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Financi"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Statements of Changes in Shareh"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Deposits, Receivables and Other" sheetId="9" state="visible" r:id="rId9"/>
    <sheet xmlns:r="http://schemas.openxmlformats.org/officeDocument/2006/relationships" name="Trading Property" sheetId="10" state="visible" r:id="rId10"/>
    <sheet xmlns:r="http://schemas.openxmlformats.org/officeDocument/2006/relationships" name="Investments in Associates" sheetId="11" state="visible" r:id="rId11"/>
    <sheet xmlns:r="http://schemas.openxmlformats.org/officeDocument/2006/relationships" name="Investments in Joint Ventures" sheetId="12" state="visible" r:id="rId12"/>
    <sheet xmlns:r="http://schemas.openxmlformats.org/officeDocument/2006/relationships" name="Additional Information as to In" sheetId="13" state="visible" r:id="rId13"/>
    <sheet xmlns:r="http://schemas.openxmlformats.org/officeDocument/2006/relationships" name="Financial Asset through Profit " sheetId="14" state="visible" r:id="rId14"/>
    <sheet xmlns:r="http://schemas.openxmlformats.org/officeDocument/2006/relationships" name="Current Maturities of Long Term" sheetId="15" state="visible" r:id="rId15"/>
    <sheet xmlns:r="http://schemas.openxmlformats.org/officeDocument/2006/relationships" name="Payables and Other Credit Balan"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Commitments, Contingencies, Lie" sheetId="19" state="visible" r:id="rId19"/>
    <sheet xmlns:r="http://schemas.openxmlformats.org/officeDocument/2006/relationships" name="Share Capital" sheetId="20" state="visible" r:id="rId20"/>
    <sheet xmlns:r="http://schemas.openxmlformats.org/officeDocument/2006/relationships" name="Options Plans" sheetId="21" state="visible" r:id="rId21"/>
    <sheet xmlns:r="http://schemas.openxmlformats.org/officeDocument/2006/relationships" name="Additional Details Concerning I" sheetId="22" state="visible" r:id="rId22"/>
    <sheet xmlns:r="http://schemas.openxmlformats.org/officeDocument/2006/relationships" name="Related Parties" sheetId="23" state="visible" r:id="rId23"/>
    <sheet xmlns:r="http://schemas.openxmlformats.org/officeDocument/2006/relationships" name="Segments Reporting" sheetId="24" state="visible" r:id="rId24"/>
    <sheet xmlns:r="http://schemas.openxmlformats.org/officeDocument/2006/relationships" name="Discontinued Operations" sheetId="25" state="visible" r:id="rId25"/>
    <sheet xmlns:r="http://schemas.openxmlformats.org/officeDocument/2006/relationships" name="Financial Instrument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Deposits, Receivables and Oth_2" sheetId="30" state="visible" r:id="rId30"/>
    <sheet xmlns:r="http://schemas.openxmlformats.org/officeDocument/2006/relationships" name="Trading Property (Tables)" sheetId="31" state="visible" r:id="rId31"/>
    <sheet xmlns:r="http://schemas.openxmlformats.org/officeDocument/2006/relationships" name="Investments in Associates (Tabl" sheetId="32" state="visible" r:id="rId32"/>
    <sheet xmlns:r="http://schemas.openxmlformats.org/officeDocument/2006/relationships" name="Investments in Joint Ventures (" sheetId="33" state="visible" r:id="rId33"/>
    <sheet xmlns:r="http://schemas.openxmlformats.org/officeDocument/2006/relationships" name="Current Maturities of Long Te_2" sheetId="34" state="visible" r:id="rId34"/>
    <sheet xmlns:r="http://schemas.openxmlformats.org/officeDocument/2006/relationships" name="Payables and Other Credit Bal_2" sheetId="35" state="visible" r:id="rId35"/>
    <sheet xmlns:r="http://schemas.openxmlformats.org/officeDocument/2006/relationships" name="Borrowings (Tables)" sheetId="36" state="visible" r:id="rId36"/>
    <sheet xmlns:r="http://schemas.openxmlformats.org/officeDocument/2006/relationships" name="Income Taxes (Tables)" sheetId="37" state="visible" r:id="rId37"/>
    <sheet xmlns:r="http://schemas.openxmlformats.org/officeDocument/2006/relationships" name="Share Capital (Tables)" sheetId="38" state="visible" r:id="rId38"/>
    <sheet xmlns:r="http://schemas.openxmlformats.org/officeDocument/2006/relationships" name="Options Plans (Tables)" sheetId="39" state="visible" r:id="rId39"/>
    <sheet xmlns:r="http://schemas.openxmlformats.org/officeDocument/2006/relationships" name="Additional Details Concerning_2" sheetId="40" state="visible" r:id="rId40"/>
    <sheet xmlns:r="http://schemas.openxmlformats.org/officeDocument/2006/relationships" name="Related Parties (Tables)" sheetId="41" state="visible" r:id="rId41"/>
    <sheet xmlns:r="http://schemas.openxmlformats.org/officeDocument/2006/relationships" name="Segments Reporting (Tables)" sheetId="42" state="visible" r:id="rId42"/>
    <sheet xmlns:r="http://schemas.openxmlformats.org/officeDocument/2006/relationships" name="Discontinued Operations (Tables" sheetId="43" state="visible" r:id="rId43"/>
    <sheet xmlns:r="http://schemas.openxmlformats.org/officeDocument/2006/relationships" name="Financial Instruments (Tables)" sheetId="44" state="visible" r:id="rId44"/>
    <sheet xmlns:r="http://schemas.openxmlformats.org/officeDocument/2006/relationships" name="General (Details)"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Deposits, Receivables and Oth_3" sheetId="50" state="visible" r:id="rId50"/>
    <sheet xmlns:r="http://schemas.openxmlformats.org/officeDocument/2006/relationships" name="Deposits, Receivables and Oth_4" sheetId="51" state="visible" r:id="rId51"/>
    <sheet xmlns:r="http://schemas.openxmlformats.org/officeDocument/2006/relationships" name="Deposits, Receivables and Oth_5" sheetId="52" state="visible" r:id="rId52"/>
    <sheet xmlns:r="http://schemas.openxmlformats.org/officeDocument/2006/relationships" name="Deposits, Receivables and Oth_6" sheetId="53" state="visible" r:id="rId53"/>
    <sheet xmlns:r="http://schemas.openxmlformats.org/officeDocument/2006/relationships" name="Trading Property (Details)" sheetId="54" state="visible" r:id="rId54"/>
    <sheet xmlns:r="http://schemas.openxmlformats.org/officeDocument/2006/relationships" name="Trading Property (Details 1)" sheetId="55" state="visible" r:id="rId55"/>
    <sheet xmlns:r="http://schemas.openxmlformats.org/officeDocument/2006/relationships" name="Trading Property (Details 2)" sheetId="56" state="visible" r:id="rId56"/>
    <sheet xmlns:r="http://schemas.openxmlformats.org/officeDocument/2006/relationships" name="Trading Property (Details 3)" sheetId="57" state="visible" r:id="rId57"/>
    <sheet xmlns:r="http://schemas.openxmlformats.org/officeDocument/2006/relationships" name="Trading Property (Details 4)" sheetId="58" state="visible" r:id="rId58"/>
    <sheet xmlns:r="http://schemas.openxmlformats.org/officeDocument/2006/relationships" name="Trading Property (Details Textu" sheetId="59" state="visible" r:id="rId59"/>
    <sheet xmlns:r="http://schemas.openxmlformats.org/officeDocument/2006/relationships" name="Investments in Associates (Deta" sheetId="60" state="visible" r:id="rId60"/>
    <sheet xmlns:r="http://schemas.openxmlformats.org/officeDocument/2006/relationships" name="Investments in Associates (De_2" sheetId="61" state="visible" r:id="rId61"/>
    <sheet xmlns:r="http://schemas.openxmlformats.org/officeDocument/2006/relationships" name="Investments in Joint Ventures_2" sheetId="62" state="visible" r:id="rId62"/>
    <sheet xmlns:r="http://schemas.openxmlformats.org/officeDocument/2006/relationships" name="Investments in Joint Ventures_3" sheetId="63" state="visible" r:id="rId63"/>
    <sheet xmlns:r="http://schemas.openxmlformats.org/officeDocument/2006/relationships" name="Investments in Joint Ventures_4" sheetId="64" state="visible" r:id="rId64"/>
    <sheet xmlns:r="http://schemas.openxmlformats.org/officeDocument/2006/relationships" name="Investments in Joint Ventures_5" sheetId="65" state="visible" r:id="rId65"/>
    <sheet xmlns:r="http://schemas.openxmlformats.org/officeDocument/2006/relationships" name="Investments in Joint Ventures_6" sheetId="66" state="visible" r:id="rId66"/>
    <sheet xmlns:r="http://schemas.openxmlformats.org/officeDocument/2006/relationships" name="Investments in Joint Ventures_7" sheetId="67" state="visible" r:id="rId67"/>
    <sheet xmlns:r="http://schemas.openxmlformats.org/officeDocument/2006/relationships" name="Additional Information as to _2" sheetId="68" state="visible" r:id="rId68"/>
    <sheet xmlns:r="http://schemas.openxmlformats.org/officeDocument/2006/relationships" name="Financial Asset through Profi_2" sheetId="69" state="visible" r:id="rId69"/>
    <sheet xmlns:r="http://schemas.openxmlformats.org/officeDocument/2006/relationships" name="Current Maturities of Long Te_3" sheetId="70" state="visible" r:id="rId70"/>
    <sheet xmlns:r="http://schemas.openxmlformats.org/officeDocument/2006/relationships" name="Current Maturities of Long Te_4" sheetId="71" state="visible" r:id="rId71"/>
    <sheet xmlns:r="http://schemas.openxmlformats.org/officeDocument/2006/relationships" name="Payables and Other Credit Bal_3" sheetId="72" state="visible" r:id="rId72"/>
    <sheet xmlns:r="http://schemas.openxmlformats.org/officeDocument/2006/relationships" name="Borrowings (Details)" sheetId="73" state="visible" r:id="rId73"/>
    <sheet xmlns:r="http://schemas.openxmlformats.org/officeDocument/2006/relationships" name="Borrowings (Details 1)" sheetId="74" state="visible" r:id="rId74"/>
    <sheet xmlns:r="http://schemas.openxmlformats.org/officeDocument/2006/relationships" name="Borrowings (Details Textual)" sheetId="75" state="visible" r:id="rId75"/>
    <sheet xmlns:r="http://schemas.openxmlformats.org/officeDocument/2006/relationships" name="Income Taxes (Details)" sheetId="76" state="visible" r:id="rId76"/>
    <sheet xmlns:r="http://schemas.openxmlformats.org/officeDocument/2006/relationships" name="Income Taxes (Details 1)" sheetId="77" state="visible" r:id="rId77"/>
    <sheet xmlns:r="http://schemas.openxmlformats.org/officeDocument/2006/relationships" name="Income Taxes (Details 2)" sheetId="78" state="visible" r:id="rId78"/>
    <sheet xmlns:r="http://schemas.openxmlformats.org/officeDocument/2006/relationships" name="Income Taxes (Details Textual)" sheetId="79" state="visible" r:id="rId79"/>
    <sheet xmlns:r="http://schemas.openxmlformats.org/officeDocument/2006/relationships" name="Commitments, Contingencies, L_2" sheetId="80" state="visible" r:id="rId80"/>
    <sheet xmlns:r="http://schemas.openxmlformats.org/officeDocument/2006/relationships" name="Share Capital (Details)" sheetId="81" state="visible" r:id="rId81"/>
    <sheet xmlns:r="http://schemas.openxmlformats.org/officeDocument/2006/relationships" name="Options Plans (Details)" sheetId="82" state="visible" r:id="rId82"/>
    <sheet xmlns:r="http://schemas.openxmlformats.org/officeDocument/2006/relationships" name="Options Plans (Details Textual)" sheetId="83" state="visible" r:id="rId83"/>
    <sheet xmlns:r="http://schemas.openxmlformats.org/officeDocument/2006/relationships" name="Additional Details Concerning_3" sheetId="84" state="visible" r:id="rId84"/>
    <sheet xmlns:r="http://schemas.openxmlformats.org/officeDocument/2006/relationships" name="Related Parties (Details)" sheetId="85" state="visible" r:id="rId85"/>
    <sheet xmlns:r="http://schemas.openxmlformats.org/officeDocument/2006/relationships" name="Related Parties (Details 1)" sheetId="86" state="visible" r:id="rId86"/>
    <sheet xmlns:r="http://schemas.openxmlformats.org/officeDocument/2006/relationships" name="Related Parties (Details Textua" sheetId="87" state="visible" r:id="rId87"/>
    <sheet xmlns:r="http://schemas.openxmlformats.org/officeDocument/2006/relationships" name="Segments Reporting (Details)" sheetId="88" state="visible" r:id="rId88"/>
    <sheet xmlns:r="http://schemas.openxmlformats.org/officeDocument/2006/relationships" name="Discontinued Operations (Detail" sheetId="89" state="visible" r:id="rId89"/>
    <sheet xmlns:r="http://schemas.openxmlformats.org/officeDocument/2006/relationships" name="Discontinued Operations (Deta_2" sheetId="90" state="visible" r:id="rId90"/>
    <sheet xmlns:r="http://schemas.openxmlformats.org/officeDocument/2006/relationships" name="Discontinued Operations (Deta_3" sheetId="91" state="visible" r:id="rId91"/>
    <sheet xmlns:r="http://schemas.openxmlformats.org/officeDocument/2006/relationships" name="Discontinued Operations (Deta_4" sheetId="92" state="visible" r:id="rId92"/>
    <sheet xmlns:r="http://schemas.openxmlformats.org/officeDocument/2006/relationships" name="Financial Instruments (Details)" sheetId="93" state="visible" r:id="rId93"/>
    <sheet xmlns:r="http://schemas.openxmlformats.org/officeDocument/2006/relationships" name="Financial Instruments (Details " sheetId="94" state="visible" r:id="rId94"/>
    <sheet xmlns:r="http://schemas.openxmlformats.org/officeDocument/2006/relationships" name="Financial Instruments (Detail_2" sheetId="95" state="visible" r:id="rId95"/>
    <sheet xmlns:r="http://schemas.openxmlformats.org/officeDocument/2006/relationships" name="Financial Instruments (Detail_3" sheetId="96" state="visible" r:id="rId96"/>
    <sheet xmlns:r="http://schemas.openxmlformats.org/officeDocument/2006/relationships" name="Financial Instruments (Detail_4" sheetId="97" state="visible" r:id="rId97"/>
    <sheet xmlns:r="http://schemas.openxmlformats.org/officeDocument/2006/relationships" name="Financial Instruments (Detail_5" sheetId="98" state="visible" r:id="rId98"/>
    <sheet xmlns:r="http://schemas.openxmlformats.org/officeDocument/2006/relationships" name="Financial Instruments (Detail_6" sheetId="99" state="visible" r:id="rId99"/>
    <sheet xmlns:r="http://schemas.openxmlformats.org/officeDocument/2006/relationships" name="Financial Instruments (Detail_7" sheetId="100" state="visible" r:id="rId100"/>
    <sheet xmlns:r="http://schemas.openxmlformats.org/officeDocument/2006/relationships" name="Subsequent Events (Details)" sheetId="101" state="visible" r:id="rId101"/>
  </sheets>
  <definedNames/>
  <calcPr calcId="124519" fullCalcOnLoad="1"/>
</workbook>
</file>

<file path=xl/sharedStrings.xml><?xml version="1.0" encoding="utf-8"?>
<sst xmlns="http://schemas.openxmlformats.org/spreadsheetml/2006/main" uniqueCount="1252">
  <si>
    <t>Document and Entity Information</t>
  </si>
  <si>
    <t>12 Months Ended</t>
  </si>
  <si>
    <t>Dec. 31, 2018shares</t>
  </si>
  <si>
    <t>Document and Entity Information [Abstract]</t>
  </si>
  <si>
    <t>Entity Registrant Name</t>
  </si>
  <si>
    <t>ELBIT IMAGING LTD</t>
  </si>
  <si>
    <t>Entity Central Index Key</t>
  </si>
  <si>
    <t>0001027662</t>
  </si>
  <si>
    <t>Trading Symbol</t>
  </si>
  <si>
    <t>EMITF</t>
  </si>
  <si>
    <t>Amendment Flag</t>
  </si>
  <si>
    <t>false</t>
  </si>
  <si>
    <t>Current Fiscal Year End Date</t>
  </si>
  <si>
    <t>--12-31</t>
  </si>
  <si>
    <t>Document Type</t>
  </si>
  <si>
    <t>20-F</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Emerging Growth Company</t>
  </si>
  <si>
    <t>Entity Ex Transition Period</t>
  </si>
  <si>
    <t>Entity Shell Company</t>
  </si>
  <si>
    <t>Entity Common Stock, Shares Outstanding</t>
  </si>
  <si>
    <t>Consolidated Statements Financial Position ₪ in Thousands, $ in Thousands</t>
  </si>
  <si>
    <t>Dec. 31, 2018ILS (₪)</t>
  </si>
  <si>
    <t>Dec. 31, 2018USD ($)</t>
  </si>
  <si>
    <t>Dec. 31, 2017ILS (₪)</t>
  </si>
  <si>
    <t>CURRENT ASSETS</t>
  </si>
  <si>
    <t>Cash and cash equivalents</t>
  </si>
  <si>
    <t>Short-term deposits and investments</t>
  </si>
  <si>
    <t>Other receivables</t>
  </si>
  <si>
    <t>Current assets</t>
  </si>
  <si>
    <t>NON-CURRENT ASSETS</t>
  </si>
  <si>
    <t>Trading property</t>
  </si>
  <si>
    <t xml:space="preserve"> </t>
  </si>
  <si>
    <t>Deposits, receivables and other investments</t>
  </si>
  <si>
    <t>Investments in associates and joint venture</t>
  </si>
  <si>
    <t>Financial asset through profit and loss</t>
  </si>
  <si>
    <t>Property, plant and equipment, net</t>
  </si>
  <si>
    <t>Non-current assets</t>
  </si>
  <si>
    <t>Assets</t>
  </si>
  <si>
    <t>CURRENT LIABILITIES</t>
  </si>
  <si>
    <t>Current maturities of long term borrowings and short-term credits</t>
  </si>
  <si>
    <t>Suppliers and service providers</t>
  </si>
  <si>
    <t>Payables and other credit balances</t>
  </si>
  <si>
    <t>Current liabilities</t>
  </si>
  <si>
    <t>NON-CURRENT LIABILITIES</t>
  </si>
  <si>
    <t>Borrowings</t>
  </si>
  <si>
    <t>Other financial liability</t>
  </si>
  <si>
    <t>Other liabilities</t>
  </si>
  <si>
    <t>Non-current liabilities</t>
  </si>
  <si>
    <t>COMMITMENTS, CONTINGENCIES, LIENS AND COLLATERALS</t>
  </si>
  <si>
    <t>SHAREHOLDERS' EQUITY</t>
  </si>
  <si>
    <t>Share capital and share premium</t>
  </si>
  <si>
    <t>Reserves</t>
  </si>
  <si>
    <t>Retained losses</t>
  </si>
  <si>
    <t>Attributable to equity holders of the Company</t>
  </si>
  <si>
    <t>Non-controlling interest</t>
  </si>
  <si>
    <t>Equity</t>
  </si>
  <si>
    <t>Equity and liabilities</t>
  </si>
  <si>
    <t>Consolidated Statements of Profit and Loss ₪ in Thousands, $ in Thousands</t>
  </si>
  <si>
    <t>Dec. 31, 2018ILS (₪)₪ / shares</t>
  </si>
  <si>
    <t>Dec. 31, 2018USD ($)$ / shares</t>
  </si>
  <si>
    <t>Dec. 31, 2017ILS (₪)₪ / shares</t>
  </si>
  <si>
    <t>[1]</t>
  </si>
  <si>
    <t>Dec. 31, 2016ILS (₪)₪ / shares</t>
  </si>
  <si>
    <t>Profit or loss [abstract]</t>
  </si>
  <si>
    <t>Gain from loss of significant influence in associate</t>
  </si>
  <si>
    <t>Gain from fair value adjustment</t>
  </si>
  <si>
    <t>Total gains</t>
  </si>
  <si>
    <t>Share in losses of associates, net</t>
  </si>
  <si>
    <t>General and administrative expenses</t>
  </si>
  <si>
    <t>Other expenses, net</t>
  </si>
  <si>
    <t>Operating profit (loss)</t>
  </si>
  <si>
    <t>Financial expenses</t>
  </si>
  <si>
    <t>Financial income</t>
  </si>
  <si>
    <t>Exchange differences, net</t>
  </si>
  <si>
    <t>Change in fair value of financial instruments measured at fair value through profit and loss</t>
  </si>
  <si>
    <t>Total revenues and gains</t>
  </si>
  <si>
    <t>Profit (loss) before income taxes</t>
  </si>
  <si>
    <t>Income taxes (benefits) expenses</t>
  </si>
  <si>
    <t>Profit (loss) from continuing operations</t>
  </si>
  <si>
    <t>Loss from discontinued operations, net</t>
  </si>
  <si>
    <t>Loss for the year</t>
  </si>
  <si>
    <t>Attributable to:</t>
  </si>
  <si>
    <t>Equity holders of the Company</t>
  </si>
  <si>
    <t>Total attributable</t>
  </si>
  <si>
    <t>Total profit (loss) from continuing operations</t>
  </si>
  <si>
    <t>Loss from discontinued operation, net</t>
  </si>
  <si>
    <t>Total loss from discontinued operation, net</t>
  </si>
  <si>
    <t>Basic and diluted earnings (loss) per share:</t>
  </si>
  <si>
    <t>From continuing operation | (per share)</t>
  </si>
  <si>
    <t>From discontinued operations | (per share)</t>
  </si>
  <si>
    <t>Total basic and diluted earnings profit (loss) per share | (per share)</t>
  </si>
  <si>
    <t>Reclassified (discontinued operations). Refer to Note 19.</t>
  </si>
  <si>
    <t>Consolidated Statements of Comprehensive Income ₪ in Thousands, $ in Thousands</t>
  </si>
  <si>
    <t>Dec. 31, 2016ILS (₪)</t>
  </si>
  <si>
    <t>Statement of comprehensive income [abstract]</t>
  </si>
  <si>
    <t>Other comprehensive income to be reclassified to profit or loss in subsequent periods:</t>
  </si>
  <si>
    <t>Exchange differences arising from translation of foreign operations</t>
  </si>
  <si>
    <t>Gain from cash flow hedge</t>
  </si>
  <si>
    <t>Reclassification adjustments relating to foreign operations disposed/deconsolidated during the year</t>
  </si>
  <si>
    <t>Other comprehensive income to be reclassified to profit or loss</t>
  </si>
  <si>
    <t>Items not to be reclassified to profit or loss in subsequent periods:</t>
  </si>
  <si>
    <t>Additions during the year</t>
  </si>
  <si>
    <t>[2]</t>
  </si>
  <si>
    <t>Items not to be reclassified to profit or loss</t>
  </si>
  <si>
    <t>Other comprehensive income</t>
  </si>
  <si>
    <t>Comprehensive loss</t>
  </si>
  <si>
    <t>Profit (loss) from discontinued operation, net</t>
  </si>
  <si>
    <t>All amounts are presented net of related tax.</t>
  </si>
  <si>
    <t>Statements of Changes in Shareholders' Equity ₪ in Thousands, $ in Thousands</t>
  </si>
  <si>
    <t>ILS (₪)</t>
  </si>
  <si>
    <t>USD ($)</t>
  </si>
  <si>
    <t>Share capital and premiumILS (₪)</t>
  </si>
  <si>
    <t>Share capital and premiumUSD ($)</t>
  </si>
  <si>
    <t>Other reservesILS (₪)</t>
  </si>
  <si>
    <t>Other reservesUSD ($)</t>
  </si>
  <si>
    <t>Revaluation of property, plant and equipmentILS (₪)</t>
  </si>
  <si>
    <t>Revaluation of property, plant and equipmentUSD ($)</t>
  </si>
  <si>
    <t>Stock-based compensation reserveILS (₪)</t>
  </si>
  <si>
    <t>Stock-based compensation reserveUSD ($)</t>
  </si>
  <si>
    <t>Foreign currency translation reserveILS (₪)</t>
  </si>
  <si>
    <t>Foreign currency translation reserveUSD ($)</t>
  </si>
  <si>
    <t>Retained lossesILS (₪)</t>
  </si>
  <si>
    <t>Retained lossesUSD ($)</t>
  </si>
  <si>
    <t>Attributable to shareholders of the companyILS (₪)</t>
  </si>
  <si>
    <t>Attributable to shareholders of the companyUSD ($)</t>
  </si>
  <si>
    <t>Non-controlling interestILS (₪)</t>
  </si>
  <si>
    <t>Non-controlling interestUSD ($)</t>
  </si>
  <si>
    <t>Beginning balance at Dec. 31, 2015</t>
  </si>
  <si>
    <t>Other comprehensive income (loss)</t>
  </si>
  <si>
    <t>Stock based compensation expenses</t>
  </si>
  <si>
    <t>Transaction with non-controlling interest</t>
  </si>
  <si>
    <t>Forfeiture of stock options granted</t>
  </si>
  <si>
    <t>Ending balance at Dec. 31, 2016</t>
  </si>
  <si>
    <t>Disposal as a result of loss of control</t>
  </si>
  <si>
    <t>Change in holding rate in subsidiary</t>
  </si>
  <si>
    <t>Ending balance at Dec. 31, 2017</t>
  </si>
  <si>
    <t>Adjustments related to initial application of IFRS9 (refer to Note 3)</t>
  </si>
  <si>
    <t>Ending balance at Dec. 31, 2018</t>
  </si>
  <si>
    <t>Includes transactions with non-controlling interest reserve and hedging reserve.</t>
  </si>
  <si>
    <t>Consolidated Statements of Cash Flows ₪ in Thousands, $ in Thousands</t>
  </si>
  <si>
    <t>Cash flows from operating activities</t>
  </si>
  <si>
    <t>Adjustments to profit (loss):</t>
  </si>
  <si>
    <t>Tax expenses recognized in profit and loss</t>
  </si>
  <si>
    <t>Finance expenses recognized in profit and loss, net</t>
  </si>
  <si>
    <t>Income tax paid in cash</t>
  </si>
  <si>
    <t>Depreciation, amortization and other (including impairment)</t>
  </si>
  <si>
    <t>Profit from realization of subsidiary (Appendix A)</t>
  </si>
  <si>
    <t>Profit from realization of assets and liabilities</t>
  </si>
  <si>
    <t>Other</t>
  </si>
  <si>
    <t>Change in trade accounts receivables</t>
  </si>
  <si>
    <t>Change in financial assets</t>
  </si>
  <si>
    <t>Change in receivables and other debit balances</t>
  </si>
  <si>
    <t>Change in Inventories</t>
  </si>
  <si>
    <t>Change in trading property</t>
  </si>
  <si>
    <t>Change in suppliers and service providers</t>
  </si>
  <si>
    <t>Change in payables and other credit balances</t>
  </si>
  <si>
    <t>Net cash provided by (used for) operating activities</t>
  </si>
  <si>
    <t>Cash flows from investing activities</t>
  </si>
  <si>
    <t>Deconsolidation of subsidiaries (a)</t>
  </si>
  <si>
    <t>Proceeds from sale of shares in subsidiaries</t>
  </si>
  <si>
    <t>Proceeds from realization of investments in associates and joint venture</t>
  </si>
  <si>
    <t>Purchase of property plant and equipment, and other assets</t>
  </si>
  <si>
    <t>Proceeds from realization of property plant and equipment</t>
  </si>
  <si>
    <t>Proceed from realization of long-term deposits and long-term loans</t>
  </si>
  <si>
    <t>Investment in long-term deposits and long-term loans</t>
  </si>
  <si>
    <t>Interest received in cash</t>
  </si>
  <si>
    <t>Change in short-term deposits and marketable securities, net and changes in restricted cash</t>
  </si>
  <si>
    <t>Net cash provided by investing activities</t>
  </si>
  <si>
    <t>Cash flows from financing activities</t>
  </si>
  <si>
    <t>Interest paid in cash</t>
  </si>
  <si>
    <t>Purchase of non-controlling interest</t>
  </si>
  <si>
    <t>Proceed from issuance of convertible debentures</t>
  </si>
  <si>
    <t>Proceeds from long-term borrowings</t>
  </si>
  <si>
    <t>Repayment of long-term borrowings</t>
  </si>
  <si>
    <t>Proceeds (payments) from hedging activities through sale of options and forwards</t>
  </si>
  <si>
    <t>Net cash used in financing activities</t>
  </si>
  <si>
    <t>Increase (decrease) in cash and cash equivalents</t>
  </si>
  <si>
    <t>Cash and cash equivalents at the beginning of the year</t>
  </si>
  <si>
    <t>Net effect on cash due to currency exchange rate changes</t>
  </si>
  <si>
    <t>Cash and cash equivalents at the end of the year</t>
  </si>
  <si>
    <t>Deconsolidation of subsidiaries:</t>
  </si>
  <si>
    <t>Working capital (excluding cash), net</t>
  </si>
  <si>
    <t>Investments in associates</t>
  </si>
  <si>
    <t>Long term deposits</t>
  </si>
  <si>
    <t>Trading properties and other assets</t>
  </si>
  <si>
    <t>Deferred taxes</t>
  </si>
  <si>
    <t>Non- controlling interests</t>
  </si>
  <si>
    <t>Profit from realization of subsidiaries</t>
  </si>
  <si>
    <t>Proceeds from realization of investments in subsidiaries, total</t>
  </si>
  <si>
    <t>General</t>
  </si>
  <si>
    <t>Dec. 31, 2018</t>
  </si>
  <si>
    <t>General [Abstract]</t>
  </si>
  <si>
    <t>GENERAL</t>
  </si>
  <si>
    <t>NOTE 1:- GENERAL
a. Elbit Imaging Ltd. (“the Company”) was incorporated in Israel. The Company’s shares are registered for trade on the Tel Aviv Stock Exchange and until March, 2019 in the United States on the NASDAQ Global Select Market (See note 13b7). Following debt restructuring plan approved in 2014 the Group main focus is to reduce corporate debt by early repayments following sale of assets and to continue with efficiency measures and cost reduction where possible.
b. The Group engages, directly and through its investee companies, in Israel and abroad, mainly in the following areas:
● Medical industries and devices
● Plots in India
● Plots in Eastern Europe initially designated for development of commercial centers
c. Going concern and liquidity position of the Company as of December 31, 2018: As of the financial statements’ approval date, the Company’s standalone financial position includes liabilities to Series I notes in the aggregate principal and interest amount of approximately NIS 144 million which is due until November 30, 2019. In addition, until November 2019 the Company has certain operational expenses and other current liabilities for its ongoing operations in the amount of approximately NIS 11 million. The Company has prepared a projected cash flow that outlines the relevant resources that will facilitate future liabilities and expenses with emphasis on period until November 2019 when the repayment to Series I notes is due. These resources include the following: (i) cash and cash equivalents (on a standalone basis) of approximately NIS 24 million; (ii) proceeds from payments on account of the sale of the Company’s plot in Bangalore (India) in the amount of approximately NIS 12 million based on sale agreement signed on March 2018 and was amended through April 2019 as mentioned in Note 6a2b and taking in consideration possible delay in payments.; (iii) proceeds from sale of the Company’s shares in Elbit Medical in the amount of approximately NIS 129 million (see also Note 21 1).
c. Going concern and liquidity position of the Company as of December 31, 2018 (Cont.): Since there is no certainty regarding the Company’s ability to realize the above projection (which is based mainly on the realization of the Company’s assets), concurrently, the Company is examining the possibilities of raising capital and/or debt (private and/or public) to repay and/or extend its Series I notes. Management acknowledges that the above expected cash flows are based on forward-looking plans and estimations which rely on the information known to management at the time of the approval of these financial statements. The materialization of the above forecast is not certain and is subject to factors beyond the Company’s control. Delays in the realization of the Group’s assets and investments or realization at a price which is lower than expected by management could have an adverse effect on the Company’s liquidity position and its ability to meet its contractual obligations on a timely manner. The abovementioned conditions and the short time remaining to maturity of Series I notes cast a significant doubt about the Company’s ability to repay its liabilities when due and to continue as a going concern. Note that based on existing trust deed of (Series I) notes, in case of material deterioration in the Company's business in compare to its condition at the date of the debt arrangement, and substantial concern that the Company will not be able to repay the bonds on time, the Series I noteholders may call for immediate repayment of the Series I Notes.
e. Definitions:
The Company - Elbit Imaging
Group - The Company and its Investees
Investees - Subsidiaries, joint ventures and associates
Elbit Medical - Elbit Medical Technologies Ltd., a public Israeli company traded on the Tel Aviv Stock Exchange. As for December 31, 2018, the Company holds approximately 63% of Elbit Medical share capital (41% on a fully diluted basis).
PC - Plaza Centers N.V. Group, an associate of the Company, which in past operated mainly in the field of commercial centers and is traded in the Main Board of the London Stock Exchange, the Warsaw stock Exchange (“WSE”) and Tel Aviv Stock Exchange. As of December 31, 2018, the Company holds 44.9% in PC. For loss of control over PC during 2018 see Note 19 b.
EPI - Jointly controlled entity held 47% by the Company and by 47% by PC.
Related parties - As defined in International Accounting Standard (“IAS”) No. 24 see Note 17.</t>
  </si>
  <si>
    <t>Significant Accounting Policies</t>
  </si>
  <si>
    <t>Significant Accounting Policies [Abstract]</t>
  </si>
  <si>
    <t>SIGNIFICANT ACCOUNTING POLICIES</t>
  </si>
  <si>
    <t>NOTE 2:- SIGNIFICANT ACCOUNTING POLICIES a. Statement of compliance: The audited consolidated financial statements have been prepared in accordance with International Financial Reporting Standards (“IFRSs”) as issued by the International Accounting Standards Board (“IASB”). b. Basis for preparation: The audited consolidated financial statements have been prepared on the historical cost basis except for (i) financial instruments measured at fair value through profit and loss and trading property measured at net realizable value (see Note 2w1a.). The principal accounting policies are set out below. c. Presentation of the income statements: The Company has elected to present the consolidated income statements using the function of expenses method. d. Convenience translation: The balance sheet as of December 31, 2018, and statement of income, statement of other comprehensive income, statement of changes in shareholders’ equity and statement of cash flows for the year then ended have been translated into USD using the representative exchange rate as of that date (USD 1= NIS 3.748). Such translation was made solely for the convenience of the U.S. readers. The USD amounts so presented in these financial statements should not be construed as representing amounts receivable or payable in USD or convertible into dollars but only a convenience translation of reported NIS amounts into USD, unless otherwise indicated. The convenience translation supplementary financial data is audited and is not presented in accordance with IFRSs. e. Operating cycle: The Company’s normal operating cycle is one year. Accordingly, the current assets and current liabilities include items that are held and are expected to be realized by the end of the Group’s normal operating cycle. f. Basis for consolidation: 1. Assessment of control: The audited consolidated financial statements incorporate the financial statements of the Company and entities controlled by the Company (“Subsidiaries”). Control is achieved where the Company: ● Has the power over the investee; ● Is exposed, or has rights, to variable returns from its involvement with the investee; ● Has the ability to use its power to affect its returns. Consolidation of a subsidiary begins when the Company obtains control over the subsidiary and ceases when the Company loses control of the subsidiary. Specifically, income and expenses of a subsidiary acquired or disposed of during the year are included in the consolidated statement of profit or loss and other comprehensive income from the date the Company gains control until the date when the Company ceases to control the subsidiary. Profit or loss and each component of other comprehensive income are attributed to the owners of the Company and to the non-controlling interests. Total comprehensive income of subsidiaries is attributed to the owners of the Company and to the non-controlling interests even if this results in the non-controlling interests having a deficit balance. The financial statements of the Company and of the subsidiaries are prepared as of the same dates and periods. The consolidated financial statements are prepared using uniform accounting policies by all companies in the Group. All intragroup
assets and liabilities, equity, income, expenses and cash flows relating to transactions between members of the Group are eliminated in full on consolidation. 2. Changes in the Group’s ownership interests in existing subsidiaries: Changes in the Group’s ownership interests in subsidiaries that do not result in the Group losing control over the subsidiaries are accounted for as equity transactions. The carrying amounts of the Group’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owners of the Company. 3. If the Group loses control over a subsidiary, it derecognises the related assets (including goodwill), liabilities, non-controlling interest and other components of equity, while any resultant gain or loss is recognised in profit or loss. Any investment retained is recognised at fair value. As for the loss of the Company in PC see w (2) below. g. Investment in joint arrangements: Joint arrangements are arrangements in which the Company has joint control. Joint control is the contractually agreed sharing of control of an arrangement, which exists only when decisions about the relevant activities require the unanimous consent of the parties sharing control. Joint ventures: In joint ventures the parties that have joint control of the arrangement have rights to the net assets of the arrangement. A joint venture is accounted for at equity method. h. Investments in associates: Associates are companies in which the Group has significant influence over the financial and operating policies without having control. The investment in an associate is accounted for using the equity method. i. Investments accounted for using the equity method: The Group’s investments in associates and joint ventures are accounted for using the equity method. Under the equity method, the investment in the associate or in the joint venture is presented at cost with the addition of post-acquisition changes in the Group’s share of net assets, including other comprehensive income of the associate or the joint venture. Gains and losses resulting from transactions between the Group and the associate or the joint venture are eliminated to the extent of the interest in the associate or in the joint venture. Goodwill relating to the acquisition of an associate or a joint venture is presented as part of the investment in the associate or the joint venture, measured at cost and not systematically amortized. Goodwill is evaluated for impairment as part of the investment in the associate or in the joint venture as a whole. The financial statements of the Company and of the associate or joint venture are prepared as of the same dates and periods. The accounting policies applied in the financial statements of the associate or the joint venture are uniform and consistent with the policies applied in the financial statements of the Group. Losses of an associate in amounts which exceed its equity are recognized by the Company to the extent of its investment in the associate plus any losses that the Company may incur as a result of a guarantee or other financial support provided in respect of the associate. For this purpose, the investment includes long-term receivables (such as loans granted) for which settlement is neither planned nor likely to occur in the foreseeable future. The equity method is applied until the loss of significant influence in the associate or loss of joint control in the joint venture or classification as investment held for sale. On the date of loss of significant influence or joint control, the Group measures any remaining investment in the associate or the joint venture at fair value and recognizes in profit or loss the difference between the fair value of any remaining investment plus any proceeds from the sale of the investment in the associate or the joint venture and the carrying amount of the investment on that date. j. Foreign currency: 1. Foreign currency transactions: The financial statements of each individual entity of the Group are presented based on its functional currency. Transactions in currencies other than each individual entity’s functional currency (foreign currency) are translated into that entity’s functional currency based on the foreign exchange rate prevailing at the date of the transaction. Monetary assets and liabilities denominated in foreign currencies are translated to the functional currency using the foreign exchange rate prevailing at the balance sheet date. Non-monetary assets and liabilities that are measured in terms of historical cost in a foreign currency are translated using the historical exchange rate prevailing at the date of the transaction. Non-monetary assets and liabilities carried at fair value that are denominated at foreign currency are translated at the exchange rates prevailing at the date when the fair value was determined. Exchange rate differences as a result of the above are recognized in statement of income, except for: (i) exchange rate differences charged to foreign currency translation reserve (see (2) below); and (ii) exchange rate differences charge to revaluation of property plant and equipment carried at fair value (see l below). 2. Financial statements of foreign operations: For the purpose of the audited consolidated financial statements, the assets and liabilities of foreign operations (the functional currency of each foreign operation is the currency of the primary economic environment in which it operates) are translated to New Israeli Shekels (“NIS”) which is the functional currency and the presentation currency of the Company, based on the foreign exchange rates prevailing at the balance sheet date. The revenues and expenses of foreign operations are translated to the functional currency of the Company based on exchange rates as at the date of each transaction or for sake of practicality using average exchange rates for the period. Foreign exchange rate differences arising from translation of foreign operations are recognized directly to foreign currency translation reserve within other comprehensive income. Exchange rate differences attributable to monetary items receivable from or payable to a foreign operation for which settlement is neither planned nor likely to occur, which form part of the net investment in a foreign operation are also included in the foreign currency translation reserve. On the disposal of a foreign operation (i.e. a disposal of the Group’s entire interest in a foreign operation, or a disposal involving loss of control over a subsidiary that includes a foreign operation, a disposal involving loss of joint control over a jointly controlled entity that includes a foreign operation, or a disposal involving loss of significant influence over an associate that includes a foreign operation), all of the exchange differences accumulated in the equity reserve in respect of that operation attributable to the owners of the Company are reclassified to profit or loss. In the case of a partial disposal that does not result in loss of control by the Group over a subsidiary that includes a foreign operation, the proportionate share of accumulated exchange differences are re-attributed to or from non-controlling interests and are not recognized in profit or loss. For all other partial disposals (i.e. reductions in the Group’s ownership interest in associates or jointly controlled entities that do not result in the Group losing significant influence or joint control), the proportionate share of the accumulated exchange differences is reclassified to profit or loss. 3. Rates of exchange of NIS, in effect, in relation to foreign currency (in NIS) are as follows: December 31 2018 2017 USD ($) 3.748 3.467 EURO ( 4.219 4.153 Indian Rupee (INR) 0.0538 0.0544 Scope of change in the exchange rate, in effect, of the NIS in relation to the foreign currencies (%): Year ended December 31, 2018 2017 2016 USD ($) 8 (10 ) (1 ) EURO ( 3 3 (5 ) Indian Rupee (INR) (1 ) (4 ) (4 ) k. Cash and cash equivalents: Cash equivalents include unrestricted readily convertible to a known amount of cash, maturity period of which, as at the date of investments therein, does not exceed three months. l. Short-term deposits: Short-term bank deposits are deposits with an original maturity of more than three months from the date of investment and which do not meet the definition of cash equivalents. The deposits are presented according to their terms of deposit. m. Revenue recognition: As described in Note 2x1 regarding the initial adoption of IFRS 15, “Revenue from Contracts with Customers” (“the Standard”), the Company elected to adopt the provisions of the Standard using the modified retrospective method with the application of certain practical expedients and without restatement of comparative data. The Group recognizes revenue and gains when the amount of revenue, or gain, can be reliably measured, it is probable that future economic benefits will flow to the entity. Revenues and Gains from sales of plant and equipment and trading properties are recognized when all the following conditions are satisfied: 1. The Group has transferred to the buyer the significant risks and rewards of ownership of the asset sold; 2. The Group retains neither continuing managerial involvement to the degree usually associated with ownership nor effective control over the asset sold; 3. The amount of income can be measured reliably; 4. it is probable that the economic benefits associated with the transaction will flow to the Group (including the fact that the buyer’s initial and continuing investment is adequate to demonstrate commitment to pay); 5. The costs incurred or to be incurred in respect of the transaction can be measured reliably; and 6. There are no significant acts that the Group is obliged to complete according to the sale agreement. For the Group, these conditions are usually fulfilled upon the closing of a binding sale contract. n. Discontinued operation A discontinued operation is a component of the Group’s business, the operations and cash flows of which can be clearly distinguished from the rest of the Group and which: (1) Represents a separate major line of business or geographical area of
operations; (2) Is part of a single co-ordinated plan to dispose of a separate major line of business or geographical area of operations; or (3) Is a subsidiary acquired exclusively with a view to re-sale. Classification as a discontinued operation occurs on disposal or when the operation meets the criteria to be classified as held-for-sale, if earlier. When an operation is classified as a discontinued operation, the comparative statement of comprehensive income and cash flow is re-presented as if the operation had been discontinued from the start of the comparative year. o. Financial instruments: As described in Note 2x2 regarding the initial adoption of IFRS 9, “Financial Instruments” (“the Standard”), the Company elected to adopt the provisions of the Standard retrospectively without restatement of comparative data. The accounting policy for financial instruments applied until December 31, 2017, is as follows: Financial assets: 1. Financial assets at fair value through profit or loss: This category includes financial assets held for trading and financial assets designated upon initial recognition as at fair value through profit or loss. 2. Loans and receivables: Loans and receivable consist of trade receivables, deposits in banks, and financial institutions, loans, and other receivables that have fixed or determinable payments that are not quoted in an active market. Loans and receivables are measured at amortized cost using the effective interest method less any impairment. Interest income is recognized by applying the effective interest rate, except for short-term receivables where the recognition of interest is considered immaterial. Equity instruments issued by the Group: An equity instrument is any contract that represents a residual interest in the assets of an entity after deducting all of its liabilities. Equity instruments are recorded at the proceeds received, net of direct issuance costs. Financial liabilities: 1. Financial liabilities at amortized cost: Financial liabilities at amortized cost of the Group consist of short-term credits, current maturities of long-term borrowing suppliers and service providers, borrowings and other payables, which are initially measured at fair value, net of transaction costs. Other financial liabilities are subsequently measured at amortized cost using the effective interest method, unless recognition of interest is immaterial. The effective interest method is a method of calculating the amortized cost of a financial liability and of allocating the interest expense over the relevant period. The effective interest rate is the rate that exactly discounts estimated future cash payments through the expected life of the financial liability or, when appropriate, a shorter period to the net carrying amount of the financial liability. When calculating the effective interest rate, the Group estimates cash flows considering all contractual terms of the financial liability (for example, prepayment, call and similar options). The calculation includes all fees and points paid or received between parties to the contract that are an integral part of the effective interest rate, transaction costs, and all other premiums or discounts. The Company has Consumer Price Index (“CPI”)-linked financial liabilities that are not measured at fair value through profit or loss. For these liabilities, the Company determines the effective interest rate as a real rate plus linkage differences according to the actual changes in the CPI through each balance sheet date. Rate of decrease in the Israeli CPI in 2018 was 1.2% (2017 - 0.3%; 2016 - decrease of 0.3%). 2. Financial liabilities at fair value through profit or loss: Financial liabilities at fair value through profit or loss include financial liabilities designated upon initial recognition as at fair value through profit or loss. 3. Compound financial instruments Convertible notes that are denominated in foreign currency contain two components: the conversion component and the debt component. The liability conversion component is initially recognized as a financial derivative at fair value. The balance is attributed to the debt component. Directly attributable transaction costs are allocated between the liability conversion component and the liability debt component based on the allocation of the proceeds to each component. 4. Buyback of notes: The Group derecognizes a financial liability from its statement of financial position when repurchasing its notes. The difference between the carrying amount of the notes repurchased at the repurchase date and the consideration paid is recognized in profit or loss. The accounting policy for financial instruments applied commencing from January 1, 2018, is as follows: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Debt instruments are measured at amortized cost when: The Company’s business model is to hold the financial assets in order to collect their contractual cash flows, and the contractual terms of the financial assets give rise on specified dates to cash flows that are solely payments of principal and interest on the principal amount outstanding. After initial recognition, the instruments in this category are measured according to their terms at amortized cost using the effective interest rate method, less any provision for impairment. Financial assets at fair value through profit and loss: On October 26, 2018 Gamida completed initial public offering (IPO) and for the listing of its shares in Nasdaq. After the issuance the Company (through its subsidiary) holds approximately 7% (5% on fully diluted basis) in Gamida. The Company’s shares in Gamida are restricted for offer, sale, pledge etc for a period of 180 days from the issuance date (“Lock-up Period”). Therefore the fair value of the Company’s investment in Gamida takes into account the effect of the lock-up period. See Note 20d. The accounting policy for financial instruments applied commencing from January 1, 2018, is as follows (cont.): 2. Impairment of financial assets: The Company evaluates at the end of each
reporting period the loss allowance for financial debt instruments which are not measured at fair value through profit or loss. 3. Derecognition of financial assets: A financial asset is derecognized only when: - The contractual rights to the cash flows from the financial asset has expired; or - The Company has transferred substantially all the risks and rewards deriving from the contractual rights to receive cash flows from the financial asset or has neither transferred nor retained substantially all the risks and rewards of the asset, but has transferred control of the asset; or - The Company has retained its contractual rights to receive cash flows from the financial asset but has assumed a contractual obligation to pay the cash flows in full without material delay to a third party. 4. Financial liabilities: a) Financial liabilities measured at amortized cost: Financial liabilities are initially recognized at fair value less transaction costs that are directly attributable to the issue of the financial liability. After initial recognition, the Company measures all financial liabilities at amortized cost using the effective interest rate method. b) Financial liabilities issued by the Company: Elbit Medical issued convertible bonds which are denominated in NIS. On the issuance date, the conversion component is measured at fair value. The remained balance of the consideration is attributed to the debt component. The issuance costs are allocated to the debt component and to the conversion component proportionally based on the allocation of the consideration. The portion of the issuance costs attributed to the debt component is presented net of the liability in respect of the convertible bonds. The portion of the issuance costs attributed to the conversion component is recognized immediately in profit or loss. Subsequent to the issuance, the debt component is presented as a financial liability and measured at amortized cost. The conversion component is presented as financial liability and measured at fair value at the end of each reporting period. The changes in fair value of conversion component are recognized in profit or loss. 5. Derecognition of financial liabilities: A financial liability is derecognized only when it is extinguished, that is when the obligation specified in the contract is discharged or cancelled or expires. A financial liability is extinguished when the debtor discharges the liability by paying in cash, other financial assets, goods or services; or is legally released from the liability. 6. Offsetting financial instruments: Financial assets and financial liabilities are offset and the net amount is presented in the statement of financial position if there is a legally enforceable right to set off the recognized amounts and there is an intention either to settle on a net basis or to realize the asset and settle the liability simultaneously. p. Taxes on income: Current or deferred taxes are recognized in profit or loss, except to the extent that they relate to items which are recognized in other comprehensive income or equity. 1. Current taxes: The current tax liability is measured using the tax rates and tax laws that have been enacted or substantively enacted by the reporting date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When the
Company owns an investment in a single property company and the manner in which the Company expects to dispose of the investment is by selling the shares of the property company rather than by selling the property itself, the Company recognizes deferred taxes for both inside temporary differences arising from the difference between the carrying amount of the property and its tax basis, and for outside temporary differences arising from the difference between the tax basis of the investment and the Company’s carrying amount of the net assets of the investment in the consolidated financial statements. Taxes that would apply in the event of the disposal of investments in investees have not been taken into account in computing deferred taxes, as long as the disposal of the investments in investees is not probable in the foreseeable future. Also, deferred taxes that would apply in the event of distribution of earnings by investees as dividends have not been taken into account in computing deferred taxes, since the distribution of dividends does not involve an additional tax liability or since it is the Company’s policy not to initiate distribution of dividends from a subsidiary that would trigger an additional tax liability. Deferred taxes are offset if there is a legally enforceable right to offset a current tax asset against a current tax liability and the deferred taxes relate to the same taxpayer and the same taxation authority. q. Trading property: Trading properties are being designated for sale in the ordinary course of business and as such are classified as trading properties (inventory) and measured at the lower of cost and net realizable value. Net realizable value is the estimated selling price in the ordinary course of business less the estimated costs to complete construction and selling expenses. If net realisable value is less than the cost, the trading property is written down to net realisable value. In each subsequent period, a new assessment is made of net realisable value. When the circumstances that previously caused
trading properties to be written down below cost no longer exist or when there is clear evidence of an increase in net realisable value because of changed economic circumstances, the amount of the write-down is reversed so that the new carrying amount is the lower of the cost and the revised net realisable value. The amount of any write-down of trading properties to net realisable value and all losses of trading properties are recognised as a write-down of trading properties expense in the period the write-down or loss occurs. The amount of any reversal of such write-down arising from an increase in net realisable value is recognised as a reduction in the expense in the period in which the reversal occurs. Costs comprise all costs of purchase, direct materials, direct labour costs, subcontracting costs and other direct overhead costs incurred in bringing the properties to their present condition. Borrowing costs directly attributable to the acquisition or construction of a qualifying asset are capitalized as part of the costs of the asset. A qualifying asset is an asset that necessarily takes a substantial period of time to get ready for its intended use or sale. Other borrowing costs are recognized as an expense in the period in which they incurred. As for write down of trading property - see w1(a) below. r. Provisions: A provision in accordance with IAS 37 is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part or all of the expense to be reimbursed, for example under an insurance contract, the reimbursement is recognized as a separate asset but only when the reimbursement is virtually certain. The expense is recognized in the statement of profit or loss net of any reimbursement. s. Share-based payments: The Company’s employees/other service providers are entitled to remuneration in the form of equity-settled share-based payment transactions and certain employees/other service providers are entitled to remuneration in the form of cash-settled share-based payment transactions that are measured based on the increase in the Company’s share price. Equity-settled transactions: The cost of equity-settled transactions with employees is measured at the fair value of the equity instruments granted at grant date. The fair value is determined using an acceptable option pricing model. As for other service providers, the cost of the transactions is measured at the fair value of the goods or services received as consideration for equity instruments granted. The cost of equity-settled transactions is recognized in profit or loss together with a corresponding increase in equity during the period which the performance and/or service conditions are to be satisfie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the Group’s best estimate of the number of equity instruments that will ultimately vest. No expense is recognized for awards that do not ultimately vest, except for awards where vesting is conditional upon a market condition, which are treated as vesting irrespective of whether the market condition is satisfied, provided that all other vesting conditions (service and/or performance) are satisfied. If the Company modifies the conditions on which equity-instruments were granted, an additional expense is recognized for any modification that increases the total fair value of the share-based payment arrangement or is otherwise beneficial to the employee/other service provider at the modification date. If a grant of an equity instrument is cancelled, it is accounted for as if it had vested on the cancellation date and any expense not yet recognized for the grant is recognized immediately. However, if a new grant replaces the cancelled grant and is identified as a replacement grant on the grant date, the cancelled and new grants are accounted for as a modification of the original grant, as described above. Cash-settled transactions: The cost of cash-settled transactions is measured at fair value on the grant date using an acceptable option pricing model. The fair value is recognized as an expense over the vesting period and a corresponding liability is recognized. The liability is remeasured at each reporting date until settled at fair value with any changes in fair value recognized in profit or loss. t. Earning (loss) per share: Earnings per share are calculated by dividing the net income attributable to equity holders of the Company by the weighted number of Ordinary shares outstanding during the period. Potential Ordinary shares are included in the computation of diluted earnings per share when their conversion decreases earnings per share from continuing operations. Potential Ordinary shares that are converted during the period are included in diluted earnings per share only until the conversion date and from that date in basic earnings per share. The Company’s share of earnings of investees is included based on its share of earnings per share of the
investees multiplied by the number of shares held by the Company. u. Statement of cash flows: Investments in, and payments on account of, trading property are included as cash flow from operating activities. Interest and dividend received from deposits and investments are included as cash flow from investing activities. Interest paid on the Group’s borrowings (including interest capitalized to qualifying assets) and cash flows arising from changes in ownership interests in a subsidiary that do not result in a loss of control are included as cash flow from financing activities. v.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t>
  </si>
  <si>
    <t>Deposits, Receivables and Other Investments</t>
  </si>
  <si>
    <t>Deposits, Receivables and Other Investments [Abstract]</t>
  </si>
  <si>
    <t>DEPOSITS, RECEIVABLES AND OTHER INVESTMENTS</t>
  </si>
  <si>
    <t xml:space="preserve">NOTE 3:- DEPOSITS, RECEIVABLES AND OTHER INVESTMENTS a. Short-term deposits and investments: December 31 2018 2017 NIS in thousands Deposits at banks: NIS (1) 9,207 6,463 Available for sale financial assets (2) - 4,032 9,207 10,495 (1) As for December 31, 2018 – includes NIS 9.1 millions deposited with trustee for interest payments due on Elbit Medical Notes in 2019 (see also Note 11c); As of December 31, 2017 - includes NIS 4.6 million was restricted due to the Company’s settlement agreement as described in Note 13a1. (2) On June 8, 2018 Olive Software Inc. (an affiliate in which the Company indirectly holds 16% of the outstanding share capital) (“Olive”) was merged into another corporation (“Purchaser”) in a cash transaction (the “Transaction”). In consideration for its holdings in Olive, the Company received approximately $1.8 million gross (NIS 7 million). b. Other receivables: December 31 2018 2017 NIS in thousands Income taxes 1,095 1,258 Governmental institutions - 936 Prepaid expenses 233 1,818 Other 1,529 3,210 2,857 7,222 c. Deposits and other long-term balances: December 31 2018 2017 NIS in thousands Available for sale financial assets 1,596 1,596 Vendor loan (see Note 19 a) 36,111 33,221 Long term deposit (See Note 11c) 4,479 - Other - 57 42,185 34,874 </t>
  </si>
  <si>
    <t>Trading Property</t>
  </si>
  <si>
    <t>Trading Property [Abstract]</t>
  </si>
  <si>
    <t>TRADING PROPERTY</t>
  </si>
  <si>
    <t xml:space="preserve">NOTE 4:- TRADING PROPERTY a. Composition: December 31 2018 2017 NIS in thousands Balance as of January, 1 492,619 1,310,549 Construction costs - 7,895 Disposal during the year (1) (11,836 ) (736,484 ) Write-down to net realizable value (see b below) (107,009 ) (92,398 ) Deconsolidation of PC and EPI (see Note 19 b) (382,033 ) - Foreign currency translation adjustments 8,259 3,057 Balance as of December, 31 - 492,619 (1) On December 24, 2018 PC has signed a definitive agreement for the sale of its (indirectly) 100% stake (on an “as is” basis) in a circa 15,000 sqm plot in Athens, Greece, for consideration of EUR 1 million (NIS 4.3 million). b. Additional information: - Write down trading properties per project: December 31 2018 2017 Project name (City, Country) NIS in thousands Chennai (Kadavantara, India) - see Note 6(a)(2)(a) - 7,879 Bangalore (Aayas, India) - see Note 6(a)(2)(b) (13,939 ) 35,178 Helios Plaza (Athens, Greece) 4,867 - Lodz Plaza (Lodz, Poland) 8,275 4,983 Krusevac (Krusevac, Serbia) 1,277 1,661 Casa radio (Bucharest, Romania) (See c1 below) 103,760 41,946 Lodz residential (Lodz, Poland) 429 415 BAS (Romania) 2,340 - Arena Plaza extention (Budapest, Hungary) - 336 107,009 92,398 Change in provision in respect to PAB 5,298 (1,641 ) 112,307 90,757 c. Additional information in respect of PC’s trading property: 1. Casa radio: One of PC’s most significant projects under development is the Casa radio project in Bucharest, Romania. The Casa radio Project cost in the Group’s financial statements as of December 31, 2018, amount to NIS 189 million (2017 - NIS 263 million). In 2006 PC entered into an agreement according to which it acquired 75% interest in a company (“Project SPV”) which is under a PPP agreement with the Government of Romania to develop the Casa radio site in the center of Bucharest (“Project”). After signing the PPP agreement, PC holds indirectly 75% of the shares in the Project SPV, the remaining 25% are held by the Romanian authorities (15%) and a third party private investor (10%). As part of the PPP, the Project SPV was granted with development and exploitation rights in relation to the site for a period of 49 years, starting December 2006 (37 years remaining at the end of the reporting period). As part of its obligations under the PPP, the Project SPV has committed to construct a Public Authority Building (“PAB”) measuring approximately 11.000 square meters for the Romanian Government at its own cost. Large scale demolition, design and foundation works, financed by loans given to the Project SPV by PC were performed on the construction site until 2010, when current construction and development was put on hold due to lack of progress in the renegotiation of the PPP agreement with the Authorities, as discussed in subsection (c) below, and the global financial crisis. These circumstances (and mainly the bureaucratic deadlock with the Romanian Authorities to deal with the issues specified below caused the Project SPV not to meet the development timeline of the Project, as specified in the PPP. However, PC management believes that it had legitimate reasons for the delays in this timeline, as discussed in subsection (c) below. a) Obtaining of the Detailed Urban Plan (“PUD”) permit: The Project SPV obtained the PUD related to this project in September 2012. Furthermore, on December 13, 2012, the Court took note of the waiver of the claim submitted by certain plaintiffs and rejected the litigation aiming to cancel the approval of the Zonal Urban Plan (“PUZ”) related to the Project. The court decision is irrevocable. As the PUD is based on the PUZ, the risk that the PUD would be cancelled as a result of the cancellation of the PUZ was removed following the date when the PUZ was cleared in court on December 13, 2012. b) Discussions with authorities on construction time table deferral: Following the Court decision with respect to the PUZ, the Project SPV was required to submit a request for building permits within 60 days from the approval date of the PUZ/PUD and commence development of its project within 60 days after obtaining the building permit. The building permits have not been
obtained. However, due to substantial differences between the approved PUD and stipulations in the PPP agreement as well as changes in the EU directives concerning environmental considerations in buildings used by public authorities the Project SPV attempted to renegotiate the future development of the Project with the Romanian Authorities on items such as time table, structure and milestones as well as adaptation of the PAB development to the current EU requirements. Despite many notifications sent to the Romanian Authorities expressing a wish to renegotiate the existing PPP agreement no major breakthrough could be achieved. PC could be subject to significant delay penalties under the terms of the PPP agreement if it is determined that PC was at fault in causing the delays. Because of the failure of the public authorities to cooperate, negotiate and adjust the PPP agreement, the Project SPV was not able to meet its obligations under the PPP. This resulted in a situation where the Project SPV could not “de facto” continue the execution of the Project and created a risk that the public authorities could attempt to terminate the PPP agreement. In the event that the public authorities seek to terminate the PPP Agreement and/or seek to impose penalties, PC may incur penalties and/or recover less than the carrying amount of the Casa radio asset recorded in the consolidated financial statements as at year end (NIS 107 million). As of the date of approval of PC’s consolidated financial statements the Project SPV did not receive any termination notification by the public authorities. PC believes that although there is no formal obligation for the Romanian Authorities to renegotiate the PPP agreement, such obligation is implicitly provided for the situation when significant unexpected circumstances arise and that the unresponsiveness of the authorities is a violation of the general undertaking to support the Project SPV in the execution of the Project as agreed in the PPP agreement. PC believes that the risk that the public authorities may seek to terminate the PPP and/or relevant permits on the basis of the perceived breach of the PC’s commitments and/or may seek to impose delay penalties on the basis of the PPP contract is unlikely given the public authorities have not sought to do such since the perceived breach in 2012 and given PC believes that it has basis for counter claims against the relevant public authorities. In the case of termination for breach under the PPP agreement the relationship and compensation between the parties is to be decided by a competent court of arbitrations. PC’s management believe that, in the case of termination, PC has a strong case to claim compensation for damages. Since 2016 PC’s management has taken a number of steps in order to unblock the development of the project and mitigate the risk of termination of the PPP agreement, including commencing a process to identify third party investors willing and capable to join PC for the development of the project and/or potential buyers for the Project. PC’s management believes that reputable investors with considerable financial strength can enhance PC’s negotiation position vis-à-vis the public authorities and assist in advancing an amicable agreement with the relevant authorities with respect to the development of the project. As a result of its ongoing efforts, a non-binding LOI for the sale of its holdings was signed after the balance sheet date (see (d) below). PC’s management considers the risk of termination of the PPP agreement and/or the imposition of penalties by the authorities to be unlikely and the consolidated financial statements do not include any provision in respect to any potential future penalties in respect to the breach of the PPP agreement. c) Co-operation with the Romanian Authorities regarding potential irregularities: In 2015, PC’s board and management became aware of certain issues with respect to certain agreements that were executed in the past in connection with the Project. In order to address this matter, PC’s board appointed the chairman of it’s Audit Committee to investigate the matters and independent law firms to analyze the available alternatives in this respect. The chairman of the Audit Committee did not conclude the investigation as the person with key information was not available to answer questions. PC’s Board, among other steps, implemented a specific policy in order to prevent the reoccurrence of similar issues and appointed the chairman of the audit committee to monitor the policy’s implementation by PC’s management. In addition, it was decided that in the future certain agreements will be brought to PC’s board’s approval prior to signing. PC has approached and is co-operating fully with the relevant Romanian Authorities regarding the matters that have come to its attention and it has submitted its initial findings in March 2016 to the Romanian Authorities. PC, during this process has been verbally informed by the Romania Authorities that it has received immunity from certain potential
criminal charges and received further verbal assurance that the mentioned investigation should have no effect on the PC’s existing legal rights to the Project and the PPP Agreement. As the investigation by the Romanian Authorities is still on-going, PC in unable to comment further on any details related to this matter. PC’s management is currently unable to estimate any monetary sanctions in respect to the potential irregularities, consequently no provision has been recorded in connection with these matters. For more information see Note 13b6. d) Provision in respect of PAB: As mentioned in point a above, when PC entered into an agreement to acquire 75% interest in the Project SPV it assumed a commitment to construct the PAB at its own costs for the benefit of the Romanian Government. Consequently, the statement of financial position of PC includes a provision in the amount of € 14 million (NIS 60 million) in respect of the construction of the PAB (December 31, 2017: € 12.8 million). During 2018, PC recorded expenses in total amount of EUR 1.2 million (NIS 5.3 million) from change in PAB provision as part of write down of trading properties (in 2017 income - EUR 0.4 million). PC’s management believes that the current level of provision is an appropriate estimation in the current circumstances. Upon reaching concrete agreements with Authorities, PC will be able to further update the provision. e) LOI to sale Casa Radio On February 11, 2019 PC signed a non-binding Letter of Intent (“LOI”) with AFI Europe N.V. (the “Purchaser”, and together with the Company, the “Parties”), for the sale of its entire indirect shareholdings (75%) in the Casa Radio Project, for a maximum consideration of EUR 60 million (NIS 258 million), subject to the
fulfilment of certain conditions as specified in the LOI. Following the execution of the LOI, the Purchaser shall have a period of 3 months to conduct due diligence investigations, after which, if satisfactory, a pre-sale agreement will be executed within 30 days following the conclusion of the due diligence investigations. (the “Pre-Sale Agreement”). In the framework of the Pre-Sale Agreement, the Purchaser will pay PC a non-refundable down payment. 15 months following the execution of the Pre-Sale Agreement, and subject to the satisfactory fulfillment of certain conditions precedent, the Parties will sign a sale agreement. As of the date hereof, there can be no certainty that, either the Pre-Sale Agreement nor the Sale Agreement will be executed and/or that the Transaction will be consummated as presented above or at all. f) In 2017 the trading property Casa Radio was valued using the Residual technique which set a value of EUR 50 million. Prior to the signing of the LOI, PC had obtained an updated appraisal as of December 31, 2018 based on the same technique which reflected a value of EUR 43 million. Following several years of efforts to promote the development of the project either by bringing a partner or through the sale of PC’s holdings, a number of serious proposals were received during the course of 2018 from serious and experienced real estate investors which were examined by management and the board. The management and the board of directors came to the conclusion that the proposed price and terms of LOI are optimal and reasonable considering PC’s current status and decided to sign a LOI with AFI Europe. Following
signing of LOI as described above PC measured the net realizable value of the project based on the signed LOI .For this purpose, a valuation was performed through an external appraiser whose opinion does not reflect the risk related to uncertainty in respect of fulfilment of the closing conditions, as described above and derived to a value of EUR 37.7 million. As a result, PC’s management assumed additional discount of
33.3% in order to reflect this uncertainty which resulted in value of the proposed deal of EUR 25 million. Accordingly, since the value based on the Residual technique is higher than estimated value of the proposed deal, as of December 31, 2018, PC recorded Casa Radio project at its net realizable value in the amount of EUR 25 million (trading property is presented at gross basis in the amount of EUR 39.1 million and provision for PAB liability in the amount of EUR 14.1 million). Following parameters have been considered to arrive at the net realizable value of the property: Risk category Rate Comments Asset risk 7.63 % 7.25% Prime Yield - the prime real estate yield as a basis for the computation of the discount rate since this risk reflects investors’ sentiment regarding the country risk as well as liquidity/industry risk; and Approval
risk 0.00 % The assessment assumed that all authorizations will be obtained therefore no risk was considered in this respect. Project risk 1.75 % Considering the legal specificities of the transaction (PPP legal framework), the potential delays in obtaining all authorizations/approvals as well as the potential findings during the due diligence phase, a component of construction risk as well inherent to a development project - it was assumed an overall project risk of 1.75% Counterparty risk 5.00 % Considering the macroeconomic instability, the end of the ECB’s quantitative easing, the recent widening spread, the forecasted interest rate growth as well as local financing conditions, an estimated of 5% counterparty risk for this transaction. Discount rate 14.38 % </t>
  </si>
  <si>
    <t>Investments in Associates</t>
  </si>
  <si>
    <t>Investments in Associates [Abstract]</t>
  </si>
  <si>
    <t>INVESTMENTS IN ASSOCIATES</t>
  </si>
  <si>
    <t>NOTE 5:- INVESTMENTS IN ASSOCIATES a. The Group has the following indirectly interest in the associates and joint ventures, as at December 31, 2018 and 2017: Interest of holding (percentage) as at December 31, Company name Country 2018 2017 Insightec Ltd (b below) USA - 25 % Gamida Ltd (Note 8) Israel - 18 % PC (c below) Netherlands 44.9 % 44.9 % b. Insightec Ltd. (“Insightec”): 1. Insightec Ltd. (the “Company”) was incorporated in the State of Israel in March 1999 and commenced operations in the development, production and marketing of magnetic resonance imaging guided focused ultrasound treatment equipment shortly thereafter. The Company operates in one operating segment. As for December 31, 2018, the Company holds (directly and indirectly, through Elbit Medical), 22% of Insightec’s voting and equity rights (18% on a fully diluted basis). Yet, due to the fact that the Group invested in preferred shares and regular shares which are subordinated to the share granted in the last rounds of investment, the Group share in Insightec loss is 41.5%. Starting 2017, the investment in Insightec was reset and therefore the Company ceased to withdraw its share in Insightec’s loss. Substantially all of Insightec’s current sales are derived from a few applications of Insightec’s products. Other applications of Insightec’s technology are in the early stages and there can be no assurance that these applications will be successful. Insightec is continuing research and development for additional applications for such products. 2. Financing round in Insightec: In January, 2018 Insightec Ltd. (“Insightec “), completed investment round pursuant to which Koch Disruptive Technologies together with other investors invested in Insightec a total amount of USD 150 million, in consideration for the issuance of a new series of preferred stock of Insightec (Preferred E share). The main terms of the Transaction are as follows: a) The Transaction reflects a pre money valuation for Insightec of approximately USD 460 million (on a fully-diluted basis). b) Holders of Preferred E share shall have preferred rights in the event of a dividend distribution and certain material events as set forth in the transaction documents. c) The transaction documents also set forth the rights of Koch Disruptive Technologies (who invested in total USD 100 million) and other major shareholders of Insightec (in an amended Securityholders Agreement and amended Articles of Association), including, that following the consummation of the Transaction, Insightec’s board of directors shall consist of a maximum of nine (9) board members. Each of the four major shareholders in Insightec (including Elbit Medical) will be entitled to appoint one director for as long as each of them holds at least 5% of the outstanding share capital of Insightec. The directors appointed by three of the major shareholders (including the one appointed by Elbit Medical) may together appoint up to four (4) additional directors. The CEO of Insightec will also serve as director. The Series E Preferred Shares of Insightec issued, immediately following their issuance, approximately 29.1% of the outstanding share capital (24.7% on a fully-diluted basis) of Insightec’s share capital. The investment round was executed in two stages, the first stage of $ 90 million ended on December 31, 2017, and the second stage of $ 60 million ended on 31 January 2018. Elbit Medical did not participate in the investment rounds. Following the completion of the second closing, Elbit Medical holds approximately 22% (18% on a fully-diluted basis) and York which participated in round E and D holds directly 23% of Insightec issued and outstanding share capital (19% on a fully diluted basis). In view of the examination of the composition of the Board of Directors and the ability of Elbit Medical to influence the appointment of four additional directors, as noted in Section B, Elbit Medical still has significant influence despite the decrease in the holding percentage to approximately 18% on a fully diluted basis. 3. Significant events in Insightec during 2018: ● In December, 2018 the Center for Devices and Radiological Health (CDRH) of the Food and Drug Administration (FDA) has approved an expansion of the indication of Exablate Neuro to include the treatment of patients with tremor-dominant Parkinson’s disease (“PD”). This expansion adds medicationrefractory tremor from PD to the current Exablate Neuro indication for incisionless, focused ultrasound thalamotomy for medication-refractory essential tremor. ● In September, 2018 the U.S. Food and Drug Administration (FDA) has approved Exablate Neuro™ compatibility for the MRI Scanners from Siemens Healthineers (models: Magnetom Skyra, Prisma and Prismafit) to treat patients with essential tremor (ET) Who do not respond to medication. In December, 2018 Insightec announced the European CE Mark approval of the Exablate Neuro™ compatibility from Siemens Healthineers, to treat patients with essential tremor (ET), Tremor Dominant Parkinson’s Disease and Neuropathic Pain. ● In July, 2018, ‘the U.S. Food and Drug Administration (FDA) has approved the initiation of a clinical study using Insightec’s MR-guided Focused Ultrasound (MRgFUS) to treat patients with Alzheimer’s disease (the “Study”). The Study is a prospective, multi-center, single-arm study to evaluate the safety and efficacy of using Insightec’s Exablate Neuro low-frequency focused ultrasound to disrupt the blood brain barrier in patients diagnosed with Alzheimer’s disease. ● The Centers for Medicare and Medicaid Services (the “CMS”) posted the final rule, updating the reimbursement levels for MRgFUS FDA approved indications. Effective Janaury 1, 2019, (MRgFUS in the treatment of essential tremor) will be reimbursed at USD$12,500 for Medicare beneficiaries (if deemed medically appropriate). MRgFUS in the treatment of pain palliation of bone metastases will be reimbursed at USD $10,936. ● On February 25, 2019, Insightec informed that an additional Local Medicare Contractor of the Centers for Medicare and Medicaid Services (the “CMS”), Noridian Medicare, has posted a positive Local Coverage Determination for MR-guided focused ultrasound (MRgFUS) for the incisionless treatment for essential tremor that has not responded to medication, effective April 1, 2019. Noridian coverage will include 13 states. At this stage, Noridian Medicare administers benefits to approximately 7 million Medicare beneficiaries. Following the updated insurance cover by Noridian as detailed above, MRgFUS for the treatment of essential tremor will be covered by five of the Local Medicare Contractors representing 38 States. c. Investment in PC From December 2018 onwards as a result of irrevocably transfer its voting rights in PC to trustee, the Company had lost the control over PC and started to account its investment in PC using the equity method. See Note 19b with respect of details of the loss of control in PC. The Company measured the investment in PC shares upon loss of control based on fair value which was negligible. Going concern and liquidity position of the PC: PC board and management announced that the Company is unable to serve its entire debt according to the current repayment schedule. Moreover, following the recent default of purchaser of Bangalore project as of PC’s financial statements signature date to meet payments schedule according to the amendment agreement signed in March 2018 (see Note 6a2b, and default of purchaser of Chennai Project to complete the sale transaction (see to Note 6a2a), it is expected that PC will not be able to meet its entire contractual obligations in the following 12 months. As of December 31, 2018, PC is not in compliance with few with their covenants as defined in the restructuring plan. This may entitle the bondholders to declare that all or a part of their respective (remaining) claims become immediately due and payable. In the case that the bondholders would declare their remaining claims to become immediately due and payable, PC would not be in a position to settle those claims and would need to enter to an additional debt restructuring or might cease to be a going concern. As at the date of these financial statements the bondholders have not taken steps to assert their rights. On January 31, 2019 the bondholders of PC Series A and Series B approved a partial deferral of the scheduled Principal payment as of December 31, 2018 to July 1, 2019. A combination of the abovementioned conditions indicates the existence of a material uncertainty that casts significant doubt about the PC’s ability to continue as a going concern. Going concern and liquidity position of PC has no effect on the Company’s financial statements. d. As for loss of significant influence over Gamida see Note 8.</t>
  </si>
  <si>
    <t>Investments in Joint Ventures</t>
  </si>
  <si>
    <t>Investments in Joint Ventures [Abstract]</t>
  </si>
  <si>
    <t>INVESTMENTS IN JOINT VENTURES</t>
  </si>
  <si>
    <t xml:space="preserve">NOTE 6:- INVESTMENTS IN JOINT VENTURES The Group has the following interest in the joint ventures, as at December 31, 2018 and 2017:
Interest of holding (percentage) as at December 31,
Company name Country 2018 2017
EPI Cyprus 50 % 50 %
Kochi India 50 % 50 % The movement in equity accounted investees (in aggregation) was as follows:
2018
Balance as at 1 January 5,592
Initial recognition (see Note 19) 77,048
Effect of movements in exchange rates (209 )
Balance as at 31 December 82,431
a. Investment in EPI:
1. From 31 December 2018 onwards, the Company accounts for its investment in EPI using the equity method. See Note 19 with respect of details of the loss of control on EPI. The Company and PC each holds 47.5% of the shares of of Elbit Plaza India Real Estate Holdings Limited (“EPI”) which holds plots in Bangalore and Chennai, India (see section 2 below). The remaining 5% equity rights are held by the Company’s former Executive Vice Chairman (VC) of the Board. The VC Shares shall not be entitled to receive any distributions or payment from the EPI until the Group’s investments (principal and interest calculated in accordance with a mechanism provided for in the agreement) in EPI have been fully repaid. The Company and PC each have the right to appoint 50% of the board members of EPI. The summarized financial information of EPI is as follows:
2018
Current assets 8,415
Trading properties-non current 199,213
Other current liabilities (53,532 )
Net assets (100%) 154,096
Carrying amount of interest in joint venture (50%) 77,048
2018
Reverse of write-downs 13,831
Other expenses (1,110 )
Total net profit and comprehensive income (100%) 12,721
Total results from investee (50%) 6,361
2. Additional information in respect of trading property in India: The following information relates to trading property held by Elbit-Plaza India Real Estate Holding Limited (“EPI”), the total amount of which as of December 31, 2018, amounts to NIS 199 million.
a) Chennai, India: In December 2007, EPI executed agreements for the establishment of a special purpose vehicle (“Chennai Project SPV”) together with a local developer in Chennai (“Local Partner”). The Chennai Project SPV acquired 74.73 acres of land situated in the Sipcot Hi-Tech Park in Siruseri District in Chennai (“Property”). On September 16, 2015, EPI has obtained a backstop
commitment from the Local Partner for the purchase of its 80% shareholding in the Chennai SPV by January 15, 2016, for a net consideration of approximately INR 161.7 Crores (NIS 87 million). Since the Local Partner had breached its commitment, EPI exercised its rights and forfeited the Local Partner’s 20% holdings in the Chennai Project SPV. Accordingly, as of the balance sheet date EPI has 100% of the equity and voting rights in the Chennai Project SPV. During 2016, Chennai Project SPV has signed a Joint Development Agreement with a local developer (“Developer” and “JDA”, respectively) with respect to the Property. Under the terms of the JDA, the Chennai Project SPV granted the property development rights to the Developer” who shall bear full responsibility for all of the project costs and liabilities, as well as for the marketing of the scheme. The JDA also stipulates specific project milestones, timelines and minimum sale prices. The JDA may be terminated in the event that the required governmental approvals for establishment of access road to the Property has not been achieved within 12 (twelve) months period from the execution date of the JDA. The required approvals have not yet been obtained at the target date. Upon such termination, the Developer shall be entitled to the refund of the relevant amounts paid as Refundable Deposit and any other cost related to such access road or the title over the Property. On July 5, 2018 EPI signed a term sheet (“Term Sheet”) with the Developer for the sale of the Property for a total consideration of approximately Euro 13.2 million (INR 1,060 million). The closing of the transaction was expected in February 2019. As the transaction was not completed the Term Sheet was terminated by EPI. In February 2019 the Chennai Project SPV issued notice to Developer terminating the JDA due to its failure to obtain the access road. The said termination of JDA has been disputed by the Developer. Therefore, the Chennai Project SPV has initiated arbitration proceeding against the developer in accordance with the Arbitration Rules of the Singapore International Arbitration Centre, in accordance with the JDA Agreement to protect its rights. Net realizable value measurement of Chennai
project: The valuation of the property is based on the comparable method. As for December 31, 2018 and 2017 the Group measured the net realizable value of the project which was INR 1,351 million (NIS 73 million); The following main parameters have been considered to arrive at the land value of the subject property:
Parameter Premium
Applicable Land Value INR million/acre 18.08
Discount for shape and contiguity -20 %
Additional cost to be incurred at the site due to illegal excavation -5 %
Total discount on account -58 %
2. Additional information in respect of trading property in India:
b) Bangalore: In March, 2008 EPI entered into a share subscription and framework agreement (the “Agreement”), with a third-party local developer (the “Partner”), and a wholly owned Indian subsidiary of EPI which was designated for this purpose (“SPV”), to acquire together with the Partner, through the SPV, up to 440 acres of land in Bangalore, India (the “Project”) in certain phases as set forth in the Agreement. As of December 31, 2018, the Partner has surrendered sale deeds to the SPV for approximately 54 acres (the “Plot”). In addition, under the Agreement the Partner has also been granted with 10% undivided interest in the Plot and have also signed a Joint Development Agreement with the SPV in respect of the Plot. On December 2, 2015 EPI has signed an agreement to sell 100% of its interest in the SPV to the Partner (the “Sale Agreement”). The total consideration upon completion of the transaction was INR 321 million crores (approximately EUR 40.2 million) which should have been paid no later than September 30, 2016 (“Long Stop Date”). On November 15, 2016, the Partner informed EPI that it will not be able to execute the advance payments. As a result of the foregoing, EPI has received from the escrow agent the sale deeds in respect of additional 8.7 acres (the “Additional Property”) which has been mortgaged by the Partner in favor of the SPV in order to secure the completion of the transaction on the Long Stop Date. The Additional Property has not yet been registered in favor of the SPV. In addition, as per the Sale Agreement, the Company took actions in order to get full separation from the Partner with respect to the Plot and specifically the execution of the sale deed with respect of the 10% undivided interest, all as agreed in the Sale Agreement. As a result of the failure of the Partner to complete the transaction under the Sale Agreement and in accordance with the provisions thereto, EPI has 100% control over the SPV and the partner is no longer entitled to receive the 50% shareholding. New payment structure for sale of Project in Bangalore, India In June 2017, EPI signed a revised sale agreement with the former partner (the “Purchaser”). The Purchaser and EPI have agreed that the purchase price will be amended to INR 338 Crores (approximately Euro 42.4 million) instead of the INR 321 Crores (approximately Euro 40.2 million) agreed in the previous agreement. As part of the agreement, INR 110 Crores (approximately Euro 13.8 million) were supposed to be paid by the Purchaser in instalments until the Final Closing. The Final Closing was scheduled on September 1, 2018, when the final instalment of INR 228 Crores (approximately Euro 29.8 million) were supposed to be paid to EPI. In January 2018, the Purchaser has notified EPI that due to a proposed zoning change (initiated by the Indian authorities) which could potentially impact the development of the land, all remaining payments under the Agreement will be stopped until a mutually acceptable solution is reached on this matter. EPI has rejected the Purchaser’s claims, having no relevance to the existing Agreement, and started to evaluate its legal options. INR 46 Crores (approximately EUR 6.06 million) were paid till March 2018. In March 2018, the Company signed an amended revised agreement as follows: the Purchaser and EPI have agreed that the total purchase price shall be increased to INR 350 Crores (approximately EUR 44.5 million); the Final Closing will take place on 31 August 2019 when the final installment of circa INR 212 Crores (approximately EUR 26.9 million) will be paid to EPI against the transfer of the outstanding share capital of the SPV. If the Purchaser defaults before the Final Closing, EPI is entitled to forfeit all amounts paid to date by the Purchaser as stipulated in the revised agreement. All other existing securities granted to EPI under the previous agreements will remain in place until the Final Closing. On February 4, 2019 the Company announced that the Purchaser defaults on payments and that EPI is considering all legal measures available to it to protect its interest. During March 2019, the Company announced that the Purchaser
has further paid to EPI INR 9.25 cores (approximately EUR 1.15 million). During April 2019 EPI has reached an understandings with the purchaser according to which: (i) the closing date for the transaction will be extended to November 2019 (instead of August 2019) (the “Closing Date”); and (ii) the consideration will be increased to approximately €45.64 (INR 356 crores) (instead of INR 350 crores) (the “Consideration”). The Closing Date can be further extended to August 2020, subject to mutually agreed payment terms. As for the approval date of the financial reporting the purchaser paid in total INR 80 crores (approximately EUR 10.26 million) against INR 90 crores (approximately EUR 11.5 million) that was supposed to be paid by end of April 2019 according to mutual understating. The Company part out of total consideration is 50%. On May 13, 2019, the Company announced that the Purchaser defaulted on payments of INR 10 crores (approximately EUR 1.27 million) according to the new understandings signed on April 2019. EPI has initiated legal process to protect its interest while it continues to negotiate with the Purchaser for payment of the amount due. Environmental update on Bangalore project - India: On May 4, 2016, the National Green Tribunal (“NGT”), an Indian governmental tribunal established for dealing with cases relating to the environment, passed general directions with respect to areas that should be treated as “no construction zones” due to its proximity to water reservoirs and water drains (“Order”). The restrictions in respect of the “no construction zone” are applicable to all construction projects. The government of Karnataka had been directed to incorporate the above conditions in respect of all construction projects in the city of Bangalore including the Company’s project which is adjacent to the Varthur Lake and have several storm-water crossing it. An appeal was filed before the Supreme Court of India against the Order. On March 2019, the Supreme Court has set aside the Order thereby restoring the position as it existed before the Order was passed by NGT. Net realizable value measurement of Bangalore project As for December 31, 2018 and 2017 the Group measured the net realizable value of the project. The net realizable value of the project is INR 235 crores (approximately EUR 29.5 million); (2017 - INR 209.1 crores million approximately EUR 27.4). The plot in Bangalore is still in land stage and therefore the value of the plot has been derived using land comparable method. The valuation of the property reflects the interest that the partner still holds in the plot (10% as described above), the size of the plot and the non-contiguous land parcel. The local authorities have proposed a revised master plan for Bangalore under which it is proposed to change certain regulations pertaining to zoning of the plot which if given effect might adversely affect the development prospects on the plot. The Company being aggrieved by the proposed change was entitled to and has filed the necessary objections with the concerned authorities and believes that the current zoning regulations will be maintained. Management believes that the current discount rate used towards this end is an appropriate estimation in the current circumstances. The following main parameters have been considered to arrive at the land value of the subject property by land sale comparison method:
Parameter
Premium (Discount)
Applicable land value (INR Mn/acre) 96
Discount on account of Revised Master Plan 2015 Buffer zone norms (%) -25 %
Presence of minority shareholder -20 %
Discount on account of possible change in zoning (open space/parks) -25 %
b. Investment in joint venture held in Kochi, India: The Company has rights under certain share subsection agreement to hold 50% shareholding in Indian SPV (“Project SPV”). The Project SPV has entered into an agreement for the purchase of a land located in Kochi, India according to which it has acquired 13 acres (“Property A”) for a total consideration of INR 1,495 million (NIS 80 million) payable subject to fulfilment of certain obligations and conditions by the seller. Up to the balance sheet date the Project SPV has paid INR 720 million (NIS 40 million) to the seller in consideration for the transfer of title in Property A to the Project SPV. The Company’s share in such acquisition amounts to approximately NIS 20 million. On April 1, 2019, the Company has sold its entire interest in the Project SPV and received USD 0.72 million, i.e., 50% out of the total consideration of USD 1.4 million. The remaining 50% will be paid to the Company in the beginning of 2020.
c. Aggregate information of joint ventures that are not individually material:
December 31
2018 2017
NIS in thousands
The Group’s share of total comprehensive los (208 ) -
Aggregate carrying amount of the Group’s interests in these joint ventures 5,383 5,592 </t>
  </si>
  <si>
    <t>Additional Information as to Investments in Material Subsidiaries and Changes Thereof</t>
  </si>
  <si>
    <t>Additional Information as to Investments in Material Subsidiaries and Changes Thereof [Abstract]</t>
  </si>
  <si>
    <t>ADDITIONAL INFORMATION AS TO INVESTMENTS IN MATERIAL SUBSIDIARIES AND CHANGES THEREOF</t>
  </si>
  <si>
    <t>NOTE 7:- ADDITIONAL INFORMATION AS TO INVESTMENTS IN MATERIAL SUBSIDIARIES AND CHANGES THEREOF Elbit Medical Technologies: Elbit Medical Technologies Ltd., is an Israeli company traded on the TASE (“Elbit Medical”) which holds the medical business of the Group through the holdings of two portfolio companies: Insightec (approximately 18% holding on a fully diluted basis) and Gamida (approximately 8% holding on a fully diluted basis). For additional information in respect of Insightec and Gamida - see Note 5b and Note 8. Between October and December 2018 the Company completed the sale of 60,087,537 ordinary shares of Elbit medical which represent 26% of Elbit Medical’s outstanding share capital to an SPV related to the Exigent Capital Group (“SPV”) for a price per share of NIS 0.96 for the total consideration of NIS 58 million. Furthermore, following the acquisition according to the agreement signed the SPV is entitled to one board member out of seven board members. See also Note 21. After the sale, the Company’s control over Medical remained unchanged. The effect of the sale on the financial statements is an increase in the Company shareholder equity attributed to the shareholder of the Company in the amount of NIS 85 million. As for December 31, 2018, the Company holds 63% (41% on a fully diluted basis including the effect of full conversion of Elbit Medical convertible bonds) of the issued and outstanding share capital of Elbit Medical.</t>
  </si>
  <si>
    <t>Financial Asset through Profit And Loss</t>
  </si>
  <si>
    <t>Financial Asset Through Profit And Loss [Abstract]</t>
  </si>
  <si>
    <t>FINANCIAL ASSET THROUGH PROFIT AND LOSS</t>
  </si>
  <si>
    <t>NOTE 8:- FINANCIAL ASSET THROUGH PROFIT AND LOSS Gamida Cell Ltd. (“Gamida”):
1 . Gamida is engaged in developing cellular and immune therapies for the treatment of cancer and orphan genetic diseases. As of December 31, 2018, the Group holds, through Elbit Medical, approximately 11% in Gamida’s voting and equity rights (approximately 8% on a fully diluted basis).
2. Gamida’s IPO: On October 26, 2018 Gamida completed the IPO and for the listing in NASDAQ of 6.65 million of its ordinary shares. The price set is eight (8) US dollars per share, a price that reflect a post-money valuation of Gamida of approximately 215 million US dollars. The consideration for Gamida in the IPO is approximately 53 million US dollars (not including issuance and IPO expenses). Upon the completion of the offering, Elbit Medical holds approximately 2.7 million shares representing 11% of Gamida Cell’s share, 8% on a fully diluted basis. Following the issuance and for 180 days Gamida shares held by Elbit Medical are restricted for trading.
3. Loss of significant
influence on Gamida Upon completion of the issuance, Gamida adopted a new article of association. All of Gamida shares were converted into ordinary shares, including Elbit Medical’s shares. According to the new article of association of Gamida, the Board of Directors of Gamida (excluding external directors, if any) will be divided into three classes nearly equal in number as practicable. The term of office of each class shall expire after one year and when their successors are elected and qualified. The general meeting may elect up to one third of the directors elected for a three-year term, instead of the directors whose term of office expired at that annual meeting. As of the balance sheet date, Gamida’s board of directors included 7 directors (a total of nine directors can be appointed). Elbit Medical has the right to propose one person for election as director (class A) at general meeting in 2019. As a result, following Gamida’s IPO, Elbit Medical no longer has significant influence on the Gamida. As such, the Company ceased to account its investment in Gamida using equity method and started to account its investment in Gamida as financial asset at fair value through profit and loss. Elbit Medical recorded income from loss of significant influence over Gamida in the total amount of NIS 71 million and NIS 14 million was recorded as income from fair value adjustment from the date of significant influence loss till December 31, 2018. Elbit Medical holds (through a subsidiary) 2,685,590 shares, the fair value of which as of December 31, 2018 (taking into account the discount as a result of lock up period) is approximately NIS 86 million. Refer also to Note 20(d).</t>
  </si>
  <si>
    <t>Current Maturities of Long Term Borrowing and Short-Term Credits</t>
  </si>
  <si>
    <t>Current Maturities of Long Term Borrowing and Short-Term Credits [Abstract]</t>
  </si>
  <si>
    <t>CURRENT MATURITIES OF LONG TERM BORROWING AND SHORT-TERM CREDITS</t>
  </si>
  <si>
    <t>NOTE 9:- CURRENT MATURITIES OF LONG TERM BORROWING AND SHORT-TERM CREDITS a. Composition: December 31 2018 2017 NIS in thousands Current maturities and short term credits (*) (**) 136,028 780,861 (*) 2018 – include the Company is Series I notes in
the amount of NIS 136 which are due on 30 November, 2019 (see Note 11b). (**) 2017 – include PC’s notes in the total amount of NIS 486 million which was reclassified as current liabilities due to the breach of covenants set in trust deeds (see Note 5c) and the Company’s series H in the amount of NIS 295 million which was repaid on May 30, 2018. b. For liens - see Note 13c.</t>
  </si>
  <si>
    <t>Payables and Other Credit Balances</t>
  </si>
  <si>
    <t>Payables and Other Credit Balances [Abstract]</t>
  </si>
  <si>
    <t>PAYABLES AND OTHER CREDIT BALANCES</t>
  </si>
  <si>
    <t xml:space="preserve">NOTE 10:- PAYABLES AND OTHER CREDIT BALANCES December 31 2018 2017 NIS in thousands Accrued interest 2,985 - Wages and fringe benefits 1,463 6,488 Provision for taxes - 4,213 Provision in respect of plots in India (see also Note 6a2b) - 16,308 Provision (see also Note 13a 2) 10,860 29,167 Accrued expenses, and others 3,227 7,117 18,535 63,293 </t>
  </si>
  <si>
    <t>Borrowings [Abstract]</t>
  </si>
  <si>
    <t>BORROWINGS</t>
  </si>
  <si>
    <t>NOTE 11:- BORROWINGS a. Composition: December 31 2018 2017 NIS in thousands At amortized cost: Notes issued by the Company (see b below) 136,028 538,668 Convertible Notes issued by Elbit Medical (see c below) 144,564 - Notes issued by PC (See Note 19 b) - 485,504 280,592 1,024,172 Less - current maturities (see Note 9) (136,028 ) (780,861 ) 144,564 243,311 b. 1. Issuance of notes by the Company: On February 20, 2014 two series of notes were issued by the Company: The first series of notes (“Series H”) was in the aggregate principal amount of NIS 448 million, and was fully repaid on May 31, 2018. The second series of notes (“Series I”) was in the aggregate principal amount of NIS 218 million and bear 6 % per annum and are linked to the Israeli consumer price index, repayable in a single payment at November 30, 2019. Interest on the series I notes will be accrued to the principal and will be payable on the final maturity date. The following table present the terms of the Company’s Note as for December 31, 2018: Effective interest rate interest rate Principal final maturity Adjusted par value Carrying amounts % NIS in thousands Series I notes 12.8 CPI+6 November 30, 2019 107,529 98,967 Accumulated interest on Series I notes 37,061 37,061 144,590 136,028 The Company’s notes as for December 31, 2017: Effective interest rate interest rate Principal final maturity Adjusted par value Carrying amounts % NIS in thousands Series H notes 9.47 CPI+6 2018 296,160 295,363 Series I notes 12.8 CPI+6 2019 217,279 184,955 Accumulated interest on Series I notes 58,350 58,350 571,789 538,668 For collaterals see Note 13c1. 2. Buyback and early repayment plan of Company’s series I note: During 2018, the Company purchased NIS 109.75 million par value for a total consideration of NIS 136.5 million. As a result, the Company recorded NIS 5 million loss in the statement of profit and loss. During 2019 and as for the date of approving the financial statement the company purchased NIS 5.9 million par value for a total consideration of NIS 7.7 million. As for the approval of the financial statement the remaining amount of Series I is NIS 139 million (NIS 101,613 thousand par value). The Company has open repurchase plan in the amount of 56 million NIS. c. Issuance of convertible notes by Elbit Medical On February 19, 2018 Elbit Medical has completed a public offering of notes convertible into ordinary shares of Elbit Medical and secured by a pledge on a portion of Elbit Medical’s holdings in Insightec Ltd. and Gamida Cell Ltd. (the “Notes”). The main terms of the Notes are: 1. Total amount raised: NIS 180 million (approx. US$ 49 million, net of issuance expenses in the amount of US$1.6 million). 2. Maturity Date: March 1, 2022. 3. Interest: Annual interest of 5% in the first two years and 10% in the remaining period, payable twice a year - in March and September. 4. Conversion: Each NIS 1.47 par value in Notes convertible into one Elbit Medical ordinary share. 5. Covenants: until the full repayment of all principal and interest payments of the Debentures (including arrears interest to the extent applicable), the ratio between: a) the net debt as at the date of the test and b) cash or cash equivalents or bank guarantees or government bonds in the trust account And / or by the Trustee together with the value of Insightec shares held by Elbit Medical together with the value of the Gamida shares held by Elbit Medical, as they are correct at the date of the examination shall not exceed 65%. As of December 31, 2008, the Elbit Medical is with compliance with this covenants 6. For collateral see Note 13c2. 7. Use of Proceeds: (a) payment of all expenses in connection with the issuance of the Notes (approximately NIS 6); (b) NIS 18 million were deposited with the trustee for interest payments due on the Notes for the first two years. As at December 31, 2018, the balance of the deposit with the trustee is NIS 13.7 million, of which NIS 9.1 million is classified as short-term and the balance is long-term. (c) NIS 4 million for ongoing operational expenses; and (d) The remaining proceeds was used to repay Elbit Medical’s intercompany debt to the Company (approximately NIS 153
million). In April, 2018 the balance of Elbit Medical’s debt to the Company, in the total amount of approximately NIS 2 million was converted to approximately NIS 2 million par value Notes. 8. On the issuance date, the conversion components of notes is measured at fair value and presented as other financial liability in the total amount of NIS 11 million. The effective interest rate of debt component is 16.7%.</t>
  </si>
  <si>
    <t>Income Taxes</t>
  </si>
  <si>
    <t>Income Taxes [Abstract]</t>
  </si>
  <si>
    <t>INCOME TAXES</t>
  </si>
  <si>
    <t>NOTE 12:- INCOME TAXES
a. Composition:
Year ended December 31
2018 2017 2016
NIS in thousands
For previous year (5,245 ) 7,000 -
b. Principle tax laws applicable the major Group companies in their country of residence:
1. Israel:
a) Corporate tax rate applicable to companies in Israel in 2018 is 23% (in 2017 was 24% and in 2016 - 25%).
b) As from January 1, 2003, certain statutory provisions came into force and effect, concerning, among other things, the tax reform in Israel in respect of the following:
1) (a) Taxation of profits of foreign companies considered as Controlled Foreign Companies (“CFC”), if all the following conditions are met: (i) its shares or its rights on it are not listed in a stock exchange, however if they are partly listed, then less than 30% of the shares or of the rights of the company were offered to the public (ii) majority of revenues thereof are passive, as same is defined by law, or majority of profits thereof derive from passive revenues; (iii) the tax rate applying to the passive profits thereof in their country of residence does not exceed 20%; and (iv) more than 50% of the means of control therein are held, directly or indirectly, by Israeli residents. In accordance with the statutory provisions, a controlling shareholder in those companies having unpaid profits, as defined by law, is deemed to have been distributed as a dividend representing its respective share in such profits (“Deemed Dividend”).
1) (b) Taxation of a dividend received in Israel, out of profits generated or accrued abroad, as well as a dividend originating abroad.
A Deemed Dividend and/or the distribution of dividends, as stated, will be subject to a tax rate of 25%, less withholding taxes which would have been paid abroad in respect of such dividend, had it in fact been distributed. Each Israeli resident company has the right to elect, at its sole discretion, to be assessed according to the Israeli corporate tax rate less taxes payable abroad in respect of these profits (including under certain circumstances taxes payable by a company held by the distributing company), as the case may be.
2) Capital gain from the realization of assets which were acquired subsequent to January 1, 2003 will be taxed at a rate of 25%. Capital gain for assets which were acquired before January 1, 2003, will be taxed at a rate of 25% for the portion of the gain relating to the period subsequent to this date up to the realization date and corporate tax rate for the portion of the gain relating to the period from the acquisition date up to January 1, 2003.
3) Method of loss offsetting - regarding business losses, capital losses, passive losses, marketable securities losses and CFC losses.
c) Effective tax rate: The following is reconciliation between the income tax expenses computed on the pretax income at the ordinary tax rates applicable for the Company (“the theoretical tax”) and the tax amount included in the consolidated statement of operations:
Year ended December 31
2018 2017 2016
NIS in thousands
Profit (loss) before income taxes 60,464 (101,882 ) (120,243 )
Israeli company’s statutory tax rate (%) 23 24 25
The theoretical tax 13,907 (24,452 ) (30,061 )
Differences in tax burden in respect of:
Exempt income, net of unrecognized expenses 1,303 214 611
Prior-year losses for which deferred taxes had not previously been recorded, including utilization - (115 )
Losses and other timing differences for which deferred taxes had not been recorded (15,392 ) 17,640 15,232
The effect of different measurement principles applied for the financial statements and those applied for income tax purposes (including exchange differences) 202 5,959 329
Differences in tax rates on income of foreign subsidiaries (20 ) (3,466 ) (421 )
The Group’s share in results of associated companies - 4,850 14,407
Taxes for prior years (5,245 ) 7,027
Other differences, net - (772 ) 18
(5,245 ) 7,000 -
2. The Group did not record deferred tax assets in respect of the following items:
December 31
2018 2017
NIS in thousands
Timing differences - income and expenses 821 1,429
Carry forward tax losses and deductions 179,700 156,180
180,521 157,609
c. Final tax assessments: The Company and certain Israeli subsidiaries have tax assessments that are considered final until 2010 and for the year 2012.Certain foreign group companies have received final tax assessments while others have not been assessed since incorporation.</t>
  </si>
  <si>
    <t>Commitments, Contingencies, Liens and Collaterals</t>
  </si>
  <si>
    <t>Commitments, Contingencies, Liens and Collaterals [Abstract]</t>
  </si>
  <si>
    <t>NOTE 13:- COMMITMENTS, CONTINGENCIES, LIENS AND COLLATERALS
a. Claims: Certain legal claims have been filed against the Group’s companies. In the opinion of the managements of the Group, which is based, inter alia, on legal opinions as to the probability of the claims, appropriate provisions have been included in the financial statements, with respect to the exposure involved in such claims. Following are the Group’s material claims as of December 31, 2018:
1. The Company - application for 1999 class action: In November 1999, a number of institutional and other investors (the “Plaintiffs”), holding shares in Elscint Ltd.(a subsidiary of the Company which was merged into the Company (“Elscint”) instituted a claim against the Company, Elscint, the Company’s former controlling shareholders, past officers in the said companies and others. Together with the
claim a motion was filed to certify the claim as a class action on behalf of everyone who was a shareholder in Elscint on September 6, 1999 and until the submission of the claim, excluding the Company and certain other shareholders. During 2018, a settlement agreement was approved, according to which the plaintiffs, their attorneys and the class members received NIS 50 million as a final compensation. The Company’s share in the aforementioned compensation was NIS 4.6 million and the remained amount was paid by the Company’s D&amp;O Insurance.
2. VAT and Customs assessments: On July 2, 2018, the Company was issued a court decision in a lawsuit brought by the Company against the Israeli Tax Authority relating to VAT assessments issued to the Company and relating to the period from April 2006 to June 2011. In the decision, the court partially accepted the Israeli Tax Authority’s position and ruled that the Company should have deducted input tax at rates lower than those actually deducted by the Company. Accordingly, the Company shall pay the Israeli Tax Authority an amount of approximately NIS 11.5 million for the relevant period. On November 19, 2018, the Company has reached a settlement agreement with the Israeli Tax Authority in connection with VAT assessments for the years 2013 through 2018, according to which the Company shall pay approximately NIS 5.7 million. As for December 31, 2018 the Company’s net liability to the VAT authority is NIS 10.8 million out of which NIS 5.7 million were classified as current liability and NIS 5.1 million as long term liability based on the settlement agreements signed with VAT authority.
3. Other legal proceedings in the ordinary course of business: As of December 31, 2018, the Company and its subsidiaries are involved in various legal proceeding relating to their ordinary course of business. Although the final outcome of these claims cannot be estimated at this time, the managements of these companies believe based on legal advice, that the claims, individually and in the aggregate, are not expected to materially impact the Company’s financial statements.
b. Other contingent liabilities:
1. Indemnification to directors and officers of the Company: The General Meeting of the Company’s shareholders has approved the grant of prospective indemnification undertaking to the Company’s directors and officers (including for their service as officers at the Company’s subsidiaries, where applicable). The
total aggregate indemnification shall not exceed USD 40 million, and all in excess of an amount paid (if paid) by insurance companies under applicable insurance policies. The Company’s Board of directors and Audit committee has also approved an exemption of officers from liability for any damage caused by breach of a duty of care towards the Company.
2. Indemnification to directors and officers of Elbit Medical Technologies: In November 2010, the shareholders’ of Elbit Medical have approved the grant of an exemption and indemnification to directors and officers of Elbit Medical (including such that serve also as officers of the Company). In the framework of the exemption and indemnification undertaking letter (as amended pursuant to the approval Elbit Medical Technologies shareholders on July 2012), Elbit Medical exempted the recipients of the indemnification undertaking letters also from liability for actions performed while serving as officers of Elbit Medical or its subsidiaries or a company in which Elbit Medical is an interested party. The total indemnification that Elbit Medical Technologies shall pay to each of the indemnified parties (in addition to amount received from the insurance companies according to the insurance policy) shall not exceed USD 40 million. The maximum indemnification amount shall not be affected by payment according to any insurance policy or its existence unless the indemnification amount claimed was already covered by the insurance companies or by any third party.
3. Motion to reveal and review internal documents: In March 2018, a Shareholder of the Company has filed a motion with the Financial Department of the District Court in Tel-Aviv to reveal and review internal documents of the Company
and of PC, with respect to the events related to that certain agreements that were signed in connection with the Casa Radio Project in Romania and the sale of the US portfolio in past. Such events were previously disclosed by the Company and are detailed in Notes 4c and 13b6. In July 2018, the Company has filed a response to the relevant court. On January 13, 2019, a Court hearing was held following which the judge decided that the board of directors of each of the two companies will examine the relevant facts and the allegations raised by the plaintiff and decide whether or not they should file a law suit against any of its officers. The two companies will submit their conclusion to both the court and the plaintiff (not later than June 27, 2019) and afterwards the plaintiff will notify the court weather or not he wishes to continue with the Motion.
4. Indemnifications relating to sale of real estate assets: In the framework of the transactions for the sale of the Group’s real estate as well other transactions, the Group has undertaken to indemnify the respective purchasers for any losses and costs incurred in connection with the sale transactions. The indemnifications usually include: (i) Indemnifications in respect of integrity of title on the assets and/or the shares sold (i.e: that the assets and/or the shares sold are owned by the Group and are free from any encumbrances and/or mortgage and the like). Such indemnifications generally survived indefinitely and are capped to the purchase price in each respective transaction and (ii) Indemnifications in respect of other representation and warranties included in the sales agreements (such as: development of the project, responsibility to defects in the development project, tax matter, environmental matters, employees and others). Such indemnifications are limited in time and are generally caped to certain percentages of the purchase price.
5. Indemnification to Insightec During February 2018, Elbit Medical completed the issuing of convertible Notes which are secured by a lien on part of Elbit Medical’s shares in Gamida and Insightec. The lien on Gamida and Insightec’s shares was made possible following an amendment to both of their Articles of association to reflect that the lien on Gamida and Insightec’s shares does not constitute a Right of First Refusal that Gamida and Insightec’s shareholders have arising out of the Articles, and that solely realization of these shares will activate the aforementioned Right of First Refusal (the “Amendment”). As a precondition for the Amendment, Elbit Medical undertook to indemnify Insightec and each of its officers, directors, mangers, members, partners, employees and agents, shareholders and any other persons controlling Insightec or any of its affiliates (collectively: “Indemnified Persons”) to the fullest extent lawful, from and against any liabilities, losses, damage or expenses (including payment to advisors) incurred that arises out of or in connection with the Amendment, whether or not resulting from an Indemnified Person’s
negligence (“Losses”), provided, however, that Elbit Medical shall not be responsible for any Losses that arise out of or are based on any action of or failure to act by Insightec to the extent such Losses are determined, by a final, non-appealable judgment by a court, to have resulted solely from Insightec’s gross negligence or willful misconduct. In addition, Elbit Medical undertook to indemnify (subject to the certain conditions specified in the letter of undertaking) Gamida and each of its officers and jointly controlled subsidiary, as well as Teva Pharmaceutical Industries Ltd., from and against any liability and/or damage and/or expense and/or loss that arises out of or in connection with the information (including information regarding Gamida and its business, activities, etc.) provided by the aforementioned to Elbit Medical and/or the Company (during the period in which Gamida was a private company (i.e. until October 26, 2018)), in order for them to meet their disclosure obligations under US and Israeli securities law and the regulations promulgated there under. In addition, Elbit Medical undertook to include Gamida's officers, as they will be from time to time, at the expense of Elbit Medical, in the annual insurance policy covering the liability of directors and officers of the Company, on the same terms and conditions as apply to an officer of Elbit Medical. This obligation also expired once Gamida is no longer a private company (i.e. since October 26, 2018).
6. Foreign Corrupt Practices Act (FCPA) Issues On March 12, 2018, the Securities and Exchange Commission (“SEC”) approved an offer of settlement (“Offer”) that was submitted to it by the Company regarding concerns of a violations of the books and records and internal accounting controls provisions of the Foreign Corrupt Practices Act of 1977 (“FCPA”), as follows: 1. In March 2016 PC announced that its board of directors became aware of certain issues with respect to certain agreements that were executed in the past by PC in connection with the Casa Radio Project in Romania (see also Note 4c1) that may indicate potential violation of the requirements of the FCPA, including the books and records provisions of the FCPA. 2. In addition, in April 2017 the Company’s board of directors and PC’s board of directors became aware of certain issues with respect to an agency and commission agreement from 2011 regarding the sale in 2012 of property in the U.S. jointly owned by PC and the Company. The characteristics of the said agreements could raise red flags that this agreements may be a potential violation of the requirements of the FCPA, including the books and records provisions of the FCPA. Upon the discovery of each of the cases described above, the Company appointed an internal committees to examine these events and at the same time updated the SEC. The internal committees has concluded their examination of these matters and submitted their recommendations to the Company’s board of directors. The Company’s board of directors fully adopted the committee’s recommendations, and is working to implement them. Following discussions with the SEC regarding the potential violation of the requirements of the FCPA, the Company and SEC entered into an order containing the SEC’s findings. stipulated: 1. Pursuant to Section 21C of the Securities Exchange Act of 1934 (“Exchange Act”), the Company cease and desist from committing or causing any violations and any future violations of Sections 13(b)(2)(A) and 13(b)(2)(B) of the Exchange Act. and 2.The Company paid a civil money penalty in the amount of USD 500,000 to the SEC for transfer to the general fund of the United States Treasury, subject to Exchange Act Section 21F(g)(3). In determining to accept the order the SEC considered remedial acts that the Company promptly undertook, its self-reporting, and its cooperation afforded to the SEC staff, including having conducted a thorough internal investigation, voluntarily providing detailed reports to the staff, fully responding to the staff’s requests for additional information in a timely manner, and providing translations of certain documents.
7. On June 28, 2018 the Company has received written notification from the Nasdaq Stock Market (“Nasdaq”), indicating that the Company is no longer in compliance with the continued listing requirement under Nasdaq Listing Rule 5450(b)(3)(C) because the market value of its publicly held shares was below $15,000,000 for 30 consecutive business days. Under Nasdaq rules, publicly held shares is defined as shares not held directly or indirectly by an officer, director or any person who is the beneficial owner of more than 10% of the total shares outstanding of the Company. The Company submitted an appeal. On 7 February, 2019 the Nasdaq informed the Company that it has determined to delist the Company’s ordinary shares from the Nasdaq and will suspend trading in the shares effective at the open of business on February 11, 2019. The Nasdaq has determined to remove from listing the ordinary shares of the Company, effective at the opening of the trading session on May 13, 2019.
c. Liens, collateral and guarantees:
1. The Company’s notes: Series I notes are secured by a first ranking floating chargeon all the Company’s property and assets and first ranking charges over the Company’s existing and future interest and rights in and to the Company’s wholly owned subsidiaries and Elbit Ultrasound (Luxembourg) B.V./Sa.r.l (“EUL LUX”), including rights to any amount owed to the Company by EUL LUX. In addition the Company has granted to series I note a corporate guarantee by EUL LUX and a negative pledge over the respective assets of EUL LUX. The collaterals securing the notes are subject to exceptions as set forth in the Arrangement. The Company holds through EUL LUX its shareholdings in PC. The Company and its wholly owned subsidiaries, EUL LUX have not created, nor undertook to create any pledges contrary to their obligations under the notes. In 2018, the Company mortgaged the repayments of the Vender loan (as mention in Note 19a), with a first-ranking lien, in favor of the trustee of holders of Series I.
2. Elbit Medical Notes are secured by a pledge on 75% of Elbit Medical’s holdings in Insightec and Gamida in a “value to loan” ratio of 200%.</t>
  </si>
  <si>
    <t>Share Capital</t>
  </si>
  <si>
    <t>Share Capital [Abstract]</t>
  </si>
  <si>
    <t>SHARE CAPITAL</t>
  </si>
  <si>
    <t>NOTE 14:- SHARE CAPITAL Composition: Ordinary shares of NIS no par value each 2018 2017 No nominal par value No nominal par value NIS in thousands Authorized share capital 50,000,000 11,666,667 Issued and outstanding 9,190,808 9,190,808 The Ordinary Shares confer upon the holders thereof all rights accruing to a shareholder of the Company, inter alia, the right to receive notices of, and to attend meetings of shareholders; for each share held, the right to one vote at all meetings of shareholders; and to share equally, on a per share basis, in such dividend and other distributions to shareholders of the Company as may be declared by the Board of Directors in accordance with the Company’s Articles and the Israeli Companies Law, and upon liquidation or dissolution of the Company, in the distribution of assets of the Company legally available for distribution to shareholders in accordance with the terms of applicable law and the Company’s Articles. All Ordinary Shares rank pari passu in all respects with each other.</t>
  </si>
  <si>
    <t>Options Plans</t>
  </si>
  <si>
    <t>Options Plans [abstract]</t>
  </si>
  <si>
    <t>OPTIONS PLANS</t>
  </si>
  <si>
    <t>NOTE 15:- OPTIONS PLANS a. Options plan adopted by the Company and its subsidiaries: 1. On October 13, 2016, the Company’s general meeting adopted option plan to the Company’s executive Chairmen of the board (“The Chairman”). According to the plan, the Chairman was granted options exercisable into 38,445 ordinary shares, no par value, of the Company, constituting approximately 0.4% of the Company’s issued and outstanding share capital on a fully diluted basis. The exercise price of the options is equal to NIS 13.426 per share. The option term is for 5 years and it will be vested equally over a period of 3 years. 2. Elbit Medical plan: Year ended December 31 2018 2017 Number of options * Weighted average exercise Number of options * Weighted average exercise (NIS) (NIS) Balance at the beginning of the year 2,217,130 0.86 19,824,093 1.12 Granted 604,325 1.32 62,500 1.04 Forfeited - - (13,085,657 ) 1.04 Exercised (233,888 ) 1.06 (4,583,806 ) 1.04 Balance at the end of the year 2,587,568 0.95 2,217,130 0.86 Includes options granted to other Company’s key personnel 1,858,243 0.83 1,024,909 0.85 Options exercisable at the year end 1,012,455 0.85 296,388 1.06 *) After capital consolidation in the rate of 1:8 due in February 2018.</t>
  </si>
  <si>
    <t>Additional Details Concerning Income Statement</t>
  </si>
  <si>
    <t>Additional Details Concerning Income Statement [Abstract]</t>
  </si>
  <si>
    <t>ADDITIONAL DETAILS CONCERNING INCOME STATEMENT</t>
  </si>
  <si>
    <t>NOTE 16:- ADDITIONAL DETAILS CONCERNING INCOME STATEMENT Year ended December 31 2018 2017 2016 NIS in thousands a General and administrative expenses: Wages and benefits 3,618 4,372 3,744 Stock-based compensation expenses 316 325 27 Depreciation and amortization 11 12 19 Directors fee and directors and officers insurance 1,620 1,313 1,084 Professional expenses 4,839 5,521 2,326 Other 1,536 3,181 3,121 11,940 14,723 10,003 b. Financial expenses: Interest and CPI linkage on borrowings 47,105 60,166 59,786 Interest and CPI linkage on institutions - 5,122 - Loss (gain) from buy back of notes (see Note 11b2) 4,881 - (2,319 ) Realization of capital reserves 2,012 - - Other financial expenses (income) 1,716 (952 ) 2,815 55,715 64,336 60,282 c. Financial income: Interest on deposits, receivables and loans 1,762 168 - Other financial income 39 1,552 2,318 1,801 1,720 2,318 d. Earnings per share: (*) Basic and diluted earnings per share: The earnings and weighted average number of Ordinary shares used in the calculation of the basic earning per share
are as follows: Profit (loss) from continuing operations 41,910 (105,332 ) (113,642 ) Profit (loss) from discontinued operation (559,743 ) (232,703 ) (81,188 ) Weighted average number of shares used in computing basic earnings per share (thousands) 9,191 9,191 9,191 (*) The earnings used in the calculation of all diluted earnings per share are same as those for the equivalent basic earnings per share measures.</t>
  </si>
  <si>
    <t>Related Parties</t>
  </si>
  <si>
    <t>Related Parties [Abstract]</t>
  </si>
  <si>
    <t>RELATED PARTIES</t>
  </si>
  <si>
    <t xml:space="preserve">NOTE 17:- RELATED PARTIES a. Transactions with related parties: As of December 31, 2018, the Company does not have ultimate controlling party. The Company identifies the following entities, inter alia, as the Company’s related parties: York Capital Management Global Advisors, LLC (“York”) which holds approximate 18.9% of Company’s share capital and Davidson Kempner Capital Management LLC (“DK”) which holds approximate 14.3% of Company’s share capital. As for the investment agreement in Insightec by York and other investors see Note 5b2. b. Benefits to key management personnel: 1. Insurance policy for the Company’s directors and officers: The directors and officers of the Company and its subsidiaries (excluding PC and its subsidiaries which are covered under a separate policy), are covered by directors’ and officers’ liability insurance policy of up to USD 55 million per occurrence and in the aggregate during the duration of the policy. On August 27, 2018, The shareholders of the Company have approved the renewal of such policy and the purchase of another directors and officers’ liability insurance policy and the purchase of any other similar policy upon the expiration of such policies, provided that the coverage will not exceed certain premium and that the premium for the renewed policy(ies) will not exceed 300,000$ an amount representing an increase of 20% each year as compared to 300,000$. The insurance policy of the Company will expire on March 1, 2020. In addition to the ongoing police, on the closing of the Company’s plan of Arrangement on February 20, 2014 the Company’s then exiting on-going policy has been converted into a Run Off policy which will expired following the elapse of seven years thereafter (i.e., February 20, 2021). 2. As for directors’ indemnification - see Note 13b1 – 13b2. 3. Options issued to related parties - see Note 15. c. The following table presents the components of the Group related party transactions and benefit (including bonus) granted to the Group’s key management personnel: Year ended December 31 2018 2017 2016 NIS in thousands Benefits to key management personnel: Salaries, directors’ fees and bonuses 3,593 4,655 3,373 Post-employment benefits 239 200 239 Amortization of stock based compensation expenses 218 399 53 4,050 5,254 3,665 Number of recipients (including directors) 6 7 7 d. Balances with related
parties: December 31 2018 2017 NIS in thousands Liabilities: The Company’s and subsidiaries traded notes 19,230 116,130 Benefits payable to key management personnel 1,674 3,499 20,904 119,629 </t>
  </si>
  <si>
    <t>Segments Reporting</t>
  </si>
  <si>
    <t>Segments Reporting [abstract]</t>
  </si>
  <si>
    <t>SEGMENTS REPORTING</t>
  </si>
  <si>
    <t>NOTE 18:- SEGMENTS REPORTING a. General: The Group’s Chief Operating Decision-Maker (“CODM”) reviews the Group’s internal reporting to assess the performance and to allocate resources. In light of the reclassification of PC’s results of operation under the item “Loss from discontinued operations”, PC ceased to be presented as reportable segments. The comparative data have been adjusted retrospectively. Investments in Insightec and Plots in India are reviewed by the CODM in the same manner as subsidiary companies, i.e. each investment’s income, expenses are reviewed on a separate basis. The amounts included are not adjusted to reflect the Group’s share and accordingly reviewed in its entirety (100%). Accordingly, the amounts within each segment include these components of equity method investments, and are reconciled to the consolidated statements as adjustments. For purpose of these financial statements, (after the loss of control in PC), the following
business
segments were identified: ● Medical industries and devices ● Plots in India The Group’s reportable segments for each of the years ended December 31 2018, 2017 and 2016 are: Medical Industries and devices and Plots in India. All other operations identified by the CODM are included as “other activities”. The assets of a reportable segment include plots in India. Unallocated assets include mainly cash and cash equivalent as well as short and long term deposits and investments. Other borrowings which were raised by the Group with no identification to certain operations (mainly notes issued by the Company and Elbit Medical) were considered as unallocated liabilities. The accounting policies of all reportable segments are the same as those of the Group, as described in Note 2. b. Data regarding business segments: Year ended December 31, 2018: Medical industries and devices Plots in India Other Equity method adjustments Total Revenues and gains 136,810 - - (136,810 ) - Segment profit (loss) (153,374 ) 6,931 - 146,443 - Adjustments: Unallocated gains 85,180 Unallocated general and administrative expenses (11,940 ) Unallocated other expenses (4,877 ) Unallocated financial expenses (55,716 ) Unallocated financial income 1,801 Unallocated exchange differences, net 14,796 Unallocated change in fair value of financial instrument at fair value 31,220 Profit before income taxes 60,464 Total depreciation and amortization Impairment of segment assets - (6,971 ) - 6,971 - Unallocated - Total impairment - Assets and Liabilities December 31, 2018: Segment assets - 107,332 - (107,332 ) - Equity basis investments - - - 82,431 82,431 Unallocated 173,493 Total assets 255,924 Liabilities Segment liabilities - 27,378 - (27,378 ) - Unallocated liabilities 316,051 Total liabilities 316,051 Year ended December 31, 2017: Medical industries and devices Plots in India Other Equity method adjustments Total Revenues 117,488 - - (117,488 ) - Segment profit (loss) (135,445 ) (55,422 ) - 190,867 - Share in losses of associates, net (15,156 ) - - (5,047 ) (20,202 ) Adjustments: Unallocated general and administrative expenses (14,723 ) Unallocated other expenses 1,596 Unallocated financial expenses (69,457 ) Unallocated financial income 1,720 Unallocated exchange differences, net 816 Loss before income taxes (101,882 ) Additions to segment assets - - - - - Unallocated 11,051 Total additions 11,051 Depreciation and amortization of segment assets - - - - - Unallocated 29,003 Total depreciation and amortization 29,003 Impairment of segment assets - 43,057 - - 43,057 Unallocated 47,700 Total impairment 90,757 Assets and liabilities December 31, 2017: Segment assets - 187,509 5,845 - 193,354 Equity basis investments - - - 5,592 5,592 Unallocated 818,425 Total assets 1,017,371 Liabilities Segment liabilities - 38,477 - - 38,477 Unallocated liabilities 1,127,678 Total liabilities 1,166,155 Year ended December 31, 2016: Medical industries and devices Plots in India Other Equity method adjustments Total Revenues 96,333 - - (96,333 ) - Segment profit (loss) (119,689 ) 9,354 - 110,335 - Share in losses of associates, net (7,960 ) - - (46,353 ) (54,313 ) Adjustments: Unallocated general and administrative expenses (10,003 ) Unallocated other expenses (567 ) Unallocated financial expenses (60,280 ) Unallocated financial income 2,318 Unallocated exchange diffrences,net 2,602 Loss before income taxes (120,243 ) Additions to segment assets - 154,598 - - 154,598 Unallocated 96,879 Total additions 251,477 Depreciation and amortization of segment assets - - - - - Unallocated 37,415 Total depreciation and amortization 37,415 Impairment of segment assets 24,564 24,564 Unallocated 165,028 Total impairment 189,592 Assets and liabilities December 31, 2016: Segment assets - 245,092 6,453 (5,702 ) 245,843 Equity basis investments 15,916 11,033 26,949 Unallocated 1,988,417 Total assets 2,261,209 Liabilities Segment liabilities - 3,319 - (43 ) 3,276 Unallocated liabilities 2,209,319 Total liabilities 2,212,595</t>
  </si>
  <si>
    <t>Discontinued Operations</t>
  </si>
  <si>
    <t>Discontinued Operations [Abstract]</t>
  </si>
  <si>
    <t>DISCONTINUED OPERATIONS</t>
  </si>
  <si>
    <t>NOTE 19:- DISCONTINUED OPERATIONS a. Sale of the “Radisson complex”: On November 29, 2017, the Company has announced, that its wholly owned indirect subsidiary (the “Vendor”) has signed a definitive sale and purchase agreement (the “Agreement”) for the sale of its entire shareholding (comprising approximately 98.2% of the outstanding share capital) in the company (the “SPV”) which owns the Radisson Hotel Complex in Bucharest, Romania, based on a property value of € 169.2 million (the “Transaction”). The Agreement has been signed with an acquisition vehicle jointly owned by two international investment funds (the “Purchaser”). The net proceeds that was derived from the Transaction (after offsetting the SPV’s senior bank loan, working capital and other adjustments, as well as transaction expenses) was approximately €81 million. Part of the net proceeds equal to €8 million was used to finance a vendor loan which has been granted for a period of 3 years, bearing interest at the rate of 5% per annum (the “Vendor Loan”). The Vendor Loan acts as collateral for customary post-closing liabilities of the SPV, whereby the Purchaser may offset adjudicated losses which may be incurred by it as a result of a breach of warranties or in respect of certain indemnities given by the Vendor in terms of the Agreement refer also to Note 21(2). Additionally, the Company has granted a letter of guarantee in favor of the Purchaser pursuant to which it has undertaken to fulfill the Vendor’s undertakings and obligations under the Agreement (if and to the extent that the Vendor fails to do so). On December 18, 2017 the Company has completed the transaction. Part of the Net Proceeds were applied in order to repay the Company outstanding loan to Bank Hapoalim Ltd. in the amount of approximately € 11.6 million and NIS 240 million were applied to an early repayment of interest and principal to the Company (series H) noteholders. Following the Closing and consummation of the transaction, the Company has ceased to operate the “Radisson Complex” hotel activity, and accordingly the said activity was classified as discontinued operation including comparative information. b, Loss of control in PC and EPI: During December 2018, the Company has deposited its shares of Plaza Centers N.V with a trustee. In accordance with the trust agreement, the Company redeems the voting rights and retains the ownership rights of PC’s shares, other than the voting rights which are vested with the trustee for all matters and purposes. In addition, the Company may instruct the Trustee, from time to time, to sell all or any portion of the Shares. The trust agreement shall terminate upon the earlier of: (i) a sale of all of the Shares to a third party; and (ii) the date on which actions have been taken for realization of any of the liens the Company granted in favor of the holders of the Series I Notes issued by the Company. As a result of the deposit of the Shares with the trustee, the Company ceased to considers itself to be the controlling shareholder of PC and accordingly will not consolidate PC’s financial reports in its own financial reports. Although the Company has no voting rights in general meeting, still it has 2 directors out of 3 as its representatives. This fact indicates that the Company has significant influence on PC and as
a result the
investment in PC is accounted for using equity method. Simultaneously with losing control over PC, the Company lost control in EPI which is jointly controlled entity by PC and the Company. Results of discontinued operations: Year ended December 31 2018 2017 2016 NIS in thousands Revenues Revenues from hotel operations and management - 130,142 135,839 Revenues from sale of commercial centers 9,872 782,829 126,018 Total revenues 9,872 912,971 261,857 Gains and others Rental income from commercial centers - 31,997 66,417 Total revenues and gains 9,872 944,968 328,274 Expenses and losses: Cost of commercial centers 25,172 805,523 159,806 Cost of hotel operations and management 185 105,678 115,367 General and administrative expenses 578 207 254 Financial expenses 32,600 62,033 86,975 Write down of trading properties (see Note 4b) 107,009 92,398 196,333 Other losses(income), net 4,419 9,651 (41,542 ) (169,963 ) (1,075,590 ) (517,193 ) Loss from discontinued operations before income taxes (160,091 ) (130,622 ) (188,919 ) Income tax (income) expenses (4,286 ) 4,164 2,906 Loss from discontinued operations (155,805 ) (134,786 ) (191,825 ) Gain from sale of hotels 2,512 (55,835 ) - Gain losing control over PC and EPI 99,670 - - Release of capital reserve as a result of the sale of hotels and losing control over PC and EPI (596,454 ) 213,848 - Total loss from discontinued operations (650,077 ) (292,799 ) (191,825 ) Basic and diluted earnings per share (60.90 ) (25.32 ) (8.83 ) Reclassification of comparative information: Year ended December 31, 2017 As previously reported Amendment As presented in these financial statements NIS in thousands Revenues Revenues from sale of commercial centers 782,829 (782,829 ) - Total revenues 782,829 (782,829 ) - Gains and other Rental income from commercial centers 31,997 (31,997 ) - Total gains 31,997 (31,997 ) - Total revenues and gains 814,826 (814,826 ) - Expenses and losses Cost of commercial centers 805,623 (805,623 ) - General and administrative expenses 14,930 (207 ) 14,723 Share in losses of associates, net 20,202 - 20,202 Financial expenses 112,296 (41,932 ) 70,364 Financial income (1,811 ) - (1,811 ) Write-down, charges and other expenses, net 101,120 (102,716 ) (1,596 ) 1,052,360 (950,478 ) 101,882 Loss before income taxes (237,534 ) 135,652 (101,882 ) Income taxes expenses (tax benefits) 11,244 (4,244 ) 7,000 Loss from continuing operations (248,778 ) 139,896 (108,882 ) Profit from discontinued operations, net (152,903 ) (139,896 ) (292,799 ) Loss for the year (401,681 ) - (401,681 ) Attributable to: Equity holders of the Company (338,034 ) - (338,034 ) Non-controlling interest (63,647 ) - (63,647 ) (401,681 ) - (401,681 ) Loss from continuing operations Equity holders of the Company (185,132 ) 79,801 (105,331 ) Non-controlling interest (63,647 ) 60,096 (3,551 ) (248,779 ) 139,897 (108,882 ) Profit from discontinued operation, net Equity holders of the Company (152,902 ) (79,801 ) (232,703 ) Non-controlling interest - (60,096 ) (60,096 ) (152,902 ) (139,897 ) (292,799 ) Reclassification of comparative information: Year ended December 31, 2016 As previously reported Amendment As presented in these financial statements NIS in thousands Revenues Revenues from sale of commercial centers 126,019 (126,019 ) - Total revenues 126,019 (126,019 ) - Gains and other Rental income from commercial centers 66,417 (66,417 ) - Total gains 66,417 (66,417 ) - Total revenues and gains 192,436 (192,436 ) - Expenses and losses Cost of commercial centers 159,806 (159,806 ) - General and administrative expenses 10,257 (254 ) 10,003 Share in losses of associates, net 54,313 - 54,313 Financial expenses 124,354 (68,994 ) 53,360 Financial income 1,056 (1,056 ) - Change in fair value of financial instruments measured at fair value through profit and loss (2,707 ) 2,707 - Write-down, charges and other expenses, net 162,318 (161,751 ) 567 509,397 (389,154 ) 120,243 Loss before income taxes (316,961 ) 196,718 (120,243 ) Income taxes expenses (tax benefits) 3,020 (3,020 ) - Loss from continuing operations (319,981 ) 199,738 (120,243 ) Profit from discontinued operations, net 7,913 (199,738 ) (191,825 ) Loss for the year (312,068 ) - (312,068 ) Attributable to: Equity holders of the Company (194,830 ) - (194,830 ) Non-controlling interest (117,238 ) - (117,238 ) (312,068 ) - (312,068 ) Loss from continuing operations Equity holders of the Company (202,724 ) 89,080 (113,643 ) Non-controlling interest (117,257 ) 110,658 (6,599 ) (319,981 ) 199,738 (120,242 ) Profit from discontinued operation, net Equity holders of the Company 7,893 (89,080 ) (81,188 ) Non-controlling interest 20 (110,658 ) (110,638 ) 7,913 (199,738 ) (191,826 ) Statement of cash flows: The statement of cash flows includes the following amounts relating to discontinued operations, the majority of which as of December 2018 are attributable to PC and India operation and in 2017, are attributable to the discontinued hotels operations: Year ended December 31 2018 2017 2016 NIS in thousands Operating activities 8,103 384,897 (69,969 ) Other investment activities (10,749 ) 326,419 78,156 Other financing activities (196,027 ) (441,541 ) (25,869 ) Net cash provided by (used in) discontinued operations (198,673 ) 269,775 17,682</t>
  </si>
  <si>
    <t>Financial Instruments</t>
  </si>
  <si>
    <t>Financial Instruments [abstract]</t>
  </si>
  <si>
    <t>FINANCIAL INSTRUMENTS</t>
  </si>
  <si>
    <t>NOTE 20:- FINANCIAL INSTRUMENTS
a. Principal accounting policies: The principal accounting policies adopted by the Group in respect of financial instruments and equity components including recognition criteria, measurement and charges to the statement of income and other comprehensive income are included in Note 2.
b. Balances of financial instruments by categories:
1. Composition:
December 31
2018 2017
NIS in thousands
Financial assets:
Cash and cash equivalents 32,906 465,740
Loans and receivables 53,083 44,545
Financial assets at fair value through profit and loss 86,262 -
Available for sale financial instruments - 4,032
172,251 514,317
Financial liabilities:
Financial liabilities at fair value through profit and loss 10,994 -
Financial liabilities at amortized cost 297,532 1,088,479
308,526 1,088,479
2. Additional information: As for financing income and expenses resulting from the aforementioned financial instruments - see Note 16b and c.
c. Management of financial risks: The operations of the Group expose it to risks that relate to various financial instruments, such as: market risks (including currency risk, cash flow risk with respect to interest rates and other price risk), credit risk and liquidity risk. Market risk - is the risk that the fair value or future cash flow of financial instruments will fluctuate because of changes in market prices. Credit risk - is the risk of financial loss to the Group if counterparty to a financial instrument fails to meet its contractual obligations. Liquidity risk - is the risk that the Group will not be able to meet its financial obligations as they fall due. The comprehensive risk management program of the Group focuses on actions to minimize the possible negative effects on the financial performance of the Group. The Company’s board of directors has overall responsibility for the establishment and oversight of the Group’s risk management framework. The board is managing the risks faced by the Group, and confirms that any appropriate actions have been or are being taken to address any weaknesses. The Group has exposure to the following risks which are related to financial instruments:
1. Foreign currency risk: The
Group has international activities in many countries and therefore it is exposed to foreign currency risks as a result of fluctuations in the different exchange rates. Foreign currency risks are derived from transactions executed and/or financial assets and liabilities held in currency which is different than the functional currency of the Group’s entity which executed the transaction or hold these financial assets and liabilities. In order to minimize such exposure the Group policy is to hold financial assets and liabilities in a currency which is the functional currency or the Group’s entity. The Company’s functional currency is the NIS and its investees use different functional currencies (mainly the Euro, Indian Rupee and US Dollar). The following table demonstrates the sensitivity test to a reasonably possible change in USD and NIS exchange rates, with all other variables held constant. The impact on the Company’s income before tax is due to changes in the fair value of monetary assets and liabilities.
Change in USD rate Effect on income before tax Change in USD rate Effect on income before tax
NIS in thousands NIS in thousands
2018 +10% (25,656 ) -10% 25,656
2017 +10% 142 -10% (142 ) The following table demonstrates the sensitivity test to a reasonably possible change in EURO and NIS exchange rates, with all other variables held constant. The impact on the Company’s income before tax is due to changes in the fair value of monetary assets and liabilities.
Change in USD rate Effect on income before tax Change in USD rate Effect on income before tax
NIS in thousands NIS in thousands
2018 + 10% 3,790 -10% (3,790 )
2017 + 10% 33,489 - 10% (33,489 ) The Company’s exposure to foreign currency changes for all other currencies is immaterial.
2. Credit risk: The Group holds cash and cash equivalents, short term investments and other long- term investments in financial instruments in various reputable banks and financial institutions. These banks and financial institutions are located in different geographical regions, and it is the Group’s policy to disperse its investments among different banks and financial institutions. The maximum credit risk exposure of the Group is approximate to the financial assets presented in the balance sheet.
3. Interest rate risk: Fair value risk: A significant portion of the Group’s notes bearing a fixed interest rate and are therefore exposed to change in their fair value as a result of changes in the market interest rate. The vast majority of these notes are
measured at amortized cost and therefore changes in the fair value will not have any effect on the statement of income. For further information see Note 11.
4. Liquidity risk : The Group’s capital resources include the following: (a) proceeds from sales of trading property and real estate assets subject to market condition (b) lines of credit obtained from banks, and others; (c) proceeded from sales of shares in the Group held companies in the medical field (d) available cash and cash equivalents, proceeds from capital raising of equity or debt, if and to the extent completed. Such resources are used for the following activities:
a) Interest and principal payments on the Group notes;
b) Payment of general and administrative expenses; As for the Company’s financial position - see Notes 1c. The following tables present the cash flow of financial liabilities (principal and interest) in accordance with the contractual repayment dates: As of December 31, 2018
1st year (i)
2nd year
3rd year
4th year
5th year and thereafter Total
NIS in thousands
Financial liabilities:
Borrowing with fixed interest rate
Elbit Medical’s notes 9,000 13,500 18,000 189,000 - 229,500
Notes linked to the Israeli CPI 144,589 - - - - 144,589
153,589 13,500 18,000 189,000 - 374,089
Suppliers, payable and other credit balances 9,506 4,120 1,040 - - 13,906
Total financial liabilities 163,095 17,620 19,040 189,000 - 387,995
As of December 31, 2017
1st year (i)
2nd year
3rd year
4th year 5th year and thereafter Total
NIS in thousands
Financial liabilities:
Borrowing with fixed interest rate
PC’s notes linked to the Israeli CPI (1) 238,898 236,812 55,566 - - 531,276
Notes linked to the Israeli CPI 303,564 310,222 - - - 613,786
542,462 547,034 55,566 - - 1,145,062
Borrowing with variable interest rate
Notes linked to the PLN 21,949 - - - - 21,949
Suppliers, payable and other credit balances 47,999 - - - - 47,999
Total financial liabilities 612,410 547,034 55,566 - - 1,215,010
5. Consumer Price Index (“CPI”) risk A significant part of the Group borrowings consists of notes raised by the Company in the Tel Aviv Stock Exchange which are linked to the increase in the Israeli CPI above the base index at the date of the notes issuance. An increase of 2% in the Israeli CPI will cause an increase in the Group finance expenses for the years ended December 31, 2018, 2017 and 2016 (before tax) in the amount of NIS 3 million, NIS 20 million and NIS 23 million, respectively.
6. Collaterals: The following table presents the book value of financial assets which are used as collaterals for the Group’s liabilities:
December 31
2018 2017
NIS in thousands
Long term borrowings 78,013 -
Guarantees provided by the Group 100 1,813
78,113 1,813
d. Fair value: The following table presents the book value and fair value of the Group’s financial liabilities, which are presented in the financial statements at other than their fair value:
December 31
2018 2017
Book Value
Fair Value
Book Value
Fair Value
NIS in thousands
Company’s notes (136,028 ) (138,163 ) (538,672 ) (562,023 )
PC’s notes - - (485,500 ) (349,028 )
Medical’s notes (144,564 ) (161,036 ) -
(280,592 ) (299,199 ) 1,024,172 (911,051 ) The following table provides the fair value reconciliation as at December 31, 2018:
Derivative (**) Financial asset through profit and loss (*)
(In thousands NIS)
Balance as at issuance date (42,214 ) 71,265
Change in fair value of financial instruments measured at fair value through profit and loss 31,220 13,915
Exchange rate differences through profit and loss 2,896 -
Translation reserve (2,896 ) 1,082
Balance as at December 31, 2018 (10,994 ) 86,262
(*) The fair value of financial asset through profit and lost is based on Level 2 in fair value hierarchy. With respect to investment in Gamida, see Note 8.
(**) The fair value of derivative (conversion component) is based on Level 3 in fair value hierarchy. See also Note 11 c with respect to issuance of convertible notes by Elbit Medical. Fair value measurement technique:
Name of the derivative
Fair value as for 2018 Valuation technique Significant unobservable inputs Range (Weighted average) Sensitivity of
Conversion component of convertible notes (10,994 ) Binomial model
Discount rate (%) Expected volatility (%)
8.9 % 33.4%
The increase / decrease of 10% in the effective interest has no material effect on the fair value. An increase / decrease of 10% in the standard deviation will result in an increase / decrease in fair value of NIS 2.6 million .
Financial asset through profit and loss 86,262 Asian put option Expected volatility (%) 108.2 % An increase / decrease of 10% in the standard deviation will result in an increase / decrease in fair value of NIS 1.5 million. Description of significant unobservable inputs to valuation Valuation process For recurring and non-recurring fair value measurements categorised within Level 3 of the fair value hierarchy, the Group uses its valuation processes to decide its valuation policies and procedures and analyses changes in fair value measurements from period to period. The CFO is responsible for ensuring that the final reported fair value estimation is in compliance with IFRS and proposes adjustments when needed. The value of the derivative was determined by Elbit Medical management relying on experienced independent specialist.</t>
  </si>
  <si>
    <t>Subsequent Events</t>
  </si>
  <si>
    <t>Subsequent Events [Abstract]</t>
  </si>
  <si>
    <t>SUBSEQUENT EVENTS</t>
  </si>
  <si>
    <t>NOTE 21:- SUBSEQUENT EVENTS
1.
On February 7, 2019, the Company has signed a Share Purchase Agreement (“SPA”) with an SPV related to the Exigent Capital Group (“SPV”) for the sale of between 3,760,417 ordinary shares of Elbit Medical (1.6% of its outstanding share capital) and 57,968,760 ordinary shares of Elbit Medical (25% of its outstanding share capital) (the “Maximum Quantity”). Under the terms of the SPA, the SPV is to purchase an aggregate number of between 3,760,417 and 28,984,380 shares of Elbit Medical for a price per share of NIS 0.96 or before March 27, 2019 (the “Initial Closing”). During the period from the Initial Closing until May 13, 2019, the SPV may purchase additional shares up to the Maximum Quantity (including the shares purchased at the Initial Closing), for a price per share of NIS 1.02, but it is not obligated to do so. As of May 13, 2019, the SPV purchased 3,760,417 shares for a total consideration of approximately NIS 3.6 million and waived the option it had to purchase additional shares of Elbit Medical.
2. On April 2, the Company announced it has received a notice from the purchaser of the Radisson hotel in Romania as mention in Note 19 a claiming that it is entitled to indemnification in the amount of approximately €3 million, due to the alleged breach of certain warranties made by the Subsidiary in the Agreement (the “Notice”). In the Notice the purchaser has informed the Company that it has submitted claims under the policies of Warranty &amp; Indemnity Insurance and Title Insurance taken out in terms of the Agreement, which provides that where loss arising from a warranty claim may reasonably be anticipated to be covered by such insurance policies, the purchaser will firstly attempt to recover such loss out of the proceeds paid out under such policies. The Company is currently examining the Notice with its legal advisors. After a preliminary review of the Notice, the Company believes that the warranty claims are without merit and intends to vigorously contest same.
3. On May 6, the Company announced that it has filed a lawsuit against the Municipality of Tiberias (the “Defendant”) regarding a plot of land near Tiberius, Israel, that was previously leased by the Company from the Israel Land Administration for a term of 49 years
(the “Plot”). As previously disclosed, in July 2016 the Company announced the termination of the said lease agreement and now the Company is suing to obtain a refund of approximately NIS 7 million (including interest and linkage) that was deposited in the Defendant’s bank account and designated for development charges and fees related to the Plot. The Defendant made no such use of the deposit and hence the Company’s lawsuit.</t>
  </si>
  <si>
    <t>Significant Accounting Policies (Policies)</t>
  </si>
  <si>
    <t>Statement of compliance</t>
  </si>
  <si>
    <t>a. Statement of compliance: The audited consolidated financial statements have been prepared in accordance with International Financial Reporting Standards (“IFRSs”) as issued by the International Accounting Standards Board (“IASB”).</t>
  </si>
  <si>
    <t>Basis for preparation</t>
  </si>
  <si>
    <t>b. Basis for preparation: The audited consolidated financial statements have been prepared on the historical cost basis except for (i) financial instruments measured at fair value through profit and loss and trading property measured at net realizable value (see Note 2w1a.). The principal accounting policies are set out below.</t>
  </si>
  <si>
    <t>Presentation of the income statements</t>
  </si>
  <si>
    <t>c. Presentation of the income statements: The Company has elected to present the consolidated income statements using the function of expenses method.</t>
  </si>
  <si>
    <t>Convenience translation</t>
  </si>
  <si>
    <t>d. Convenience translation: The balance sheet as of December 31, 2018, and statement of income, statement of other comprehensive income, statement of changes in shareholders’ equity and statement of cash flows for the year then ended have been translated into USD using the representative exchange rate as of that date (USD 1= NIS 3.748). Such translation was made solely for the convenience of the U.S. readers. The USD amounts so presented in these financial statements should not be construed as representing amounts receivable or payable in USD or convertible into dollars but only a convenience translation of reported NIS amounts into USD, unless otherwise indicated. The convenience translation supplementary financial data is audited and is not presented in accordance with IFRSs.</t>
  </si>
  <si>
    <t>Operating cycle</t>
  </si>
  <si>
    <t>e. Operating cycle: The Company’s normal operating cycle is one year. Accordingly, the current assets and current liabilities include items that are held and are expected to be realized by the end of the Group’s normal operating cycle.</t>
  </si>
  <si>
    <t>Basis for consolidation</t>
  </si>
  <si>
    <t>f. Basis for consolidation: 1. Assessment of control: The audited consolidated financial statements incorporate the financial statements of the Company and entities controlled by the Company (“Subsidiaries”). Control is achieved where the Company: ● Has the power over the investee; ● Is exposed, or has rights, to variable returns from its involvement with the investee; ● Has the ability to use its power to affect its returns. Consolidation of a subsidiary begins when the Company obtains control over the subsidiary and ceases when the Company loses control of the subsidiary. Specifically, income and expenses of a subsidiary acquired or disposed of during the year are included in the consolidated statement of profit or loss and other comprehensive income from the date the Company gains control until the date when the Company ceases to control the subsidiary. Profit or loss and each component of other comprehensive income are attributed to the owners of the Company and to the non-controlling interests. Total comprehensive income of subsidiaries is attributed to the owners of the Company and to the non-controlling interests even if this results in the non-controlling interests having a deficit balance. The financial statements of the Company and of the subsidiaries are prepared as of the same dates and periods. The consolidated financial statements are prepared using uniform accounting policies by all companies in the Group. All intragroup assets and liabilities, equity, income, expenses and cash flows relating to transactions between members of the Group are eliminated in full on consolidation. 2. Changes in the Group’s ownership interests in existing subsidiaries: Changes in the Group’s ownership interests in subsidiaries that do not result in the Group losing control over the subsidiaries are accounted for as equity transactions. The carrying amounts of the Group’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owners of the Company. 3. If the Group loses control over a subsidiary, it derecognises the related assets (including goodwill), liabilities, non-controlling interest and other components of equity, while any resultant gain or loss is recognised in profit or loss. Any investment retained is recognised at fair value. As for the loss of the Company in PC see w (2) below.</t>
  </si>
  <si>
    <t>Investment in joint arrangements</t>
  </si>
  <si>
    <t>g. Investment in joint arrangements: Joint arrangements are arrangements in which the Company has joint control. Joint control is the contractually agreed sharing of control of an arrangement, which exists only when decisions about the relevant activities require the unanimous consent of the parties sharing control. Joint ventures: In joint ventures the parties that have joint control of the arrangement have rights to the net assets of the arrangement. A joint venture is accounted for at equity method.</t>
  </si>
  <si>
    <t>h. Investments in associates: Associates are companies in which the Group has significant influence over the financial and operating policies without having control. The investment in an associate is accounted for using the equity method.</t>
  </si>
  <si>
    <t>Investments accounted for using the equity method</t>
  </si>
  <si>
    <t>i. Investments accounted for using the equity method: The Group’s investments in associates and joint ventures are accounted for using the equity method. Under the equity method, the investment in the associate or in the joint venture is presented at cost with the addition of post-acquisition changes in the Group’s share of net assets, including other comprehensive income of the associate or the joint venture. Gains and losses resulting from transactions between the Group and the associate or the joint venture are eliminated to the extent of the interest in the associate or in the joint venture. Goodwill relating to the acquisition of an associate or a joint venture is presented as part of the investment in the associate or the joint venture, measured at cost and not systematically amortized. Goodwill is evaluated for impairment as part of the investment in the associate or in the joint venture as a whole. The financial statements of the Company and of the associate or joint venture are prepared as of the same dates and periods. The accounting policies applied in the financial statements of the associate or the joint venture are uniform and consistent with the policies applied in the financial statements of the Group. Losses of an associate in amounts which exceed its equity are recognized by the Company to the extent of its investment in the associate plus any losses that the Company may incur as a result of a guarantee or other financial support provided in respect of the associate. For this purpose, the investment includes long-term receivables (such as loans granted) for which settlement is neither planned nor likely to occur in the foreseeable future. The equity method is applied until the loss of significant influence in the associate or loss of joint control in the joint venture or classification as investment held for sale. On the date of loss of significant influence or joint control, the Group measures any remaining investment in the associate or the joint venture at fair value and recognizes in profit or loss the difference between the fair value of any remaining investment plus any proceeds from the sale of the investment in the associate or the joint venture and the carrying amount of the investment on that date.</t>
  </si>
  <si>
    <t>Foreign currency</t>
  </si>
  <si>
    <t>j. Foreign currency: 1. Foreign currency transactions: The financial statements of each individual entity of the Group are presented based on its functional currency. Transactions in currencies other than each individual entity’s functional currency (foreign currency) are translated into that entity’s functional currency based on the foreign exchange rate prevailing at the date of the transaction. Monetary assets and liabilities denominated in foreign currencies are translated to the functional currency using the foreign exchange rate prevailing at the balance sheet date. Non-monetary assets and liabilities that are measured in terms of historical cost in a foreign currency are translated using the historical exchange rate prevailing at the date of the transaction. Non-monetary assets and liabilities carried at fair value that are denominated at foreign currency are translated at the exchange rates prevailing at the date when the fair value was determined. Exchange rate differences as a result of the above are recognized in statement of income, except for: (i) exchange rate differences charged to foreign currency translation reserve (see (2) below); and (ii) exchange rate differences charge to revaluation of property plant and equipment carried at fair value (see l below). 2. Financial statements of foreign operations: For the purpose of the audited consolidated financial statements, the assets and liabilities of foreign operations (the functional currency of each foreign operation is the currency of the primary economic environment in which it operates) are translated to New Israeli Shekels (“NIS”) which is the functional currency and the presentation currency of the Company, based on the foreign exchange rates prevailing at the balance sheet date. The revenues and expenses of foreign operations are translated to the functional currency of the Company based on exchange rates as at the date of each transaction or for sake of practicality using average exchange rates for the period. Foreign exchange rate differences arising from translation of foreign operations are recognized directly to foreign currency translation reserve within other comprehensive income. Exchange rate differences attributable to monetary items receivable from or payable to a foreign operation for which settlement is neither planned nor likely to occur, which form part of the net investment in a foreign operation are also included in the foreign currency translation reserve. On the disposal of a foreign operation (i.e. a disposal of the Group’s entire interest in a foreign operation, or a disposal involving loss of control over a subsidiary that includes a foreign operation, a disposal involving loss of joint control over a jointly controlled entity that includes a foreign operation, or a disposal involving loss of significant influence over an associate that includes a foreign operation), all of the exchange differences accumulated in the equity reserve in respect of that operation attributable to the owners of the Company are reclassified to profit or loss. In the case of a partial disposal that does not result in loss of control by the Group over a subsidiary that includes a foreign operation, the proportionate share of accumulated exchange differences are re-attributed to or from non-controlling interests and are not recognized in profit or loss. For all other partial disposals (i.e. reductions in the Group’s ownership interest in associates or jointly controlled entities that do not result in the Group losing significant influence or joint control), the proportionate share of the accumulated exchange differences is reclassified to profit or loss. 3. Rates of exchange of NIS, in effect, in relation to foreign currency (in NIS) are as follows: December 31 2018 2017 USD ($) 3.748 3.467 EURO ( 4.219 4.153 Indian Rupee (INR) 0.0538 0.0544 Scope of change in the exchange rate, in effect, of the NIS in relation to the foreign currencies (%): Year ended December 31, 2018 2017 2016 USD ($) 8 (10 ) (1 ) EURO ( 3 3 (5 ) Indian Rupee (INR) (1 ) (4 ) (4 )</t>
  </si>
  <si>
    <t>k. Cash and cash equivalents: Cash equivalents include unrestricted readily convertible to a known amount of cash, maturity period of which, as at the date of investments therein, does not exceed three months.</t>
  </si>
  <si>
    <t>Short-term deposits</t>
  </si>
  <si>
    <t>l. Short-term deposits: Short-term bank deposits are deposits with an original maturity of more than three months from the date of investment and which do not meet the definition of cash equivalents. The deposits are presented according to their terms of deposit.</t>
  </si>
  <si>
    <t>Revenue recognition</t>
  </si>
  <si>
    <t>m. Revenue recognition: As described in Note 2x1 regarding the initial adoption of IFRS 15, “Revenue from Contracts with Customers” (“the Standard”), the Company elected to adopt the provisions of the Standard using the modified retrospective method with the application of certain practical expedients and without restatement of comparative data. The Group recognizes revenue and gains when the amount of revenue, or gain, can be reliably measured, it is probable that future economic benefits will flow to the entity. Revenues and Gains from sales of plant and equipment and trading properties are recognized when all the following conditions are satisfied: 1. The Group has transferred to the buyer the significant risks and rewards of ownership of the asset sold ; 2. The Group retains neither continuing managerial involvement to the degree usually associated with ownership nor effective control over the asset sold; 3. The amount of income can be measured reliably; 4. it is probable that the economic benefits associated with the transaction will flow to the Group (including the fact that the buyer’s initial and continuing investment is adequate to demonstrate commitment to pay); 5. The costs incurred or to be incurred in respect of the transaction can be measured reliably; and 6. There are no significant acts that the Group is obliged to complete according to the sale agreement. For the Group, these conditions are usually fulfilled upon the closing of a binding sale contract.</t>
  </si>
  <si>
    <t>Discontinued operation</t>
  </si>
  <si>
    <t>n. Discontinued operation A discontinued operation is a component of the Group’s business, the operations and cash flows of which can be clearly distinguished from the rest of the Group and which: (1) Represents a separate major line of business or geographical area of operations; (2) Is part of a single co-ordinated plan to dispose of a separate major line of business or geographical area of operations; or (3) Is a subsidiary acquired exclusively with a view to re-sale. Classification as a discontinued operation occurs on disposal or when the operation meets the criteria to be classified as held-for-sale, if earlier. When an operation is classified as a discontinued operation, the comparative statement of comprehensive income and cash flow is re-presented as if the operation had been discontinued from the start of the comparative year.</t>
  </si>
  <si>
    <t>Financial instruments</t>
  </si>
  <si>
    <t>Financial liabilities: 1. Financial liabilities at amortized cost: Financial liabilities at amortized cost of the Group consist of short-term credits, current maturities of long-term borrowing suppliers and service providers, borrowings and other payables, which are initially measured at fair value, net of transaction costs. Other financial liabilities are subsequently measured at amortized cost using the effective interest method, unless recognition of interest is immaterial. The effective interest method is a method of calculating the amortized cost of a financial liability and of allocating the interest expense over the relevant period. The effective interest rate is the rate that exactly discounts estimated future cash payments through the expected life of the financial liability or, when appropriate, a shorter period to the net carrying amount of the financial liability. When calculating the effective interest rate, the Group estimates cash flows considering all contractual terms of the financial liability (for example, prepayment, call and similar options). The calculation includes all fees and points paid or received between parties to the contract that are an integral part of the effective interest rate, transaction costs, and all other premiums or discounts. The Company has Consumer Price Index (“CPI”)-linked financial liabilities that are not measured at fair value through profit or loss. For these liabilities, the Company determines the effective interest rate as a real rate plus linkage differences according to the actual changes in the CPI through each balance sheet date. Rate of decrease in the Israeli CPI in 2018 was 1.2% (2017 - 0.3%; 2016 - decrease of 0.3%). 2. Financial liabilities at fair value through profit or loss: Financial liabilities at fair value through profit or loss include financial liabilities designated upon initial recognition as at fair value through profit or loss. 3. Compound financial instruments Convertible notes that are denominated in foreign currency contain two components: the conversion component and the debt component. The liability conversion component is initially recognized as a financial derivative at fair value. The balance is attributed to the debt component. Directly attributable transaction costs are allocated between the liability conversion component and the liability debt component based on the allocation of the proceeds to each component. 4. Buyback of notes: The Group derecognizes a financial liability from its statement of financial position when repurchasing its notes. The difference between the carrying amount of the notes repurchased at the repurchase date and the consideration paid is recognized in profit or loss. The accounting policy for financial instruments applied commencing from January 1, 2018, is as follows: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Debt instruments are measured at amortized cost when: The Company’s business model is to hold the financial assets in order to collect their contractual cash flows, and the contractual terms of the financial assets give rise on specified dates to cash flows that are solely payments of principal and interest on the principal amount outstanding. After initial recognition, the instruments in this category are measured according to their terms at amortized cost using the effective interest rate method, less any provision for impairment. Financial assets at fair value through profit and loss: On October 26, 2018 Gamida completed initial public offering (IPO) and for the listing of its shares in Nasdaq. After the issuance the Company (through its subsidiary) holds approximately 7% (5% on fully diluted basis) in Gamida. The Company’s shares in Gamida are restricted for offer, sale, pledge etc for a period of 180 days from the issuance date (“Lock-up Period”). Therefore the fair value of the Company’s investment in Gamida takes into account the effect of the lock-up period. See Note 20d. The accounting policy for financial instruments applied commencing from January 1, 2018, is as follows (cont.): 2. Impairment of financial assets: The Company evaluates at the end of each reporting period the loss allowance for financial debt instruments which are not measured at fair value through profit or loss. 3. Derecognition of financial assets: A financial asset is derecognized only when: - The contractual rights to the cash flows from the financial asset has expired; or - The Company has transferred substantially all the risks and rewards deriving from the contractual rights to receive cash flows from the financial asset or has neither transferred nor retained substantially all the risks and rewards of the asset, but has transferred control of the asset; or - The Company has retained its contractual rights to receive cash flows from the financial asset but has assumed a contractual obligation to pay the cash flows in full without material delay to a third party. 4. Financial liabilities: a) Financial liabilities measured at amortized cost: Financial liabilities are initially recognized at fair value less transaction costs that are directly attributable to the issue of the financial liability. After initial recognition, the Company measures all financial liabilities at amortized cost using the effective interest rate method. b) Financial liabilities issued by the Company: Elbit Medical issued convertible bonds which are denominated in NIS. On the issuance date, the conversion component is measured at fair value. The remained balance of the consideration is attributed to the debt component. The issuance costs are allocated to the debt component and to the conversion component proportionally based on the allocation of the consideration. The portion of the issuance costs attributed to the debt component is presented net of the liability in respect of the convertible bonds. The portion of the issuance costs attributed to the conversion component is recognized immediately in profit or loss. Subsequent to the issuance, the debt component is presented as a financial liability and measured at amortized cost. The conversion component is presented as financial liability and measured at fair value at the end of each reporting period. The changes in fair value of conversion component are recognized in profit or loss. 5. Derecognition of financial liabilities: A financial liability is derecognized only when it is extinguished, that is when the obligation specified in the contract is discharged or cancelled or expires. A financial liability is extinguished when the debtor discharges the liability by paying in cash, other financial assets, goods or services; or is legally released from the liability. 6. Offsetting financial instruments: Financial assets and financial liabilities are offset and the net amount is presented in the statement of financial position if there is a legally enforceable right to set off the recognized amounts and there is an intention either to settle on a net basis or to realize the asset and settle the liability simultaneously.</t>
  </si>
  <si>
    <t>Taxes on income</t>
  </si>
  <si>
    <t>p. Taxes on income: Current or deferred taxes are recognized in profit or loss, except to the extent that they relate to items which are recognized in other comprehensive income or equity. 1. Current taxes: The current tax liability is measured using the tax rates and tax laws that have been enacted or substantively enacted by the reporting date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When the Company owns an investment in a single property company and the manner in which the Company expects to dispose of the investment is by selling the shares of the property company rather than by selling the property itself, the Company recognizes deferred taxes for both inside temporary differences arising from the difference between the carrying amount of the property and its tax basis, and for outside temporary differences arising from the difference between the tax basis of the investment and the Company’s carrying amount of the net assets of the investment in the consolidated financial statements. Taxes that would apply in the event of the disposal of investments in investees have not been taken into account in computing deferred taxes, as long as the disposal of the investments in investees is not probable in the foreseeable future. Also, deferred taxes that would apply in the event of distribution of earnings by investees as dividends have not been taken into account in computing deferred taxes, since the distribution of dividends does not involve an additional tax liability or since it is the Company’s policy not to initiate distribution of dividends from a subsidiary that would trigger an additional tax liability. Deferred taxes are offset if there is a legally enforceable right to offset a current tax asset against a current tax liability and the deferred taxes relate to the same taxpayer and the same taxation authority.</t>
  </si>
  <si>
    <t>q. Trading property: Trading properties are being designated for sale in the ordinary course of business and as such are classified as trading properties (inventory) and measured at the lower of cost and net realizable value. Net realizable value is the estimated selling price in the ordinary course of business less the estimated costs to complete construction and selling expenses. If net realisable value is less than the cost, the trading property is written down to net realisable value. In each subsequent period, a new assessment is made of net realisable value. When the circumstances that previously caused trading properties to be written down below cost no longer exist or when there is clear evidence of an increase in net realisable value because of changed economic circumstances, the amount of the write-down is reversed so that the new carrying amount is the lower of the cost and the revised net realisable value. The amount of any write-down of trading properties to net realisable value and all losses of trading properties are recognised as a write-down of trading properties expense in the period the write-down or loss occurs. The amount of any reversal of such write-down arising from an increase in net realisable value is recognised as a reduction in the expense in the period in which the reversal occurs. Costs comprise all costs of purchase, direct materials, direct labour costs, subcontracting costs and other direct overhead costs incurred in bringing the properties to their present condition. Borrowing costs directly attributable to the acquisition or
construction of a
qualifying asset are capitalized as part of the costs of the asset. A qualifying asset is an asset that necessarily takes a substantial period of time to get ready for its intended use or sale. Other borrowing costs are recognized as an expense in the period in which they incurred. As for write down of trading property - see w1(a) below.</t>
  </si>
  <si>
    <t>Provisions</t>
  </si>
  <si>
    <t>r. Provisions: A provision in accordance with IAS 37 is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part or all of the expense to be reimbursed, for example under an insurance contract, the reimbursement is recognized as a separate asset but only when the reimbursement is virtually certain. The expense is recognized in the statement of profit or loss net of any reimbursement.</t>
  </si>
  <si>
    <t>Share-based payments</t>
  </si>
  <si>
    <t>s. Share-based payments: The Company’s employees/other service providers are entitled to remuneration in the form of equity-settled share-based payment transactions and certain employees/other service providers are entitled to remuneration in the form of cash-settled share-based payment transactions that are measured based on the increase in the Company’s share price. Equity-settled transactions: The cost of equity-settled transactions with employees is measured at the fair value of the equity instruments granted at grant date. The fair value is determined using an acceptable option pricing model. As for other service providers, the cost of the transactions is measured at the fair value of the goods or services received as consideration for equity instruments granted. The cost of equity-settled transactions is recognized in profit or loss together with a corresponding increase in equity during the period which the performance and/or service conditions are to be satisfie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the Group’s best estimate of the number of equity instruments that will ultimately vest. No expense is recognized for awards that do not ultimately vest, except for awards where vesting is conditional upon a market condition, which are treated as vesting irrespective of
whether the market
condition is satisfied, provided that all other vesting conditions (service and/or performance) are satisfied. If the Company modifies the conditions on which equity-instruments were granted, an additional expense is recognized for any modification that increases the total fair value of the share-based payment arrangement or is otherwise beneficial to the employee/other service provider at the modification date. If a grant of an equity instrument is cancelled, it is accounted for as if it had vested on the cancellation date and any expense not yet recognized for the grant is recognized immediately. However, if a new grant replaces the cancelled grant and is identified as a replacement grant on the grant date, the cancelled and new grants are accounted for as a modification of the original grant, as described above. Cash-settled transactions: The cost of cash-settled transactions is measured at fair value on the grant date using an acceptable option pricing model. The fair value is recognized as an expense over the vesting period and a corresponding liability is recognized. The liability is remeasured at each reporting date until settled at fair value with any changes in fair value recognized in profit or loss.</t>
  </si>
  <si>
    <t>Earning (loss) per share</t>
  </si>
  <si>
    <t>t. Earning (loss) per share: Earnings per share are calculated by dividing the net income attributable to equity holders of the Company by the weighted number of Ordinary shares outstanding during the period. Potential Ordinary shares are included in the computation of diluted earnings per share when their conversion decreases earnings per share from continuing operations. Potential Ordinary shares that are converted during the period are included in diluted earnings per share only until the conversion date and from that date in basic earnings per share. The Company’s share of earnings of investees is included based on its share of earnings per share of the investees multiplied by the number of shares held by the Company.</t>
  </si>
  <si>
    <t>Statement of cash flows</t>
  </si>
  <si>
    <t>u. Statement of cash flows: Investments in, and payments on account of, trading property are included as cash flow from operating activities. Interest and dividend received from deposits and investments are included as cash flow from investing activities. Interest paid on the Group’s borrowings (including interest capitalized to qualifying assets) and cash flows arising from changes in ownership interests in a subsidiary that do not result in a loss of control are included as cash flow from financing activities.</t>
  </si>
  <si>
    <t>Fair value measurement</t>
  </si>
  <si>
    <t>v.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t>
  </si>
  <si>
    <t>Critical judgment in applying accounting policies and use of estimates</t>
  </si>
  <si>
    <t>w Critical judgment in applying accounting policies and use of estimates: In the application of the Group’s accounting policies, management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and revisions to accounting estimates are recognized in the period in which the estimate is revised if the revision affects only that period or in the period of the revision and future periods if the revision affects both current and future periods. In addition, in the process of applying the Group’s accounting policies, management makes various judgments, apart from those involving estimations, that can significantly affect the amounts recognized in the financial statements. The followings are the critical judgments and key sources of estimation that management has made while applying the Group’s accounting policies and that have the most significant effect on the amounts recognized in these financial statements. 1. Use of estimates: a) Write down of trading properties: The recognition of a write down to the Group’s trading properties is subject to a considerable degree of judgment and estimates, the results of which, when applied under different principles, conditions and assumptions, are likely to result in materially different results and could have a material adverse effect on the Group’s audited consolidated financial statements. This valuation becomes increasingly difficult as it relates to estimates and assumptions for projects in the preliminary stage of development in addition to the lack of transactions in the real estate market in the CEE and India for same or similar properties. Management is responsible for determining the net realizable value of the Group’s trading properties. In determining net realizable value of the vast majority of trading properties, management utilizes the services of an independent third party recognized as a specialist in valuation of properties. For special assumption see Note 4b and 4c. b) Litigation and other contingent liabilities: The Group is involved in litigation, tax assessments and other contingent liabilities in substantial amounts including class actions, FCPA and potential legal acts (see also Note 4c1, 13b and Note 13c). The Group recognizes a provision for such litigation when it is probable that the Group will be required to settle the obligation, and the amount of the obligation can be reliably estimated. The Group evaluates the probability and outcome of these litigations based on, among other factors, legal opinion and consultation and past experience. The outcome of such contingent liabilities may differ materially from management’s estimation. The Group periodically evaluates these estimations and makes appropriate adjustments to the provisions recorded in the audited consolidated financial statements. In addition, as facts concerning contingencies become known, the Group reassesses its position and makes appropriate adjustments to the audited consolidated financial statements. In rare circumstances, when the case is unique, complicated and involves prolong and uncommon proceedings, the Group cannot reliably estimate the outcome of said case. c) Accounting for income taxes: The calculation of the Group’s tax liabilities involves uncertainties in the application and/or interpretation of complex tax laws, tax regulations and tax treaties, in respect of various jurisdictions in which the Group operates and which vary from time to time. In addition, tax authorities may interpret certain tax issues in a manner other than that which the Group has adopted. Should such contrary interpretive principles be adopted upon adjudication of such cases, the tax burden of the Group may be significantly increased. In calculating its deferred taxes, the Group is required to evaluate (i) the probability of the realization of its deferred income tax assets against future taxable income and (ii) the anticipated tax rates in which its deferred taxes would be utilized. d) Potential penalties, guarantees issued and expired building permits: Penalties and guaranties are part of the on-going construction activities of the Group, and result from obligations the Group has towards third parties, such as banks and municipalities. The Group’s management is required to provide estimations regarding risks evolving from penalties that the Group may have to settle. In addition, the Group’s operations in the construction area are subject to valid authorizations and building permits from local authorities. Under certain circumstances the Group is required to determine whether the building permits it obtained have not yet expired. It may occur that building permits have expired which might impose on the Group additional costs and expenses, or delays and even abandon project under construction see also Note 4c1. e) As described in Note 20d, the Company’s management exercises judgment in selecting appropriate valuation techniques and assumptions to determine the fair value of financial instruments at fair value through profit or loss, which have no quoted market price in an active market. In addition, the valuations based on non-observable parameters and assumptions 2. Critical judgment in applying accounting policies: a) De facto control As for December 31, 2017 and 2016, the Company held approximately 44.9% of PC share capital; DK holds approximately 26.3% of PC share capital and the rest is widely spread by the public. The Company’s management was of the opinion that based on the absolute size of its holdings, the relative size of the other shareholdings and due to the fact that PC’s directors are appointed by normal majority of PC’s General Meeting, it had a sufficiently dominant voting interest to meet the power criterion, therefore the Company had de facto control over PC. In December, 2018 the Company has deposited its entire shares of PC with a trustee. Effective from December 18, 2018 the voting rights were vested with the trustee for all matters and purposes. As a result, the Company no longer considers itself to be the controlling shareholder of PC. See also note 19b. b) Examination of significant influence: An affiliated company is an entity in which the Group has significant influence. Significant influence is the ability to participate in making decisions relating to the financial and operating policy of the affiliated company, which does not constitute a control over the decision making. Significant influence exists, as a rule, when the Group holds 20% or more of the voting power of the investee (unless it can be clearly demonstrated that this is not the case). Significant influence also exists where the Group’s holding in the associate is less than 20%, provided that such influence is clearly demonstrated. As for the examination of the existence of significant influence of Elbit Medical in Insightec after the capital transactions carried out during 2017-2018 - see Note 5b (1). With regard to Elbit Medical loss of significant influence in respect of Gamida, see Note 7.</t>
  </si>
  <si>
    <t>New accounting standards and interpretation issued, that are effective</t>
  </si>
  <si>
    <t>x. New accounting standards and interpretation issued, that are effective: 1. Initial adoption of IFRS 15, “Revenue from Contracts with Customers”: The IASB issued IFRS 15, “Revenue from Contracts with Customers” (“the new Standard”) in May 2014. The new Standard replaces IAS 18, “Revenue”, IAS 11, “Construction Contracts”, IFRIC 13, “Customer Loyalty Programs”, IFRIC 15, “Agreements for the Construction of Real Estate”, IFRIC 18, “Transfers of Assets from Customers” and SIC-31, “Revenue - Barter Transactions Involving Advertising Services”. The new Standard introduces a five-step model that applies to revenue earned from contracts with customers. The new Standard has been applied for the first time in these financial statements. The Company elected to adopt the provisions of the new Standard using the modified retrospective method with the application of certain practical expedients and without restatement of comparative data. The effect of the initial application of the new Standard on the Company’s financial statements is not material. 2. Initial
adoption of IFRS 9,
“Financial Instruments”: In July 2014, the IASB issued the final and complete version of IFRS 9, “Financial Instruments” (“the new Standard”), which replaces IAS 39, “Financial Instruments: Recognition and Measurement”. The new Standard mainly focuses on the classification and measurement of financial assets and it applies to all assets within the scope of IAS 39. The new Standard has been applied for the first time in these financial statements retrospectively without restatement of comparative data. The effect of the initial adoption of the new Standard on the Company’s financial statements is as follows: During 2017, a non-substantial modification to the terms of previously issued debentures was made by the Company due to modification of the trust deeds terms. Accordingly, the Company accounted for the modification in accordance with the principles of IAS 39.AG7 by adjusting the effective interest rate such that the revised cash flows, discounted at the new interest rate, was equal to the carrying amount of the debentures before the modification in terms. Under the provisions of the new Standard, the change should be accounted for pursuant to the principles of IAS 39.AG8 whereby the revised cash flows after the modification in terms are discounted using the original effective interest rate of the debentures to arrive at a new carrying amount, with any difference from the existing carrying amount on the date of modification being recorded in profit or loss. In summary, the impact of IFRS 9 adoption is expected to be, as follows: Impact on equity (increase/(decrease)) as of 31 December 2017: Adjustments NIS000 Liabilities and shareholders’ equity Bonds at amortized cost (5,751 ) Total liabilities (5,751 ) Net impact on equity (5,751 ) Retained earnings (5,751 )</t>
  </si>
  <si>
    <t>Disclosure of new standards in the period prior to their adoption</t>
  </si>
  <si>
    <t>y. Disclosure of new standards in the period prior to their adoption: 1. IFRS 16, “Leases”: In January 2016, the IASB issued IFRS 16, “Leases” (“the new Standard”). According to the new Standard, a lease is a contract, or part of a contract, that conveys the right to use an asset for a period of time in exchange for consideration. The effects of the adoption of the new Standard are as follows: ● According to the new Standard, lessees are required to recognize all leases in the statement of financial position (excluding certain exceptions, see below). Lessees will recognize a liability for lease payments with a corresponding right-of-use asset, similar to the accounting treatment for finance leases under the existing standard, IAS 17, “Leases”. Lessees will also recognize interest expense and depreciation expense separately. ● The accounting treatment by lessors remains substantially unchanged from the existing standard, namely classification of a lease as a finance lease or an operating lease. The new Standard is effective for annual periods beginning on or after January 1, 2019. The Company believes, based on an assessment of the impact of the adoption of the new Standard, that its application is not expected to have a material effect on the financial statements. 2. IFRIC 23, “Uncertainty over Income Tax Treatments”: In June 2017, the IASB issued IFRIC 23, “Uncertainty over Income Tax Treatments” (“the Interpretation”). The Interpretation clarifies the accounting for recognition and measurement of assets or liabilities in accordance with the provisions of IAS 12, “Income Taxes”, in situations of uncertainty involving income taxes. The Interpretation provides guidance on considering whether some tax treatments should be considered collectively, examination by the tax authorities, measurement of the effects of uncertainty involving income taxes on the financial statements and accounting for changes in facts and circumstances in respect of the uncertainty. The Interpretation is to be applied in financial statements for annual periods beginning on January 1, 2019. Early adoption is permitted. Upon initial adoption, the Company will apply the Interpretation using one of two approaches: 1. Full retrospective adoption, without restating comparative data, by recording the cumulative effect as of the date of initial adoption in the opening balance of retained earnings. 2. Full retrospective adoption including restatement of comparative data. The Company does not expect the Interpretation to have any material effect on the financial statements. 3. IAS 28, “Investments in Associates and Joint Ventures”: In October 2017, the IASB published an amendment to IAS 28, “Investments in Associates and Joint Ventures” (“the Amendment”). The Amendment clarifies that long-term interests in associates and joint ventures (such as loans receivable or investments in preferred shares) which form part of the net investment in an associate or joint venture are initially accounted for according to the provisions of IFRS 9 (both regarding measurement and impairment) and subsequently those interests are subject to the provisions of IAS 28. The Amendment is to be applied retrospectively for annual periods beginning on January 1, 2019. Early adoption is permitted. After having evaluated the potential effects of the adoption of the Amendment, the Company will measure its investment in preferred shares in Insightec at fair value. However, due to accumulated losses of Insightec which were not fully recorded by the Company as of 31 December 2018, the effect of adoption of IAS 28 amendments is
not material.</t>
  </si>
  <si>
    <t>Significant Accounting Policies (Tables)</t>
  </si>
  <si>
    <t>Schedule of exchange rate to foreign currency</t>
  </si>
  <si>
    <t xml:space="preserve"> December 31 2018 2017 USD ($) 3.748 3.467 EURO ( 4.219 4.153 Indian Rupee (INR) 0.0538 0.0544 </t>
  </si>
  <si>
    <t>Schedule of change in exchange rate in effect of foreign currencies</t>
  </si>
  <si>
    <t xml:space="preserve"> Year ended December 31, 2018 2017 2016 USD ($) 8 (10 ) (1 ) EURO ( 3 3 (5 ) Indian Rupee (INR) (1 ) (4 ) (4 )</t>
  </si>
  <si>
    <t>Schedule of impact on equity (increase/(decrease))</t>
  </si>
  <si>
    <t xml:space="preserve"> Adjustments NIS000 Liabilities and shareholders’ equity Bonds at amortized cost (5,751 ) Total liabilities (5,751 ) Net impact on equity (5,751 ) Retained earnings (5,751 )</t>
  </si>
  <si>
    <t>Deposits, Receivables and Other Investments (Tables)</t>
  </si>
  <si>
    <t>Schedule of short-term deposits and investments</t>
  </si>
  <si>
    <t xml:space="preserve"> December 31 2018 2017 NIS in thousands Deposits at banks: NIS (1) 9,207 6,463 Available for sale financial assets (2) - 4,032 9,207 10,495 (1) As for December 31, 2018 – includes NIS 9.1 millions deposited with trustee for interest payments due on Elbit Medical Notes in 2019 (see also Note 11c); As of December 31, 2017 - includes NIS 4.6 million was restricted due to the Company’s settlement agreement as described in Note 13a1. (2) On June 8, 2018 Olive Software Inc. (an affiliate in which the Company indirectly holds 16% of the outstanding share capital) (“Olive”) was merged into another corporation (“Purchaser”) in a cash transaction (the “Transaction”). In consideration for its holdings in Olive, the Company received approximately $1.8 million gross (NIS 7 million).</t>
  </si>
  <si>
    <t>Schedule of other receivables</t>
  </si>
  <si>
    <t xml:space="preserve"> December 31 2018 2017 NIS in thousands Income taxes 1,095 1,258 Governmental institutions - 936 Prepaid expenses 233 1,818 Other 1,529 3,210 2,857 7,222 </t>
  </si>
  <si>
    <t>Schedule of deposits and other long-term balances</t>
  </si>
  <si>
    <t xml:space="preserve"> December 31 2018 2017 NIS in thousands Available for sale financial assets 1,596 1,596 Vendor loan (see Note 19 a) 36,111 33,221 Long term deposit (See Note 11c) 4,479 - Other - 57 42,185 34,874 </t>
  </si>
  <si>
    <t>Trading Property (Tables)</t>
  </si>
  <si>
    <t>Schedule of composition</t>
  </si>
  <si>
    <t xml:space="preserve"> December 31 2018 2017 NIS in thousands Balance as of January, 1 492,619 1,310,549 Construction costs - 7,895 Disposal during the year (1) (11,836 ) (736,484 ) Write-down to net realizable value (see b below) (107,009 ) (92,398 ) Deconsolidation of PC and EPI (see Note 19 b) (382,033 ) - Foreign currency translation adjustments 8,259 3,057 Balance as of December, 31 - 492,619 (1) On December 24, 2018 PC has signed a definitive agreement for the sale of its (indirectly) 100% stake (on an “as is” basis) in a circa 15,000 sqm plot in Athens, Greece, for consideration of EUR 1 million (NIS 4.3 million).</t>
  </si>
  <si>
    <t>Schedule of write down trading properties per project</t>
  </si>
  <si>
    <t xml:space="preserve"> December 31 2018 2017 Project name (City, Country) NIS in thousands Chennai (Kadavantara, India) - see Note 6(a)(2)(a) - 7,879 Bangalore (Aayas, India) - see Note 6(a)(2)(b) (13,939 ) 35,178 Helios Plaza (Athens, Greece) 4,867 - Lodz Plaza (Lodz, Poland) 8,275 4,983 Krusevac (Krusevac, Serbia) 1,277 1,661 Casa radio (Bucharest, Romania) (See c1 below) 103,760 41,946 Lodz residential (Lodz, Poland) 429 415 BAS (Romania) 2,340 - Arena Plaza extention (Budapest, Hungary) - 336 107,009 92,398 Change in provision in respect to PAB 5,298 (1,641 ) 112,307 90,757 </t>
  </si>
  <si>
    <t>Schedule of net realizable value of the property</t>
  </si>
  <si>
    <t xml:space="preserve">Risk category Rate Comments Asset risk 7.63 % 7.25% Prime Yield - the prime real estate yield as a basis for the computation of the discount rate since this risk reflects investors’ sentiment regarding the country risk as well as liquidity/industry risk; and Approval risk 0.00 % The assessment assumed that all authorizations will be obtained therefore no risk was considered in this respect. Project risk 1.75 % Considering the legal specificities of the transaction (PPP legal framework), the potential delays in obtaining all authorizations/approvals as well as the potential findings during the due diligence phase, a component of construction risk as well inherent to a development project - it was assumed an overall project risk of 1.75% Counterparty risk 5.00 % Considering the macroeconomic instability, the end of the ECB’s quantitative easing, the recent widening spread, the forecasted interest rate growth as well as local financing conditions, an estimated of 5% counterparty risk for this transaction. Discount rate 14.38 % </t>
  </si>
  <si>
    <t>Investments in Associates (Tables)</t>
  </si>
  <si>
    <t>Schedule of indirectly interest of associates and joint ventures</t>
  </si>
  <si>
    <t xml:space="preserve"> Interest of holding (percentage) as at December 31, Company name Country 2018 2017 Insightec Ltd (b below) USA - 25 % Gamida Ltd (Note 8) Israel - 18 % PC (c below) Netherlands 44.9 % 44.9 %</t>
  </si>
  <si>
    <t>Investments in Joint Ventures (Tables)</t>
  </si>
  <si>
    <t>Disclosure of joint ventures [line items]</t>
  </si>
  <si>
    <t>Schedule of interest in joint ventures</t>
  </si>
  <si>
    <t xml:space="preserve"> Interest of holding (percentage) as at December 31, Company name Country 2018 2017 EPI Cyprus 50 % 50 % Kochi India 50 % 50 %</t>
  </si>
  <si>
    <t>Schedule of movement in equity accounted investees (in aggregation)</t>
  </si>
  <si>
    <t xml:space="preserve"> 2018 Balance as at 1 January 5,592 Initial recognition (see Note 19) 77,048 Effect of movements in exchange rates (209 ) Balance as at 31 December 82,431 </t>
  </si>
  <si>
    <t>Schedule of financial information</t>
  </si>
  <si>
    <t xml:space="preserve"> 2018 Current assets 8,415 Trading properties-non current 199,213 Other current liabilities (53,532 ) Net assets (100%) 154,096 Carrying amount of interest in joint venture (50%) 77,048 2018 Reverse of write-downs 13,831 Other expenses (1,110 ) Total net profit and comprehensive income (100%) 12,721 Total results from investee (50%) 6,361 </t>
  </si>
  <si>
    <t>Schedule of aggregate information of joint ventures</t>
  </si>
  <si>
    <t xml:space="preserve"> December 31 2018 2017 NIS in thousands The Group’s share of total comprehensive los (208 ) - Aggregate carrying amount of the Group’s interests in these joint ventures 5,383 5,592</t>
  </si>
  <si>
    <t>Chennai Project [Member]</t>
  </si>
  <si>
    <t>Schedule of main parameters considered to arrive at land value</t>
  </si>
  <si>
    <t>Parameter Premium Applicable Land Value INR million/acre 18.08 Discount for shape and contiguity -20 % Additional cost to be incurred at the site due to illegal excavation -5 % Total discount on account -58 %</t>
  </si>
  <si>
    <t>Bangalore Project [Member]</t>
  </si>
  <si>
    <t>Parameter Premium (Discount) Applicable land value (INR Mn/acre) 96 Discount on account of Revised Master Plan 2015 Buffer zone norms (%) -25 % Presence of minority shareholder -20 % Discount on account of possible change in zoning (open space/parks) -25 %</t>
  </si>
  <si>
    <t>Current Maturities of Long Term Borrowing and Short-Term Credits (Tables)</t>
  </si>
  <si>
    <t>Schedule of current maturities of long term borrowing and short-term credits</t>
  </si>
  <si>
    <t xml:space="preserve"> December 31 2018 2017 NIS in thousands Current maturities and short term credits (*) (**) 136,028 780,861 (*) 2018 – include the Company is Series I notes in the amount of NIS 136 which are due on 30 November, 2019 (see Note 11b). (**) 2017 – include PC’s notes in the total amount of NIS 486 million which was reclassified as current liabilities due to the breach of covenants set in trust deeds (see Note 5c) and the Company’s series H in the amount of NIS 295 million which was repaid on May 30, 2018.</t>
  </si>
  <si>
    <t>Payables and Other Credit Balances (Tables)</t>
  </si>
  <si>
    <t>Schedule of payables and other credit balances</t>
  </si>
  <si>
    <t xml:space="preserve"> December 31 2018 2017 NIS in thousands Accrued interest 2,985 - Wages and fringe benefits 1,463 6,488 Provision for taxes - 4,213 Provision in respect of plots in India (see also Note 6a2b) - 16,308 Provision (see also Note 13a 2) 10,860 29,167 Accrued expenses, and others 3,227 7,117 18,535 63,293 </t>
  </si>
  <si>
    <t>Borrowings (Tables)</t>
  </si>
  <si>
    <t>Schedule of composition borrowings</t>
  </si>
  <si>
    <t xml:space="preserve"> December 31 2018 2017 NIS in thousands At amortized cost: Notes issued by the Company (see b below) 136,028 538,668 Convertible Notes issued by Elbit Medical (see c below) 144,564 - Notes issued by PC (See Note 19 b) - 485,504 280,592 1,024,172 Less - current maturities (see Note 9) (136,028 ) (780,861 ) 144,564 243,311</t>
  </si>
  <si>
    <t>Schedule of present the terms of the company's notes</t>
  </si>
  <si>
    <t xml:space="preserve"> Effective interest rate interest rate Principal final maturity Adjusted par value Carrying amounts % NIS in thousands Series I notes 12.8 CPI+6 November 30, 2019 107,529 98,967 Accumulated interest on Series I notes 37,061 37,061 144,590 136,028 Effective interest rate interest rate Principal final maturity Adjusted par value Carrying amounts % NIS in thousands Series H notes 9.47 CPI+6 2018 296,160 295,363 Series I notes 12.8 CPI+6 2019 217,279 184,955 Accumulated interest on Series I notes 58,350 58,350 571,789 538,668 </t>
  </si>
  <si>
    <t>Income Taxes (Tables)</t>
  </si>
  <si>
    <t xml:space="preserve"> Year ended December 31 2018 2017 2016 NIS in thousands For previous year (5,245 ) 7,000 - </t>
  </si>
  <si>
    <t>Schedule of reconciliation between the income tax expenses computed on the pretax income at the ordinary tax rates applicable for the theoretical tax and the tax amount</t>
  </si>
  <si>
    <t xml:space="preserve"> Year ended December 31 2018 2017 2016 NIS in thousands Profit (loss) before income taxes 60,464 (101,882 ) (120,243 ) Israeli company’s statutory tax rate (%) 23 24 25 The theoretical tax 13,907 (24,452 ) (30,061 ) Differences in tax burden in respect of: Exempt income, net of unrecognized expenses 1,303 214 611 Prior-year losses for which deferred taxes had not previously been recorded, including utilization - (115 ) Losses and other timing differences for which deferred taxes had not been recorded (15,392 ) 17,640 15,232 The effect of different measurement principles applied for the financial statements and those applied for income tax purposes (including exchange differences) 202 5,959 329 Differences in tax rates on income of foreign subsidiaries (20 ) (3,466 ) (421 ) The Group’s share in results of associated companies - 4,850 14,407 Taxes for prior years (5,245 ) 7,027 Other differences, net - (772 ) 18 (5,245 ) 7,000 -</t>
  </si>
  <si>
    <t>Schedule of deferred tax assets</t>
  </si>
  <si>
    <t xml:space="preserve"> December 31 2018 2017 NIS in thousands Timing differences - income and expenses 821 1,429 Carry forward tax losses and deductions 179,700 156,180 180,521 157,609 </t>
  </si>
  <si>
    <t>Share Capital (Tables)</t>
  </si>
  <si>
    <t>Schedule of share capital</t>
  </si>
  <si>
    <t xml:space="preserve"> Ordinary shares of NIS no par value each 2018 2017 No nominal par value No nominal par value NIS in thousands Authorized share capital 50,000,000 11,666,667 Issued and outstanding 9,190,808 9,190,808</t>
  </si>
  <si>
    <t>Options Plans (Tables)</t>
  </si>
  <si>
    <t>Schedule of Elbit Medical plan</t>
  </si>
  <si>
    <t xml:space="preserve"> Year ended December 31 2018 2017 Number of options * Weighted average exercise Number of options * Weighted average exercise (NIS) (NIS) Balance at the beginning of the year 2,217,130 0.86 19,824,093 1.12 Granted 604,325 1.32 62,500 1.04 Forfeited - - (13,085,657 ) 1.04 Exercised (233,888 ) 1.06 (4,583,806 ) 1.04 Balance at the end of the year 2,587,568 0.95 2,217,130 0.86 Includes options granted to other Company’s key personnel 1,858,243 0.83 1,024,909 0.85 Options exercisable at the year end 1,012,455 0.85 296,388 1.06 *) After capital consolidation in the rate of 1:8 due in February 2018.</t>
  </si>
  <si>
    <t>Additional Details Concerning Income Statement (Tables)</t>
  </si>
  <si>
    <t>Schedule of additional details concerning income statement</t>
  </si>
  <si>
    <t xml:space="preserve"> Year ended December 31 2018 2017 2016 NIS in thousands a General and administrative expenses: Wages and benefits 3,618 4,372 3,744 Stock-based compensation expenses 316 325 27 Depreciation and amortization 11 12 19 Directors fee and directors and officers insurance 1,620 1,313 1,084 Professional expenses 4,839 5,521 2,326 Other 1,536 3,181 3,121 11,940 14,723 10,003 b. Financial expenses: Interest and CPI linkage on borrowings 47,105 60,166 59,786 Interest and CPI linkage on institutions - 5,122 - Loss (gain) from buy back of notes (see Note 11b2) 4,881 - (2,319 ) Realization of capital reserves 2,012 - - Other financial expenses (income) 1,716 (952 ) 2,815 55,715 64,336 60,282 c. Financial income: Interest on deposits, receivables and loans 1,762 168 - Other financial income 39 1,552 2,318 1,801 1,720 2,318 d. Earnings per share: (*) Basic and diluted earnings per share: The earnings and weighted average number of Ordinary shares used in the calculation of the basic earning per share are as follows: Profit (loss) from continuing operations 41,910 (105,332 ) (113,642 ) Profit (loss) from discontinued operation (559,743 ) (232,703 ) (81,188 ) Weighted average number of shares used in computing basic earnings per share (thousands) 9,191 9,191 9,191 (*) The earnings used in the calculation of all diluted earnings per share are same as those for the equivalent basic earnings per share measures.</t>
  </si>
  <si>
    <t>Related Parties (Tables)</t>
  </si>
  <si>
    <t>Schedule of benefits to key management personnel</t>
  </si>
  <si>
    <t xml:space="preserve"> Year ended 2018 2017 2016 NIS in thousands Benefits to key management personnel: Salaries, directors’ fees and bonuses 3,593 4,655 3,373 Post-employment benefits 239 200 239 Amortization of stock based compensation expenses 218 399 53 4,050 5,254 3,665 Number of recipients (including directors) 6 7 7 </t>
  </si>
  <si>
    <t>Schedule of balances with related parties</t>
  </si>
  <si>
    <t xml:space="preserve"> December 31 2018 2017 NIS in thousands Liabilities: The Company’s and subsidiaries traded notes 19,230 116,130 Benefits payable to key management personnel 1,674 3,499 20,904 119,629 </t>
  </si>
  <si>
    <t>Segments Reporting (Tables)</t>
  </si>
  <si>
    <t>Summary of data regarding business segments</t>
  </si>
  <si>
    <t>Year ended December 31, 2018: Medical industries and devices Plots in India Other Equity method adjustments Total Revenues and gains 136,810 - - (136,810 ) - Segment profit (loss) (153,374 ) 6,931 - 146,443 - Adjustments: Unallocated gains 85,180 Unallocated general and administrative expenses (11,940 ) Unallocated other expenses (4,877 ) Unallocated financial expenses (55,716 ) Unallocated financial income 1,801 Unallocated exchange differences, net 14,796 Unallocated change in fair value of financial instrument at fair value 31,220 Profit before income taxes 60,464 Total depreciation and
amortization Impairment of segment assets - (6,971 ) - 6,971 - Unallocated - Total impairment - Assets and Liabilities December 31, 2018: Segment assets - 107,332 - (107,332 ) - Equity basis investments - - - 82,431 82,431 Unallocated 173,493 Total assets 255,924 Liabilities Segment liabilities - 27,378 - (27,378 ) - Unallocated liabilities 316,051 Total liabilities 316,051 Year ended December 31, 2017: Medical industries and devices Plots in India Other Equity method adjustments Total Revenues 117,488 - - (117,488 ) - Segment profit (loss) (135,445 ) (55,422 ) - 190,867 - Share in losses of associates, net (15,156 ) - - (5,047 ) (20,202 ) Adjustments: Unallocated general and administrative expenses (14,723 ) Unallocated other expenses 1,596 Unallocated financial expenses (69,457 ) Unallocated financial income 1,720 Unallocated exchange differences, net 816 Loss before income taxes (101,882 ) Additions to segment assets - - - - - Unallocated 11,051 Total additions 11,051 Depreciation and amortization of segment assets - - - - - Unallocated 29,003 Total depreciation and amortization 29,003 Impairment of segment assets - 43,057 - - 43,057 Unallocated 47,700 Total impairment 90,757 Assets and liabilities December 31, 2017: Segment assets - 187,509 5,845 - 193,354 Equity basis investments - - - 5,592 5,592 Unallocated 818,425 Total assets 1,017,371 Liabilities Segment liabilities - 38,477 - - 38,477 Unallocated liabilities 1,127,678 Total liabilities 1,166,155 Year ended December 31, 2016: Medical industries and devices Plots in India Other Equity method adjustments Total Revenues 96,333 - - (96,333 ) - Segment profit (loss) (119,689 ) 9,354 - 110,335 - Share in losses of associates, net (7,960 ) - - (46,353 ) (54,313 ) Adjustments: Unallocated general and administrative expenses (10,003 ) Unallocated other expenses (567 ) Unallocated financial expenses (60,280 ) Unallocated financial income 2,318 Unallocated exchange diffrences,net 2,602 Loss before income taxes (120,243 ) Additions to segment assets - 154,598 - - 154,598 Unallocated 96,879 Total additions 251,477 Depreciation and amortization of segment assets - - - - - Unallocated 37,415 Total depreciation and amortization 37,415 Impairment of segment assets 24,564 24,564 Unallocated 165,028 Total impairment 189,592 Assets and liabilities December 31, 2016: Segment assets - 245,092 6,453 (5,702 ) 245,843 Equity basis investments 15,916 11,033 26,949 Unallocated 1,988,417 Total assets 2,261,209 Liabilities Segment liabilities - 3,319 - (43 ) 3,276 Unallocated liabilities 2,209,319 Total liabilities 2,212,595</t>
  </si>
  <si>
    <t>Discontinued Operations (Tables)</t>
  </si>
  <si>
    <t>Schedule of statement of discontinued operations</t>
  </si>
  <si>
    <t xml:space="preserve"> Year ended December 31 2018 2017 2016 NIS in thousands Revenues Revenues from hotel operations and management - 130,142 135,839 Revenues from sale of commercial centers 9,872 782,829 126,018 Total revenues 9,872 912,971 261,857 Gains and others Rental income from commercial centers - 31,997 66,417 Total revenues and gains 9,872 944,968 328,274 Expenses and losses: Cost of commercial centers 25,172 805,523 159,806 Cost of hotel operations and management 185 105,678 115,367 General and administrative expenses 578 207 254 Financial expenses 32,600 62,033 86,975 Write down of trading properties (see Note 4b) 107,009 92,398 196,333 Other losses(income), net 4,419 9,651 (41,542 ) (169,963 ) (1,075,590 ) (517,193 ) Loss from discontinued operations before income taxes (160,091 ) (130,622 ) (188,919 ) Income tax (income) expenses (4,286 ) 4,164 2,906 Loss from discontinued operations (155,805 ) (134,786 ) (191,825 ) Gain from sale of hotels 2,512 (55,835 ) - Gain losing control over PC and EPI 99,670 - - Release of capital reserve as a result of the sale of hotels and losing control over PC and EPI (596,454 ) 213,848 - Total loss from discontinued operations (650,077 ) (292,799 ) (191,825 ) Basic and diluted earnings per share (60.90 ) (25.32 ) (8.83 ) Reclassification of comparative information: Year ended December 31, 2017 As previously reported Amendment As presented in these financial statements NIS in thousands Revenues Revenues from sale of commercial centers 782,829 (782,829 ) - Total revenues 782,829 (782,829 ) - Gains and other Rental income from commercial centers 31,997 (31,997 ) - Total gains 31,997 (31,997 ) - Total revenues and gains 814,826 (814,826 ) - Expenses and losses Cost of commercial centers 805,623 (805,623 ) - General and administrative expenses 14,930 (207 ) 14,723 Share in losses of associates, net 20,202 - 20,202 Financial expenses 112,296 (41,932 ) 70,364 Financial income (1,811 ) - (1,811 ) Write-down, charges and other expenses, net 101,120 (102,716 ) (1,596 ) 1,052,360 (950,478 ) 101,882 Loss before income taxes (237,534 ) 135,652 (101,882 ) Income taxes expenses (tax benefits) 11,244 (4,244 ) 7,000 Loss from continuing operations (248,778 ) 139,896 (108,882 ) Profit from discontinued operations, net (152,903 ) (139,896 ) (292,799 ) Loss for the year (401,681 ) - (401,681 ) Attributable to: Equity holders of the
Company (338,034 ) - (338,034 ) Non-controlling interest (63,647 ) - (63,647 ) (401,681 ) - (401,681 ) Loss from continuing operations Equity holders of the Company (185,132 ) 79,801 (105,331 ) Non-controlling interest (63,647 ) 60,096 (3,551 ) (248,779 ) 139,897 (108,882 ) Profit from discontinued operation, net Equity holders of the Company (152,902 ) (79,801 ) (232,703 ) Non-controlling interest - (60,096 ) (60,096 ) (152,902 ) (139,897 ) (292,799 ) Reclassification of comparative information: Year ended December 31, 2016 As previously reported Amendment As presented in these financial statements NIS in thousands Revenues Revenues from sale of commercial centers 126,019 (126,019 ) - Total revenues 126,019 (126,019 ) - Gains and other Rental income from commercial centers 66,417 (66,417 ) - Total gains 66,417 (66,417 ) - Total revenues and gains 192,436 (192,436 ) - Expenses and losses Cost of commercial centers 159,806 (159,806 ) - General and administrative expenses 10,257 (254 ) 10,003 Share in losses of associates, net 54,313 - 54,313 Financial expenses 124,354 (68,994 ) 53,360 Financial income 1,056 (1,056 ) - Change in fair value of financial instruments measured at fair value through profit and loss (2,707 ) 2,707 - Write-down, charges and other expenses, net 162,318 (161,751 ) 567 509,397 (389,154 ) 120,243 Loss before income taxes (316,961 ) 196,718 (120,243 ) Income taxes expenses (tax benefits) 3,020 (3,020 ) - Loss from continuing operations (319,981 ) 199,738 (120,243 ) Profit from discontinued operations, net 7,913 (199,738 ) (191,825 ) Loss for the year (312,068 ) - (312,068 ) Attributable to: Equity holders of the Company (194,830 ) - (194,830 ) Non-controlling interest (117,238 ) - (117,238 ) (312,068 ) - (312,068 ) Loss from continuing operations Equity holders of the Company (202,724 ) 89,080 (113,643 ) Non-controlling interest (117,257 ) 110,658 (6,599 ) (319,981 ) 199,738 (120,242 ) Profit from discontinued operation, net Equity holders of the Company 7,893 (89,080 ) (81,188 ) Non-controlling interest 20 (110,658 ) (110,638 ) 7,913 (199,738 ) (191,826 ) Statement of cash flows: Year ended December 31 2018 2017 2016 NIS in thousands Operating activities 8,103 384,897 (69,969 ) Other investment activities (10,749 ) 326,419 78,156 Other financing activities (196,027 ) (441,541 ) (25,869 ) Net cash provided by (used in) discontinued operations (198,673 ) 269,775 17,682 </t>
  </si>
  <si>
    <t>Financial Instruments (Tables)</t>
  </si>
  <si>
    <t>Schedule of balances of financial instruments</t>
  </si>
  <si>
    <t xml:space="preserve"> December 31 2018 2017 NIS in thousands Financial assets: Cash and cash equivalents 32,906 465,740 Loans and receivables 53,083 44,545 Financial assets at fair value through profit and loss 86,262 - Available for sale financial instruments - 4,032 172,251 514,317 Financial liabilities: Financial liabilities at fair value through profit and loss 10,994 - Financial liabilities at amortized cost 297,532 1,088,479 308,526 1,088,479</t>
  </si>
  <si>
    <t>Schedule of changes in the fair value of monetary assets and liabilities</t>
  </si>
  <si>
    <t xml:space="preserve"> Change in USD rate Effect on income before tax Change in USD rate Effect on income before tax NIS in thousands NIS in thousands 2018 +10% (25,656 ) -10% 25,656 2017 +10% 142 -10% (142 ) Change in USD rate Effect on income before tax Change in USD rate Effect on income before tax NIS in thousands NIS in thousands 2018 +10% 3,790 -10% (3,790 ) 2017 +10% 33,489 -10% (33,489 )</t>
  </si>
  <si>
    <t>Schedule of contractual repayment dates</t>
  </si>
  <si>
    <t xml:space="preserve">As of December 31, 2018 1st year (i) 2nd year 3rd year 4th year 5th year and thereafter Total NIS in thousands Financial liabilities: Borrowing with fixed interest rate Elbit Medical’s notes 9,000 13,500 18,000 189,000 - 229,500 Notes linked to the Israeli CPI 144,589 - - - - 144,589 153,589 13,500 18,000 189,000 - 374,089 Suppliers, payable and other credit balances 9,506 4,120 1,040 - - 13,906 Total financial liabilities 163,095 17,620 19,040 189,000 - 387,995 As of December 31, 2017 1st year (i) 2nd year 3rd year 4th year 5th year and thereafter Total NIS in thousands Financial liabilities: Borrowing with fixed interest rate PC’s notes linked to the Israeli CPI (1) 238,898 236,812 55,566 - - 531,276 Notes linked to the Israeli CPI 303,564 310,222 - - - 613,786 542,462 547,034 55,566 - - 1,145,062 Borrowing with variable interest rate Notes linked to the PLN 21,949 - - - - 21,949 Suppliers, payable and other credit balances 47,999 - - - - 47,999 Total financial liabilities 612,410 547,034 55,566 - - 1,215,010 </t>
  </si>
  <si>
    <t>Schedule of financial assets used as collaterals</t>
  </si>
  <si>
    <t xml:space="preserve"> December 31 2018 2017 NIS in thousands Long term borrowings 78,013 - Guarantees provided by the Group 100 1,813 78,113 1,813 </t>
  </si>
  <si>
    <t>Schedule of book value and fair value of the group’s financial liabilities</t>
  </si>
  <si>
    <t xml:space="preserve"> December 31 2018 2017 Book Value Fair Value Book Value Fair Value NIS in thousands Company’s notes (136,028 ) (138,163 ) (538,672 ) (562,023 ) PC’s notes - - (485,500 ) (349,028 ) Medical’s notes (144,564 ) (161,036 ) - (280,592 ) (299,199 ) 1,024,172 (911,051 )</t>
  </si>
  <si>
    <t>Schedule of fair value reconciliation</t>
  </si>
  <si>
    <t xml:space="preserve"> Derivative (**) Financial asset through profit and loss (*) (In thousands NIS) Balance as at issuance date (42,214 ) 71,265 Change in fair value of financial instruments measured at fair value through profit and loss 31,220 13,915 Exchange rate differences through profit and loss 2,896 - Translation reserve (2,896 ) 1,082 Balance as at December 31, 2018 (10,994 ) 86,262 (*) The fair value of financial asset through profit and lost is based on Level 2 in fair value hierarchy. With respect to investment in Gamida, see Note 8. (**) The fair value of derivative (conversion component) is based on Level 3 in fair value hierarchy. See also Note 11 c with respect to issuance of convertible notes by Elbit Medical.</t>
  </si>
  <si>
    <t>Schedule of fair value measurement technique</t>
  </si>
  <si>
    <t>Name of the derivative Fair value as for December 31, 2018 Valuation technique Significant unobservable inputs Range (Weighted average) Sensitivity of Conversion component of convertible notes (10,994 ) Binomial model Discount rate (%) Expected volatility (%) 8.9 % 33.4% The increase / decrease of 10% in the effective interest has no material effect on the fair value. An increase / decrease of 10% in the standard deviation will result in an increase / decrease in fair value of NIS 2.6 million . Financial asset through profit and loss 86,262 Asian put option Expected volatility (%) 108.2 % An increase / decrease of 10% in the standard deviation will result in an increase / decrease in fair value of NIS 1.5 million.</t>
  </si>
  <si>
    <t>General (Details) ₪ in Thousands, $ in Thousands</t>
  </si>
  <si>
    <t>Dec. 31, 2017USD ($)</t>
  </si>
  <si>
    <t>Dec. 31, 2015ILS (₪)</t>
  </si>
  <si>
    <t>Aggregate principal amount</t>
  </si>
  <si>
    <t>Proceeds from sales of property, plant and equipment, classified as investing activities</t>
  </si>
  <si>
    <t>Purchase of property, plant and equipment, classified as investing activities</t>
  </si>
  <si>
    <t>Description of rights, preferences and restrictions attaching to category of equity interest by entity without share capital</t>
  </si>
  <si>
    <t>The Company holds approximately 63% of Elbit Medical share capital (41% on a fully diluted basis).</t>
  </si>
  <si>
    <t>Description on relevant resources</t>
  </si>
  <si>
    <t>(i) cash and cash equivalents (on a standalone basis) of approximately NIS 24 million; (ii) proceeds from payments on account of the sale of the Company's plot in Bangalore (India) in the amount of approximately NIS 12 million based on sale agreement signed on March 2018 and was amended through April 2019 as mentioned in Note 6a2b and taking in consideration possible delay in payments.; (iii) proceeds from sale of the Company's shares in Elbit Medical in the amount of approximately NIS 129 million (see also Note 21 1).</t>
  </si>
  <si>
    <t>EPI [Member]</t>
  </si>
  <si>
    <t>Jointly controlled entity held 47% by the Company and by 47% by PC.</t>
  </si>
  <si>
    <t>Plaza Center N.V. ("PC") [Member]</t>
  </si>
  <si>
    <t>The Company holds 44.9% in PC. For loss of control over PC during 2018 see Note 19 b.</t>
  </si>
  <si>
    <t>Significant Accounting Policies (Details) - ILS (₪)</t>
  </si>
  <si>
    <t>Dec. 31, 2017</t>
  </si>
  <si>
    <t>USD ($) [Member]</t>
  </si>
  <si>
    <t>Disclosure of risk management strategy related to hedge accounting [line items]</t>
  </si>
  <si>
    <t>Exchange to foreign rates</t>
  </si>
  <si>
    <t>EURO (EUR) [Member]</t>
  </si>
  <si>
    <t>Indian Rupee (INR) [Member]</t>
  </si>
  <si>
    <t>Significant Accounting Policies (Details 1)</t>
  </si>
  <si>
    <t>Dec. 31, 2016</t>
  </si>
  <si>
    <t>Change in exchange rate to foreign currencies</t>
  </si>
  <si>
    <t>8.00%</t>
  </si>
  <si>
    <t>(10.00%)</t>
  </si>
  <si>
    <t>(1.00%)</t>
  </si>
  <si>
    <t>3.00%</t>
  </si>
  <si>
    <t>(3.00%)</t>
  </si>
  <si>
    <t>(5.00%)</t>
  </si>
  <si>
    <t>(4.00%)</t>
  </si>
  <si>
    <t>Significant Accounting Policies (Details 2) ₪ in Thousands</t>
  </si>
  <si>
    <t>Liabilities and shareholders' equity</t>
  </si>
  <si>
    <t>Bonds at amortized cost</t>
  </si>
  <si>
    <t>Total liabilities</t>
  </si>
  <si>
    <t>Net impact on equity</t>
  </si>
  <si>
    <t>Retained earnings</t>
  </si>
  <si>
    <t>Significant Accounting Policies (Details Textual)</t>
  </si>
  <si>
    <t>1 Months Ended</t>
  </si>
  <si>
    <t>Oct. 26, 2018</t>
  </si>
  <si>
    <t>Dec. 31, 2018₪ / shares</t>
  </si>
  <si>
    <t>Dec. 31, 2018$ / shares</t>
  </si>
  <si>
    <t>Significant Accounting Policies (Textual)</t>
  </si>
  <si>
    <t>Exchange rate translation | (per share)</t>
  </si>
  <si>
    <t>Rate of decrease in CPI</t>
  </si>
  <si>
    <t>1.20%</t>
  </si>
  <si>
    <t>0.30%</t>
  </si>
  <si>
    <t>Ownership interests, description</t>
  </si>
  <si>
    <t>The Company held approximately 44.9% of PC share capital; DK holds approximately 26.3% of PC share capital and the rest is widely spread by the public. The Company's management was of the opinion that based on the absolute size of its holdings, the relative size of the other shareholdings and due to the fact that PC's directors are appointed by normal majority of PC's General Meeting, it had a sufficiently dominant voting interest to meet the power criterion, therefore the Company had de facto control over PC.</t>
  </si>
  <si>
    <t>Initial public offering, description</t>
  </si>
  <si>
    <t>On October 26, 2018 Gamida completed initial public offering (IPO) and for the listing of its shares in Nasdaq. After the issuance the Company (through its subsidiary) holds approximately 7% (5% on fully diluted basis) in Gamida. The Company's shares in Gamida are restricted for offer, sale, pledge etc for a period of 180 days from the issuance date ("Lock-up Period"). Therefore the fair value of the Company's investment in Gamida takes into account the effect of the lock-up period.</t>
  </si>
  <si>
    <t>Examination of significant influence, description</t>
  </si>
  <si>
    <t>An affiliated company is an entity in which the Group has significant influence. Significant influence is the ability to participate in making decisions relating to the financial and operating policy of the affiliated company, which does not constitute a control over the decision making. Significant influence exists, as a rule, when the Group holds 20% or more of the voting power of the investee (unless it can be clearly demonstrated that this is not the case). Significant influence also exists where the Group's holding in the associate is less than 20%, provided that such influence is clearly demonstrated.</t>
  </si>
  <si>
    <t>Deposits, Receivables and Other Investments (Details) - ILS (₪) ₪ in Thousands</t>
  </si>
  <si>
    <t>Deposits, Receivables and Other Investments [Line Items]</t>
  </si>
  <si>
    <t>Available for sale financial assets</t>
  </si>
  <si>
    <t>NIS [Member]</t>
  </si>
  <si>
    <t>Deposits at banks</t>
  </si>
  <si>
    <t>On June 8, 2018 Olive Software Inc. (an affiliate in which the Company indirectly holds 16% of the outstanding share capital) ("Olive") was merged into another corporation ("Purchaser") in a cash transaction (the "Transaction"). In consideration for its holdings in Olive, the Company received approximately $1.8 million gross (NIS 7 million).</t>
  </si>
  <si>
    <t>As for December 31, 2018 - includes NIS 9.1 millions deposited with trustee for interest payments due on Elbit Medical Notes in 2019 (see also Note 11c); As of December 31, 2017 - includes NIS 4.6 million was restricted due to the Company's settlement agreement as described in Note 13a1.</t>
  </si>
  <si>
    <t>Deposits, Receivables and Other Investments (Details 1) - ILS (₪) ₪ in Thousands</t>
  </si>
  <si>
    <t>Income taxes</t>
  </si>
  <si>
    <t>Governmental institutions</t>
  </si>
  <si>
    <t>Prepaid expenses</t>
  </si>
  <si>
    <t>Deposits, Receivables and Other Investments (Details 2) ₪ in Thousands, $ in Thousands</t>
  </si>
  <si>
    <t>Vendor loan (see Note 19 a)</t>
  </si>
  <si>
    <t>Long term deposit (See Note 11c)</t>
  </si>
  <si>
    <t>Deposits and other long-term balances</t>
  </si>
  <si>
    <t>Deposits, Receivables and Other Investments (Details Textual) - ILS (₪) ₪ in Thousands</t>
  </si>
  <si>
    <t>Restricted deposits</t>
  </si>
  <si>
    <t>Deposited with trustee for interest payments</t>
  </si>
  <si>
    <t>Olive Software Inc [Member]</t>
  </si>
  <si>
    <t>Description outstanding share capital</t>
  </si>
  <si>
    <t>Olive Software Inc. (an affiliate in which the Company indirectly holds 16% of the outstanding share capital) ("Olive") was merged into another corporation ("Purchaser") in a cash transaction (the "Transaction"). In consideration for its holdings in Olive, the Company received approximately $1.8 million gross (NIS 7 million).</t>
  </si>
  <si>
    <t>Trading Property (Details) ₪ in Thousands</t>
  </si>
  <si>
    <t>Balance as of January, 1</t>
  </si>
  <si>
    <t>Construction costs</t>
  </si>
  <si>
    <t>Disposal during the year</t>
  </si>
  <si>
    <t>Write-down to net realizable value (see b below)</t>
  </si>
  <si>
    <t>Deconsolidation of PC and EPI (see Note 19 b)</t>
  </si>
  <si>
    <t>Foreign currency translation adjustments</t>
  </si>
  <si>
    <t>Balance as of December, 31</t>
  </si>
  <si>
    <t>On December 24, 2018 PC has signed a definitive agreement for the sale of its (indirectly) 100% stake (on an "as is" basis) in a circa 15,000 sqm plot in Athens, Greece, for consideration of EUR 1 million (NIS 4.3 million).</t>
  </si>
  <si>
    <t>Trading Property (Details 1) - ILS (₪) ₪ in Thousands</t>
  </si>
  <si>
    <t>Disclosure of Trading Property [Line Items]</t>
  </si>
  <si>
    <t>Trading property, Gross</t>
  </si>
  <si>
    <t>Change in provision in respect to PAB</t>
  </si>
  <si>
    <t>Trading property, Net</t>
  </si>
  <si>
    <t>Chennai (Kadavantara, India) [Member]</t>
  </si>
  <si>
    <t>Bangalore (Aayas, India) [Member]</t>
  </si>
  <si>
    <t>Helios Plaza (Athens, Greece) [Member]</t>
  </si>
  <si>
    <t>Lodz Plaza (Lodz, Poland) [Member]</t>
  </si>
  <si>
    <t>Krusevac (Krusevac, Serbia) [Member]</t>
  </si>
  <si>
    <t>Casa radio (Bucharest, Romania) [Member]</t>
  </si>
  <si>
    <t>Lodz residential (Lodz, Poland) [Member]</t>
  </si>
  <si>
    <t>BAS (Romania) [Member]</t>
  </si>
  <si>
    <t>Arena Plaza extention (Budapest, Hungary) [Member]</t>
  </si>
  <si>
    <t>Trading Property (Details 2) € in Thousands</t>
  </si>
  <si>
    <t>Dec. 31, 2018EUR (€)</t>
  </si>
  <si>
    <t>Non-refundable down payment</t>
  </si>
  <si>
    <t>Execution of Sale Agreement (following fulfillment of the conditions precedent)</t>
  </si>
  <si>
    <t>Issuance of Building Permit for Phase 1 (the construction of the shopping mall, offices/residential, Hotel&amp; Casino, Supermarket and parking).</t>
  </si>
  <si>
    <t>Finalization and inauguration of Phase 1</t>
  </si>
  <si>
    <t>Trading Property (Details 3)</t>
  </si>
  <si>
    <t>Schedule Of Net Realizable Value of the Property [Line Items]</t>
  </si>
  <si>
    <t>Discount rate</t>
  </si>
  <si>
    <t>14.38%</t>
  </si>
  <si>
    <t>Asset Risk [Member]</t>
  </si>
  <si>
    <t>7.63%</t>
  </si>
  <si>
    <t>Description Concentration Risk Benchmark</t>
  </si>
  <si>
    <t>7.25% Prime Yield - the prime real estate yield as a basis for the computation of the discount rate since this risk reflects investors' sentiment regarding the country risk as well as liquidity/industry risk; and 0.38% Submarket risk - based on relevant transactions recently closed but as well as considering current market sentiment, the respective prime yield was adjusted, for each asset class planned to be developed on the site. The overall estimated transaction yield is resulting from the weighted average, for each asset class, between the expected GLA and its respective transaction yield.</t>
  </si>
  <si>
    <t>Approval Risk [Member]</t>
  </si>
  <si>
    <t>0.00%</t>
  </si>
  <si>
    <t>The assessment assumed that all authorizations will be obtained therefore no risk was considered in this respect.</t>
  </si>
  <si>
    <t>Project Risk [Member]</t>
  </si>
  <si>
    <t>1.75%</t>
  </si>
  <si>
    <t>Considering the legal specificities of the transaction (PPP legal framework), the potential delays in obtaining all authorizations/approvals as well as the potential findings during the due diligence phase, a component of construction risk as well inherent to a development project - it was assumed an overall project risk of 1.75</t>
  </si>
  <si>
    <t>Counterparty Risk [Member]</t>
  </si>
  <si>
    <t>5.00%</t>
  </si>
  <si>
    <t>Considering the macroeconomic instability, the end of the ECB's quantitative easing, the recent widening spread, the forecasted interest rate growth as well as local financing conditions, an estimated of 5% counterparty risk for this transaction.</t>
  </si>
  <si>
    <t>Trading Property (Details 4)</t>
  </si>
  <si>
    <t>Discount Rate 12.88% [Member] | Additional Discount Rate 0.00% [Member]</t>
  </si>
  <si>
    <t>Net realizable value (Abstract)</t>
  </si>
  <si>
    <t>Additional discount implemented by management</t>
  </si>
  <si>
    <t>39.40%</t>
  </si>
  <si>
    <t>Discount Rate 12.88% [Member] | Additional Discount Rate 10.00% [Member]</t>
  </si>
  <si>
    <t>35.50%</t>
  </si>
  <si>
    <t>Discount Rate 12.88% [Member] | Additional Discount Rate 20.00% [Member]</t>
  </si>
  <si>
    <t>31.50%</t>
  </si>
  <si>
    <t>Discount Rate 12.88% [Member] | Additional Discount Rate 33.33% [Member]</t>
  </si>
  <si>
    <t>26.30%</t>
  </si>
  <si>
    <t>Discount Rate 12.88% [Member] | Additional Discount Rate 40.00% [Member]</t>
  </si>
  <si>
    <t>23.60%</t>
  </si>
  <si>
    <t>Discount Rate 12.88% [Member] | Additional Discount Rate 50.00% [Mebmer]</t>
  </si>
  <si>
    <t>19.70%</t>
  </si>
  <si>
    <t>Discount Rate 13.38% [Member] | Additional Discount Rate 0.00% [Member]</t>
  </si>
  <si>
    <t>38.80%</t>
  </si>
  <si>
    <t>Discount Rate 13.38% [Member] | Additional Discount Rate 10.00% [Member]</t>
  </si>
  <si>
    <t>34.90%</t>
  </si>
  <si>
    <t>Discount Rate 13.38% [Member] | Additional Discount Rate 20.00% [Member]</t>
  </si>
  <si>
    <t>31.00%</t>
  </si>
  <si>
    <t>Discount Rate 13.38% [Member] | Additional Discount Rate 33.33% [Member]</t>
  </si>
  <si>
    <t>25.90%</t>
  </si>
  <si>
    <t>Discount Rate 13.38% [Member] | Additional Discount Rate 40.00% [Member]</t>
  </si>
  <si>
    <t>23.30%</t>
  </si>
  <si>
    <t>Discount Rate 13.38% [Member] | Additional Discount Rate 50.00% [Mebmer]</t>
  </si>
  <si>
    <t>19.40%</t>
  </si>
  <si>
    <t>Discount Rate 13.88% [Member] | Additional Discount Rate 0.00% [Member]</t>
  </si>
  <si>
    <t>38.20%</t>
  </si>
  <si>
    <t>Discount Rate 13.88% [Member] | Additional Discount Rate 10.00% [Member]</t>
  </si>
  <si>
    <t>34.40%</t>
  </si>
  <si>
    <t>Discount Rate 13.88% [Member] | Additional Discount Rate 20.00% [Member]</t>
  </si>
  <si>
    <t>30.60%</t>
  </si>
  <si>
    <t>Discount Rate 13.88% [Member] | Additional Discount Rate 33.33% [Member]</t>
  </si>
  <si>
    <t>25.50%</t>
  </si>
  <si>
    <t>Discount Rate 13.88% [Member] | Additional Discount Rate 40.00% [Member]</t>
  </si>
  <si>
    <t>22.90%</t>
  </si>
  <si>
    <t>Discount Rate 13.88% [Member] | Additional Discount Rate 50.00% [Mebmer]</t>
  </si>
  <si>
    <t>19.10%</t>
  </si>
  <si>
    <t>Discount Rate 14.38% [Member] | Additional Discount Rate 0.00% [Member]</t>
  </si>
  <si>
    <t>37.70%</t>
  </si>
  <si>
    <t>Discount Rate 14.38% [Member] | Additional Discount Rate 10.00% [Member]</t>
  </si>
  <si>
    <t>33.90%</t>
  </si>
  <si>
    <t>Discount Rate 14.38% [Member] | Additional Discount Rate 20.00% [Member]</t>
  </si>
  <si>
    <t>30.20%</t>
  </si>
  <si>
    <t>Discount Rate 14.38% [Member] | Additional Discount Rate 33.33% [Member]</t>
  </si>
  <si>
    <t>25.10%</t>
  </si>
  <si>
    <t>Discount Rate 14.38% [Member] | Additional Discount Rate 40.00% [Member]</t>
  </si>
  <si>
    <t>22.60%</t>
  </si>
  <si>
    <t>Discount Rate 14.38% [Member] | Additional Discount Rate 50.00% [Mebmer]</t>
  </si>
  <si>
    <t>18.90%</t>
  </si>
  <si>
    <t>Discount Rate 14.88% [Member] | Additional Discount Rate 0.00% [Member]</t>
  </si>
  <si>
    <t>37.20%</t>
  </si>
  <si>
    <t>Discount Rate 14.88% [Member] | Additional Discount Rate 10.00% [Member]</t>
  </si>
  <si>
    <t>33.50%</t>
  </si>
  <si>
    <t>Discount Rate 14.88% [Member] | Additional Discount Rate 20.00% [Member]</t>
  </si>
  <si>
    <t>29.80%</t>
  </si>
  <si>
    <t>Discount Rate 14.88% [Member] | Additional Discount Rate 33.33% [Member]</t>
  </si>
  <si>
    <t>24.80%</t>
  </si>
  <si>
    <t>Discount Rate 14.88% [Member] | Additional Discount Rate 40.00% [Member]</t>
  </si>
  <si>
    <t>22.30%</t>
  </si>
  <si>
    <t>Discount Rate 14.88% [Member] | Additional Discount Rate 50.00% [Mebmer]</t>
  </si>
  <si>
    <t>18.60%</t>
  </si>
  <si>
    <t>Discount Rate 15.38% [Member] | Additional Discount Rate 0.00% [Member]</t>
  </si>
  <si>
    <t>36.70%</t>
  </si>
  <si>
    <t>Discount Rate 15.38% [Member] | Additional Discount Rate 10.00% [Member]</t>
  </si>
  <si>
    <t>33.00%</t>
  </si>
  <si>
    <t>Discount Rate 15.38% [Member] | Additional Discount Rate 20.00% [Member]</t>
  </si>
  <si>
    <t>29.40%</t>
  </si>
  <si>
    <t>Discount Rate 15.38% [Member] | Additional Discount Rate 33.33% [Member]</t>
  </si>
  <si>
    <t>24.50%</t>
  </si>
  <si>
    <t>Discount Rate 15.38% [Member] | Additional Discount Rate 40.00% [Member]</t>
  </si>
  <si>
    <t>22.00%</t>
  </si>
  <si>
    <t>Discount Rate 15.38% [Member] | Additional Discount Rate 50.00% [Mebmer]</t>
  </si>
  <si>
    <t>18.40%</t>
  </si>
  <si>
    <t>Discount Rate 15.88% [Member] | Additional Discount Rate 0.00% [Member]</t>
  </si>
  <si>
    <t>36.20%</t>
  </si>
  <si>
    <t>Discount Rate 15.88% [Member] | Additional Discount Rate 10.00% [Member]</t>
  </si>
  <si>
    <t>32.60%</t>
  </si>
  <si>
    <t>Discount Rate 15.88% [Member] | Additional Discount Rate 20.00% [Member]</t>
  </si>
  <si>
    <t>29.00%</t>
  </si>
  <si>
    <t>Discount Rate 15.88% [Member] | Additional Discount Rate 33.33% [Member]</t>
  </si>
  <si>
    <t>24.10%</t>
  </si>
  <si>
    <t>Discount Rate 15.88% [Member] | Additional Discount Rate 40.00% [Member]</t>
  </si>
  <si>
    <t>21.70%</t>
  </si>
  <si>
    <t>Discount Rate 15.88% [Member] | Additional Discount Rate 50.00% [Mebmer]</t>
  </si>
  <si>
    <t>18.10%</t>
  </si>
  <si>
    <t>Discount Rate 16.38% [Member] | Additional Discount Rate 0.00% [Member]</t>
  </si>
  <si>
    <t>35.70%</t>
  </si>
  <si>
    <t>Discount Rate 16.38% [Member] | Additional Discount Rate 10.00% [Member]</t>
  </si>
  <si>
    <t>32.10%</t>
  </si>
  <si>
    <t>Discount Rate 16.38% [Member] | Additional Discount Rate 20.00% [Member]</t>
  </si>
  <si>
    <t>28.60%</t>
  </si>
  <si>
    <t>Discount Rate 16.38% [Member] | Additional Discount Rate 33.33% [Member]</t>
  </si>
  <si>
    <t>23.80%</t>
  </si>
  <si>
    <t>Discount Rate 16.38% [Member] | Additional Discount Rate 40.00% [Member]</t>
  </si>
  <si>
    <t>21.40%</t>
  </si>
  <si>
    <t>Discount Rate 16.38% [Member] | Additional Discount Rate 50.00% [Mebmer]</t>
  </si>
  <si>
    <t>17.90%</t>
  </si>
  <si>
    <t>Trading Property (Details Textual) ₪ in Thousands, € in Millions, $ in Millions</t>
  </si>
  <si>
    <t>Dec. 31, 2006</t>
  </si>
  <si>
    <t>Dec. 31, 2018ILS (₪)m²</t>
  </si>
  <si>
    <t>Dec. 31, 2017EUR (€)</t>
  </si>
  <si>
    <t>Dec. 31, 2018EUR (€)m²</t>
  </si>
  <si>
    <t>Dec. 24, 2018ILS (₪)m²</t>
  </si>
  <si>
    <t>Dec. 24, 2018EUR (€)m²</t>
  </si>
  <si>
    <t>Trading Property (Textual)</t>
  </si>
  <si>
    <t>Area of land | m²</t>
  </si>
  <si>
    <t>Consideration amount</t>
  </si>
  <si>
    <t>Percentage of indirect shareholdings</t>
  </si>
  <si>
    <t>100.00%</t>
  </si>
  <si>
    <t>Casa Radio Project [Member]</t>
  </si>
  <si>
    <t>Casa radio project cost</t>
  </si>
  <si>
    <t>Casa radio description</t>
  </si>
  <si>
    <t>An agreement according to which it acquired 75% interest in a company ("Project SPV") which is under a PPP agreement with the Government of Romania to develop the Casa radio site in the center of Bucharest ("Project"). After signing the PPP agreement, PC holds indirectly 75% of the shares in the Project SPV, the remaining 25% are held by the Romanian authorities (15%) and a third party private investor (10%).</t>
  </si>
  <si>
    <t>The trading property Casa Radio was valued using the Residual technique which set a value of EUR 50 million. Prior to the signing of the LOI, PC had obtained an updated appraisal as of December 31, 2018 based on the same technique which reflected a value of EUR 43 million.</t>
  </si>
  <si>
    <t>Asset carrying value | ₪</t>
  </si>
  <si>
    <t>Construction of acquire interest, percentage</t>
  </si>
  <si>
    <t>75.00%</t>
  </si>
  <si>
    <t>Provision of building construction</t>
  </si>
  <si>
    <t>Recorded expenses change in PAB provision of trading properties</t>
  </si>
  <si>
    <t>Recorded loss change in PAB provision of trading properties</t>
  </si>
  <si>
    <t>Project SPV, terms</t>
  </si>
  <si>
    <t>The Project SPV was granted with development and exploitation rights in relation to the site for a period of 49 years, starting December 2006 (37 years remaining at the end of the reporting period).</t>
  </si>
  <si>
    <t>Percentage of additional discount</t>
  </si>
  <si>
    <t>33.30%</t>
  </si>
  <si>
    <t>Net realizable value sale of agreement</t>
  </si>
  <si>
    <t>Trading property valued using residual technique</t>
  </si>
  <si>
    <t>Value of external appraiser</t>
  </si>
  <si>
    <t>Proposed value of project</t>
  </si>
  <si>
    <t>Trading property at gross basis</t>
  </si>
  <si>
    <t>Provision for PAB liability</t>
  </si>
  <si>
    <t>Casa Radio Project [Member] | February 11, 2019 [Member]</t>
  </si>
  <si>
    <t>Letter of intent, description</t>
  </si>
  <si>
    <t>On February 11, 2019 PC signed a non-binding Letter of Intent ("LOI") with AFI Europe N.V. (the "Purchaser", and together with the Company, the "Parties"), for the sale of its entire indirect shareholdings (75%) in the Casa Radio Project, for a maximum consideration of EUR 60 million (NIS 258 million), subject to the fulfilment of certain conditions as specified in the LOI. Following the execution of the LOI, the Purchaser shall have a period of 3 months to conduct due diligence investigations, after which, if satisfactory, a pre-sale agreement will be executed within 30 days following the conclusion of the due diligence investigations. (the "Pre-Sale Agreement"). In the framework of the Pre-Sale Agreement, the Purchaser will pay PC a non-refundable down payment. 15 months following the execution of the Pre-Sale Agreement, and subject to the satisfactory fulfillment of certain conditions precedent, the Parties will sign a sale agreement. As of the date hereof, there can be no certainty that, either the Pre-Sale Agreement nor the Sale Agreement will be executed and/or that the Transaction will be consummated as presented above or at all.</t>
  </si>
  <si>
    <t>Investments in Associates (Details)</t>
  </si>
  <si>
    <t>Insightec Ltd [Member]</t>
  </si>
  <si>
    <t>Disclosure of associates [line items]</t>
  </si>
  <si>
    <t>Company name</t>
  </si>
  <si>
    <t>Insightec Ltd</t>
  </si>
  <si>
    <t>Country</t>
  </si>
  <si>
    <t>USA</t>
  </si>
  <si>
    <t>Interest of holding (percentage)</t>
  </si>
  <si>
    <t>25.00%</t>
  </si>
  <si>
    <t>Gamida Ltd [Member]</t>
  </si>
  <si>
    <t>Gamida Ltd</t>
  </si>
  <si>
    <t>Israel</t>
  </si>
  <si>
    <t>18.00%</t>
  </si>
  <si>
    <t>PC [Member]</t>
  </si>
  <si>
    <t>PC</t>
  </si>
  <si>
    <t>Netherlands</t>
  </si>
  <si>
    <t>44.90%</t>
  </si>
  <si>
    <t>Investments in Associates (Details Textual) ₪ in Thousands, $ in Thousands</t>
  </si>
  <si>
    <t>Feb. 25, 2019</t>
  </si>
  <si>
    <t>Jan. 31, 2018USD ($)</t>
  </si>
  <si>
    <t>Other investors will invest a total amount | ₪</t>
  </si>
  <si>
    <t>Accumulated deficit</t>
  </si>
  <si>
    <t>Negative cash flows from operating activities</t>
  </si>
  <si>
    <t>Koch Disruptive Technologies [Member]</t>
  </si>
  <si>
    <t>Initial closing of the transaction raised and invested</t>
  </si>
  <si>
    <t>Insightec [Member]</t>
  </si>
  <si>
    <t>Percentage of voting and equity rights</t>
  </si>
  <si>
    <t>Percentage of voting and equity rights diluted basis</t>
  </si>
  <si>
    <t>Investment loss of shares granted, percentage</t>
  </si>
  <si>
    <t>41.50%</t>
  </si>
  <si>
    <t>Transaction reflects a pre money valuation amount</t>
  </si>
  <si>
    <t>Investment round in total amount</t>
  </si>
  <si>
    <t>Percentage of fully-diluted basis</t>
  </si>
  <si>
    <t>Reimbursement code with a payment level amount</t>
  </si>
  <si>
    <t>Amount paid for medicare beneficiaries</t>
  </si>
  <si>
    <t>Insightec [Member] | Major business combination [member]</t>
  </si>
  <si>
    <t>Medicare benefits, description</t>
  </si>
  <si>
    <t>Noridian Medicare administers benefits to approximately 7 million Medicare beneficiaries.</t>
  </si>
  <si>
    <t>Insightec [Member] | Preferred E Share [Member]</t>
  </si>
  <si>
    <t>Issuance of a new series of preferred stock</t>
  </si>
  <si>
    <t>Percentage of issued and outstanding share capital</t>
  </si>
  <si>
    <t>29.10%</t>
  </si>
  <si>
    <t>24.70%</t>
  </si>
  <si>
    <t>Insightec [Member] | Koch Disruptive Technologies [Member]</t>
  </si>
  <si>
    <t>Description of transaction document rights</t>
  </si>
  <si>
    <t>Insightec's board of directors shall consist of a maximum of nine (9) board members. Each of the four major shareholders in Insightec (including Elbit Medical) will be entitled to appoint one director for as long as each of them holds at least 5% of the outstanding share capital of Insightec. The directors appointed by three of the major shareholders (including the one appointed by Elbit Medical) may together appoint up to four (4) additional directors.</t>
  </si>
  <si>
    <t>Insightec [Member] | York [Member]</t>
  </si>
  <si>
    <t>23.00%</t>
  </si>
  <si>
    <t>19.00%</t>
  </si>
  <si>
    <t>Insightec [Member] | Elbit Medical Technologies Ltd [Member]</t>
  </si>
  <si>
    <t>Gamida Cell Ltd [Member]</t>
  </si>
  <si>
    <t>Investments in Joint Ventures (Details)</t>
  </si>
  <si>
    <t>Cyprus [Member] | EPI [Member]</t>
  </si>
  <si>
    <t>50.00%</t>
  </si>
  <si>
    <t>India [Member] | Kochi [Member]</t>
  </si>
  <si>
    <t>Investments in Joint Ventures (Details 1) - 12 months ended Dec. 31, 2018 ₪ in Thousands, $ in Thousands</t>
  </si>
  <si>
    <t>Balance as at 1 January</t>
  </si>
  <si>
    <t>Initial recognition (see Note 19)</t>
  </si>
  <si>
    <t>Effect of movements in exchange rates</t>
  </si>
  <si>
    <t>Balance as at 31 December</t>
  </si>
  <si>
    <t>Investments in Joint Ventures (Details 2) ₪ in Thousands, $ in Thousands</t>
  </si>
  <si>
    <t>Trading properties-non current</t>
  </si>
  <si>
    <t>Carrying amount of interest in joint venture (50%)</t>
  </si>
  <si>
    <t>Other expenses</t>
  </si>
  <si>
    <t>Total net profit and comprehensive income (100%)</t>
  </si>
  <si>
    <t>Other current liabilities</t>
  </si>
  <si>
    <t>Net assets (100%)</t>
  </si>
  <si>
    <t>Reverse of write-downs</t>
  </si>
  <si>
    <t>Total results from investee (50%)</t>
  </si>
  <si>
    <t>Investments in Joint Ventures (Details 3) - a</t>
  </si>
  <si>
    <t>Mar. 31, 2008</t>
  </si>
  <si>
    <t>Dec. 31, 2007</t>
  </si>
  <si>
    <t>Applicable Land Value INR million/acre</t>
  </si>
  <si>
    <t>Total discount on account</t>
  </si>
  <si>
    <t>(58.00%)</t>
  </si>
  <si>
    <t>Chennai Project [Member] | Discount for shape and contiguity [Member]</t>
  </si>
  <si>
    <t>(20.00%)</t>
  </si>
  <si>
    <t>Chennai Project [Member] | Additional cost to be incurred at the site due to illegal excavation [Member]</t>
  </si>
  <si>
    <t>Bangalore Project [Member] | Discount on account of Revised Master Plan 2015 Buffer zone norms (%) [Member]</t>
  </si>
  <si>
    <t>(25.00%)</t>
  </si>
  <si>
    <t>Bangalore Project [Member] | Presence of minority shareholder [Member]</t>
  </si>
  <si>
    <t>Bangalore Project [Member] | Discount on account of possible change in zoning (open space/parks) [Member]</t>
  </si>
  <si>
    <t>Investments in Joint Ventures (Details 4) - ILS (₪) ₪ in Thousands</t>
  </si>
  <si>
    <t>The Group's share of total comprehensive income loss</t>
  </si>
  <si>
    <t>Aggregate carrying amount of the Group's interests in these joint ventures</t>
  </si>
  <si>
    <t>Investments in Joint Ventures (Details Textual) € in Thousands, ₪ in Millions, ₨ in Millions, $ in Millions</t>
  </si>
  <si>
    <t>Apr. 01, 2019</t>
  </si>
  <si>
    <t>Jul. 05, 2018USD ($)</t>
  </si>
  <si>
    <t>Jul. 05, 2018EUR (€)</t>
  </si>
  <si>
    <t>Dec. 02, 2015a</t>
  </si>
  <si>
    <t>Sep. 16, 2015ILS (₪)a</t>
  </si>
  <si>
    <t>Sep. 16, 2015USD ($)a</t>
  </si>
  <si>
    <t>Mar. 31, 2019</t>
  </si>
  <si>
    <t>Mar. 31, 2018EUR (€)</t>
  </si>
  <si>
    <t>Mar. 31, 2018INR (₨)</t>
  </si>
  <si>
    <t>Jun. 30, 2017EUR (€)</t>
  </si>
  <si>
    <t>Jun. 30, 2017INR (₨)</t>
  </si>
  <si>
    <t>Mar. 31, 2008a</t>
  </si>
  <si>
    <t>Dec. 31, 2017ILS (₪)Acres</t>
  </si>
  <si>
    <t>Dec. 31, 2017USD ($)Acres</t>
  </si>
  <si>
    <t>Dec. 31, 2007a</t>
  </si>
  <si>
    <t>Total consideration</t>
  </si>
  <si>
    <t>Acquisition amount | ₪</t>
  </si>
  <si>
    <t>Percentage of consideration</t>
  </si>
  <si>
    <t>80.00%</t>
  </si>
  <si>
    <t>10.00%</t>
  </si>
  <si>
    <t>Acres</t>
  </si>
  <si>
    <t>Proportion of ownership interest in joint venture</t>
  </si>
  <si>
    <t>Percentage of comprehensive income loss</t>
  </si>
  <si>
    <t>Percentage of investee</t>
  </si>
  <si>
    <t>Description investment in EPI</t>
  </si>
  <si>
    <t>Holds 47.5% of the shares of of Elbit Plaza India Real Estate Holdings Limited ("EPI") which holds plots in Bangalore and Chennai, India (see section 2 below). The remaining 5% equity rights are held by the Company's former Executive Vice Chairman (VC) of the Board. The VC Shares shall not be entitled to receive any distributions or payment from the EPI until the Group's investments (principal and interest calculated in accordance with a mechanism provided for in the agreement) in EPI have been fully repaid. The Company and PC each have the right to appoint 50% of the board members of EPI.</t>
  </si>
  <si>
    <t>Description of realizable value measurement of Bangalore projec</t>
  </si>
  <si>
    <t>The Group measured the net realizable value of the project. The net realizable value of the project is INR 235 crores (approximately EUR 29.5 million); (2017 - INR 209.1 crores million approximately EUR 27.4). The plot in Bangalore is still in land stage and therefore the value of the plot has been derived using land comparable method. The valuation of the property reflects the interest that the partner still holds in the plot (10% as described above), the size of the plot and the non-contiguous land parcel. The local authorities have proposed a revised master plan for Bangalore under which it is proposed to change certain regulations pertaining to zoning of the plot which if given effect might adversely affect the development prospects on the plot. The Company being aggrieved by the proposed change was entitled to and has filed the necessary objections with the concerned authorities and believes that the current zoning regulations will be maintained. Management believes that the current discount rate used towards this end is an appropriate estimation in the current circumstances.</t>
  </si>
  <si>
    <t>Chennai [Member]</t>
  </si>
  <si>
    <t>Net realizable value of project</t>
  </si>
  <si>
    <t>Description of commitment for trading property</t>
  </si>
  <si>
    <t>Since the Local Partner had breached its commitment, EPI exercised its rights and forfeited the Local Partner's 20% holdings in the Chennai Project SPV. Accordingly, as of the balance sheet date EPI has 100% of the equity and voting rights in the Chennai Project SPV.</t>
  </si>
  <si>
    <t>Bangalore [Member]</t>
  </si>
  <si>
    <t>Amount agreed in previous agreement</t>
  </si>
  <si>
    <t>Revised agreement purchase amount</t>
  </si>
  <si>
    <t>Purchas paid epi additional amount</t>
  </si>
  <si>
    <t>Purchase in unequal monthly installments</t>
  </si>
  <si>
    <t>Final installments of related party</t>
  </si>
  <si>
    <t>Bangalore [Member] | Subsequent Event [Member]</t>
  </si>
  <si>
    <t>Description of purchaser</t>
  </si>
  <si>
    <t>The Company announced that the Purchaser has further paid to EPI INR 9.25 cores (approximately EUR 1.15 million).
During April 2019 EPI has reached an understandings with the purchaser according to which:
(i) the closing date for the transaction will be extended to November 2019 (instead of August 2019) (the "Closing Date"); and (ii) the consideration will be increased to approximately 45.64 (INR 356 crores) (instead of INR 350 crores) (the "Consideration"). The Closing Date can be further extended to August 2020, subject to mutually agreed payment terms.
As for the approval date of the financial reporting the purchaser paid in total INR 80 crores (approximately EUR 10.26 million) against INR 90 crores (approximately EUR 11.5 million) that was supposed to be paid by end of April 2019 according to mutual understating.</t>
  </si>
  <si>
    <t>Kochi [Member]</t>
  </si>
  <si>
    <t>Description of investment in joint venture</t>
  </si>
  <si>
    <t>The Project SPV has entered into an agreement for the purchase of a land located in Kochi, India according to which it has acquired 13 acres ("Property A") for a total consideration of INR 1,495 million (NIS 80 millions) payable subject to fulfilment of certain obligations and conditions by the seller. Up to the balance sheet date the Project SPV has paid INR 720 million (NIS 40 million) to the seller in consideration for the transfer of title in Property A to the Project SPV. The Company's share in such acquisition amounts to approximately NIS 20 million.</t>
  </si>
  <si>
    <t>Project SPV [Member]</t>
  </si>
  <si>
    <t>Subsection agreement percentage</t>
  </si>
  <si>
    <t>Project SPV [Member] | Subsequent Event [Member]</t>
  </si>
  <si>
    <t>Description of sale of stock</t>
  </si>
  <si>
    <t>The Company has sold its entire interest in the ProjectSPV and received USD 0.72 million, i.e., 50% out of the total consideration of USD 1.4 million.. The remaining 50% will be paid to the Company in the beginning of 2020.</t>
  </si>
  <si>
    <t>Property A [Member]</t>
  </si>
  <si>
    <t>Purchase of land acquired | Acres</t>
  </si>
  <si>
    <t>Additional Information as to Investments in Material Subsidiaries and Changes Thereof (Details) ₪ in Millions</t>
  </si>
  <si>
    <t>3 Months Ended</t>
  </si>
  <si>
    <t>Additional Information as to Investments in Material Subsidiaries and Changes Thereof (Textual)</t>
  </si>
  <si>
    <t>Percentage of holding diluted</t>
  </si>
  <si>
    <t>41.00%</t>
  </si>
  <si>
    <t>Elbit Medical Technologies Ltd [Member]</t>
  </si>
  <si>
    <t>63.00%</t>
  </si>
  <si>
    <t>Description of holding percentage</t>
  </si>
  <si>
    <t>Insightec (approximately 18% holding on a fully diluted basis) and Gamida (approximately 8% holding on a fully diluted basis).</t>
  </si>
  <si>
    <t>Description of acquisition for agreement</t>
  </si>
  <si>
    <t>The Company completed the sale of 60,087,537 ordinary shares of Elbit medical which represent 26% of Elbit Medical's outstanding share capital to an SPV related to the Exigent Capital Group ("SPV") for a price per share of NIS 0.96 for the total consideration of NIS 58 million.</t>
  </si>
  <si>
    <t>Shareholder amount</t>
  </si>
  <si>
    <t>Financial Asset through Profit and Loss (Details) ₪ in Thousands, $ in Thousands</t>
  </si>
  <si>
    <t>Dec. 31, 2018ILS (₪)shares</t>
  </si>
  <si>
    <t>Financial Asset Through Profit And Loss (Details) [Line Items]</t>
  </si>
  <si>
    <t>Gamida Cell Ltd. [Member]</t>
  </si>
  <si>
    <t>Percentage of voting equity interests acquired</t>
  </si>
  <si>
    <t>Description on initial pubic offering</t>
  </si>
  <si>
    <t>The IPO and for the listing in NASDAQ of 6.65 million of its ordinary shares. The price set is eight (8) US dollars per share, a price that reflect a post-money valuation of Gamida of approximately 215 million US dollars. The consideration for Gamida in the IPO is approximately 53 million US dollars (not including issuance and IPO expenses). Upon the completion of the offering, Elbit Medical holds approximately 2.7 million shares representing 11% of Gamida Cell's share, 8% on a fully diluted basis.</t>
  </si>
  <si>
    <t>Income from fair value adjustment</t>
  </si>
  <si>
    <t>Gamida Cell Ltd. [Member] | Elbit Medical Technologies Ltd [Member]</t>
  </si>
  <si>
    <t>11.00%</t>
  </si>
  <si>
    <t>Shares held by subsidiary | shares</t>
  </si>
  <si>
    <t>Fair value of shares held by subsidiary</t>
  </si>
  <si>
    <t>Current Maturities of Long Term Borrowing and Short-Term Credits (Details) - ILS (₪) ₪ in Thousands</t>
  </si>
  <si>
    <t>Current maturities and short term credits</t>
  </si>
  <si>
    <t>2018 include the Company is Series I notes in the amount of NIS 136 which are due on 30 November, 2019 (see Note 11b).</t>
  </si>
  <si>
    <t>2017 include PC's notes in the total amount of NIS 486 million which was reclassified as current liabilities due to the breach of covenants set in trust deeds (see Note 5c) and the Company's series H in the amount of NIS 295 million which was repaid on May 30, 2018</t>
  </si>
  <si>
    <t>Current Maturities of Long Term Borrowing and Short-Term Credits (Details Textual) ₪ in Millions</t>
  </si>
  <si>
    <t>Disclosure of transactions between related parties [line items]</t>
  </si>
  <si>
    <t>Short-term credits due date</t>
  </si>
  <si>
    <t>May 31,
		2018</t>
  </si>
  <si>
    <t>Short-term credits</t>
  </si>
  <si>
    <t>Pc's Notes [Member]</t>
  </si>
  <si>
    <t>Payables and Other Credit Balances (Details) - ILS (₪) ₪ in Thousands</t>
  </si>
  <si>
    <t>Accrued interest</t>
  </si>
  <si>
    <t>Wages and fringe benefits</t>
  </si>
  <si>
    <t>Provision for taxes</t>
  </si>
  <si>
    <t>Provision in respect of plots in India (see also Note 6a2b)</t>
  </si>
  <si>
    <t>Provision (see also Note 13 a 2)</t>
  </si>
  <si>
    <t>Accrued expenses, and others</t>
  </si>
  <si>
    <t>Borrowings (Details) - ILS (₪) ₪ in Thousands</t>
  </si>
  <si>
    <t>At amortized cost:</t>
  </si>
  <si>
    <t>Amortized cost gross</t>
  </si>
  <si>
    <t>Less - current maturities (see note 9)</t>
  </si>
  <si>
    <t>Amortized cost net</t>
  </si>
  <si>
    <t>Notes issued by the Company [Member]</t>
  </si>
  <si>
    <t>Convertible Notes issued by Elbit Medical [Member]</t>
  </si>
  <si>
    <t>Notes issued by PC [Member]</t>
  </si>
  <si>
    <t>Borrowings (Details 1) - ILS (₪) ₪ in Thousands</t>
  </si>
  <si>
    <t>Disclosure of detailed information about borrowings [line items]</t>
  </si>
  <si>
    <t>Adjusted par value</t>
  </si>
  <si>
    <t>Carrying amounts</t>
  </si>
  <si>
    <t>Notes issued by the Company [Member] | Series H Notes [Member]</t>
  </si>
  <si>
    <t>Effective interest rate</t>
  </si>
  <si>
    <t>9.47%</t>
  </si>
  <si>
    <t>interest rate</t>
  </si>
  <si>
    <t>CPI+6</t>
  </si>
  <si>
    <t>Principal final maturity</t>
  </si>
  <si>
    <t>Notes issued by the Company [Member] | Series I Notes [Member]</t>
  </si>
  <si>
    <t>12.80%</t>
  </si>
  <si>
    <t>November 30, 2019</t>
  </si>
  <si>
    <t>2019</t>
  </si>
  <si>
    <t>Notes issued by the Company [Member] | Accumulated Interest On Series I Notes [Member]</t>
  </si>
  <si>
    <t>Borrowings (Details Textual) € in Thousands, $ in Thousands</t>
  </si>
  <si>
    <t>Feb. 19, 2018ILS (₪)</t>
  </si>
  <si>
    <t>Nov. 29, 2016ILS (₪)</t>
  </si>
  <si>
    <t>Feb. 20, 2014ILS (₪)</t>
  </si>
  <si>
    <t>Dec. 24, 2018ILS (₪)</t>
  </si>
  <si>
    <t>Dec. 24, 2018EUR (€)</t>
  </si>
  <si>
    <t>Apr. 30, 2018ILS (₪)</t>
  </si>
  <si>
    <t>Jul. 09, 2014ILS (₪)</t>
  </si>
  <si>
    <t>Unpaid amount, description</t>
  </si>
  <si>
    <t>(i) first, towards all unpaid amounts under the Series H, and (ii) secondly, towards all unpaid amounts under Series I.</t>
  </si>
  <si>
    <t>Purchase of borrowings</t>
  </si>
  <si>
    <t>Repayments of borrowings</t>
  </si>
  <si>
    <t>Principal payments due description</t>
  </si>
  <si>
    <t>Principal payments originally due in 2016 and 2017 were deferred for a period of one year (the "Extended Repayment Schedule").</t>
  </si>
  <si>
    <t>Early Prepayments</t>
  </si>
  <si>
    <t>Early prepayments reducing prcentage</t>
  </si>
  <si>
    <t>12.00%</t>
  </si>
  <si>
    <t>Repayment of debentures</t>
  </si>
  <si>
    <t>Bank loan were derecognized in amount</t>
  </si>
  <si>
    <t>Profit and loss</t>
  </si>
  <si>
    <t>January 2018 [Member]</t>
  </si>
  <si>
    <t>Bondholders principal and interestc | €</t>
  </si>
  <si>
    <t>Interest rate on cash flow</t>
  </si>
  <si>
    <t>The accumulated interest till that date in all of the series (in case of an exit which is not one of the four shopping centers only 50% of the interest) and 78% of the remaining cash (following the interest payment) will be used for an early repayment of the close principal payments for each of the series (A, B, Polish) each in accordance with its relative share in the deferred debt. Such prepayment will be real repayment and not in bond purchase.</t>
  </si>
  <si>
    <t>March 2018 [Member] | Noteholders [Member]</t>
  </si>
  <si>
    <t>One-time consent fee</t>
  </si>
  <si>
    <t>Restructuring Plans [Member]</t>
  </si>
  <si>
    <t>Borrowings aggregate principal amount</t>
  </si>
  <si>
    <t>Principal payments under the notes that originally due in the years 2013 to 2015 were deferred for a period of four and a half years.</t>
  </si>
  <si>
    <t>Series I [Member]</t>
  </si>
  <si>
    <t>Interest rate percentage</t>
  </si>
  <si>
    <t>6.00%</t>
  </si>
  <si>
    <t>16.70%</t>
  </si>
  <si>
    <t>Borrowings payment date, description</t>
  </si>
  <si>
    <t>1.	Total amount raised: NIS 180 million (approx. US$ 49 million, net of issuance expenses in the amount of US$1.6 million).2.	Maturity Date: March 1, 2022.3.	Interest: Annual interest of 5% in the first two years and 10% in the remaining period, payable twice a year - in March and September.4.	Conversion: Each NIS1.47 par value in Notes convertible into one Elbit Medical ordinary share.5.	Covenants: until the full repayment of all principal and interest payments of the Debentures (including arrears interest to the extent applicable), the ratio between: a) the net debt as at the date of the test and b) cash or cash equivalents or bank guarantees or government bonds in the trust account And / or by the Trustee together with the value of InSightec shares held by Elbit Medical together with the value of the Gamida shares held by Elbit Medical, as they are correct at the date of the examination shall not exceed 65%. As of December 31, 2008, the company is with compliance with this covenants6.	For collateral see Note 13 c2</t>
  </si>
  <si>
    <t>Repayable in a single payment at November 30, 2019.</t>
  </si>
  <si>
    <t>(a) payment of all expenses in connection with the issuance of the Notes (approximately NIS 6); (b) NIS 18 million were deposited with the trustee for interest payments due on the Notes for the first two years. As at December 31, 2018, the balance of the deposit with the trustee is NIS 13.7 million, of which NIS 9.1 million is classified as short-term and the balance is long-term. (c) NIS 4 million for ongoing operational expenses; and (d) The remaining proceeds was used to repay Elbit Medical's intercompany debt to the Company (approximately NIS 153 million).</t>
  </si>
  <si>
    <t>Series I [Member] | 2018 [Member]</t>
  </si>
  <si>
    <t>Due from borrowings</t>
  </si>
  <si>
    <t>Series I [Member] | 2019 [Member]</t>
  </si>
  <si>
    <t>Description of bond holders</t>
  </si>
  <si>
    <t>The remaining amount of Series I is NIS 139 million (NIS 101,613 thousand par value).</t>
  </si>
  <si>
    <t>Series H [Member]</t>
  </si>
  <si>
    <t>Repayable in a single payment at May 31, 2018.</t>
  </si>
  <si>
    <t>Gain of borrowings</t>
  </si>
  <si>
    <t>Series H [Member] | March 2018 [Member]</t>
  </si>
  <si>
    <t>May 2018.</t>
  </si>
  <si>
    <t>Income Taxes (Details) - ILS (₪) ₪ in Thousands</t>
  </si>
  <si>
    <t>For previous year</t>
  </si>
  <si>
    <t>Income Taxes (Details 1) - ILS (₪) ₪ in Thousands</t>
  </si>
  <si>
    <t>Israeli company's statutory tax rate</t>
  </si>
  <si>
    <t>24.00%</t>
  </si>
  <si>
    <t>The theoretical tax</t>
  </si>
  <si>
    <t>Differences in tax burden in respect of:</t>
  </si>
  <si>
    <t>Exempt income, net of unrecognized expenses</t>
  </si>
  <si>
    <t>Prior-year losses for which deferred taxes had not previously been recorded, including utilization</t>
  </si>
  <si>
    <t>Losses and other timing differences for which deferred taxes had not been recorded</t>
  </si>
  <si>
    <t>The effect of different measurement principles applied for the financial statements and those applied for income tax purposes (including exchange differences)</t>
  </si>
  <si>
    <t>Differences in tax rates on income of foreign subsidiaries</t>
  </si>
  <si>
    <t>The Group's share in results of associated companies</t>
  </si>
  <si>
    <t>Taxes for prior years</t>
  </si>
  <si>
    <t>Other differences, net</t>
  </si>
  <si>
    <t>Income tax expense</t>
  </si>
  <si>
    <t>Income Taxes (Details 2) - ILS (₪) ₪ in Thousands</t>
  </si>
  <si>
    <t>Disclosure of temporary difference, unused tax losses and unused tax credits [line items]</t>
  </si>
  <si>
    <t>Deferred tax assets</t>
  </si>
  <si>
    <t>Timing differences - income and expenses [Member]</t>
  </si>
  <si>
    <t>Carry forward tax losses and deductions [Member]</t>
  </si>
  <si>
    <t>Income Taxes (Details Textual)</t>
  </si>
  <si>
    <t>Income Taxes (Textual)</t>
  </si>
  <si>
    <t>Corporate tax rate</t>
  </si>
  <si>
    <t>Description of taxation of profits</t>
  </si>
  <si>
    <t>(i) its shares or its rights on it are not listed in a stock exchange, however if they are partly listed, then less than 30% of the shares or of the rights of the company were offered to the public (ii) majority of revenues thereof are passive, as same is defined by law, or majority of profits thereof derive from passive revenues; (iii) the tax rate applying to the passive profits thereof in their country of residence does not exceed 20%; and (iv) more than 50% of the means of control therein are held, directly or indirectly, by Israeli residents.</t>
  </si>
  <si>
    <t>Distribution of dividends, percentage</t>
  </si>
  <si>
    <t>Capital gain from the realization of assets acquisition, description</t>
  </si>
  <si>
    <t>The realization of assets which were acquired subsequent to January 1, 2003 will be taxed at a rate of 25%. Capital gain for assets which were acquired before January 1, 2003, will be taxed at a rate of 25% for the portion of the gain relating to the period subsequent to this date up to the realization date and corporate tax rate for the portion of the gain relating to the period from the acquisition date up to January 1, 2003.</t>
  </si>
  <si>
    <t>Commitments, Contingencies, Liens and Collaterals (Details) $ in Thousands, ₪ in Millions</t>
  </si>
  <si>
    <t>Commitments, Contingencies, Liens and Collaterals (Textual)</t>
  </si>
  <si>
    <t>Compensation</t>
  </si>
  <si>
    <t>Damage sought value, description</t>
  </si>
  <si>
    <t>In November 1999, a number of institutional and other investors (the "Plaintiffs"), holding shares in Elscint Ltd.(a subsidiary of the Company which was merged into the Company ("Elscint") instituted a claim against the Company, Elscint, the Company's former controlling shareholders, past officers in the said companies and others. Together with the claim a motion was filed to certify the claim as a class action on behalf of everyone who was a shareholder in Elscint on September 6, 1999 and until the submission of the claim, excluding the Company and certain other shareholders.During 2018, a settlement agreement was approved, according to which the plaintiffs, their attorneys and the class members received NIS 50 million as a final compensation.The Company's share in the aforementioned compensation was NIS 4.6 million and the remained amount was paid by the Company's D&amp;amp;O Insurance.</t>
  </si>
  <si>
    <t>Civil money penalty | $</t>
  </si>
  <si>
    <t>Description of VAT and Customs assessments</t>
  </si>
  <si>
    <t>The Company's net liability to the VAT authority is NIS 10.8 million out of which NIS 5.7 million were classified as current liability and NIS 5.1 million as long term liability based on the settlement agreements.</t>
  </si>
  <si>
    <t>January 8, 2018 [Member]</t>
  </si>
  <si>
    <t>July 2, 2018 [Member]</t>
  </si>
  <si>
    <t>VAT and customs asessments amount</t>
  </si>
  <si>
    <t>November 19, 2018 [Member]</t>
  </si>
  <si>
    <t>Indemnification to directors and officers of the Company [Member]</t>
  </si>
  <si>
    <t>Other contingent liabilities, description</t>
  </si>
  <si>
    <t>The General Meeting of the Company's shareholders has approved the grant of prospective indemnification undertaking to the Company's directors and officers (including for their service as officers at the Company's subsidiaries, where applicable). The total aggregate indemnification shall not exceed USD 40 million, and all in excess of an amount paid (if paid) by insurance companies under applicable insurance policies. The Company's Board of directors and Audit committee has also approved an exemption of officers from liability for any damage caused by breach of a duty of care towards the Company.</t>
  </si>
  <si>
    <t>Indemnification to directors and officers of Elbit Medical Technologies [Member]</t>
  </si>
  <si>
    <t>In November 2010, the shareholders' of Elbit Medical have approved the grant of an exemption and indemnification to directors and officers of Elbit Medical (including such that serve also as officers of the Company). In the framework of the exemption and indemnification undertaking letter (as amended pursuant to the approval Elbit Medical Technologies shareholders on July 2012), Elbit Medical exempted the recipients of the indemnification undertaking letters also from liability for actions performed while serving as officers of Elbit Medical or its subsidiaries or a company in which Elbit Medical is an interested party. The total indemnification that Elbit Medical Technologies shall pay to each of the indemnified parties (in addition to amount received from the insurance companies according to the insurance policy) shall not exceed USD 40 million. The maximum indemnification amount shall not be affected by payment according to any insurance policy or its existence unless the indemnification amount claimed was already covered by the insurance companies or by any third party.</t>
  </si>
  <si>
    <t>Description of value to loan ratio</t>
  </si>
  <si>
    <t>Elbit Medical Notes are secured by a pledge on 75% of Elbit Medical's holdings in Insightec and Gamida in a "value to loan" ratio of 200%.</t>
  </si>
  <si>
    <t>Nasdaq Stock Market [Member]</t>
  </si>
  <si>
    <t>The Nasdaq Stock Market ("Nasdaq"), indicating that the Company is no longer in compliance with the continued listing requirement under Nasdaq Listing Rule 5450(b)(3)(C) because the market value of its publicly held shares was below $15,000,000 for 30 consecutive business days. Under Nasdaq rules, publicly held shares is defined as shares not held directly or indirectly by an officer, director or any person who is the beneficial owner of more than 10% of the total shares outstanding of the Company.The Company submitted an appeal. On 7 February, 2019 the Nasdaq informed the Company that it has determined to delist the Company's ordinary shares from the Nasdaq and will suspend trading in the shares effective at the open of business on February 11, 2019.</t>
  </si>
  <si>
    <t>Share Capital (Details) - shares</t>
  </si>
  <si>
    <t>Authorized share capital</t>
  </si>
  <si>
    <t>Issued and outstanding</t>
  </si>
  <si>
    <t>Options Plans (Details) - Elbit Medical plan [Member]</t>
  </si>
  <si>
    <t>Dec. 31, 2018₪ / sharesshares</t>
  </si>
  <si>
    <t>Dec. 31, 2018$ / sharesshares</t>
  </si>
  <si>
    <t>Dec. 31, 2017₪ / sharesshares</t>
  </si>
  <si>
    <t>Dec. 31, 2017$ / sharesshares</t>
  </si>
  <si>
    <t>Disclosure of terms and conditions of share-based payment arrangement [line items]</t>
  </si>
  <si>
    <t>Number of options, Balance at the beginning of the year</t>
  </si>
  <si>
    <t>Number of options, Granted</t>
  </si>
  <si>
    <t>Number of options, Forfeited</t>
  </si>
  <si>
    <t>Number of options, Exercised</t>
  </si>
  <si>
    <t>Number of options, Balance at the end of the year</t>
  </si>
  <si>
    <t>Number of options, Includes options granted to other Company’s key personnel</t>
  </si>
  <si>
    <t>Number of options, Options exercisable at the year end</t>
  </si>
  <si>
    <t>Weighted average exercise price, Balance at the beginning of the year | (per share)</t>
  </si>
  <si>
    <t>Weighted average exercise price, Granted | ₪ / shares</t>
  </si>
  <si>
    <t>Weighted average exercise price, Forfeited | ₪ / shares</t>
  </si>
  <si>
    <t>Weighted average exercise price, Exercised | ₪ / shares</t>
  </si>
  <si>
    <t>Weighted average exercise price, Balance at the end of the year | (per share)</t>
  </si>
  <si>
    <t>Weighted average exercise price, Includes options granted to other Company’s key personnel | ₪ / shares</t>
  </si>
  <si>
    <t>Weighted average exercise price, Options exercisable at the year end | ₪ / shares</t>
  </si>
  <si>
    <t>After capital consolidation in the rate of 1:8 due in February 2018.</t>
  </si>
  <si>
    <t>Options Plans (Details Textual) - Options plan [Member] - Chairman [Member]</t>
  </si>
  <si>
    <t>Oct. 13, 2016₪ / sharesshares</t>
  </si>
  <si>
    <t>Options Plans (Textual)</t>
  </si>
  <si>
    <t>Options exercisable | shares</t>
  </si>
  <si>
    <t>0.40%</t>
  </si>
  <si>
    <t>Options exercise price | ₪ / shares</t>
  </si>
  <si>
    <t>Option term</t>
  </si>
  <si>
    <t>5 years</t>
  </si>
  <si>
    <t>Options vested equally over period</t>
  </si>
  <si>
    <t>3 years</t>
  </si>
  <si>
    <t>Additional Details Concerning Income Statement (Details) ₪ in Thousands, shares in Thousands, $ in Thousands</t>
  </si>
  <si>
    <t>Dec. 31, 2018USD ($)shares</t>
  </si>
  <si>
    <t>Dec. 31, 2017ILS (₪)shares</t>
  </si>
  <si>
    <t>Dec. 31, 2017USD ($)shares</t>
  </si>
  <si>
    <t>Dec. 31, 2016ILS (₪)shares</t>
  </si>
  <si>
    <t>General and administrative expenses:</t>
  </si>
  <si>
    <t>Wages and benefits</t>
  </si>
  <si>
    <t>Stock-based compensation expenses</t>
  </si>
  <si>
    <t>Depreciation and amortization</t>
  </si>
  <si>
    <t>Directors fee and directors and officers insurance</t>
  </si>
  <si>
    <t>Professional expenses</t>
  </si>
  <si>
    <t>Total</t>
  </si>
  <si>
    <t>Financial expenses:</t>
  </si>
  <si>
    <t>Interest and CPI linkage on borrowings</t>
  </si>
  <si>
    <t>Interest and CPI linkage on institutions | $</t>
  </si>
  <si>
    <t>Loss (gain) from buy back of notes (see Note 11b2)</t>
  </si>
  <si>
    <t>Realization of capital reserves</t>
  </si>
  <si>
    <t>Other financial expenses (income)</t>
  </si>
  <si>
    <t>Financial income:</t>
  </si>
  <si>
    <t>Interest on deposits, receivables and loans</t>
  </si>
  <si>
    <t>Other financial income</t>
  </si>
  <si>
    <t>The earnings and weighted average number of Ordinary shares used in the calculation of the basic earning per share are as follows:</t>
  </si>
  <si>
    <t>Profit (loss) from discontinued operation</t>
  </si>
  <si>
    <t>Weighted average number of shares used in computing basic earnings per share (thousands) | shares</t>
  </si>
  <si>
    <t>The earnings used in the calculation of all diluted earnings per share are same as those for the equivalent basic earnings per share measures.</t>
  </si>
  <si>
    <t>Related Parties (Details) ₪ in Thousands</t>
  </si>
  <si>
    <t>Dec. 31, 2018ILS (₪)Recipients</t>
  </si>
  <si>
    <t>Dec. 31, 2017ILS (₪)Recipients</t>
  </si>
  <si>
    <t>Dec. 31, 2016ILS (₪)Recipients</t>
  </si>
  <si>
    <t>Benefits to key management personnel:</t>
  </si>
  <si>
    <t>Salaries, directors' fees and bonuses</t>
  </si>
  <si>
    <t>Post-employment benefits</t>
  </si>
  <si>
    <t>Amortization of stock based compensation expenses</t>
  </si>
  <si>
    <t>Benefits to key management personnel</t>
  </si>
  <si>
    <t>Number of recipients (including directors) | Recipients</t>
  </si>
  <si>
    <t>Related Parties (Details 1) - ILS (₪) ₪ in Thousands</t>
  </si>
  <si>
    <t>Liabilities:</t>
  </si>
  <si>
    <t>The Company’s and subsidiaries traded notes</t>
  </si>
  <si>
    <t>Benefits payable to key management personnel</t>
  </si>
  <si>
    <t>Balances with related parties</t>
  </si>
  <si>
    <t>Related Parties (Details Textual)</t>
  </si>
  <si>
    <t>Aug. 27, 2018</t>
  </si>
  <si>
    <t>Related Parties (Textual)</t>
  </si>
  <si>
    <t>Insurance policy liability, description</t>
  </si>
  <si>
    <t>The shareholders of the Company have approved the renewal of such policy and the purchase of another directors and officers' liability insurance policy and the purchase of any other similar policy upon the expiration of such policies, provided that the coverage will not exceed certain premium and that the premium for the renewed policy(ies) will not exceed 300,000$ an amount representing an increase of 20% each year as compared to 300,000$.</t>
  </si>
  <si>
    <t>In addition to the ongoing police, on the closing of the Company's plan of Arrangement on February 20,2014 the Company's then exiting on-going policy has been converted into a Run Off policy which will expired following the elapse of seven years thereafter (i.e., February 20, 2021).</t>
  </si>
  <si>
    <t>York Capital Management Global Advisors, LLC [Member]</t>
  </si>
  <si>
    <t>Share capital, percentage</t>
  </si>
  <si>
    <t>Davidson Kempner Capital Management LLC [Member]</t>
  </si>
  <si>
    <t>14.30%</t>
  </si>
  <si>
    <t>Directors and officers [Member]</t>
  </si>
  <si>
    <t>The directors and officers of the Company and its subsidiaries (excluding PC and its subsidiaries which are covered under a separate policy), are covered by directors' and officers' liability insurance policy of up to USD 55 million per occurrence and in the aggregate during the duration of the policy.</t>
  </si>
  <si>
    <t>Increase of premium, percentage</t>
  </si>
  <si>
    <t>20.00%</t>
  </si>
  <si>
    <t>Insurance policy expire, date</t>
  </si>
  <si>
    <t>Mar. 1,
		2020</t>
  </si>
  <si>
    <t>Segments Reporting (Details) ₪ in Thousands, $ in Thousands</t>
  </si>
  <si>
    <t>Adjustments:</t>
  </si>
  <si>
    <t>Unallocated general and administrative expenses</t>
  </si>
  <si>
    <t>Unallocated other expenses</t>
  </si>
  <si>
    <t>Unallocated financial expenses</t>
  </si>
  <si>
    <t>Unallocated financial income</t>
  </si>
  <si>
    <t>Unallocated change in fair value of financial instrument at fair value</t>
  </si>
  <si>
    <t>Profit/Loss before income taxes</t>
  </si>
  <si>
    <t>Assets and Liabilities</t>
  </si>
  <si>
    <t>Equity basis investments</t>
  </si>
  <si>
    <t>Total [Member]</t>
  </si>
  <si>
    <t>Disclosure of operating segments [line items]</t>
  </si>
  <si>
    <t>Segment profit (loss)</t>
  </si>
  <si>
    <t>Unallocated gains</t>
  </si>
  <si>
    <t>Unallocated exchange differences, net</t>
  </si>
  <si>
    <t>Additions to segment assets</t>
  </si>
  <si>
    <t>Unallocated</t>
  </si>
  <si>
    <t>Total additions</t>
  </si>
  <si>
    <t>Depreciation and amortization of segment assets</t>
  </si>
  <si>
    <t>Total Depreciation and amortization</t>
  </si>
  <si>
    <t>Impairment of segment assets</t>
  </si>
  <si>
    <t>Total Impairment</t>
  </si>
  <si>
    <t>Segment assets</t>
  </si>
  <si>
    <t>Total Assets</t>
  </si>
  <si>
    <t>Liabilities</t>
  </si>
  <si>
    <t>Segment liabilities</t>
  </si>
  <si>
    <t>Unallocated liabilities</t>
  </si>
  <si>
    <t>Total Liabilities</t>
  </si>
  <si>
    <t>Medical industries and devices [Member]</t>
  </si>
  <si>
    <t>Revenues and gains</t>
  </si>
  <si>
    <t>Plots in India [Member]</t>
  </si>
  <si>
    <t>Other activities and allocations [Member]</t>
  </si>
  <si>
    <t>Equity method adjustments [Member]</t>
  </si>
  <si>
    <t>Impairment of segment assets | $</t>
  </si>
  <si>
    <t>Discontinued Operations (Details) - ILS (₪) ₪ / shares in Units, ₪ in Thousands</t>
  </si>
  <si>
    <t>Revenue [abstract]</t>
  </si>
  <si>
    <t>Revenues from hotel operations and management</t>
  </si>
  <si>
    <t>Revenues from sale of commercial centers</t>
  </si>
  <si>
    <t>Total revenues</t>
  </si>
  <si>
    <t>Gains and others</t>
  </si>
  <si>
    <t>Rental income from commercial centers</t>
  </si>
  <si>
    <t>Expenses and losses:</t>
  </si>
  <si>
    <t>Cost of commercial centers</t>
  </si>
  <si>
    <t>Cost of hotel operations and management</t>
  </si>
  <si>
    <t>Write down of trading properties (see Note 4b)</t>
  </si>
  <si>
    <t>Other losses(income), net</t>
  </si>
  <si>
    <t>Total expenses and losses</t>
  </si>
  <si>
    <t>Loss from discontinued operations before income taxes</t>
  </si>
  <si>
    <t>Income tax (income) expenses</t>
  </si>
  <si>
    <t>Loss from discontinued operations</t>
  </si>
  <si>
    <t>Gain from sale of hotels</t>
  </si>
  <si>
    <t>Gain losing control over PC and EPI</t>
  </si>
  <si>
    <t>Release of capital reserve as a result of the sale of hotels and losing control over PC and EPI</t>
  </si>
  <si>
    <t>Total loss from discontinued operations</t>
  </si>
  <si>
    <t>Basic and diluted earnings per share</t>
  </si>
  <si>
    <t>Discontinued Operations (Details 1) ₪ in Thousands, $ in Thousands</t>
  </si>
  <si>
    <t>Expenses and losses</t>
  </si>
  <si>
    <t>Write-down, charges and other expenses, net</t>
  </si>
  <si>
    <t>Income taxes expenses (tax benefits)</t>
  </si>
  <si>
    <t>Loss from continuing operations</t>
  </si>
  <si>
    <t>Profit (loss) from discontinued operations, net</t>
  </si>
  <si>
    <t>Total Attributable</t>
  </si>
  <si>
    <t>Profit from discontinued operation, net</t>
  </si>
  <si>
    <t>As previously reported [Member]</t>
  </si>
  <si>
    <t>Revenues</t>
  </si>
  <si>
    <t>Loss from continuing operations | $</t>
  </si>
  <si>
    <t>Amendment [Member]</t>
  </si>
  <si>
    <t>Discontinued Operations (Details 2) - ILS (₪) ₪ in Thousands</t>
  </si>
  <si>
    <t>Discontinued Operations And Disposal Group [Line Items]</t>
  </si>
  <si>
    <t>Net cash provided by (used in) discontinued operations</t>
  </si>
  <si>
    <t>Operating activities [Member]</t>
  </si>
  <si>
    <t>Other investment activities [Member]</t>
  </si>
  <si>
    <t>Other financing activities [Member]</t>
  </si>
  <si>
    <t>Discontinued Operations (Details Textual) € in Millions, ₪ in Millions</t>
  </si>
  <si>
    <t>Dec. 18, 2017ILS (₪)</t>
  </si>
  <si>
    <t>Dec. 18, 2017EUR (€)</t>
  </si>
  <si>
    <t>Nov. 29, 2017EUR (€)</t>
  </si>
  <si>
    <t>Discontinued Operations (Textual)</t>
  </si>
  <si>
    <t>Property value</t>
  </si>
  <si>
    <t>Percentage of outstanding share capital</t>
  </si>
  <si>
    <t>98.20%</t>
  </si>
  <si>
    <t>Transaction expenses</t>
  </si>
  <si>
    <t>Net proceeds from vendor loan</t>
  </si>
  <si>
    <t>Vendor loan granted period</t>
  </si>
  <si>
    <t>Vendor loan bearing interest</t>
  </si>
  <si>
    <t>Net proceeds outstanding loan</t>
  </si>
  <si>
    <t>Voting rights, description</t>
  </si>
  <si>
    <t>Although the Company has no voting rights in general meeting, still it has 2 directors out of 3 as its representatives. This fact indicates that the Company has significant influence on PC and as a result the investment in PC is accounted for using equity method.</t>
  </si>
  <si>
    <t>Financial Instruments (Details) - ILS (₪) ₪ in Thousands</t>
  </si>
  <si>
    <t>Disclosure of detailed information about financial instruments [line items]</t>
  </si>
  <si>
    <t>Financial assets</t>
  </si>
  <si>
    <t>Financial Liabilities</t>
  </si>
  <si>
    <t>Financial liabilities at fair value through profit and loss [Member]</t>
  </si>
  <si>
    <t>Financial liabilities at amortized cost [Member]</t>
  </si>
  <si>
    <t>Cash and cash equivalents [Member]</t>
  </si>
  <si>
    <t>Loans and receivables [Member]</t>
  </si>
  <si>
    <t>Financial assets at fair value through profit and loss [Member]</t>
  </si>
  <si>
    <t>Available for sale financial instruments [Member]</t>
  </si>
  <si>
    <t>Financial Instruments (Details 1) - ILS (₪) ₪ in Thousands</t>
  </si>
  <si>
    <t>EURO [Member]</t>
  </si>
  <si>
    <t>Sensitivity Test To A Reasonably Possible Change [Line Items]</t>
  </si>
  <si>
    <t>Change in USD rate</t>
  </si>
  <si>
    <t>Effect on income before tax</t>
  </si>
  <si>
    <t>USD [Member]</t>
  </si>
  <si>
    <t>Financial Instruments (Details 2) - ILS (₪) ₪ in Thousands</t>
  </si>
  <si>
    <t>Borrowing with fixed interest rate</t>
  </si>
  <si>
    <t>Elbit Medical’s notes</t>
  </si>
  <si>
    <t>PC's notes linked to the Israeli CPI</t>
  </si>
  <si>
    <t>Notes linked to the Israeli CPI</t>
  </si>
  <si>
    <t>Borrowing with variable interest rate</t>
  </si>
  <si>
    <t>Notes linked to the PLN</t>
  </si>
  <si>
    <t>Suppliers, payable and other credit balances</t>
  </si>
  <si>
    <t>Total financial liabilities</t>
  </si>
  <si>
    <t>1st year [Member]</t>
  </si>
  <si>
    <t>2nd year [Member]</t>
  </si>
  <si>
    <t>3rd year [Member]</t>
  </si>
  <si>
    <t>4th year [Member]</t>
  </si>
  <si>
    <t>5th year and thereafter [Member]</t>
  </si>
  <si>
    <t>Financial Instruments (Details 3) - ILS (₪) ₪ in Thousands</t>
  </si>
  <si>
    <t>Disclosure of continuing involvement in derecognised financial assets [line items]</t>
  </si>
  <si>
    <t>Long term borrowings [Member]</t>
  </si>
  <si>
    <t>Guarantees provided by the Group [Member]</t>
  </si>
  <si>
    <t>Financial Instruments (Details 4) - ILS (₪) ₪ in Thousands</t>
  </si>
  <si>
    <t>Fair Value [Member]</t>
  </si>
  <si>
    <t>Disclosure of fair value measurement of assets [line items]</t>
  </si>
  <si>
    <t>Company’s notes</t>
  </si>
  <si>
    <t>PC’s notes</t>
  </si>
  <si>
    <t>Medical’s notes</t>
  </si>
  <si>
    <t>Book Value [Member]</t>
  </si>
  <si>
    <t>Financial Instruments (Details 5) - 12 months ended Dec. 31, 2018 ₪ in Thousands, $ in Thousands</t>
  </si>
  <si>
    <t>Financial asset through profit and loss [member]</t>
  </si>
  <si>
    <t>Balance as at issuance date</t>
  </si>
  <si>
    <t>Exchange rate differences through profit and loss</t>
  </si>
  <si>
    <t>Translation reserve</t>
  </si>
  <si>
    <t>Balance as at December 31, 2018</t>
  </si>
  <si>
    <t>Derivative [Member]</t>
  </si>
  <si>
    <t>The fair value of financial asset through profit and lost is based on Level 2 in fair value hierarchy. With respect to investment in Gamida, see Note 8</t>
  </si>
  <si>
    <t>The fair value of derivative (conversion component) is based on Level 3 in fair value hierarchy. See also Note 11 (2) with respect to issuance of convertible notes by Elbit Medical.</t>
  </si>
  <si>
    <t>Financial Instruments (Details 6) ₪ in Thousands</t>
  </si>
  <si>
    <t>Fair value</t>
  </si>
  <si>
    <t>Valuation Technique</t>
  </si>
  <si>
    <t>Asian put option</t>
  </si>
  <si>
    <t>Significant unobservable inputs</t>
  </si>
  <si>
    <t>Expected volatility (%)</t>
  </si>
  <si>
    <t>Range (Weighted average)</t>
  </si>
  <si>
    <t>108.20%</t>
  </si>
  <si>
    <t>Sensitivity of fair value to change in data</t>
  </si>
  <si>
    <t>An increase / decrease of 10% in the standard deviation will result in an increase / decrease in fair value of NIS 1.5 million.</t>
  </si>
  <si>
    <t>Conversion component of convertible notes [Member]</t>
  </si>
  <si>
    <t>Binomial model</t>
  </si>
  <si>
    <t>Discount rate (%)</t>
  </si>
  <si>
    <t>8.90%</t>
  </si>
  <si>
    <t>The increase / decrease of 10% in the effective interest has no material effect on the fair value.</t>
  </si>
  <si>
    <t>Conversion component of convertible notes one [Member]</t>
  </si>
  <si>
    <t>33.40%</t>
  </si>
  <si>
    <t>An increase / decrease of 10% in the standard deviation will result in an increase / decrease in fair value of NIS 2.6 million.</t>
  </si>
  <si>
    <t>Financial Instruments (Details Textual) - ILS (₪) ₪ in Millions</t>
  </si>
  <si>
    <t>Financial Instruments (Textual)</t>
  </si>
  <si>
    <t>Increase in the group finance expenses</t>
  </si>
  <si>
    <t>Percentage of increase of israeli CPI</t>
  </si>
  <si>
    <t>2.00%</t>
  </si>
  <si>
    <t>Subsequent Events (Details) ₪ / shares in Units, € in Thousands, ₪ in Millions</t>
  </si>
  <si>
    <t>Nov. 29, 2017</t>
  </si>
  <si>
    <t>Dec. 31, 2018ILS (₪)₪ / sharesshares</t>
  </si>
  <si>
    <t>Dec. 31, 2018EUR (€)shares</t>
  </si>
  <si>
    <t>Subsequent Events (Textual)</t>
  </si>
  <si>
    <t>Amount of purchase</t>
  </si>
  <si>
    <t>February 7, 2019 [Member] | Share Purchase Agreement [Member]</t>
  </si>
  <si>
    <t>Sale of ordinary shares</t>
  </si>
  <si>
    <t>1.60%</t>
  </si>
  <si>
    <t>Purchase of aggregate number of shares</t>
  </si>
  <si>
    <t>February 7, 2019 [Member] | Share Purchase Agreement [Member] | Initial Closing [Member]</t>
  </si>
  <si>
    <t>Aggregate price per share | ₪ / shares</t>
  </si>
  <si>
    <t>Initial closing date</t>
  </si>
  <si>
    <t>Mar. 18,
		2019</t>
  </si>
  <si>
    <t>February 7, 2019 [Member] | Share Purchase Agreement [Member] | Maximum Quantity [Member]</t>
  </si>
  <si>
    <t>February 7, 2019 [Member] | Share Purchase Agreement [Member] | Maximum Quantity [Member] | Initial Closing [Member]</t>
  </si>
  <si>
    <t>May 13, 2019 [Member]</t>
  </si>
  <si>
    <t>Amount of purchase | ₪</t>
  </si>
  <si>
    <t>April 2, 2019 [Member]</t>
  </si>
  <si>
    <t>Amount of purchase | €</t>
  </si>
  <si>
    <t>May 6, 2019 [Member]</t>
  </si>
  <si>
    <t>Leased term</t>
  </si>
  <si>
    <t>49 years</t>
  </si>
  <si>
    <t>Lease agreement | ₪</t>
  </si>
</sst>
</file>

<file path=xl/styles.xml><?xml version="1.0" encoding="utf-8"?>
<styleSheet xmlns="http://schemas.openxmlformats.org/spreadsheetml/2006/main">
  <numFmts count="11">
    <numFmt formatCode="_(&quot;₪ &quot;#,##0_);_(&quot;₪ &quot;(#,##0)" numFmtId="164"/>
    <numFmt formatCode="_(&quot;$ &quot;#,##0_);_(&quot;$ &quot;(#,##0)" numFmtId="165"/>
    <numFmt formatCode="_(&quot;₪ &quot;#,##0.00_);_(&quot;₪ &quot;(#,##0.00)" numFmtId="166"/>
    <numFmt formatCode="_(&quot;$ &quot;#,##0.00_);_(&quot;$ &quot;(#,##0.00)" numFmtId="167"/>
    <numFmt formatCode="_(&quot;₪ &quot;#,##0.0_);_(&quot;₪ &quot;(#,##0.0)" numFmtId="168"/>
    <numFmt formatCode="_(&quot;₪ &quot;#,##0.000_);_(&quot;₪ &quot;(#,##0.000)" numFmtId="169"/>
    <numFmt formatCode="_(&quot;€ &quot;#,##0_);_(&quot;€ &quot;(#,##0)" numFmtId="170"/>
    <numFmt formatCode="_(&quot;€ &quot;#,##0.0_);_(&quot;€ &quot;(#,##0.0)" numFmtId="171"/>
    <numFmt formatCode="#,##0.0_);(#,##0.0)" numFmtId="172"/>
    <numFmt formatCode="_(&quot;$ &quot;#,##0.0_);_(&quot;$ &quot;(#,##0.0)" numFmtId="173"/>
    <numFmt formatCode="_(&quot;₨ &quot;#,##0_);_(&quot;₨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c r="B17" s="4" t="s">
        <v>11</v>
      </c>
    </row>
    <row r="18" spans="1:2">
      <c r="A18" s="4" t="s">
        <v>30</v>
      </c>
      <c r="B18" s="4" t="s">
        <v>11</v>
      </c>
    </row>
    <row r="19" spans="1:2">
      <c r="A19" s="4" t="s">
        <v>31</v>
      </c>
      <c r="B19" s="4" t="s">
        <v>11</v>
      </c>
    </row>
    <row r="20" spans="1:2">
      <c r="A20" s="4" t="s">
        <v>32</v>
      </c>
      <c r="B20" s="5" t="n">
        <v>91908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5</v>
      </c>
      <c r="B1" s="2" t="s">
        <v>1</v>
      </c>
    </row>
    <row r="2" spans="1:2">
      <c r="B2" s="2" t="s">
        <v>203</v>
      </c>
    </row>
    <row r="3" spans="1:2">
      <c r="A3" s="3" t="s">
        <v>216</v>
      </c>
    </row>
    <row r="4" spans="1:2">
      <c r="A4" s="4" t="s">
        <v>217</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223</v>
      </c>
      <c r="B1" s="2" t="s">
        <v>1</v>
      </c>
    </row>
    <row r="2" spans="1:4">
      <c r="B2" s="2" t="s">
        <v>203</v>
      </c>
      <c r="C2" s="2" t="s">
        <v>439</v>
      </c>
      <c r="D2" s="2" t="s">
        <v>446</v>
      </c>
    </row>
    <row r="3" spans="1:4">
      <c r="A3" s="3" t="s">
        <v>1224</v>
      </c>
    </row>
    <row r="4" spans="1:4">
      <c r="A4" s="4" t="s">
        <v>1225</v>
      </c>
      <c r="B4" s="6" t="n">
        <v>3</v>
      </c>
      <c r="C4" s="6" t="n">
        <v>20</v>
      </c>
      <c r="D4" s="6" t="n">
        <v>23</v>
      </c>
    </row>
    <row r="5" spans="1:4">
      <c r="A5" s="4" t="s">
        <v>1226</v>
      </c>
      <c r="B5" s="4" t="s">
        <v>122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37"/>
    <col customWidth="1" max="6" min="6" width="27"/>
  </cols>
  <sheetData>
    <row r="1" spans="1:6">
      <c r="A1" s="1" t="s">
        <v>1228</v>
      </c>
      <c r="B1" s="2" t="s">
        <v>1141</v>
      </c>
      <c r="C1" s="2" t="s">
        <v>1142</v>
      </c>
      <c r="D1" s="2" t="s">
        <v>1229</v>
      </c>
      <c r="E1" s="2" t="s">
        <v>1230</v>
      </c>
      <c r="F1" s="2" t="s">
        <v>1231</v>
      </c>
    </row>
    <row r="2" spans="1:6">
      <c r="A2" s="3" t="s">
        <v>1232</v>
      </c>
    </row>
    <row r="3" spans="1:6">
      <c r="A3" s="4" t="s">
        <v>1146</v>
      </c>
      <c r="D3" s="4" t="s">
        <v>1147</v>
      </c>
    </row>
    <row r="4" spans="1:6">
      <c r="A4" s="4" t="s">
        <v>1233</v>
      </c>
      <c r="B4" s="6" t="n">
        <v>240</v>
      </c>
      <c r="C4" s="13" t="n">
        <v>11600</v>
      </c>
    </row>
    <row r="5" spans="1:6">
      <c r="A5" s="4" t="s">
        <v>1234</v>
      </c>
    </row>
    <row r="6" spans="1:6">
      <c r="A6" s="3" t="s">
        <v>1232</v>
      </c>
    </row>
    <row r="7" spans="1:6">
      <c r="A7" s="4" t="s">
        <v>1235</v>
      </c>
      <c r="E7" s="5" t="n">
        <v>3760417</v>
      </c>
      <c r="F7" s="5" t="n">
        <v>3760417</v>
      </c>
    </row>
    <row r="8" spans="1:6">
      <c r="A8" s="4" t="s">
        <v>1146</v>
      </c>
      <c r="E8" s="4" t="s">
        <v>1236</v>
      </c>
      <c r="F8" s="4" t="s">
        <v>1236</v>
      </c>
    </row>
    <row r="9" spans="1:6">
      <c r="A9" s="4" t="s">
        <v>1237</v>
      </c>
      <c r="E9" s="5" t="n">
        <v>3760417</v>
      </c>
      <c r="F9" s="5" t="n">
        <v>3760417</v>
      </c>
    </row>
    <row r="10" spans="1:6">
      <c r="A10" s="4" t="s">
        <v>1238</v>
      </c>
    </row>
    <row r="11" spans="1:6">
      <c r="A11" s="3" t="s">
        <v>1232</v>
      </c>
    </row>
    <row r="12" spans="1:6">
      <c r="A12" s="4" t="s">
        <v>1237</v>
      </c>
      <c r="E12" s="5" t="n">
        <v>28984380</v>
      </c>
      <c r="F12" s="5" t="n">
        <v>28984380</v>
      </c>
    </row>
    <row r="13" spans="1:6">
      <c r="A13" s="4" t="s">
        <v>1239</v>
      </c>
      <c r="E13" s="8" t="n">
        <v>0.96</v>
      </c>
    </row>
    <row r="14" spans="1:6">
      <c r="A14" s="4" t="s">
        <v>1240</v>
      </c>
      <c r="E14" s="4" t="s">
        <v>1241</v>
      </c>
      <c r="F14" s="4" t="s">
        <v>1241</v>
      </c>
    </row>
    <row r="15" spans="1:6">
      <c r="A15" s="4" t="s">
        <v>1242</v>
      </c>
    </row>
    <row r="16" spans="1:6">
      <c r="A16" s="3" t="s">
        <v>1232</v>
      </c>
    </row>
    <row r="17" spans="1:6">
      <c r="A17" s="4" t="s">
        <v>1235</v>
      </c>
      <c r="E17" s="5" t="n">
        <v>57968760</v>
      </c>
      <c r="F17" s="5" t="n">
        <v>57968760</v>
      </c>
    </row>
    <row r="18" spans="1:6">
      <c r="A18" s="4" t="s">
        <v>1146</v>
      </c>
      <c r="E18" s="4" t="s">
        <v>687</v>
      </c>
      <c r="F18" s="4" t="s">
        <v>687</v>
      </c>
    </row>
    <row r="19" spans="1:6">
      <c r="A19" s="4" t="s">
        <v>1243</v>
      </c>
    </row>
    <row r="20" spans="1:6">
      <c r="A20" s="3" t="s">
        <v>1232</v>
      </c>
    </row>
    <row r="21" spans="1:6">
      <c r="A21" s="4" t="s">
        <v>1239</v>
      </c>
      <c r="E21" s="8" t="n">
        <v>1.02</v>
      </c>
    </row>
    <row r="22" spans="1:6">
      <c r="A22" s="4" t="s">
        <v>1244</v>
      </c>
    </row>
    <row r="23" spans="1:6">
      <c r="A23" s="3" t="s">
        <v>1232</v>
      </c>
    </row>
    <row r="24" spans="1:6">
      <c r="A24" s="4" t="s">
        <v>1237</v>
      </c>
      <c r="E24" s="5" t="n">
        <v>3760417</v>
      </c>
      <c r="F24" s="5" t="n">
        <v>3760417</v>
      </c>
    </row>
    <row r="25" spans="1:6">
      <c r="A25" s="4" t="s">
        <v>1245</v>
      </c>
      <c r="E25" s="11" t="n">
        <v>3.6</v>
      </c>
    </row>
    <row r="26" spans="1:6">
      <c r="A26" s="4" t="s">
        <v>1246</v>
      </c>
    </row>
    <row r="27" spans="1:6">
      <c r="A27" s="3" t="s">
        <v>1232</v>
      </c>
    </row>
    <row r="28" spans="1:6">
      <c r="A28" s="4" t="s">
        <v>1247</v>
      </c>
      <c r="F28" s="13" t="n">
        <v>3</v>
      </c>
    </row>
    <row r="29" spans="1:6">
      <c r="A29" s="4" t="s">
        <v>1248</v>
      </c>
    </row>
    <row r="30" spans="1:6">
      <c r="A30" s="3" t="s">
        <v>1232</v>
      </c>
    </row>
    <row r="31" spans="1:6">
      <c r="A31" s="4" t="s">
        <v>1249</v>
      </c>
      <c r="E31" s="4" t="s">
        <v>1250</v>
      </c>
      <c r="F31" s="4" t="s">
        <v>1250</v>
      </c>
    </row>
    <row r="32" spans="1:6">
      <c r="A32" s="4" t="s">
        <v>1251</v>
      </c>
      <c r="E32" s="6" t="n">
        <v>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03</v>
      </c>
    </row>
    <row r="3" spans="1:2">
      <c r="A3" s="3" t="s">
        <v>220</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03</v>
      </c>
    </row>
    <row r="3" spans="1:2">
      <c r="A3" s="3" t="s">
        <v>224</v>
      </c>
    </row>
    <row r="4" spans="1:2">
      <c r="A4" s="4" t="s">
        <v>22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03</v>
      </c>
    </row>
    <row r="3" spans="1:2">
      <c r="A3" s="3" t="s">
        <v>228</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03</v>
      </c>
    </row>
    <row r="3" spans="1:2">
      <c r="A3" s="3" t="s">
        <v>232</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5</v>
      </c>
      <c r="B1" s="2" t="s">
        <v>1</v>
      </c>
    </row>
    <row r="2" spans="1:2">
      <c r="B2" s="2" t="s">
        <v>203</v>
      </c>
    </row>
    <row r="3" spans="1:2">
      <c r="A3" s="3" t="s">
        <v>236</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03</v>
      </c>
    </row>
    <row r="3" spans="1:2">
      <c r="A3" s="3" t="s">
        <v>240</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7</v>
      </c>
      <c r="B1" s="2" t="s">
        <v>1</v>
      </c>
    </row>
    <row r="2" spans="1:2">
      <c r="B2" s="2" t="s">
        <v>203</v>
      </c>
    </row>
    <row r="3" spans="1:2">
      <c r="A3" s="3" t="s">
        <v>243</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6</v>
      </c>
      <c r="B1" s="2" t="s">
        <v>1</v>
      </c>
    </row>
    <row r="2" spans="1:2">
      <c r="B2" s="2" t="s">
        <v>203</v>
      </c>
    </row>
    <row r="3" spans="1:2">
      <c r="A3" s="3" t="s">
        <v>247</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0</v>
      </c>
      <c r="B1" s="2" t="s">
        <v>1</v>
      </c>
    </row>
    <row r="2" spans="1:2">
      <c r="B2" s="2" t="s">
        <v>203</v>
      </c>
    </row>
    <row r="3" spans="1:2">
      <c r="A3" s="3" t="s">
        <v>251</v>
      </c>
    </row>
    <row r="4" spans="1:2">
      <c r="A4" s="4" t="s">
        <v>6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33</v>
      </c>
      <c r="B1" s="2" t="s">
        <v>34</v>
      </c>
      <c r="C1" s="2" t="s">
        <v>35</v>
      </c>
      <c r="D1" s="2" t="s">
        <v>36</v>
      </c>
    </row>
    <row r="2" spans="1:4">
      <c r="A2" s="3" t="s">
        <v>37</v>
      </c>
    </row>
    <row r="3" spans="1:4">
      <c r="A3" s="4" t="s">
        <v>38</v>
      </c>
      <c r="B3" s="6" t="n">
        <v>32906</v>
      </c>
      <c r="C3" s="7" t="n">
        <v>8780</v>
      </c>
      <c r="D3" s="6" t="n">
        <v>465739</v>
      </c>
    </row>
    <row r="4" spans="1:4">
      <c r="A4" s="4" t="s">
        <v>39</v>
      </c>
      <c r="B4" s="5" t="n">
        <v>9207</v>
      </c>
      <c r="C4" s="5" t="n">
        <v>2457</v>
      </c>
      <c r="D4" s="5" t="n">
        <v>10495</v>
      </c>
    </row>
    <row r="5" spans="1:4">
      <c r="A5" s="4" t="s">
        <v>40</v>
      </c>
      <c r="B5" s="5" t="n">
        <v>2857</v>
      </c>
      <c r="C5" s="5" t="n">
        <v>762</v>
      </c>
      <c r="D5" s="5" t="n">
        <v>7222</v>
      </c>
    </row>
    <row r="6" spans="1:4">
      <c r="A6" s="4" t="s">
        <v>41</v>
      </c>
      <c r="B6" s="5" t="n">
        <v>44970</v>
      </c>
      <c r="C6" s="5" t="n">
        <v>11999</v>
      </c>
      <c r="D6" s="5" t="n">
        <v>483456</v>
      </c>
    </row>
    <row r="7" spans="1:4">
      <c r="A7" s="3" t="s">
        <v>42</v>
      </c>
    </row>
    <row r="8" spans="1:4">
      <c r="A8" s="4" t="s">
        <v>43</v>
      </c>
      <c r="B8" s="4" t="s">
        <v>44</v>
      </c>
      <c r="C8" s="4" t="s">
        <v>44</v>
      </c>
      <c r="D8" s="5" t="n">
        <v>492619</v>
      </c>
    </row>
    <row r="9" spans="1:4">
      <c r="A9" s="4" t="s">
        <v>45</v>
      </c>
      <c r="B9" s="5" t="n">
        <v>42185</v>
      </c>
      <c r="C9" s="5" t="n">
        <v>11255</v>
      </c>
      <c r="D9" s="5" t="n">
        <v>34874</v>
      </c>
    </row>
    <row r="10" spans="1:4">
      <c r="A10" s="4" t="s">
        <v>46</v>
      </c>
      <c r="B10" s="5" t="n">
        <v>82431</v>
      </c>
      <c r="C10" s="5" t="n">
        <v>21993</v>
      </c>
      <c r="D10" s="5" t="n">
        <v>5592</v>
      </c>
    </row>
    <row r="11" spans="1:4">
      <c r="A11" s="4" t="s">
        <v>47</v>
      </c>
      <c r="B11" s="5" t="n">
        <v>86262</v>
      </c>
      <c r="C11" s="5" t="n">
        <v>23016</v>
      </c>
      <c r="D11" s="4" t="s">
        <v>44</v>
      </c>
    </row>
    <row r="12" spans="1:4">
      <c r="A12" s="4" t="s">
        <v>48</v>
      </c>
      <c r="B12" s="5" t="n">
        <v>76</v>
      </c>
      <c r="C12" s="5" t="n">
        <v>20</v>
      </c>
      <c r="D12" s="5" t="n">
        <v>830</v>
      </c>
    </row>
    <row r="13" spans="1:4">
      <c r="A13" s="4" t="s">
        <v>49</v>
      </c>
      <c r="B13" s="5" t="n">
        <v>210954</v>
      </c>
      <c r="C13" s="5" t="n">
        <v>56284</v>
      </c>
      <c r="D13" s="5" t="n">
        <v>533915</v>
      </c>
    </row>
    <row r="14" spans="1:4">
      <c r="A14" s="4" t="s">
        <v>50</v>
      </c>
      <c r="B14" s="5" t="n">
        <v>255924</v>
      </c>
      <c r="C14" s="5" t="n">
        <v>68283</v>
      </c>
      <c r="D14" s="5" t="n">
        <v>1017371</v>
      </c>
    </row>
    <row r="15" spans="1:4">
      <c r="A15" s="3" t="s">
        <v>51</v>
      </c>
    </row>
    <row r="16" spans="1:4">
      <c r="A16" s="4" t="s">
        <v>52</v>
      </c>
      <c r="B16" s="5" t="n">
        <v>136028</v>
      </c>
      <c r="C16" s="5" t="n">
        <v>36293</v>
      </c>
      <c r="D16" s="5" t="n">
        <v>780861</v>
      </c>
    </row>
    <row r="17" spans="1:4">
      <c r="A17" s="4" t="s">
        <v>53</v>
      </c>
      <c r="B17" s="4" t="s">
        <v>44</v>
      </c>
      <c r="C17" s="4" t="s">
        <v>44</v>
      </c>
      <c r="D17" s="5" t="n">
        <v>2720</v>
      </c>
    </row>
    <row r="18" spans="1:4">
      <c r="A18" s="4" t="s">
        <v>54</v>
      </c>
      <c r="B18" s="5" t="n">
        <v>18535</v>
      </c>
      <c r="C18" s="5" t="n">
        <v>4945</v>
      </c>
      <c r="D18" s="5" t="n">
        <v>63293</v>
      </c>
    </row>
    <row r="19" spans="1:4">
      <c r="A19" s="4" t="s">
        <v>55</v>
      </c>
      <c r="B19" s="5" t="n">
        <v>154563</v>
      </c>
      <c r="C19" s="5" t="n">
        <v>41238</v>
      </c>
      <c r="D19" s="5" t="n">
        <v>846874</v>
      </c>
    </row>
    <row r="20" spans="1:4">
      <c r="A20" s="3" t="s">
        <v>56</v>
      </c>
    </row>
    <row r="21" spans="1:4">
      <c r="A21" s="4" t="s">
        <v>57</v>
      </c>
      <c r="B21" s="5" t="n">
        <v>144564</v>
      </c>
      <c r="C21" s="5" t="n">
        <v>38571</v>
      </c>
      <c r="D21" s="5" t="n">
        <v>243311</v>
      </c>
    </row>
    <row r="22" spans="1:4">
      <c r="A22" s="4" t="s">
        <v>58</v>
      </c>
      <c r="B22" s="5" t="n">
        <v>16054</v>
      </c>
      <c r="C22" s="5" t="n">
        <v>4283</v>
      </c>
      <c r="D22" s="4" t="s">
        <v>44</v>
      </c>
    </row>
    <row r="23" spans="1:4">
      <c r="A23" s="4" t="s">
        <v>59</v>
      </c>
      <c r="B23" s="5" t="n">
        <v>870</v>
      </c>
      <c r="C23" s="5" t="n">
        <v>232</v>
      </c>
      <c r="D23" s="5" t="n">
        <v>75970</v>
      </c>
    </row>
    <row r="24" spans="1:4">
      <c r="A24" s="4" t="s">
        <v>60</v>
      </c>
      <c r="B24" s="5" t="n">
        <v>161488</v>
      </c>
      <c r="C24" s="5" t="n">
        <v>43086</v>
      </c>
      <c r="D24" s="5" t="n">
        <v>319281</v>
      </c>
    </row>
    <row r="25" spans="1:4">
      <c r="A25" s="4" t="s">
        <v>61</v>
      </c>
      <c r="B25" s="4" t="s">
        <v>44</v>
      </c>
      <c r="D25" s="4" t="s">
        <v>44</v>
      </c>
    </row>
    <row r="26" spans="1:4">
      <c r="A26" s="3" t="s">
        <v>62</v>
      </c>
    </row>
    <row r="27" spans="1:4">
      <c r="A27" s="4" t="s">
        <v>63</v>
      </c>
      <c r="B27" s="5" t="n">
        <v>1105974</v>
      </c>
      <c r="C27" s="5" t="n">
        <v>295084</v>
      </c>
      <c r="D27" s="5" t="n">
        <v>1105974</v>
      </c>
    </row>
    <row r="28" spans="1:4">
      <c r="A28" s="4" t="s">
        <v>64</v>
      </c>
      <c r="B28" s="5" t="n">
        <v>-200077</v>
      </c>
      <c r="C28" s="5" t="n">
        <v>-53382</v>
      </c>
      <c r="D28" s="5" t="n">
        <v>-870043</v>
      </c>
    </row>
    <row r="29" spans="1:4">
      <c r="A29" s="4" t="s">
        <v>65</v>
      </c>
      <c r="B29" s="5" t="n">
        <v>-945592</v>
      </c>
      <c r="C29" s="5" t="n">
        <v>-252292</v>
      </c>
      <c r="D29" s="5" t="n">
        <v>-430366</v>
      </c>
    </row>
    <row r="30" spans="1:4">
      <c r="A30" s="4" t="s">
        <v>66</v>
      </c>
      <c r="B30" s="5" t="n">
        <v>-39695</v>
      </c>
      <c r="C30" s="5" t="n">
        <v>-10590</v>
      </c>
      <c r="D30" s="5" t="n">
        <v>-194435</v>
      </c>
    </row>
    <row r="31" spans="1:4">
      <c r="A31" s="4" t="s">
        <v>67</v>
      </c>
      <c r="B31" s="5" t="n">
        <v>-20432</v>
      </c>
      <c r="C31" s="5" t="n">
        <v>-5451</v>
      </c>
      <c r="D31" s="5" t="n">
        <v>45651</v>
      </c>
    </row>
    <row r="32" spans="1:4">
      <c r="A32" s="4" t="s">
        <v>68</v>
      </c>
      <c r="B32" s="5" t="n">
        <v>-60127</v>
      </c>
      <c r="C32" s="5" t="n">
        <v>-16041</v>
      </c>
      <c r="D32" s="5" t="n">
        <v>-148784</v>
      </c>
    </row>
    <row r="33" spans="1:4">
      <c r="A33" s="4" t="s">
        <v>69</v>
      </c>
      <c r="B33" s="6" t="n">
        <v>255924</v>
      </c>
      <c r="C33" s="7" t="n">
        <v>68283</v>
      </c>
      <c r="D33" s="6" t="n">
        <v>10173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3</v>
      </c>
      <c r="B1" s="2" t="s">
        <v>1</v>
      </c>
    </row>
    <row r="2" spans="1:2">
      <c r="B2" s="2" t="s">
        <v>203</v>
      </c>
    </row>
    <row r="3" spans="1:2">
      <c r="A3" s="3" t="s">
        <v>254</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7</v>
      </c>
      <c r="B1" s="2" t="s">
        <v>1</v>
      </c>
    </row>
    <row r="2" spans="1:2">
      <c r="B2" s="2" t="s">
        <v>203</v>
      </c>
    </row>
    <row r="3" spans="1:2">
      <c r="A3" s="3" t="s">
        <v>258</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1</v>
      </c>
      <c r="B1" s="2" t="s">
        <v>1</v>
      </c>
    </row>
    <row r="2" spans="1:2">
      <c r="B2" s="2" t="s">
        <v>203</v>
      </c>
    </row>
    <row r="3" spans="1:2">
      <c r="A3" s="3" t="s">
        <v>262</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03</v>
      </c>
    </row>
    <row r="3" spans="1:2">
      <c r="A3" s="3" t="s">
        <v>266</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03</v>
      </c>
    </row>
    <row r="3" spans="1:2">
      <c r="A3" s="3" t="s">
        <v>270</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03</v>
      </c>
    </row>
    <row r="3" spans="1:2">
      <c r="A3" s="3" t="s">
        <v>274</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03</v>
      </c>
    </row>
    <row r="3" spans="1:2">
      <c r="A3" s="3" t="s">
        <v>278</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03</v>
      </c>
    </row>
    <row r="3" spans="1:2">
      <c r="A3" s="3" t="s">
        <v>282</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1"/>
    <col customWidth="1" max="2" min="2" width="80"/>
  </cols>
  <sheetData>
    <row r="1" spans="1:2">
      <c r="A1" s="1" t="s">
        <v>285</v>
      </c>
      <c r="B1" s="2" t="s">
        <v>1</v>
      </c>
    </row>
    <row r="2" spans="1:2">
      <c r="B2" s="2" t="s">
        <v>203</v>
      </c>
    </row>
    <row r="3" spans="1:2">
      <c r="A3" s="3" t="s">
        <v>208</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195</v>
      </c>
      <c r="B11" s="4" t="s">
        <v>300</v>
      </c>
    </row>
    <row r="12" spans="1:2">
      <c r="A12" s="4" t="s">
        <v>301</v>
      </c>
      <c r="B12" s="4" t="s">
        <v>302</v>
      </c>
    </row>
    <row r="13" spans="1:2">
      <c r="A13" s="4" t="s">
        <v>303</v>
      </c>
      <c r="B13" s="4" t="s">
        <v>304</v>
      </c>
    </row>
    <row r="14" spans="1:2">
      <c r="A14" s="4" t="s">
        <v>38</v>
      </c>
      <c r="B14" s="4" t="s">
        <v>305</v>
      </c>
    </row>
    <row r="15" spans="1:2">
      <c r="A15" s="4" t="s">
        <v>306</v>
      </c>
      <c r="B15" s="4" t="s">
        <v>307</v>
      </c>
    </row>
    <row r="16" spans="1:2">
      <c r="A16" s="4" t="s">
        <v>308</v>
      </c>
      <c r="B16" s="4" t="s">
        <v>309</v>
      </c>
    </row>
    <row r="17" spans="1:2">
      <c r="A17" s="4" t="s">
        <v>310</v>
      </c>
      <c r="B17" s="4" t="s">
        <v>311</v>
      </c>
    </row>
    <row r="18" spans="1:2">
      <c r="A18" s="4" t="s">
        <v>312</v>
      </c>
      <c r="B18" s="4" t="s">
        <v>313</v>
      </c>
    </row>
    <row r="19" spans="1:2">
      <c r="A19" s="4" t="s">
        <v>314</v>
      </c>
      <c r="B19" s="4" t="s">
        <v>315</v>
      </c>
    </row>
    <row r="20" spans="1:2">
      <c r="A20" s="4" t="s">
        <v>43</v>
      </c>
      <c r="B20" s="4" t="s">
        <v>316</v>
      </c>
    </row>
    <row r="21" spans="1:2">
      <c r="A21" s="4" t="s">
        <v>317</v>
      </c>
      <c r="B21" s="4" t="s">
        <v>318</v>
      </c>
    </row>
    <row r="22" spans="1:2">
      <c r="A22" s="4" t="s">
        <v>319</v>
      </c>
      <c r="B22" s="4" t="s">
        <v>320</v>
      </c>
    </row>
    <row r="23" spans="1:2">
      <c r="A23" s="4" t="s">
        <v>321</v>
      </c>
      <c r="B23" s="4" t="s">
        <v>322</v>
      </c>
    </row>
    <row r="24" spans="1:2">
      <c r="A24" s="4" t="s">
        <v>323</v>
      </c>
      <c r="B24" s="4" t="s">
        <v>324</v>
      </c>
    </row>
    <row r="25" spans="1:2">
      <c r="A25" s="4" t="s">
        <v>325</v>
      </c>
      <c r="B25" s="4" t="s">
        <v>326</v>
      </c>
    </row>
    <row r="26" spans="1:2">
      <c r="A26" s="4" t="s">
        <v>327</v>
      </c>
      <c r="B26" s="4" t="s">
        <v>328</v>
      </c>
    </row>
    <row r="27" spans="1:2">
      <c r="A27" s="4" t="s">
        <v>329</v>
      </c>
      <c r="B27" s="4" t="s">
        <v>330</v>
      </c>
    </row>
    <row r="28" spans="1:2">
      <c r="A28" s="4" t="s">
        <v>331</v>
      </c>
      <c r="B28"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33</v>
      </c>
      <c r="B1" s="2" t="s">
        <v>1</v>
      </c>
    </row>
    <row r="2" spans="1:2">
      <c r="B2" s="2" t="s">
        <v>203</v>
      </c>
    </row>
    <row r="3" spans="1:2">
      <c r="A3" s="3" t="s">
        <v>208</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58"/>
    <col customWidth="1" max="3" min="3" width="31"/>
    <col customWidth="1" max="4" min="4" width="31"/>
    <col customWidth="1" max="5" min="5" width="4"/>
    <col customWidth="1" max="6" min="6" width="31"/>
    <col customWidth="1" max="7" min="7" width="4"/>
  </cols>
  <sheetData>
    <row r="1" spans="1:7">
      <c r="A1" s="1" t="s">
        <v>70</v>
      </c>
      <c r="B1" s="2" t="s">
        <v>1</v>
      </c>
    </row>
    <row r="2" spans="1:7">
      <c r="B2" s="2" t="s">
        <v>71</v>
      </c>
      <c r="C2" s="2" t="s">
        <v>72</v>
      </c>
      <c r="D2" s="2" t="s">
        <v>73</v>
      </c>
      <c r="E2" s="2" t="s">
        <v>74</v>
      </c>
      <c r="F2" s="2" t="s">
        <v>75</v>
      </c>
      <c r="G2" s="2" t="s">
        <v>74</v>
      </c>
    </row>
    <row r="3" spans="1:7">
      <c r="A3" s="3" t="s">
        <v>76</v>
      </c>
    </row>
    <row r="4" spans="1:7">
      <c r="A4" s="4" t="s">
        <v>77</v>
      </c>
      <c r="B4" s="6" t="n">
        <v>71265</v>
      </c>
      <c r="C4" s="7" t="n">
        <v>19014</v>
      </c>
      <c r="D4" s="4" t="s">
        <v>44</v>
      </c>
      <c r="F4" s="4" t="s">
        <v>44</v>
      </c>
    </row>
    <row r="5" spans="1:7">
      <c r="A5" s="4" t="s">
        <v>78</v>
      </c>
      <c r="B5" s="5" t="n">
        <v>13915</v>
      </c>
      <c r="C5" s="5" t="n">
        <v>3713</v>
      </c>
      <c r="D5" s="4" t="s">
        <v>44</v>
      </c>
      <c r="F5" s="4" t="s">
        <v>44</v>
      </c>
    </row>
    <row r="6" spans="1:7">
      <c r="A6" s="4" t="s">
        <v>79</v>
      </c>
      <c r="B6" s="5" t="n">
        <v>85180</v>
      </c>
      <c r="C6" s="5" t="n">
        <v>22727</v>
      </c>
      <c r="D6" s="4" t="s">
        <v>44</v>
      </c>
      <c r="F6" s="4" t="s">
        <v>44</v>
      </c>
    </row>
    <row r="7" spans="1:7">
      <c r="A7" s="4" t="s">
        <v>80</v>
      </c>
      <c r="B7" s="4" t="s">
        <v>44</v>
      </c>
      <c r="C7" s="4" t="s">
        <v>44</v>
      </c>
      <c r="D7" s="5" t="n">
        <v>-20202</v>
      </c>
      <c r="F7" s="5" t="n">
        <v>-54313</v>
      </c>
    </row>
    <row r="8" spans="1:7">
      <c r="A8" s="4" t="s">
        <v>81</v>
      </c>
      <c r="B8" s="5" t="n">
        <v>-11940</v>
      </c>
      <c r="C8" s="5" t="n">
        <v>-3186</v>
      </c>
      <c r="D8" s="5" t="n">
        <v>-14723</v>
      </c>
      <c r="F8" s="5" t="n">
        <v>-10003</v>
      </c>
    </row>
    <row r="9" spans="1:7">
      <c r="A9" s="4" t="s">
        <v>82</v>
      </c>
      <c r="B9" s="5" t="n">
        <v>-4877</v>
      </c>
      <c r="C9" s="5" t="n">
        <v>-1301</v>
      </c>
      <c r="D9" s="5" t="n">
        <v>1596</v>
      </c>
      <c r="F9" s="5" t="n">
        <v>-567</v>
      </c>
    </row>
    <row r="10" spans="1:7">
      <c r="A10" s="4" t="s">
        <v>83</v>
      </c>
      <c r="B10" s="5" t="n">
        <v>68363</v>
      </c>
      <c r="C10" s="5" t="n">
        <v>18240</v>
      </c>
      <c r="D10" s="5" t="n">
        <v>-33329</v>
      </c>
      <c r="F10" s="5" t="n">
        <v>-64883</v>
      </c>
    </row>
    <row r="11" spans="1:7">
      <c r="A11" s="4" t="s">
        <v>84</v>
      </c>
      <c r="B11" s="5" t="n">
        <v>55716</v>
      </c>
      <c r="C11" s="5" t="n">
        <v>14867</v>
      </c>
      <c r="D11" s="5" t="n">
        <v>69457</v>
      </c>
      <c r="F11" s="5" t="n">
        <v>60280</v>
      </c>
    </row>
    <row r="12" spans="1:7">
      <c r="A12" s="4" t="s">
        <v>85</v>
      </c>
      <c r="B12" s="5" t="n">
        <v>-1801</v>
      </c>
      <c r="C12" s="5" t="n">
        <v>-481</v>
      </c>
      <c r="D12" s="5" t="n">
        <v>-1720</v>
      </c>
      <c r="F12" s="5" t="n">
        <v>-2318</v>
      </c>
    </row>
    <row r="13" spans="1:7">
      <c r="A13" s="4" t="s">
        <v>86</v>
      </c>
      <c r="B13" s="5" t="n">
        <v>-14796</v>
      </c>
      <c r="C13" s="5" t="n">
        <v>-3948</v>
      </c>
      <c r="D13" s="5" t="n">
        <v>816</v>
      </c>
      <c r="F13" s="5" t="n">
        <v>-2602</v>
      </c>
    </row>
    <row r="14" spans="1:7">
      <c r="A14" s="4" t="s">
        <v>87</v>
      </c>
      <c r="B14" s="5" t="n">
        <v>-31220</v>
      </c>
      <c r="C14" s="5" t="n">
        <v>-8331</v>
      </c>
    </row>
    <row r="15" spans="1:7">
      <c r="A15" s="4" t="s">
        <v>88</v>
      </c>
      <c r="B15" s="5" t="n">
        <v>-7899</v>
      </c>
      <c r="C15" s="5" t="n">
        <v>-2107</v>
      </c>
      <c r="D15" s="5" t="n">
        <v>-68553</v>
      </c>
      <c r="F15" s="5" t="n">
        <v>-55360</v>
      </c>
    </row>
    <row r="16" spans="1:7">
      <c r="A16" s="4" t="s">
        <v>89</v>
      </c>
      <c r="B16" s="5" t="n">
        <v>60464</v>
      </c>
      <c r="C16" s="5" t="n">
        <v>16133</v>
      </c>
      <c r="D16" s="5" t="n">
        <v>-101882</v>
      </c>
      <c r="F16" s="5" t="n">
        <v>-120243</v>
      </c>
    </row>
    <row r="17" spans="1:7">
      <c r="A17" s="4" t="s">
        <v>90</v>
      </c>
      <c r="B17" s="5" t="n">
        <v>-5245</v>
      </c>
      <c r="C17" s="5" t="n">
        <v>-1399</v>
      </c>
      <c r="D17" s="5" t="n">
        <v>7000</v>
      </c>
      <c r="F17" s="4" t="s">
        <v>44</v>
      </c>
    </row>
    <row r="18" spans="1:7">
      <c r="A18" s="4" t="s">
        <v>91</v>
      </c>
      <c r="B18" s="5" t="n">
        <v>65709</v>
      </c>
      <c r="C18" s="5" t="n">
        <v>17532</v>
      </c>
      <c r="D18" s="5" t="n">
        <v>-108882</v>
      </c>
      <c r="F18" s="5" t="n">
        <v>-120243</v>
      </c>
    </row>
    <row r="19" spans="1:7">
      <c r="A19" s="4" t="s">
        <v>92</v>
      </c>
      <c r="B19" s="5" t="n">
        <v>-650077</v>
      </c>
      <c r="C19" s="5" t="n">
        <v>-173446</v>
      </c>
      <c r="D19" s="5" t="n">
        <v>-292799</v>
      </c>
      <c r="F19" s="5" t="n">
        <v>-191825</v>
      </c>
    </row>
    <row r="20" spans="1:7">
      <c r="A20" s="4" t="s">
        <v>93</v>
      </c>
      <c r="B20" s="5" t="n">
        <v>-584368</v>
      </c>
      <c r="C20" s="5" t="n">
        <v>-155914</v>
      </c>
      <c r="D20" s="5" t="n">
        <v>-401681</v>
      </c>
      <c r="F20" s="5" t="n">
        <v>-312068</v>
      </c>
    </row>
    <row r="21" spans="1:7">
      <c r="A21" s="3" t="s">
        <v>94</v>
      </c>
    </row>
    <row r="22" spans="1:7">
      <c r="A22" s="4" t="s">
        <v>95</v>
      </c>
      <c r="B22" s="5" t="n">
        <v>-517833</v>
      </c>
      <c r="C22" s="5" t="n">
        <v>-138162</v>
      </c>
      <c r="D22" s="5" t="n">
        <v>-338034</v>
      </c>
      <c r="F22" s="5" t="n">
        <v>-194830</v>
      </c>
    </row>
    <row r="23" spans="1:7">
      <c r="A23" s="4" t="s">
        <v>67</v>
      </c>
      <c r="B23" s="5" t="n">
        <v>-66535</v>
      </c>
      <c r="C23" s="5" t="n">
        <v>-17752</v>
      </c>
      <c r="D23" s="5" t="n">
        <v>-63647</v>
      </c>
      <c r="F23" s="5" t="n">
        <v>-117238</v>
      </c>
    </row>
    <row r="24" spans="1:7">
      <c r="A24" s="4" t="s">
        <v>96</v>
      </c>
      <c r="B24" s="5" t="n">
        <v>-584368</v>
      </c>
      <c r="C24" s="5" t="n">
        <v>-155914</v>
      </c>
      <c r="D24" s="5" t="n">
        <v>-401681</v>
      </c>
      <c r="F24" s="5" t="n">
        <v>-312068</v>
      </c>
    </row>
    <row r="25" spans="1:7">
      <c r="A25" s="3" t="s">
        <v>91</v>
      </c>
    </row>
    <row r="26" spans="1:7">
      <c r="A26" s="4" t="s">
        <v>95</v>
      </c>
      <c r="B26" s="5" t="n">
        <v>41910</v>
      </c>
      <c r="C26" s="5" t="n">
        <v>11182</v>
      </c>
      <c r="D26" s="5" t="n">
        <v>-105331</v>
      </c>
      <c r="F26" s="5" t="n">
        <v>-113642</v>
      </c>
    </row>
    <row r="27" spans="1:7">
      <c r="A27" s="4" t="s">
        <v>67</v>
      </c>
      <c r="B27" s="5" t="n">
        <v>23799</v>
      </c>
      <c r="C27" s="5" t="n">
        <v>6350</v>
      </c>
      <c r="D27" s="5" t="n">
        <v>-3551</v>
      </c>
      <c r="F27" s="5" t="n">
        <v>-6601</v>
      </c>
    </row>
    <row r="28" spans="1:7">
      <c r="A28" s="4" t="s">
        <v>97</v>
      </c>
      <c r="B28" s="5" t="n">
        <v>65709</v>
      </c>
      <c r="C28" s="5" t="n">
        <v>17532</v>
      </c>
      <c r="D28" s="5" t="n">
        <v>-108882</v>
      </c>
      <c r="F28" s="5" t="n">
        <v>-120243</v>
      </c>
    </row>
    <row r="29" spans="1:7">
      <c r="A29" s="3" t="s">
        <v>98</v>
      </c>
    </row>
    <row r="30" spans="1:7">
      <c r="A30" s="4" t="s">
        <v>95</v>
      </c>
      <c r="B30" s="5" t="n">
        <v>-559743</v>
      </c>
      <c r="C30" s="5" t="n">
        <v>-149344</v>
      </c>
      <c r="D30" s="5" t="n">
        <v>-232703</v>
      </c>
      <c r="F30" s="5" t="n">
        <v>-81188</v>
      </c>
    </row>
    <row r="31" spans="1:7">
      <c r="A31" s="4" t="s">
        <v>67</v>
      </c>
      <c r="B31" s="5" t="n">
        <v>-90334</v>
      </c>
      <c r="C31" s="5" t="n">
        <v>-24102</v>
      </c>
      <c r="D31" s="5" t="n">
        <v>-60096</v>
      </c>
      <c r="F31" s="5" t="n">
        <v>-110637</v>
      </c>
    </row>
    <row r="32" spans="1:7">
      <c r="A32" s="4" t="s">
        <v>99</v>
      </c>
      <c r="B32" s="6" t="n">
        <v>-650077</v>
      </c>
      <c r="C32" s="7" t="n">
        <v>-173446</v>
      </c>
      <c r="D32" s="6" t="n">
        <v>-292799</v>
      </c>
      <c r="F32" s="6" t="n">
        <v>-191825</v>
      </c>
    </row>
    <row r="33" spans="1:7">
      <c r="A33" s="3" t="s">
        <v>100</v>
      </c>
    </row>
    <row r="34" spans="1:7">
      <c r="A34" s="4" t="s">
        <v>101</v>
      </c>
      <c r="B34" s="8" t="n">
        <v>4.56</v>
      </c>
      <c r="C34" s="9" t="n">
        <v>1.22</v>
      </c>
      <c r="D34" s="8" t="n">
        <v>-11.46</v>
      </c>
      <c r="F34" s="8" t="n">
        <v>-12.36</v>
      </c>
    </row>
    <row r="35" spans="1:7">
      <c r="A35" s="4" t="s">
        <v>102</v>
      </c>
      <c r="B35" s="10" t="n">
        <v>-60.9</v>
      </c>
      <c r="C35" s="10" t="n">
        <v>-16.25</v>
      </c>
      <c r="D35" s="10" t="n">
        <v>-25.32</v>
      </c>
      <c r="F35" s="10" t="n">
        <v>-8.83</v>
      </c>
    </row>
    <row r="36" spans="1:7">
      <c r="A36" s="4" t="s">
        <v>103</v>
      </c>
      <c r="B36" s="8" t="n">
        <v>-56.34</v>
      </c>
      <c r="C36" s="9" t="n">
        <v>-15.03</v>
      </c>
      <c r="D36" s="8" t="n">
        <v>-36.78</v>
      </c>
      <c r="F36" s="11" t="n">
        <v>-21.2</v>
      </c>
    </row>
    <row r="37" spans="1:7"/>
    <row r="38" spans="1:7">
      <c r="A38" s="4" t="s">
        <v>74</v>
      </c>
      <c r="B38" s="4" t="s">
        <v>104</v>
      </c>
    </row>
  </sheetData>
  <mergeCells count="72">
    <mergeCell ref="A1:A2"/>
    <mergeCell ref="B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A37:G37"/>
    <mergeCell ref="B38:G3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03</v>
      </c>
    </row>
    <row r="3" spans="1:2">
      <c r="A3" s="3" t="s">
        <v>212</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03</v>
      </c>
    </row>
    <row r="3" spans="1:2">
      <c r="A3" s="3" t="s">
        <v>216</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4</v>
      </c>
      <c r="B1" s="2" t="s">
        <v>1</v>
      </c>
    </row>
    <row r="2" spans="1:2">
      <c r="B2" s="2" t="s">
        <v>203</v>
      </c>
    </row>
    <row r="3" spans="1:2">
      <c r="A3" s="3" t="s">
        <v>220</v>
      </c>
    </row>
    <row r="4" spans="1:2">
      <c r="A4" s="4" t="s">
        <v>355</v>
      </c>
      <c r="B4"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80"/>
  </cols>
  <sheetData>
    <row r="1" spans="1:2">
      <c r="A1" s="1" t="s">
        <v>357</v>
      </c>
      <c r="B1" s="2" t="s">
        <v>1</v>
      </c>
    </row>
    <row r="2" spans="1:2">
      <c r="B2" s="2" t="s">
        <v>203</v>
      </c>
    </row>
    <row r="3" spans="1:2">
      <c r="A3" s="3" t="s">
        <v>358</v>
      </c>
    </row>
    <row r="4" spans="1:2">
      <c r="A4" s="4" t="s">
        <v>359</v>
      </c>
      <c r="B4" s="4" t="s">
        <v>360</v>
      </c>
    </row>
    <row r="5" spans="1:2">
      <c r="A5" s="4" t="s">
        <v>361</v>
      </c>
      <c r="B5" s="4" t="s">
        <v>362</v>
      </c>
    </row>
    <row r="6" spans="1:2">
      <c r="A6" s="4" t="s">
        <v>363</v>
      </c>
      <c r="B6" s="4" t="s">
        <v>364</v>
      </c>
    </row>
    <row r="7" spans="1:2">
      <c r="A7" s="4" t="s">
        <v>365</v>
      </c>
      <c r="B7" s="4" t="s">
        <v>366</v>
      </c>
    </row>
    <row r="8" spans="1:2">
      <c r="A8" s="4" t="s">
        <v>367</v>
      </c>
    </row>
    <row r="9" spans="1:2">
      <c r="A9" s="3" t="s">
        <v>358</v>
      </c>
    </row>
    <row r="10" spans="1:2">
      <c r="A10" s="4" t="s">
        <v>368</v>
      </c>
      <c r="B10" s="4" t="s">
        <v>369</v>
      </c>
    </row>
    <row r="11" spans="1:2">
      <c r="A11" s="4" t="s">
        <v>370</v>
      </c>
    </row>
    <row r="12" spans="1:2">
      <c r="A12" s="3" t="s">
        <v>358</v>
      </c>
    </row>
    <row r="13" spans="1:2">
      <c r="A13" s="4" t="s">
        <v>368</v>
      </c>
      <c r="B13"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2</v>
      </c>
      <c r="B1" s="2" t="s">
        <v>1</v>
      </c>
    </row>
    <row r="2" spans="1:2">
      <c r="B2" s="2" t="s">
        <v>203</v>
      </c>
    </row>
    <row r="3" spans="1:2">
      <c r="A3" s="3" t="s">
        <v>236</v>
      </c>
    </row>
    <row r="4" spans="1:2">
      <c r="A4" s="4" t="s">
        <v>373</v>
      </c>
      <c r="B4"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5</v>
      </c>
      <c r="B1" s="2" t="s">
        <v>1</v>
      </c>
    </row>
    <row r="2" spans="1:2">
      <c r="B2" s="2" t="s">
        <v>203</v>
      </c>
    </row>
    <row r="3" spans="1:2">
      <c r="A3" s="3" t="s">
        <v>240</v>
      </c>
    </row>
    <row r="4" spans="1:2">
      <c r="A4" s="4" t="s">
        <v>376</v>
      </c>
      <c r="B4"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8</v>
      </c>
      <c r="B1" s="2" t="s">
        <v>1</v>
      </c>
    </row>
    <row r="2" spans="1:2">
      <c r="B2" s="2" t="s">
        <v>203</v>
      </c>
    </row>
    <row r="3" spans="1:2">
      <c r="A3" s="3" t="s">
        <v>243</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03</v>
      </c>
    </row>
    <row r="3" spans="1:2">
      <c r="A3" s="3" t="s">
        <v>247</v>
      </c>
    </row>
    <row r="4" spans="1:2">
      <c r="A4" s="4" t="s">
        <v>348</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89</v>
      </c>
      <c r="B1" s="2" t="s">
        <v>1</v>
      </c>
    </row>
    <row r="2" spans="1:2">
      <c r="B2" s="2" t="s">
        <v>203</v>
      </c>
    </row>
    <row r="3" spans="1:2">
      <c r="A3" s="3" t="s">
        <v>254</v>
      </c>
    </row>
    <row r="4" spans="1:2">
      <c r="A4" s="4" t="s">
        <v>390</v>
      </c>
      <c r="B4"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2</v>
      </c>
      <c r="B1" s="2" t="s">
        <v>1</v>
      </c>
    </row>
    <row r="2" spans="1:2">
      <c r="B2" s="2" t="s">
        <v>203</v>
      </c>
    </row>
    <row r="3" spans="1:2">
      <c r="A3" s="3" t="s">
        <v>258</v>
      </c>
    </row>
    <row r="4" spans="1:2">
      <c r="A4" s="4" t="s">
        <v>393</v>
      </c>
      <c r="B4"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58"/>
    <col customWidth="1" max="3" min="3" width="21"/>
    <col customWidth="1" max="4" min="4" width="21"/>
    <col customWidth="1" max="5" min="5" width="21"/>
    <col customWidth="1" max="6" min="6" width="4"/>
    <col customWidth="1" max="7" min="7" width="21"/>
    <col customWidth="1" max="8" min="8" width="4"/>
  </cols>
  <sheetData>
    <row r="1" spans="1:8">
      <c r="A1" s="1" t="s">
        <v>105</v>
      </c>
      <c r="C1" s="2" t="s">
        <v>1</v>
      </c>
    </row>
    <row r="2" spans="1:8">
      <c r="C2" s="2" t="s">
        <v>34</v>
      </c>
      <c r="D2" s="2" t="s">
        <v>35</v>
      </c>
      <c r="E2" s="2" t="s">
        <v>36</v>
      </c>
      <c r="G2" s="2" t="s">
        <v>106</v>
      </c>
    </row>
    <row r="3" spans="1:8">
      <c r="A3" s="3" t="s">
        <v>107</v>
      </c>
    </row>
    <row r="4" spans="1:8">
      <c r="A4" s="4" t="s">
        <v>93</v>
      </c>
      <c r="C4" s="6" t="n">
        <v>-584368</v>
      </c>
      <c r="D4" s="7" t="n">
        <v>-155914</v>
      </c>
      <c r="E4" s="6" t="n">
        <v>-401681</v>
      </c>
      <c r="F4" s="4" t="s">
        <v>74</v>
      </c>
      <c r="G4" s="6" t="n">
        <v>-312068</v>
      </c>
      <c r="H4" s="4" t="s">
        <v>74</v>
      </c>
    </row>
    <row r="5" spans="1:8">
      <c r="A5" s="3" t="s">
        <v>108</v>
      </c>
    </row>
    <row r="6" spans="1:8">
      <c r="A6" s="4" t="s">
        <v>109</v>
      </c>
      <c r="C6" s="5" t="n">
        <v>-13951</v>
      </c>
      <c r="D6" s="5" t="n">
        <v>-3723</v>
      </c>
      <c r="E6" s="5" t="n">
        <v>-13597</v>
      </c>
      <c r="G6" s="5" t="n">
        <v>-33933</v>
      </c>
    </row>
    <row r="7" spans="1:8">
      <c r="A7" s="4" t="s">
        <v>110</v>
      </c>
      <c r="C7" s="4" t="s">
        <v>44</v>
      </c>
      <c r="D7" s="4" t="s">
        <v>44</v>
      </c>
      <c r="E7" s="4" t="s">
        <v>44</v>
      </c>
      <c r="G7" s="5" t="n">
        <v>1670</v>
      </c>
    </row>
    <row r="8" spans="1:8">
      <c r="A8" s="4" t="s">
        <v>111</v>
      </c>
      <c r="C8" s="5" t="n">
        <v>596453</v>
      </c>
      <c r="D8" s="5" t="n">
        <v>159139</v>
      </c>
      <c r="E8" s="5" t="n">
        <v>213848</v>
      </c>
      <c r="G8" s="4" t="s">
        <v>44</v>
      </c>
    </row>
    <row r="9" spans="1:8">
      <c r="A9" s="4" t="s">
        <v>112</v>
      </c>
      <c r="C9" s="5" t="n">
        <v>582502</v>
      </c>
      <c r="D9" s="5" t="n">
        <v>155416</v>
      </c>
      <c r="E9" s="5" t="n">
        <v>200251</v>
      </c>
      <c r="G9" s="5" t="n">
        <v>-32263</v>
      </c>
    </row>
    <row r="10" spans="1:8">
      <c r="A10" s="3" t="s">
        <v>113</v>
      </c>
    </row>
    <row r="11" spans="1:8">
      <c r="A11" s="4" t="s">
        <v>114</v>
      </c>
      <c r="B11" s="4" t="s">
        <v>115</v>
      </c>
      <c r="C11" s="4" t="s">
        <v>44</v>
      </c>
      <c r="D11" s="4" t="s">
        <v>44</v>
      </c>
      <c r="E11" s="5" t="n">
        <v>9763</v>
      </c>
      <c r="G11" s="5" t="n">
        <v>90410</v>
      </c>
    </row>
    <row r="12" spans="1:8">
      <c r="A12" s="4" t="s">
        <v>116</v>
      </c>
      <c r="B12" s="4" t="s">
        <v>115</v>
      </c>
      <c r="C12" s="4" t="s">
        <v>44</v>
      </c>
      <c r="D12" s="4" t="s">
        <v>44</v>
      </c>
      <c r="E12" s="5" t="n">
        <v>9763</v>
      </c>
      <c r="G12" s="5" t="n">
        <v>90410</v>
      </c>
    </row>
    <row r="13" spans="1:8">
      <c r="A13" s="4" t="s">
        <v>117</v>
      </c>
      <c r="C13" s="5" t="n">
        <v>582502</v>
      </c>
      <c r="D13" s="5" t="n">
        <v>155416</v>
      </c>
      <c r="E13" s="5" t="n">
        <v>210014</v>
      </c>
      <c r="G13" s="5" t="n">
        <v>58147</v>
      </c>
    </row>
    <row r="14" spans="1:8">
      <c r="A14" s="4" t="s">
        <v>118</v>
      </c>
      <c r="C14" s="5" t="n">
        <v>-1866</v>
      </c>
      <c r="D14" s="5" t="n">
        <v>-498</v>
      </c>
      <c r="E14" s="5" t="n">
        <v>-191667</v>
      </c>
      <c r="G14" s="5" t="n">
        <v>-253921</v>
      </c>
    </row>
    <row r="15" spans="1:8">
      <c r="A15" s="3" t="s">
        <v>94</v>
      </c>
    </row>
    <row r="16" spans="1:8">
      <c r="A16" s="4" t="s">
        <v>95</v>
      </c>
      <c r="C16" s="5" t="n">
        <v>66714</v>
      </c>
      <c r="D16" s="5" t="n">
        <v>17800</v>
      </c>
      <c r="E16" s="5" t="n">
        <v>-127918</v>
      </c>
      <c r="G16" s="5" t="n">
        <v>-128114</v>
      </c>
    </row>
    <row r="17" spans="1:8">
      <c r="A17" s="4" t="s">
        <v>67</v>
      </c>
      <c r="C17" s="5" t="n">
        <v>-68580</v>
      </c>
      <c r="D17" s="5" t="n">
        <v>-18298</v>
      </c>
      <c r="E17" s="5" t="n">
        <v>-63749</v>
      </c>
      <c r="G17" s="5" t="n">
        <v>-125807</v>
      </c>
    </row>
    <row r="18" spans="1:8">
      <c r="A18" s="4" t="s">
        <v>118</v>
      </c>
      <c r="C18" s="5" t="n">
        <v>-1866</v>
      </c>
      <c r="D18" s="5" t="n">
        <v>-498</v>
      </c>
      <c r="E18" s="5" t="n">
        <v>-191667</v>
      </c>
      <c r="G18" s="5" t="n">
        <v>-253921</v>
      </c>
    </row>
    <row r="19" spans="1:8">
      <c r="A19" s="3" t="s">
        <v>91</v>
      </c>
    </row>
    <row r="20" spans="1:8">
      <c r="A20" s="4" t="s">
        <v>95</v>
      </c>
      <c r="C20" s="5" t="n">
        <v>34787</v>
      </c>
      <c r="D20" s="5" t="n">
        <v>9282</v>
      </c>
      <c r="E20" s="5" t="n">
        <v>-111396</v>
      </c>
      <c r="G20" s="5" t="n">
        <v>-117340</v>
      </c>
    </row>
    <row r="21" spans="1:8">
      <c r="A21" s="4" t="s">
        <v>67</v>
      </c>
      <c r="C21" s="5" t="n">
        <v>22135</v>
      </c>
      <c r="D21" s="5" t="n">
        <v>5906</v>
      </c>
      <c r="E21" s="5" t="n">
        <v>-2181</v>
      </c>
      <c r="G21" s="5" t="n">
        <v>-6515</v>
      </c>
    </row>
    <row r="22" spans="1:8">
      <c r="A22" s="4" t="s">
        <v>91</v>
      </c>
      <c r="C22" s="5" t="n">
        <v>56922</v>
      </c>
      <c r="D22" s="5" t="n">
        <v>15188</v>
      </c>
      <c r="E22" s="5" t="n">
        <v>-113577</v>
      </c>
      <c r="G22" s="5" t="n">
        <v>-123855</v>
      </c>
    </row>
    <row r="23" spans="1:8">
      <c r="A23" s="3" t="s">
        <v>119</v>
      </c>
    </row>
    <row r="24" spans="1:8">
      <c r="A24" s="4" t="s">
        <v>95</v>
      </c>
      <c r="C24" s="5" t="n">
        <v>31927</v>
      </c>
      <c r="D24" s="5" t="n">
        <v>8518</v>
      </c>
      <c r="E24" s="5" t="n">
        <v>-16522</v>
      </c>
      <c r="G24" s="5" t="n">
        <v>-10775</v>
      </c>
    </row>
    <row r="25" spans="1:8">
      <c r="A25" s="4" t="s">
        <v>67</v>
      </c>
      <c r="C25" s="5" t="n">
        <v>-90715</v>
      </c>
      <c r="D25" s="5" t="n">
        <v>-24204</v>
      </c>
      <c r="E25" s="5" t="n">
        <v>-61568</v>
      </c>
      <c r="G25" s="5" t="n">
        <v>-119291</v>
      </c>
    </row>
    <row r="26" spans="1:8">
      <c r="A26" s="4" t="s">
        <v>119</v>
      </c>
      <c r="C26" s="6" t="n">
        <v>-58788</v>
      </c>
      <c r="D26" s="7" t="n">
        <v>-15686</v>
      </c>
      <c r="E26" s="6" t="n">
        <v>-78090</v>
      </c>
      <c r="G26" s="6" t="n">
        <v>-130066</v>
      </c>
    </row>
    <row r="27" spans="1:8"/>
    <row r="28" spans="1:8">
      <c r="A28" s="4" t="s">
        <v>74</v>
      </c>
      <c r="B28" s="4" t="s">
        <v>104</v>
      </c>
    </row>
    <row r="29" spans="1:8">
      <c r="A29" s="4" t="s">
        <v>115</v>
      </c>
      <c r="B29" s="4" t="s">
        <v>120</v>
      </c>
    </row>
  </sheetData>
  <mergeCells count="7">
    <mergeCell ref="A1:B2"/>
    <mergeCell ref="C1:H1"/>
    <mergeCell ref="E2:F2"/>
    <mergeCell ref="G2:H2"/>
    <mergeCell ref="A27:G27"/>
    <mergeCell ref="B28:G28"/>
    <mergeCell ref="B29:G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5</v>
      </c>
      <c r="B1" s="2" t="s">
        <v>1</v>
      </c>
    </row>
    <row r="2" spans="1:2">
      <c r="B2" s="2" t="s">
        <v>203</v>
      </c>
    </row>
    <row r="3" spans="1:2">
      <c r="A3" s="3" t="s">
        <v>262</v>
      </c>
    </row>
    <row r="4" spans="1:2">
      <c r="A4" s="4" t="s">
        <v>396</v>
      </c>
      <c r="B4"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98</v>
      </c>
      <c r="B1" s="2" t="s">
        <v>1</v>
      </c>
    </row>
    <row r="2" spans="1:2">
      <c r="B2" s="2" t="s">
        <v>203</v>
      </c>
    </row>
    <row r="3" spans="1:2">
      <c r="A3" s="3" t="s">
        <v>266</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3</v>
      </c>
      <c r="B1" s="2" t="s">
        <v>1</v>
      </c>
    </row>
    <row r="2" spans="1:2">
      <c r="B2" s="2" t="s">
        <v>203</v>
      </c>
    </row>
    <row r="3" spans="1:2">
      <c r="A3" s="3" t="s">
        <v>270</v>
      </c>
    </row>
    <row r="4" spans="1:2">
      <c r="A4" s="4" t="s">
        <v>404</v>
      </c>
      <c r="B4"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6</v>
      </c>
      <c r="B1" s="2" t="s">
        <v>1</v>
      </c>
    </row>
    <row r="2" spans="1:2">
      <c r="B2" s="2" t="s">
        <v>203</v>
      </c>
    </row>
    <row r="3" spans="1:2">
      <c r="A3" s="3" t="s">
        <v>274</v>
      </c>
    </row>
    <row r="4" spans="1:2">
      <c r="A4" s="4" t="s">
        <v>407</v>
      </c>
      <c r="B4"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409</v>
      </c>
      <c r="B1" s="2" t="s">
        <v>1</v>
      </c>
    </row>
    <row r="2" spans="1:2">
      <c r="B2" s="2" t="s">
        <v>203</v>
      </c>
    </row>
    <row r="3" spans="1:2">
      <c r="A3" s="3" t="s">
        <v>278</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row r="10" spans="1:2">
      <c r="A10" s="4" t="s">
        <v>422</v>
      </c>
      <c r="B10"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 customWidth="1" max="7" min="7" width="21"/>
    <col customWidth="1" max="8" min="8" width="21"/>
  </cols>
  <sheetData>
    <row r="1" spans="1:8">
      <c r="A1" s="1" t="s">
        <v>424</v>
      </c>
      <c r="B1" s="2" t="s">
        <v>1</v>
      </c>
    </row>
    <row r="2" spans="1:8">
      <c r="B2" s="2" t="s">
        <v>34</v>
      </c>
      <c r="C2" s="2" t="s">
        <v>35</v>
      </c>
      <c r="D2" s="2" t="s">
        <v>36</v>
      </c>
      <c r="E2" s="2" t="s">
        <v>106</v>
      </c>
      <c r="F2" s="2" t="s">
        <v>35</v>
      </c>
      <c r="G2" s="2" t="s">
        <v>425</v>
      </c>
      <c r="H2" s="2" t="s">
        <v>426</v>
      </c>
    </row>
    <row r="3" spans="1:8">
      <c r="A3" s="3" t="s">
        <v>358</v>
      </c>
    </row>
    <row r="4" spans="1:8">
      <c r="A4" s="4" t="s">
        <v>427</v>
      </c>
      <c r="B4" s="6" t="n">
        <v>144000</v>
      </c>
    </row>
    <row r="5" spans="1:8">
      <c r="A5" s="4" t="s">
        <v>38</v>
      </c>
      <c r="B5" s="5" t="n">
        <v>32906</v>
      </c>
      <c r="D5" s="6" t="n">
        <v>465739</v>
      </c>
      <c r="E5" s="6" t="n">
        <v>89688</v>
      </c>
      <c r="F5" s="7" t="n">
        <v>8780</v>
      </c>
      <c r="G5" s="7" t="n">
        <v>124263</v>
      </c>
      <c r="H5" s="6" t="n">
        <v>157851</v>
      </c>
    </row>
    <row r="6" spans="1:8">
      <c r="A6" s="4" t="s">
        <v>428</v>
      </c>
      <c r="B6" s="5" t="n">
        <v>11000</v>
      </c>
    </row>
    <row r="7" spans="1:8">
      <c r="A7" s="4" t="s">
        <v>429</v>
      </c>
      <c r="B7" s="4" t="s">
        <v>44</v>
      </c>
      <c r="C7" s="4" t="s">
        <v>44</v>
      </c>
      <c r="D7" s="6" t="n">
        <v>4095</v>
      </c>
      <c r="E7" s="6" t="n">
        <v>2872</v>
      </c>
    </row>
    <row r="8" spans="1:8">
      <c r="A8" s="4" t="s">
        <v>430</v>
      </c>
      <c r="B8" s="4" t="s">
        <v>431</v>
      </c>
      <c r="C8" s="4" t="s">
        <v>431</v>
      </c>
    </row>
    <row r="9" spans="1:8">
      <c r="A9" s="4" t="s">
        <v>432</v>
      </c>
      <c r="B9" s="4" t="s">
        <v>433</v>
      </c>
      <c r="C9" s="4" t="s">
        <v>433</v>
      </c>
    </row>
    <row r="10" spans="1:8">
      <c r="A10" s="4" t="s">
        <v>434</v>
      </c>
    </row>
    <row r="11" spans="1:8">
      <c r="A11" s="3" t="s">
        <v>358</v>
      </c>
    </row>
    <row r="12" spans="1:8">
      <c r="A12" s="4" t="s">
        <v>430</v>
      </c>
      <c r="B12" s="4" t="s">
        <v>435</v>
      </c>
      <c r="C12" s="4" t="s">
        <v>435</v>
      </c>
    </row>
    <row r="13" spans="1:8">
      <c r="A13" s="4" t="s">
        <v>436</v>
      </c>
    </row>
    <row r="14" spans="1:8">
      <c r="A14" s="3" t="s">
        <v>358</v>
      </c>
    </row>
    <row r="15" spans="1:8">
      <c r="A15" s="4" t="s">
        <v>430</v>
      </c>
      <c r="B15" s="4" t="s">
        <v>437</v>
      </c>
      <c r="C15" s="4" t="s">
        <v>437</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03</v>
      </c>
      <c r="C2" s="2" t="s">
        <v>439</v>
      </c>
    </row>
    <row r="3" spans="1:3">
      <c r="A3" s="4" t="s">
        <v>440</v>
      </c>
    </row>
    <row r="4" spans="1:3">
      <c r="A4" s="3" t="s">
        <v>441</v>
      </c>
    </row>
    <row r="5" spans="1:3">
      <c r="A5" s="4" t="s">
        <v>442</v>
      </c>
      <c r="B5" s="6" t="n">
        <v>3748</v>
      </c>
      <c r="C5" s="6" t="n">
        <v>3467</v>
      </c>
    </row>
    <row r="6" spans="1:3">
      <c r="A6" s="4" t="s">
        <v>443</v>
      </c>
    </row>
    <row r="7" spans="1:3">
      <c r="A7" s="3" t="s">
        <v>441</v>
      </c>
    </row>
    <row r="8" spans="1:3">
      <c r="A8" s="4" t="s">
        <v>442</v>
      </c>
      <c r="B8" s="5" t="n">
        <v>4219</v>
      </c>
      <c r="C8" s="5" t="n">
        <v>4153</v>
      </c>
    </row>
    <row r="9" spans="1:3">
      <c r="A9" s="4" t="s">
        <v>444</v>
      </c>
    </row>
    <row r="10" spans="1:3">
      <c r="A10" s="3" t="s">
        <v>441</v>
      </c>
    </row>
    <row r="11" spans="1:3">
      <c r="A11" s="4" t="s">
        <v>442</v>
      </c>
      <c r="B11" s="11" t="n">
        <v>53.8</v>
      </c>
      <c r="C11" s="11" t="n">
        <v>5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03</v>
      </c>
      <c r="C2" s="2" t="s">
        <v>439</v>
      </c>
      <c r="D2" s="2" t="s">
        <v>446</v>
      </c>
    </row>
    <row r="3" spans="1:4">
      <c r="A3" s="4" t="s">
        <v>440</v>
      </c>
    </row>
    <row r="4" spans="1:4">
      <c r="A4" s="3" t="s">
        <v>441</v>
      </c>
    </row>
    <row r="5" spans="1:4">
      <c r="A5" s="4" t="s">
        <v>447</v>
      </c>
      <c r="B5" s="4" t="s">
        <v>448</v>
      </c>
      <c r="C5" s="4" t="s">
        <v>449</v>
      </c>
      <c r="D5" s="4" t="s">
        <v>450</v>
      </c>
    </row>
    <row r="6" spans="1:4">
      <c r="A6" s="4" t="s">
        <v>443</v>
      </c>
    </row>
    <row r="7" spans="1:4">
      <c r="A7" s="3" t="s">
        <v>441</v>
      </c>
    </row>
    <row r="8" spans="1:4">
      <c r="A8" s="4" t="s">
        <v>447</v>
      </c>
      <c r="B8" s="4" t="s">
        <v>451</v>
      </c>
      <c r="C8" s="4" t="s">
        <v>452</v>
      </c>
      <c r="D8" s="4" t="s">
        <v>453</v>
      </c>
    </row>
    <row r="9" spans="1:4">
      <c r="A9" s="4" t="s">
        <v>444</v>
      </c>
    </row>
    <row r="10" spans="1:4">
      <c r="A10" s="3" t="s">
        <v>441</v>
      </c>
    </row>
    <row r="11" spans="1:4">
      <c r="A11" s="4" t="s">
        <v>447</v>
      </c>
      <c r="B11" s="4" t="s">
        <v>450</v>
      </c>
      <c r="C11" s="4" t="s">
        <v>454</v>
      </c>
      <c r="D11" s="4" t="s">
        <v>45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455</v>
      </c>
      <c r="B1" s="2" t="s">
        <v>1</v>
      </c>
    </row>
    <row r="2" spans="1:2">
      <c r="B2" s="2" t="s">
        <v>36</v>
      </c>
    </row>
    <row r="3" spans="1:2">
      <c r="A3" s="3" t="s">
        <v>456</v>
      </c>
    </row>
    <row r="4" spans="1:2">
      <c r="A4" s="4" t="s">
        <v>457</v>
      </c>
      <c r="B4" s="6" t="n">
        <v>-5751</v>
      </c>
    </row>
    <row r="5" spans="1:2">
      <c r="A5" s="4" t="s">
        <v>458</v>
      </c>
      <c r="B5" s="5" t="n">
        <v>-5751</v>
      </c>
    </row>
    <row r="6" spans="1:2">
      <c r="A6" s="4" t="s">
        <v>459</v>
      </c>
      <c r="B6" s="5" t="n">
        <v>-5751</v>
      </c>
    </row>
    <row r="7" spans="1:2">
      <c r="A7" s="4" t="s">
        <v>460</v>
      </c>
      <c r="B7" s="6" t="n">
        <v>-57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0"/>
    <col customWidth="1" max="2" min="2" width="80"/>
    <col customWidth="1" max="3" min="3" width="80"/>
    <col customWidth="1" max="4" min="4" width="80"/>
    <col customWidth="1" max="5" min="5" width="80"/>
    <col customWidth="1" max="6" min="6" width="80"/>
  </cols>
  <sheetData>
    <row r="1" spans="1:6">
      <c r="A1" s="1" t="s">
        <v>461</v>
      </c>
      <c r="B1" s="2" t="s">
        <v>462</v>
      </c>
      <c r="C1" s="2" t="s">
        <v>1</v>
      </c>
    </row>
    <row r="2" spans="1:6">
      <c r="B2" s="2" t="s">
        <v>463</v>
      </c>
      <c r="C2" s="2" t="s">
        <v>464</v>
      </c>
      <c r="D2" s="2" t="s">
        <v>465</v>
      </c>
      <c r="E2" s="2" t="s">
        <v>439</v>
      </c>
      <c r="F2" s="2" t="s">
        <v>446</v>
      </c>
    </row>
    <row r="3" spans="1:6">
      <c r="A3" s="3" t="s">
        <v>466</v>
      </c>
    </row>
    <row r="4" spans="1:6">
      <c r="A4" s="4" t="s">
        <v>467</v>
      </c>
      <c r="C4" s="12" t="n">
        <v>3.748</v>
      </c>
      <c r="D4" s="7" t="n">
        <v>1</v>
      </c>
    </row>
    <row r="5" spans="1:6">
      <c r="A5" s="4" t="s">
        <v>468</v>
      </c>
      <c r="C5" s="4" t="s">
        <v>469</v>
      </c>
      <c r="D5" s="4" t="s">
        <v>469</v>
      </c>
      <c r="E5" s="4" t="s">
        <v>470</v>
      </c>
      <c r="F5" s="4" t="s">
        <v>470</v>
      </c>
    </row>
    <row r="6" spans="1:6">
      <c r="A6" s="4" t="s">
        <v>471</v>
      </c>
      <c r="E6" s="4" t="s">
        <v>472</v>
      </c>
      <c r="F6" s="4" t="s">
        <v>472</v>
      </c>
    </row>
    <row r="7" spans="1:6">
      <c r="A7" s="4" t="s">
        <v>473</v>
      </c>
      <c r="B7" s="4" t="s">
        <v>474</v>
      </c>
    </row>
    <row r="8" spans="1:6">
      <c r="A8" s="4" t="s">
        <v>475</v>
      </c>
      <c r="C8" s="4" t="s">
        <v>476</v>
      </c>
      <c r="D8" s="4" t="s">
        <v>476</v>
      </c>
    </row>
  </sheetData>
  <mergeCells count="2">
    <mergeCell ref="A1:A2"/>
    <mergeCell ref="C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V25"/>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0"/>
    <col customWidth="1" max="5" min="5" width="33"/>
    <col customWidth="1" max="6" min="6" width="33"/>
    <col customWidth="1" max="7" min="7" width="22"/>
    <col customWidth="1" max="8" min="8" width="4"/>
    <col customWidth="1" max="9" min="9" width="22"/>
    <col customWidth="1" max="10" min="10" width="4"/>
    <col customWidth="1" max="11" min="11" width="52"/>
    <col customWidth="1" max="12" min="12" width="52"/>
    <col customWidth="1" max="13" min="13" width="40"/>
    <col customWidth="1" max="14" min="14" width="40"/>
    <col customWidth="1" max="15" min="15" width="44"/>
    <col customWidth="1" max="16" min="16" width="44"/>
    <col customWidth="1" max="17" min="17" width="23"/>
    <col customWidth="1" max="18" min="18" width="23"/>
    <col customWidth="1" max="19" min="19" width="51"/>
    <col customWidth="1" max="20" min="20" width="51"/>
    <col customWidth="1" max="21" min="21" width="32"/>
    <col customWidth="1" max="22" min="22" width="32"/>
  </cols>
  <sheetData>
    <row r="1" spans="1:22">
      <c r="A1" s="1" t="s">
        <v>121</v>
      </c>
      <c r="B1" s="2" t="s">
        <v>122</v>
      </c>
      <c r="D1" s="2" t="s">
        <v>123</v>
      </c>
      <c r="E1" s="2" t="s">
        <v>124</v>
      </c>
      <c r="F1" s="2" t="s">
        <v>125</v>
      </c>
      <c r="G1" s="2" t="s">
        <v>126</v>
      </c>
      <c r="H1" s="2" t="s">
        <v>74</v>
      </c>
      <c r="I1" s="2" t="s">
        <v>127</v>
      </c>
      <c r="J1" s="2" t="s">
        <v>74</v>
      </c>
      <c r="K1" s="2" t="s">
        <v>128</v>
      </c>
      <c r="L1" s="2" t="s">
        <v>129</v>
      </c>
      <c r="M1" s="2" t="s">
        <v>130</v>
      </c>
      <c r="N1" s="2" t="s">
        <v>131</v>
      </c>
      <c r="O1" s="2" t="s">
        <v>132</v>
      </c>
      <c r="P1" s="2" t="s">
        <v>133</v>
      </c>
      <c r="Q1" s="2" t="s">
        <v>134</v>
      </c>
      <c r="R1" s="2" t="s">
        <v>135</v>
      </c>
      <c r="S1" s="2" t="s">
        <v>136</v>
      </c>
      <c r="T1" s="2" t="s">
        <v>137</v>
      </c>
      <c r="U1" s="2" t="s">
        <v>138</v>
      </c>
      <c r="V1" s="2" t="s">
        <v>139</v>
      </c>
    </row>
    <row r="2" spans="1:22">
      <c r="A2" s="4" t="s">
        <v>140</v>
      </c>
      <c r="B2" s="6" t="n">
        <v>304064</v>
      </c>
      <c r="E2" s="6" t="n">
        <v>1105974</v>
      </c>
      <c r="G2" s="6" t="n">
        <v>-341907</v>
      </c>
      <c r="K2" s="6" t="n">
        <v>228745</v>
      </c>
      <c r="M2" s="4" t="s">
        <v>44</v>
      </c>
      <c r="O2" s="6" t="n">
        <v>-748892</v>
      </c>
      <c r="Q2" s="6" t="n">
        <v>-224633</v>
      </c>
      <c r="S2" s="6" t="n">
        <v>19287</v>
      </c>
      <c r="U2" s="6" t="n">
        <v>284777</v>
      </c>
    </row>
    <row r="3" spans="1:22">
      <c r="A3" s="4" t="s">
        <v>93</v>
      </c>
      <c r="B3" s="5" t="n">
        <v>-312068</v>
      </c>
      <c r="C3" s="4" t="s">
        <v>115</v>
      </c>
      <c r="E3" s="4" t="s">
        <v>44</v>
      </c>
      <c r="G3" s="4" t="s">
        <v>44</v>
      </c>
      <c r="K3" s="4" t="s">
        <v>44</v>
      </c>
      <c r="M3" s="4" t="s">
        <v>44</v>
      </c>
      <c r="O3" s="4" t="s">
        <v>44</v>
      </c>
      <c r="Q3" s="5" t="n">
        <v>-194830</v>
      </c>
      <c r="S3" s="5" t="n">
        <v>-194830</v>
      </c>
      <c r="U3" s="5" t="n">
        <v>-117238</v>
      </c>
    </row>
    <row r="4" spans="1:22">
      <c r="A4" s="4" t="s">
        <v>141</v>
      </c>
      <c r="B4" s="5" t="n">
        <v>58147</v>
      </c>
      <c r="E4" s="4" t="s">
        <v>44</v>
      </c>
      <c r="G4" s="5" t="n">
        <v>2015</v>
      </c>
      <c r="K4" s="5" t="n">
        <v>76025</v>
      </c>
      <c r="M4" s="4" t="s">
        <v>44</v>
      </c>
      <c r="O4" s="5" t="n">
        <v>-24089</v>
      </c>
      <c r="Q4" s="5" t="n">
        <v>12765</v>
      </c>
      <c r="S4" s="5" t="n">
        <v>66716</v>
      </c>
      <c r="U4" s="5" t="n">
        <v>-8569</v>
      </c>
    </row>
    <row r="5" spans="1:22">
      <c r="A5" s="4" t="s">
        <v>142</v>
      </c>
      <c r="B5" s="5" t="n">
        <v>176</v>
      </c>
      <c r="E5" s="4" t="s">
        <v>44</v>
      </c>
      <c r="G5" s="4" t="s">
        <v>44</v>
      </c>
      <c r="K5" s="4" t="s">
        <v>44</v>
      </c>
      <c r="M5" s="5" t="n">
        <v>27</v>
      </c>
      <c r="O5" s="4" t="s">
        <v>44</v>
      </c>
      <c r="Q5" s="4" t="s">
        <v>44</v>
      </c>
      <c r="S5" s="5" t="n">
        <v>27</v>
      </c>
      <c r="U5" s="5" t="n">
        <v>149</v>
      </c>
    </row>
    <row r="6" spans="1:22">
      <c r="A6" s="4" t="s">
        <v>143</v>
      </c>
      <c r="B6" s="5" t="n">
        <v>-1705</v>
      </c>
      <c r="E6" s="4" t="s">
        <v>44</v>
      </c>
      <c r="G6" s="5" t="n">
        <v>40903</v>
      </c>
      <c r="K6" s="4" t="s">
        <v>44</v>
      </c>
      <c r="M6" s="4" t="s">
        <v>44</v>
      </c>
      <c r="O6" s="5" t="n">
        <v>-27369</v>
      </c>
      <c r="Q6" s="4" t="s">
        <v>44</v>
      </c>
      <c r="S6" s="5" t="n">
        <v>13534</v>
      </c>
      <c r="U6" s="5" t="n">
        <v>-15239</v>
      </c>
    </row>
    <row r="7" spans="1:22">
      <c r="A7" s="4" t="s">
        <v>144</v>
      </c>
      <c r="B7" s="4" t="s">
        <v>44</v>
      </c>
      <c r="E7" s="4" t="s">
        <v>44</v>
      </c>
      <c r="G7" s="5" t="n">
        <v>6777</v>
      </c>
      <c r="K7" s="4" t="s">
        <v>44</v>
      </c>
      <c r="M7" s="4" t="s">
        <v>44</v>
      </c>
      <c r="O7" s="4" t="s">
        <v>44</v>
      </c>
      <c r="Q7" s="4" t="s">
        <v>44</v>
      </c>
      <c r="S7" s="5" t="n">
        <v>6777</v>
      </c>
      <c r="U7" s="5" t="n">
        <v>-6777</v>
      </c>
    </row>
    <row r="8" spans="1:22">
      <c r="A8" s="4" t="s">
        <v>145</v>
      </c>
      <c r="B8" s="5" t="n">
        <v>48614</v>
      </c>
      <c r="E8" s="5" t="n">
        <v>1105974</v>
      </c>
      <c r="G8" s="5" t="n">
        <v>-292212</v>
      </c>
      <c r="K8" s="5" t="n">
        <v>304770</v>
      </c>
      <c r="M8" s="5" t="n">
        <v>27</v>
      </c>
      <c r="O8" s="5" t="n">
        <v>-800350</v>
      </c>
      <c r="Q8" s="5" t="n">
        <v>-406698</v>
      </c>
      <c r="S8" s="5" t="n">
        <v>-88489</v>
      </c>
      <c r="U8" s="5" t="n">
        <v>137103</v>
      </c>
    </row>
    <row r="9" spans="1:22">
      <c r="A9" s="4" t="s">
        <v>93</v>
      </c>
      <c r="B9" s="5" t="n">
        <v>-401681</v>
      </c>
      <c r="C9" s="4" t="s">
        <v>115</v>
      </c>
      <c r="Q9" s="5" t="n">
        <v>-338034</v>
      </c>
      <c r="S9" s="5" t="n">
        <v>-338034</v>
      </c>
      <c r="U9" s="5" t="n">
        <v>-63647</v>
      </c>
    </row>
    <row r="10" spans="1:22">
      <c r="A10" s="4" t="s">
        <v>141</v>
      </c>
      <c r="B10" s="5" t="n">
        <v>210014</v>
      </c>
      <c r="E10" s="4" t="s">
        <v>44</v>
      </c>
      <c r="G10" s="4" t="s">
        <v>44</v>
      </c>
      <c r="K10" s="5" t="n">
        <v>-1960</v>
      </c>
      <c r="M10" s="4" t="s">
        <v>44</v>
      </c>
      <c r="O10" s="5" t="n">
        <v>200518</v>
      </c>
      <c r="Q10" s="5" t="n">
        <v>11556</v>
      </c>
      <c r="S10" s="5" t="n">
        <v>210114</v>
      </c>
      <c r="U10" s="5" t="n">
        <v>-100</v>
      </c>
    </row>
    <row r="11" spans="1:22">
      <c r="A11" s="4" t="s">
        <v>142</v>
      </c>
      <c r="B11" s="5" t="n">
        <v>702</v>
      </c>
      <c r="E11" s="4" t="s">
        <v>44</v>
      </c>
      <c r="G11" s="4" t="s">
        <v>44</v>
      </c>
      <c r="M11" s="5" t="n">
        <v>199</v>
      </c>
      <c r="O11" s="4" t="s">
        <v>44</v>
      </c>
      <c r="Q11" s="4" t="s">
        <v>44</v>
      </c>
      <c r="S11" s="5" t="n">
        <v>199</v>
      </c>
      <c r="U11" s="5" t="n">
        <v>503</v>
      </c>
    </row>
    <row r="12" spans="1:22">
      <c r="A12" s="4" t="s">
        <v>146</v>
      </c>
      <c r="B12" s="5" t="n">
        <v>-6433</v>
      </c>
      <c r="E12" s="4" t="s">
        <v>44</v>
      </c>
      <c r="G12" s="4" t="s">
        <v>44</v>
      </c>
      <c r="K12" s="5" t="n">
        <v>-302810</v>
      </c>
      <c r="M12" s="4" t="s">
        <v>44</v>
      </c>
      <c r="O12" s="4" t="s">
        <v>44</v>
      </c>
      <c r="Q12" s="5" t="n">
        <v>302810</v>
      </c>
      <c r="S12" s="4" t="s">
        <v>44</v>
      </c>
      <c r="U12" s="5" t="n">
        <v>-6433</v>
      </c>
    </row>
    <row r="13" spans="1:22">
      <c r="A13" s="4" t="s">
        <v>147</v>
      </c>
      <c r="B13" s="4" t="s">
        <v>44</v>
      </c>
      <c r="E13" s="4" t="s">
        <v>44</v>
      </c>
      <c r="G13" s="5" t="n">
        <v>1537</v>
      </c>
      <c r="K13" s="4" t="s">
        <v>44</v>
      </c>
      <c r="M13" s="4" t="s">
        <v>44</v>
      </c>
      <c r="O13" s="4" t="s">
        <v>44</v>
      </c>
      <c r="Q13" s="4" t="s">
        <v>44</v>
      </c>
      <c r="S13" s="5" t="n">
        <v>1537</v>
      </c>
      <c r="U13" s="5" t="n">
        <v>-1537</v>
      </c>
    </row>
    <row r="14" spans="1:22">
      <c r="A14" s="4" t="s">
        <v>144</v>
      </c>
      <c r="B14" s="4" t="s">
        <v>44</v>
      </c>
      <c r="E14" s="4" t="s">
        <v>44</v>
      </c>
      <c r="G14" s="5" t="n">
        <v>20238</v>
      </c>
      <c r="K14" s="4" t="s">
        <v>44</v>
      </c>
      <c r="M14" s="4" t="s">
        <v>44</v>
      </c>
      <c r="O14" s="4" t="s">
        <v>44</v>
      </c>
      <c r="Q14" s="4" t="s">
        <v>44</v>
      </c>
      <c r="S14" s="5" t="n">
        <v>20238</v>
      </c>
      <c r="U14" s="5" t="n">
        <v>-20238</v>
      </c>
    </row>
    <row r="15" spans="1:22">
      <c r="A15" s="4" t="s">
        <v>148</v>
      </c>
      <c r="B15" s="5" t="n">
        <v>-148784</v>
      </c>
      <c r="D15" s="7" t="n">
        <v>-39698</v>
      </c>
      <c r="E15" s="5" t="n">
        <v>1105974</v>
      </c>
      <c r="F15" s="7" t="n">
        <v>295084</v>
      </c>
      <c r="G15" s="5" t="n">
        <v>-270437</v>
      </c>
      <c r="I15" s="7" t="n">
        <v>-72155</v>
      </c>
      <c r="K15" s="4" t="s">
        <v>44</v>
      </c>
      <c r="L15" s="4" t="s">
        <v>44</v>
      </c>
      <c r="M15" s="5" t="n">
        <v>226</v>
      </c>
      <c r="N15" s="7" t="n">
        <v>60</v>
      </c>
      <c r="O15" s="5" t="n">
        <v>-599832</v>
      </c>
      <c r="P15" s="7" t="n">
        <v>-160041</v>
      </c>
      <c r="Q15" s="5" t="n">
        <v>-430366</v>
      </c>
      <c r="R15" s="7" t="n">
        <v>-114826</v>
      </c>
      <c r="S15" s="5" t="n">
        <v>-194435</v>
      </c>
      <c r="T15" s="7" t="n">
        <v>-51878</v>
      </c>
      <c r="U15" s="5" t="n">
        <v>45651</v>
      </c>
      <c r="V15" s="7" t="n">
        <v>12180</v>
      </c>
    </row>
    <row r="16" spans="1:22">
      <c r="A16" s="4" t="s">
        <v>149</v>
      </c>
      <c r="B16" s="5" t="n">
        <v>5805</v>
      </c>
      <c r="D16" s="5" t="n">
        <v>1549</v>
      </c>
      <c r="E16" s="4" t="s">
        <v>44</v>
      </c>
      <c r="G16" s="4" t="s">
        <v>44</v>
      </c>
      <c r="M16" s="4" t="s">
        <v>44</v>
      </c>
      <c r="Q16" s="5" t="n">
        <v>2607</v>
      </c>
      <c r="R16" s="5" t="n">
        <v>696</v>
      </c>
      <c r="S16" s="5" t="n">
        <v>2607</v>
      </c>
      <c r="T16" s="5" t="n">
        <v>696</v>
      </c>
      <c r="U16" s="5" t="n">
        <v>3198</v>
      </c>
      <c r="V16" s="5" t="n">
        <v>853</v>
      </c>
    </row>
    <row r="17" spans="1:22">
      <c r="A17" s="4" t="s">
        <v>93</v>
      </c>
      <c r="B17" s="5" t="n">
        <v>-584368</v>
      </c>
      <c r="D17" s="5" t="n">
        <v>-155914</v>
      </c>
      <c r="E17" s="4" t="s">
        <v>44</v>
      </c>
      <c r="F17" s="4" t="s">
        <v>44</v>
      </c>
      <c r="G17" s="4" t="s">
        <v>44</v>
      </c>
      <c r="I17" s="4" t="s">
        <v>44</v>
      </c>
      <c r="M17" s="4" t="s">
        <v>44</v>
      </c>
      <c r="N17" s="4" t="s">
        <v>44</v>
      </c>
      <c r="O17" s="4" t="s">
        <v>44</v>
      </c>
      <c r="P17" s="4" t="s">
        <v>44</v>
      </c>
      <c r="Q17" s="5" t="n">
        <v>-517833</v>
      </c>
      <c r="R17" s="5" t="n">
        <v>-138162</v>
      </c>
      <c r="S17" s="5" t="n">
        <v>-517833</v>
      </c>
      <c r="T17" s="5" t="n">
        <v>-138162</v>
      </c>
      <c r="U17" s="5" t="n">
        <v>-66535</v>
      </c>
      <c r="V17" s="5" t="n">
        <v>-17752</v>
      </c>
    </row>
    <row r="18" spans="1:22">
      <c r="A18" s="4" t="s">
        <v>141</v>
      </c>
      <c r="B18" s="5" t="n">
        <v>582502</v>
      </c>
      <c r="D18" s="5" t="n">
        <v>155416</v>
      </c>
      <c r="E18" s="4" t="s">
        <v>44</v>
      </c>
      <c r="G18" s="4" t="s">
        <v>44</v>
      </c>
      <c r="M18" s="4" t="s">
        <v>44</v>
      </c>
      <c r="O18" s="5" t="n">
        <v>-11906</v>
      </c>
      <c r="P18" s="5" t="n">
        <v>-3176</v>
      </c>
      <c r="Q18" s="4" t="s">
        <v>44</v>
      </c>
      <c r="S18" s="5" t="n">
        <v>-11906</v>
      </c>
      <c r="T18" s="5" t="n">
        <v>-3176</v>
      </c>
      <c r="U18" s="5" t="n">
        <v>-2045</v>
      </c>
      <c r="V18" s="5" t="n">
        <v>-547</v>
      </c>
    </row>
    <row r="19" spans="1:22">
      <c r="A19" s="4" t="s">
        <v>142</v>
      </c>
      <c r="B19" s="5" t="n">
        <v>330</v>
      </c>
      <c r="D19" s="5" t="n">
        <v>88</v>
      </c>
      <c r="E19" s="4" t="s">
        <v>44</v>
      </c>
      <c r="G19" s="4" t="s">
        <v>44</v>
      </c>
      <c r="M19" s="5" t="n">
        <v>90</v>
      </c>
      <c r="N19" s="5" t="n">
        <v>24</v>
      </c>
      <c r="O19" s="4" t="s">
        <v>44</v>
      </c>
      <c r="Q19" s="4" t="s">
        <v>44</v>
      </c>
      <c r="S19" s="5" t="n">
        <v>90</v>
      </c>
      <c r="T19" s="5" t="n">
        <v>24</v>
      </c>
      <c r="U19" s="5" t="n">
        <v>240</v>
      </c>
      <c r="V19" s="5" t="n">
        <v>64</v>
      </c>
    </row>
    <row r="20" spans="1:22">
      <c r="A20" s="4" t="s">
        <v>143</v>
      </c>
      <c r="B20" s="5" t="n">
        <v>57684</v>
      </c>
      <c r="D20" s="5" t="n">
        <v>15391</v>
      </c>
      <c r="E20" s="4" t="s">
        <v>44</v>
      </c>
      <c r="G20" s="5" t="n">
        <v>92206</v>
      </c>
      <c r="I20" s="5" t="n">
        <v>24601</v>
      </c>
      <c r="M20" s="4" t="s">
        <v>44</v>
      </c>
      <c r="O20" s="5" t="n">
        <v>-6877</v>
      </c>
      <c r="P20" s="5" t="n">
        <v>-1835</v>
      </c>
      <c r="Q20" s="4" t="s">
        <v>44</v>
      </c>
      <c r="S20" s="5" t="n">
        <v>85329</v>
      </c>
      <c r="T20" s="5" t="n">
        <v>22767</v>
      </c>
      <c r="U20" s="5" t="n">
        <v>-27645</v>
      </c>
      <c r="V20" s="5" t="n">
        <v>-7376</v>
      </c>
    </row>
    <row r="21" spans="1:22">
      <c r="A21" s="4" t="s">
        <v>146</v>
      </c>
      <c r="B21" s="5" t="n">
        <v>623157</v>
      </c>
      <c r="D21" s="5" t="n">
        <v>166265</v>
      </c>
      <c r="E21" s="4" t="s">
        <v>44</v>
      </c>
      <c r="G21" s="4" t="s">
        <v>44</v>
      </c>
      <c r="M21" s="4" t="s">
        <v>44</v>
      </c>
      <c r="O21" s="5" t="n">
        <v>596453</v>
      </c>
      <c r="P21" s="5" t="n">
        <v>159140</v>
      </c>
      <c r="Q21" s="4" t="s">
        <v>44</v>
      </c>
      <c r="S21" s="5" t="n">
        <v>596453</v>
      </c>
      <c r="T21" s="5" t="n">
        <v>159140</v>
      </c>
      <c r="U21" s="5" t="n">
        <v>26704</v>
      </c>
      <c r="V21" s="5" t="n">
        <v>7125</v>
      </c>
    </row>
    <row r="22" spans="1:22">
      <c r="A22" s="4" t="s">
        <v>150</v>
      </c>
      <c r="B22" s="6" t="n">
        <v>-60127</v>
      </c>
      <c r="D22" s="7" t="n">
        <v>-16041</v>
      </c>
      <c r="E22" s="6" t="n">
        <v>1105974</v>
      </c>
      <c r="F22" s="7" t="n">
        <v>295084</v>
      </c>
      <c r="G22" s="6" t="n">
        <v>-178231</v>
      </c>
      <c r="I22" s="7" t="n">
        <v>-47554</v>
      </c>
      <c r="L22" s="4" t="s">
        <v>44</v>
      </c>
      <c r="M22" s="6" t="n">
        <v>316</v>
      </c>
      <c r="N22" s="7" t="n">
        <v>84</v>
      </c>
      <c r="O22" s="6" t="n">
        <v>-22162</v>
      </c>
      <c r="P22" s="7" t="n">
        <v>-5912</v>
      </c>
      <c r="Q22" s="6" t="n">
        <v>-945592</v>
      </c>
      <c r="R22" s="7" t="n">
        <v>-252292</v>
      </c>
      <c r="S22" s="6" t="n">
        <v>-39695</v>
      </c>
      <c r="T22" s="7" t="n">
        <v>-10590</v>
      </c>
      <c r="U22" s="6" t="n">
        <v>-20432</v>
      </c>
      <c r="V22" s="7" t="n">
        <v>-5451</v>
      </c>
    </row>
    <row r="23" spans="1:22"/>
    <row r="24" spans="1:22">
      <c r="A24" s="4" t="s">
        <v>74</v>
      </c>
      <c r="B24" s="4" t="s">
        <v>151</v>
      </c>
    </row>
    <row r="25" spans="1:22">
      <c r="A25" s="4" t="s">
        <v>115</v>
      </c>
      <c r="B25" s="4" t="s">
        <v>104</v>
      </c>
    </row>
  </sheetData>
  <mergeCells count="46">
    <mergeCell ref="B1:C1"/>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A23:V23"/>
    <mergeCell ref="B24:V24"/>
    <mergeCell ref="B25:V2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477</v>
      </c>
      <c r="C1" s="2" t="s">
        <v>203</v>
      </c>
      <c r="D1" s="2" t="s">
        <v>439</v>
      </c>
    </row>
    <row r="2" spans="1:4">
      <c r="A2" s="3" t="s">
        <v>478</v>
      </c>
    </row>
    <row r="3" spans="1:4">
      <c r="A3" s="4" t="s">
        <v>479</v>
      </c>
      <c r="B3" s="4" t="s">
        <v>74</v>
      </c>
      <c r="C3" s="4" t="s">
        <v>44</v>
      </c>
      <c r="D3" s="6" t="n">
        <v>4032</v>
      </c>
    </row>
    <row r="4" spans="1:4">
      <c r="A4" s="4" t="s">
        <v>39</v>
      </c>
      <c r="C4" s="5" t="n">
        <v>9207</v>
      </c>
      <c r="D4" s="5" t="n">
        <v>10495</v>
      </c>
    </row>
    <row r="5" spans="1:4">
      <c r="A5" s="4" t="s">
        <v>480</v>
      </c>
    </row>
    <row r="6" spans="1:4">
      <c r="A6" s="3" t="s">
        <v>478</v>
      </c>
    </row>
    <row r="7" spans="1:4">
      <c r="A7" s="4" t="s">
        <v>481</v>
      </c>
      <c r="B7" s="4" t="s">
        <v>115</v>
      </c>
      <c r="C7" s="6" t="n">
        <v>9207</v>
      </c>
      <c r="D7" s="6" t="n">
        <v>6463</v>
      </c>
    </row>
    <row r="8" spans="1:4"/>
    <row r="9" spans="1:4">
      <c r="A9" s="4" t="s">
        <v>74</v>
      </c>
      <c r="B9" s="4" t="s">
        <v>482</v>
      </c>
    </row>
    <row r="10" spans="1:4">
      <c r="A10" s="4" t="s">
        <v>115</v>
      </c>
      <c r="B10" s="4" t="s">
        <v>483</v>
      </c>
    </row>
  </sheetData>
  <mergeCells count="4">
    <mergeCell ref="A1:B1"/>
    <mergeCell ref="A8:C8"/>
    <mergeCell ref="B9:C9"/>
    <mergeCell ref="B10:C1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03</v>
      </c>
      <c r="C1" s="2" t="s">
        <v>439</v>
      </c>
    </row>
    <row r="2" spans="1:3">
      <c r="A2" s="3" t="s">
        <v>212</v>
      </c>
    </row>
    <row r="3" spans="1:3">
      <c r="A3" s="4" t="s">
        <v>485</v>
      </c>
      <c r="B3" s="6" t="n">
        <v>1095</v>
      </c>
      <c r="C3" s="6" t="n">
        <v>1258</v>
      </c>
    </row>
    <row r="4" spans="1:3">
      <c r="A4" s="4" t="s">
        <v>486</v>
      </c>
      <c r="B4" s="4" t="s">
        <v>44</v>
      </c>
      <c r="C4" s="5" t="n">
        <v>936</v>
      </c>
    </row>
    <row r="5" spans="1:3">
      <c r="A5" s="4" t="s">
        <v>487</v>
      </c>
      <c r="B5" s="5" t="n">
        <v>233</v>
      </c>
      <c r="C5" s="5" t="n">
        <v>1818</v>
      </c>
    </row>
    <row r="6" spans="1:3">
      <c r="A6" s="4" t="s">
        <v>161</v>
      </c>
      <c r="B6" s="5" t="n">
        <v>1529</v>
      </c>
      <c r="C6" s="5" t="n">
        <v>3210</v>
      </c>
    </row>
    <row r="7" spans="1:3">
      <c r="A7" s="4" t="s">
        <v>40</v>
      </c>
      <c r="B7" s="6" t="n">
        <v>2857</v>
      </c>
      <c r="C7" s="6" t="n">
        <v>72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88</v>
      </c>
      <c r="B1" s="2" t="s">
        <v>34</v>
      </c>
      <c r="C1" s="2" t="s">
        <v>35</v>
      </c>
      <c r="D1" s="2" t="s">
        <v>36</v>
      </c>
    </row>
    <row r="2" spans="1:4">
      <c r="A2" s="3" t="s">
        <v>212</v>
      </c>
    </row>
    <row r="3" spans="1:4">
      <c r="A3" s="4" t="s">
        <v>479</v>
      </c>
      <c r="B3" s="6" t="n">
        <v>1596</v>
      </c>
      <c r="D3" s="6" t="n">
        <v>1596</v>
      </c>
    </row>
    <row r="4" spans="1:4">
      <c r="A4" s="4" t="s">
        <v>489</v>
      </c>
      <c r="B4" s="5" t="n">
        <v>36111</v>
      </c>
      <c r="D4" s="5" t="n">
        <v>33221</v>
      </c>
    </row>
    <row r="5" spans="1:4">
      <c r="A5" s="4" t="s">
        <v>490</v>
      </c>
      <c r="B5" s="5" t="n">
        <v>4479</v>
      </c>
      <c r="D5" s="4" t="s">
        <v>44</v>
      </c>
    </row>
    <row r="6" spans="1:4">
      <c r="A6" s="4" t="s">
        <v>161</v>
      </c>
      <c r="B6" s="4" t="s">
        <v>44</v>
      </c>
      <c r="D6" s="5" t="n">
        <v>57</v>
      </c>
    </row>
    <row r="7" spans="1:4">
      <c r="A7" s="4" t="s">
        <v>491</v>
      </c>
      <c r="B7" s="6" t="n">
        <v>42185</v>
      </c>
      <c r="C7" s="7" t="n">
        <v>11255</v>
      </c>
      <c r="D7" s="6" t="n">
        <v>348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92</v>
      </c>
      <c r="B1" s="2" t="s">
        <v>1</v>
      </c>
    </row>
    <row r="2" spans="1:3">
      <c r="B2" s="2" t="s">
        <v>203</v>
      </c>
      <c r="C2" s="2" t="s">
        <v>439</v>
      </c>
    </row>
    <row r="3" spans="1:3">
      <c r="A3" s="3" t="s">
        <v>478</v>
      </c>
    </row>
    <row r="4" spans="1:3">
      <c r="A4" s="4" t="s">
        <v>493</v>
      </c>
      <c r="C4" s="6" t="n">
        <v>4600</v>
      </c>
    </row>
    <row r="5" spans="1:3">
      <c r="A5" s="4" t="s">
        <v>494</v>
      </c>
      <c r="B5" s="6" t="n">
        <v>9100</v>
      </c>
    </row>
    <row r="6" spans="1:3">
      <c r="A6" s="4" t="s">
        <v>495</v>
      </c>
    </row>
    <row r="7" spans="1:3">
      <c r="A7" s="3" t="s">
        <v>478</v>
      </c>
    </row>
    <row r="8" spans="1:3">
      <c r="A8" s="4" t="s">
        <v>496</v>
      </c>
      <c r="B8" s="4" t="s">
        <v>4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9"/>
    <col customWidth="1" max="2" min="2" width="80"/>
    <col customWidth="1" max="3" min="3" width="21"/>
    <col customWidth="1" max="4" min="4" width="21"/>
    <col customWidth="1" max="5" min="5" width="21"/>
  </cols>
  <sheetData>
    <row r="1" spans="1:5">
      <c r="A1" s="1" t="s">
        <v>498</v>
      </c>
      <c r="C1" s="2" t="s">
        <v>1</v>
      </c>
    </row>
    <row r="2" spans="1:5">
      <c r="C2" s="2" t="s">
        <v>34</v>
      </c>
      <c r="D2" s="2" t="s">
        <v>35</v>
      </c>
      <c r="E2" s="2" t="s">
        <v>36</v>
      </c>
    </row>
    <row r="3" spans="1:5">
      <c r="A3" s="3" t="s">
        <v>216</v>
      </c>
    </row>
    <row r="4" spans="1:5">
      <c r="A4" s="4" t="s">
        <v>499</v>
      </c>
      <c r="C4" s="6" t="n">
        <v>492619</v>
      </c>
      <c r="E4" s="6" t="n">
        <v>1310549</v>
      </c>
    </row>
    <row r="5" spans="1:5">
      <c r="A5" s="4" t="s">
        <v>500</v>
      </c>
      <c r="C5" s="4" t="s">
        <v>44</v>
      </c>
      <c r="E5" s="5" t="n">
        <v>7895</v>
      </c>
    </row>
    <row r="6" spans="1:5">
      <c r="A6" s="4" t="s">
        <v>501</v>
      </c>
      <c r="B6" s="4" t="s">
        <v>74</v>
      </c>
      <c r="C6" s="5" t="n">
        <v>-11836</v>
      </c>
      <c r="E6" s="5" t="n">
        <v>-736484</v>
      </c>
    </row>
    <row r="7" spans="1:5">
      <c r="A7" s="4" t="s">
        <v>502</v>
      </c>
      <c r="C7" s="5" t="n">
        <v>-107009</v>
      </c>
      <c r="E7" s="5" t="n">
        <v>-92398</v>
      </c>
    </row>
    <row r="8" spans="1:5">
      <c r="A8" s="4" t="s">
        <v>503</v>
      </c>
      <c r="C8" s="5" t="n">
        <v>-382033</v>
      </c>
      <c r="E8" s="4" t="s">
        <v>44</v>
      </c>
    </row>
    <row r="9" spans="1:5">
      <c r="A9" s="4" t="s">
        <v>504</v>
      </c>
      <c r="C9" s="5" t="n">
        <v>8259</v>
      </c>
      <c r="E9" s="5" t="n">
        <v>3057</v>
      </c>
    </row>
    <row r="10" spans="1:5">
      <c r="A10" s="4" t="s">
        <v>505</v>
      </c>
      <c r="C10" s="4" t="s">
        <v>44</v>
      </c>
      <c r="D10" s="4" t="s">
        <v>44</v>
      </c>
      <c r="E10" s="6" t="n">
        <v>492619</v>
      </c>
    </row>
    <row r="11" spans="1:5"/>
    <row r="12" spans="1:5">
      <c r="A12" s="4" t="s">
        <v>74</v>
      </c>
      <c r="B12" s="4" t="s">
        <v>506</v>
      </c>
    </row>
  </sheetData>
  <mergeCells count="4">
    <mergeCell ref="A1:B2"/>
    <mergeCell ref="C1:E1"/>
    <mergeCell ref="A11:D11"/>
    <mergeCell ref="B12:D1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07</v>
      </c>
      <c r="B1" s="2" t="s">
        <v>1</v>
      </c>
    </row>
    <row r="2" spans="1:3">
      <c r="B2" s="2" t="s">
        <v>203</v>
      </c>
      <c r="C2" s="2" t="s">
        <v>439</v>
      </c>
    </row>
    <row r="3" spans="1:3">
      <c r="A3" s="3" t="s">
        <v>508</v>
      </c>
    </row>
    <row r="4" spans="1:3">
      <c r="A4" s="4" t="s">
        <v>509</v>
      </c>
      <c r="B4" s="6" t="n">
        <v>107009</v>
      </c>
      <c r="C4" s="6" t="n">
        <v>92398</v>
      </c>
    </row>
    <row r="5" spans="1:3">
      <c r="A5" s="4" t="s">
        <v>510</v>
      </c>
      <c r="B5" s="5" t="n">
        <v>5298</v>
      </c>
      <c r="C5" s="5" t="n">
        <v>-1641</v>
      </c>
    </row>
    <row r="6" spans="1:3">
      <c r="A6" s="4" t="s">
        <v>511</v>
      </c>
      <c r="B6" s="5" t="n">
        <v>112307</v>
      </c>
      <c r="C6" s="5" t="n">
        <v>90757</v>
      </c>
    </row>
    <row r="7" spans="1:3">
      <c r="A7" s="4" t="s">
        <v>512</v>
      </c>
    </row>
    <row r="8" spans="1:3">
      <c r="A8" s="3" t="s">
        <v>508</v>
      </c>
    </row>
    <row r="9" spans="1:3">
      <c r="A9" s="4" t="s">
        <v>509</v>
      </c>
      <c r="B9" s="4" t="s">
        <v>44</v>
      </c>
      <c r="C9" s="5" t="n">
        <v>7879</v>
      </c>
    </row>
    <row r="10" spans="1:3">
      <c r="A10" s="4" t="s">
        <v>513</v>
      </c>
    </row>
    <row r="11" spans="1:3">
      <c r="A11" s="3" t="s">
        <v>508</v>
      </c>
    </row>
    <row r="12" spans="1:3">
      <c r="A12" s="4" t="s">
        <v>509</v>
      </c>
      <c r="B12" s="5" t="n">
        <v>-13939</v>
      </c>
      <c r="C12" s="5" t="n">
        <v>35178</v>
      </c>
    </row>
    <row r="13" spans="1:3">
      <c r="A13" s="4" t="s">
        <v>514</v>
      </c>
    </row>
    <row r="14" spans="1:3">
      <c r="A14" s="3" t="s">
        <v>508</v>
      </c>
    </row>
    <row r="15" spans="1:3">
      <c r="A15" s="4" t="s">
        <v>509</v>
      </c>
      <c r="B15" s="5" t="n">
        <v>4867</v>
      </c>
      <c r="C15" s="4" t="s">
        <v>44</v>
      </c>
    </row>
    <row r="16" spans="1:3">
      <c r="A16" s="4" t="s">
        <v>515</v>
      </c>
    </row>
    <row r="17" spans="1:3">
      <c r="A17" s="3" t="s">
        <v>508</v>
      </c>
    </row>
    <row r="18" spans="1:3">
      <c r="A18" s="4" t="s">
        <v>509</v>
      </c>
      <c r="B18" s="5" t="n">
        <v>8275</v>
      </c>
      <c r="C18" s="5" t="n">
        <v>4983</v>
      </c>
    </row>
    <row r="19" spans="1:3">
      <c r="A19" s="4" t="s">
        <v>516</v>
      </c>
    </row>
    <row r="20" spans="1:3">
      <c r="A20" s="3" t="s">
        <v>508</v>
      </c>
    </row>
    <row r="21" spans="1:3">
      <c r="A21" s="4" t="s">
        <v>509</v>
      </c>
      <c r="B21" s="5" t="n">
        <v>1277</v>
      </c>
      <c r="C21" s="5" t="n">
        <v>1661</v>
      </c>
    </row>
    <row r="22" spans="1:3">
      <c r="A22" s="4" t="s">
        <v>517</v>
      </c>
    </row>
    <row r="23" spans="1:3">
      <c r="A23" s="3" t="s">
        <v>508</v>
      </c>
    </row>
    <row r="24" spans="1:3">
      <c r="A24" s="4" t="s">
        <v>509</v>
      </c>
      <c r="B24" s="5" t="n">
        <v>103760</v>
      </c>
      <c r="C24" s="5" t="n">
        <v>41946</v>
      </c>
    </row>
    <row r="25" spans="1:3">
      <c r="A25" s="4" t="s">
        <v>518</v>
      </c>
    </row>
    <row r="26" spans="1:3">
      <c r="A26" s="3" t="s">
        <v>508</v>
      </c>
    </row>
    <row r="27" spans="1:3">
      <c r="A27" s="4" t="s">
        <v>509</v>
      </c>
      <c r="B27" s="5" t="n">
        <v>429</v>
      </c>
      <c r="C27" s="5" t="n">
        <v>415</v>
      </c>
    </row>
    <row r="28" spans="1:3">
      <c r="A28" s="4" t="s">
        <v>519</v>
      </c>
    </row>
    <row r="29" spans="1:3">
      <c r="A29" s="3" t="s">
        <v>508</v>
      </c>
    </row>
    <row r="30" spans="1:3">
      <c r="A30" s="4" t="s">
        <v>509</v>
      </c>
      <c r="B30" s="5" t="n">
        <v>2340</v>
      </c>
      <c r="C30" s="4" t="s">
        <v>44</v>
      </c>
    </row>
    <row r="31" spans="1:3">
      <c r="A31" s="4" t="s">
        <v>520</v>
      </c>
    </row>
    <row r="32" spans="1:3">
      <c r="A32" s="3" t="s">
        <v>508</v>
      </c>
    </row>
    <row r="33" spans="1:3">
      <c r="A33" s="4" t="s">
        <v>509</v>
      </c>
      <c r="B33" s="4" t="s">
        <v>44</v>
      </c>
      <c r="C33" s="6" t="n">
        <v>33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1</v>
      </c>
    </row>
    <row r="2" spans="1:2">
      <c r="B2" s="2" t="s">
        <v>522</v>
      </c>
    </row>
    <row r="3" spans="1:2">
      <c r="A3" s="3" t="s">
        <v>216</v>
      </c>
    </row>
    <row r="4" spans="1:2">
      <c r="A4" s="4" t="s">
        <v>523</v>
      </c>
      <c r="B4" s="13" t="n">
        <v>200000</v>
      </c>
    </row>
    <row r="5" spans="1:2">
      <c r="A5" s="4" t="s">
        <v>524</v>
      </c>
      <c r="B5" s="5" t="n">
        <v>20000000</v>
      </c>
    </row>
    <row r="6" spans="1:2">
      <c r="A6" s="4" t="s">
        <v>525</v>
      </c>
      <c r="B6" s="5" t="n">
        <v>22000000</v>
      </c>
    </row>
    <row r="7" spans="1:2">
      <c r="A7" s="4" t="s">
        <v>526</v>
      </c>
      <c r="B7" s="13" t="n">
        <v>178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80"/>
  </cols>
  <sheetData>
    <row r="1" spans="1:2">
      <c r="A1" s="1" t="s">
        <v>527</v>
      </c>
      <c r="B1" s="2" t="s">
        <v>1</v>
      </c>
    </row>
    <row r="2" spans="1:2">
      <c r="B2" s="2" t="s">
        <v>203</v>
      </c>
    </row>
    <row r="3" spans="1:2">
      <c r="A3" s="3" t="s">
        <v>528</v>
      </c>
    </row>
    <row r="4" spans="1:2">
      <c r="A4" s="4" t="s">
        <v>529</v>
      </c>
      <c r="B4" s="4" t="s">
        <v>530</v>
      </c>
    </row>
    <row r="5" spans="1:2">
      <c r="A5" s="4" t="s">
        <v>531</v>
      </c>
    </row>
    <row r="6" spans="1:2">
      <c r="A6" s="3" t="s">
        <v>528</v>
      </c>
    </row>
    <row r="7" spans="1:2">
      <c r="A7" s="4" t="s">
        <v>529</v>
      </c>
      <c r="B7" s="4" t="s">
        <v>532</v>
      </c>
    </row>
    <row r="8" spans="1:2">
      <c r="A8" s="4" t="s">
        <v>533</v>
      </c>
      <c r="B8" s="4" t="s">
        <v>534</v>
      </c>
    </row>
    <row r="9" spans="1:2">
      <c r="A9" s="4" t="s">
        <v>535</v>
      </c>
    </row>
    <row r="10" spans="1:2">
      <c r="A10" s="3" t="s">
        <v>528</v>
      </c>
    </row>
    <row r="11" spans="1:2">
      <c r="A11" s="4" t="s">
        <v>529</v>
      </c>
      <c r="B11" s="4" t="s">
        <v>536</v>
      </c>
    </row>
    <row r="12" spans="1:2">
      <c r="A12" s="4" t="s">
        <v>533</v>
      </c>
      <c r="B12" s="4" t="s">
        <v>537</v>
      </c>
    </row>
    <row r="13" spans="1:2">
      <c r="A13" s="4" t="s">
        <v>538</v>
      </c>
    </row>
    <row r="14" spans="1:2">
      <c r="A14" s="3" t="s">
        <v>528</v>
      </c>
    </row>
    <row r="15" spans="1:2">
      <c r="A15" s="4" t="s">
        <v>529</v>
      </c>
      <c r="B15" s="4" t="s">
        <v>539</v>
      </c>
    </row>
    <row r="16" spans="1:2">
      <c r="A16" s="4" t="s">
        <v>533</v>
      </c>
      <c r="B16" s="4" t="s">
        <v>540</v>
      </c>
    </row>
    <row r="17" spans="1:2">
      <c r="A17" s="4" t="s">
        <v>541</v>
      </c>
    </row>
    <row r="18" spans="1:2">
      <c r="A18" s="3" t="s">
        <v>528</v>
      </c>
    </row>
    <row r="19" spans="1:2">
      <c r="A19" s="4" t="s">
        <v>529</v>
      </c>
      <c r="B19" s="4" t="s">
        <v>542</v>
      </c>
    </row>
    <row r="20" spans="1:2">
      <c r="A20" s="4" t="s">
        <v>533</v>
      </c>
      <c r="B20" s="4" t="s">
        <v>5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6"/>
  <sheetViews>
    <sheetView workbookViewId="0">
      <selection activeCell="A1" sqref="A1"/>
    </sheetView>
  </sheetViews>
  <sheetFormatPr baseColWidth="8" defaultRowHeight="15" outlineLevelCol="0"/>
  <cols>
    <col customWidth="1" max="1" min="1" width="73"/>
    <col customWidth="1" max="2" min="2" width="16"/>
  </cols>
  <sheetData>
    <row r="1" spans="1:2">
      <c r="A1" s="1" t="s">
        <v>544</v>
      </c>
      <c r="B1" s="2" t="s">
        <v>1</v>
      </c>
    </row>
    <row r="2" spans="1:2">
      <c r="B2" s="2" t="s">
        <v>203</v>
      </c>
    </row>
    <row r="3" spans="1:2">
      <c r="A3" s="4" t="s">
        <v>545</v>
      </c>
    </row>
    <row r="4" spans="1:2">
      <c r="A4" s="3" t="s">
        <v>546</v>
      </c>
    </row>
    <row r="5" spans="1:2">
      <c r="A5" s="4" t="s">
        <v>547</v>
      </c>
      <c r="B5" s="4" t="s">
        <v>548</v>
      </c>
    </row>
    <row r="6" spans="1:2">
      <c r="A6" s="4" t="s">
        <v>549</v>
      </c>
    </row>
    <row r="7" spans="1:2">
      <c r="A7" s="3" t="s">
        <v>546</v>
      </c>
    </row>
    <row r="8" spans="1:2">
      <c r="A8" s="4" t="s">
        <v>547</v>
      </c>
      <c r="B8" s="4" t="s">
        <v>550</v>
      </c>
    </row>
    <row r="9" spans="1:2">
      <c r="A9" s="4" t="s">
        <v>551</v>
      </c>
    </row>
    <row r="10" spans="1:2">
      <c r="A10" s="3" t="s">
        <v>546</v>
      </c>
    </row>
    <row r="11" spans="1:2">
      <c r="A11" s="4" t="s">
        <v>547</v>
      </c>
      <c r="B11" s="4" t="s">
        <v>552</v>
      </c>
    </row>
    <row r="12" spans="1:2">
      <c r="A12" s="4" t="s">
        <v>553</v>
      </c>
    </row>
    <row r="13" spans="1:2">
      <c r="A13" s="3" t="s">
        <v>546</v>
      </c>
    </row>
    <row r="14" spans="1:2">
      <c r="A14" s="4" t="s">
        <v>547</v>
      </c>
      <c r="B14" s="4" t="s">
        <v>554</v>
      </c>
    </row>
    <row r="15" spans="1:2">
      <c r="A15" s="4" t="s">
        <v>555</v>
      </c>
    </row>
    <row r="16" spans="1:2">
      <c r="A16" s="3" t="s">
        <v>546</v>
      </c>
    </row>
    <row r="17" spans="1:2">
      <c r="A17" s="4" t="s">
        <v>547</v>
      </c>
      <c r="B17" s="4" t="s">
        <v>556</v>
      </c>
    </row>
    <row r="18" spans="1:2">
      <c r="A18" s="4" t="s">
        <v>557</v>
      </c>
    </row>
    <row r="19" spans="1:2">
      <c r="A19" s="3" t="s">
        <v>546</v>
      </c>
    </row>
    <row r="20" spans="1:2">
      <c r="A20" s="4" t="s">
        <v>547</v>
      </c>
      <c r="B20" s="4" t="s">
        <v>558</v>
      </c>
    </row>
    <row r="21" spans="1:2">
      <c r="A21" s="4" t="s">
        <v>559</v>
      </c>
    </row>
    <row r="22" spans="1:2">
      <c r="A22" s="3" t="s">
        <v>546</v>
      </c>
    </row>
    <row r="23" spans="1:2">
      <c r="A23" s="4" t="s">
        <v>547</v>
      </c>
      <c r="B23" s="4" t="s">
        <v>560</v>
      </c>
    </row>
    <row r="24" spans="1:2">
      <c r="A24" s="4" t="s">
        <v>561</v>
      </c>
    </row>
    <row r="25" spans="1:2">
      <c r="A25" s="3" t="s">
        <v>546</v>
      </c>
    </row>
    <row r="26" spans="1:2">
      <c r="A26" s="4" t="s">
        <v>547</v>
      </c>
      <c r="B26" s="4" t="s">
        <v>562</v>
      </c>
    </row>
    <row r="27" spans="1:2">
      <c r="A27" s="4" t="s">
        <v>563</v>
      </c>
    </row>
    <row r="28" spans="1:2">
      <c r="A28" s="3" t="s">
        <v>546</v>
      </c>
    </row>
    <row r="29" spans="1:2">
      <c r="A29" s="4" t="s">
        <v>547</v>
      </c>
      <c r="B29" s="4" t="s">
        <v>564</v>
      </c>
    </row>
    <row r="30" spans="1:2">
      <c r="A30" s="4" t="s">
        <v>565</v>
      </c>
    </row>
    <row r="31" spans="1:2">
      <c r="A31" s="3" t="s">
        <v>546</v>
      </c>
    </row>
    <row r="32" spans="1:2">
      <c r="A32" s="4" t="s">
        <v>547</v>
      </c>
      <c r="B32" s="4" t="s">
        <v>566</v>
      </c>
    </row>
    <row r="33" spans="1:2">
      <c r="A33" s="4" t="s">
        <v>567</v>
      </c>
    </row>
    <row r="34" spans="1:2">
      <c r="A34" s="3" t="s">
        <v>546</v>
      </c>
    </row>
    <row r="35" spans="1:2">
      <c r="A35" s="4" t="s">
        <v>547</v>
      </c>
      <c r="B35" s="4" t="s">
        <v>568</v>
      </c>
    </row>
    <row r="36" spans="1:2">
      <c r="A36" s="4" t="s">
        <v>569</v>
      </c>
    </row>
    <row r="37" spans="1:2">
      <c r="A37" s="3" t="s">
        <v>546</v>
      </c>
    </row>
    <row r="38" spans="1:2">
      <c r="A38" s="4" t="s">
        <v>547</v>
      </c>
      <c r="B38" s="4" t="s">
        <v>570</v>
      </c>
    </row>
    <row r="39" spans="1:2">
      <c r="A39" s="4" t="s">
        <v>571</v>
      </c>
    </row>
    <row r="40" spans="1:2">
      <c r="A40" s="3" t="s">
        <v>546</v>
      </c>
    </row>
    <row r="41" spans="1:2">
      <c r="A41" s="4" t="s">
        <v>547</v>
      </c>
      <c r="B41" s="4" t="s">
        <v>572</v>
      </c>
    </row>
    <row r="42" spans="1:2">
      <c r="A42" s="4" t="s">
        <v>573</v>
      </c>
    </row>
    <row r="43" spans="1:2">
      <c r="A43" s="3" t="s">
        <v>546</v>
      </c>
    </row>
    <row r="44" spans="1:2">
      <c r="A44" s="4" t="s">
        <v>547</v>
      </c>
      <c r="B44" s="4" t="s">
        <v>574</v>
      </c>
    </row>
    <row r="45" spans="1:2">
      <c r="A45" s="4" t="s">
        <v>575</v>
      </c>
    </row>
    <row r="46" spans="1:2">
      <c r="A46" s="3" t="s">
        <v>546</v>
      </c>
    </row>
    <row r="47" spans="1:2">
      <c r="A47" s="4" t="s">
        <v>547</v>
      </c>
      <c r="B47" s="4" t="s">
        <v>576</v>
      </c>
    </row>
    <row r="48" spans="1:2">
      <c r="A48" s="4" t="s">
        <v>577</v>
      </c>
    </row>
    <row r="49" spans="1:2">
      <c r="A49" s="3" t="s">
        <v>546</v>
      </c>
    </row>
    <row r="50" spans="1:2">
      <c r="A50" s="4" t="s">
        <v>547</v>
      </c>
      <c r="B50" s="4" t="s">
        <v>578</v>
      </c>
    </row>
    <row r="51" spans="1:2">
      <c r="A51" s="4" t="s">
        <v>579</v>
      </c>
    </row>
    <row r="52" spans="1:2">
      <c r="A52" s="3" t="s">
        <v>546</v>
      </c>
    </row>
    <row r="53" spans="1:2">
      <c r="A53" s="4" t="s">
        <v>547</v>
      </c>
      <c r="B53" s="4" t="s">
        <v>580</v>
      </c>
    </row>
    <row r="54" spans="1:2">
      <c r="A54" s="4" t="s">
        <v>581</v>
      </c>
    </row>
    <row r="55" spans="1:2">
      <c r="A55" s="3" t="s">
        <v>546</v>
      </c>
    </row>
    <row r="56" spans="1:2">
      <c r="A56" s="4" t="s">
        <v>547</v>
      </c>
      <c r="B56" s="4" t="s">
        <v>582</v>
      </c>
    </row>
    <row r="57" spans="1:2">
      <c r="A57" s="4" t="s">
        <v>583</v>
      </c>
    </row>
    <row r="58" spans="1:2">
      <c r="A58" s="3" t="s">
        <v>546</v>
      </c>
    </row>
    <row r="59" spans="1:2">
      <c r="A59" s="4" t="s">
        <v>547</v>
      </c>
      <c r="B59" s="4" t="s">
        <v>584</v>
      </c>
    </row>
    <row r="60" spans="1:2">
      <c r="A60" s="4" t="s">
        <v>585</v>
      </c>
    </row>
    <row r="61" spans="1:2">
      <c r="A61" s="3" t="s">
        <v>546</v>
      </c>
    </row>
    <row r="62" spans="1:2">
      <c r="A62" s="4" t="s">
        <v>547</v>
      </c>
      <c r="B62" s="4" t="s">
        <v>586</v>
      </c>
    </row>
    <row r="63" spans="1:2">
      <c r="A63" s="4" t="s">
        <v>587</v>
      </c>
    </row>
    <row r="64" spans="1:2">
      <c r="A64" s="3" t="s">
        <v>546</v>
      </c>
    </row>
    <row r="65" spans="1:2">
      <c r="A65" s="4" t="s">
        <v>547</v>
      </c>
      <c r="B65" s="4" t="s">
        <v>588</v>
      </c>
    </row>
    <row r="66" spans="1:2">
      <c r="A66" s="4" t="s">
        <v>589</v>
      </c>
    </row>
    <row r="67" spans="1:2">
      <c r="A67" s="3" t="s">
        <v>546</v>
      </c>
    </row>
    <row r="68" spans="1:2">
      <c r="A68" s="4" t="s">
        <v>547</v>
      </c>
      <c r="B68" s="4" t="s">
        <v>590</v>
      </c>
    </row>
    <row r="69" spans="1:2">
      <c r="A69" s="4" t="s">
        <v>591</v>
      </c>
    </row>
    <row r="70" spans="1:2">
      <c r="A70" s="3" t="s">
        <v>546</v>
      </c>
    </row>
    <row r="71" spans="1:2">
      <c r="A71" s="4" t="s">
        <v>547</v>
      </c>
      <c r="B71" s="4" t="s">
        <v>592</v>
      </c>
    </row>
    <row r="72" spans="1:2">
      <c r="A72" s="4" t="s">
        <v>593</v>
      </c>
    </row>
    <row r="73" spans="1:2">
      <c r="A73" s="3" t="s">
        <v>546</v>
      </c>
    </row>
    <row r="74" spans="1:2">
      <c r="A74" s="4" t="s">
        <v>547</v>
      </c>
      <c r="B74" s="4" t="s">
        <v>594</v>
      </c>
    </row>
    <row r="75" spans="1:2">
      <c r="A75" s="4" t="s">
        <v>595</v>
      </c>
    </row>
    <row r="76" spans="1:2">
      <c r="A76" s="3" t="s">
        <v>546</v>
      </c>
    </row>
    <row r="77" spans="1:2">
      <c r="A77" s="4" t="s">
        <v>547</v>
      </c>
      <c r="B77" s="4" t="s">
        <v>596</v>
      </c>
    </row>
    <row r="78" spans="1:2">
      <c r="A78" s="4" t="s">
        <v>597</v>
      </c>
    </row>
    <row r="79" spans="1:2">
      <c r="A79" s="3" t="s">
        <v>546</v>
      </c>
    </row>
    <row r="80" spans="1:2">
      <c r="A80" s="4" t="s">
        <v>547</v>
      </c>
      <c r="B80" s="4" t="s">
        <v>598</v>
      </c>
    </row>
    <row r="81" spans="1:2">
      <c r="A81" s="4" t="s">
        <v>599</v>
      </c>
    </row>
    <row r="82" spans="1:2">
      <c r="A82" s="3" t="s">
        <v>546</v>
      </c>
    </row>
    <row r="83" spans="1:2">
      <c r="A83" s="4" t="s">
        <v>547</v>
      </c>
      <c r="B83" s="4" t="s">
        <v>600</v>
      </c>
    </row>
    <row r="84" spans="1:2">
      <c r="A84" s="4" t="s">
        <v>601</v>
      </c>
    </row>
    <row r="85" spans="1:2">
      <c r="A85" s="3" t="s">
        <v>546</v>
      </c>
    </row>
    <row r="86" spans="1:2">
      <c r="A86" s="4" t="s">
        <v>547</v>
      </c>
      <c r="B86" s="4" t="s">
        <v>602</v>
      </c>
    </row>
    <row r="87" spans="1:2">
      <c r="A87" s="4" t="s">
        <v>603</v>
      </c>
    </row>
    <row r="88" spans="1:2">
      <c r="A88" s="3" t="s">
        <v>546</v>
      </c>
    </row>
    <row r="89" spans="1:2">
      <c r="A89" s="4" t="s">
        <v>547</v>
      </c>
      <c r="B89" s="4" t="s">
        <v>604</v>
      </c>
    </row>
    <row r="90" spans="1:2">
      <c r="A90" s="4" t="s">
        <v>605</v>
      </c>
    </row>
    <row r="91" spans="1:2">
      <c r="A91" s="3" t="s">
        <v>546</v>
      </c>
    </row>
    <row r="92" spans="1:2">
      <c r="A92" s="4" t="s">
        <v>547</v>
      </c>
      <c r="B92" s="4" t="s">
        <v>606</v>
      </c>
    </row>
    <row r="93" spans="1:2">
      <c r="A93" s="4" t="s">
        <v>607</v>
      </c>
    </row>
    <row r="94" spans="1:2">
      <c r="A94" s="3" t="s">
        <v>546</v>
      </c>
    </row>
    <row r="95" spans="1:2">
      <c r="A95" s="4" t="s">
        <v>547</v>
      </c>
      <c r="B95" s="4" t="s">
        <v>608</v>
      </c>
    </row>
    <row r="96" spans="1:2">
      <c r="A96" s="4" t="s">
        <v>609</v>
      </c>
    </row>
    <row r="97" spans="1:2">
      <c r="A97" s="3" t="s">
        <v>546</v>
      </c>
    </row>
    <row r="98" spans="1:2">
      <c r="A98" s="4" t="s">
        <v>547</v>
      </c>
      <c r="B98" s="4" t="s">
        <v>610</v>
      </c>
    </row>
    <row r="99" spans="1:2">
      <c r="A99" s="4" t="s">
        <v>611</v>
      </c>
    </row>
    <row r="100" spans="1:2">
      <c r="A100" s="3" t="s">
        <v>546</v>
      </c>
    </row>
    <row r="101" spans="1:2">
      <c r="A101" s="4" t="s">
        <v>547</v>
      </c>
      <c r="B101" s="4" t="s">
        <v>612</v>
      </c>
    </row>
    <row r="102" spans="1:2">
      <c r="A102" s="4" t="s">
        <v>613</v>
      </c>
    </row>
    <row r="103" spans="1:2">
      <c r="A103" s="3" t="s">
        <v>546</v>
      </c>
    </row>
    <row r="104" spans="1:2">
      <c r="A104" s="4" t="s">
        <v>547</v>
      </c>
      <c r="B104" s="4" t="s">
        <v>614</v>
      </c>
    </row>
    <row r="105" spans="1:2">
      <c r="A105" s="4" t="s">
        <v>615</v>
      </c>
    </row>
    <row r="106" spans="1:2">
      <c r="A106" s="3" t="s">
        <v>546</v>
      </c>
    </row>
    <row r="107" spans="1:2">
      <c r="A107" s="4" t="s">
        <v>547</v>
      </c>
      <c r="B107" s="4" t="s">
        <v>616</v>
      </c>
    </row>
    <row r="108" spans="1:2">
      <c r="A108" s="4" t="s">
        <v>617</v>
      </c>
    </row>
    <row r="109" spans="1:2">
      <c r="A109" s="3" t="s">
        <v>546</v>
      </c>
    </row>
    <row r="110" spans="1:2">
      <c r="A110" s="4" t="s">
        <v>547</v>
      </c>
      <c r="B110" s="4" t="s">
        <v>618</v>
      </c>
    </row>
    <row r="111" spans="1:2">
      <c r="A111" s="4" t="s">
        <v>619</v>
      </c>
    </row>
    <row r="112" spans="1:2">
      <c r="A112" s="3" t="s">
        <v>546</v>
      </c>
    </row>
    <row r="113" spans="1:2">
      <c r="A113" s="4" t="s">
        <v>547</v>
      </c>
      <c r="B113" s="4" t="s">
        <v>620</v>
      </c>
    </row>
    <row r="114" spans="1:2">
      <c r="A114" s="4" t="s">
        <v>621</v>
      </c>
    </row>
    <row r="115" spans="1:2">
      <c r="A115" s="3" t="s">
        <v>546</v>
      </c>
    </row>
    <row r="116" spans="1:2">
      <c r="A116" s="4" t="s">
        <v>547</v>
      </c>
      <c r="B116" s="4" t="s">
        <v>622</v>
      </c>
    </row>
    <row r="117" spans="1:2">
      <c r="A117" s="4" t="s">
        <v>623</v>
      </c>
    </row>
    <row r="118" spans="1:2">
      <c r="A118" s="3" t="s">
        <v>546</v>
      </c>
    </row>
    <row r="119" spans="1:2">
      <c r="A119" s="4" t="s">
        <v>547</v>
      </c>
      <c r="B119" s="4" t="s">
        <v>624</v>
      </c>
    </row>
    <row r="120" spans="1:2">
      <c r="A120" s="4" t="s">
        <v>625</v>
      </c>
    </row>
    <row r="121" spans="1:2">
      <c r="A121" s="3" t="s">
        <v>546</v>
      </c>
    </row>
    <row r="122" spans="1:2">
      <c r="A122" s="4" t="s">
        <v>547</v>
      </c>
      <c r="B122" s="4" t="s">
        <v>626</v>
      </c>
    </row>
    <row r="123" spans="1:2">
      <c r="A123" s="4" t="s">
        <v>627</v>
      </c>
    </row>
    <row r="124" spans="1:2">
      <c r="A124" s="3" t="s">
        <v>546</v>
      </c>
    </row>
    <row r="125" spans="1:2">
      <c r="A125" s="4" t="s">
        <v>547</v>
      </c>
      <c r="B125" s="4" t="s">
        <v>628</v>
      </c>
    </row>
    <row r="126" spans="1:2">
      <c r="A126" s="4" t="s">
        <v>629</v>
      </c>
    </row>
    <row r="127" spans="1:2">
      <c r="A127" s="3" t="s">
        <v>546</v>
      </c>
    </row>
    <row r="128" spans="1:2">
      <c r="A128" s="4" t="s">
        <v>547</v>
      </c>
      <c r="B128" s="4" t="s">
        <v>630</v>
      </c>
    </row>
    <row r="129" spans="1:2">
      <c r="A129" s="4" t="s">
        <v>631</v>
      </c>
    </row>
    <row r="130" spans="1:2">
      <c r="A130" s="3" t="s">
        <v>546</v>
      </c>
    </row>
    <row r="131" spans="1:2">
      <c r="A131" s="4" t="s">
        <v>547</v>
      </c>
      <c r="B131" s="4" t="s">
        <v>632</v>
      </c>
    </row>
    <row r="132" spans="1:2">
      <c r="A132" s="4" t="s">
        <v>633</v>
      </c>
    </row>
    <row r="133" spans="1:2">
      <c r="A133" s="3" t="s">
        <v>546</v>
      </c>
    </row>
    <row r="134" spans="1:2">
      <c r="A134" s="4" t="s">
        <v>547</v>
      </c>
      <c r="B134" s="4" t="s">
        <v>634</v>
      </c>
    </row>
    <row r="135" spans="1:2">
      <c r="A135" s="4" t="s">
        <v>635</v>
      </c>
    </row>
    <row r="136" spans="1:2">
      <c r="A136" s="3" t="s">
        <v>546</v>
      </c>
    </row>
    <row r="137" spans="1:2">
      <c r="A137" s="4" t="s">
        <v>547</v>
      </c>
      <c r="B137" s="4" t="s">
        <v>636</v>
      </c>
    </row>
    <row r="138" spans="1:2">
      <c r="A138" s="4" t="s">
        <v>637</v>
      </c>
    </row>
    <row r="139" spans="1:2">
      <c r="A139" s="3" t="s">
        <v>546</v>
      </c>
    </row>
    <row r="140" spans="1:2">
      <c r="A140" s="4" t="s">
        <v>547</v>
      </c>
      <c r="B140" s="4" t="s">
        <v>638</v>
      </c>
    </row>
    <row r="141" spans="1:2">
      <c r="A141" s="4" t="s">
        <v>639</v>
      </c>
    </row>
    <row r="142" spans="1:2">
      <c r="A142" s="3" t="s">
        <v>546</v>
      </c>
    </row>
    <row r="143" spans="1:2">
      <c r="A143" s="4" t="s">
        <v>547</v>
      </c>
      <c r="B143" s="4" t="s">
        <v>640</v>
      </c>
    </row>
    <row r="144" spans="1:2">
      <c r="A144" s="4" t="s">
        <v>641</v>
      </c>
    </row>
    <row r="145" spans="1:2">
      <c r="A145" s="3" t="s">
        <v>546</v>
      </c>
    </row>
    <row r="146" spans="1:2">
      <c r="A146" s="4" t="s">
        <v>547</v>
      </c>
      <c r="B146" s="4" t="s">
        <v>6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23"/>
    <col customWidth="1" max="8" min="8" width="23"/>
    <col customWidth="1" max="9" min="9" width="23"/>
  </cols>
  <sheetData>
    <row r="1" spans="1:9">
      <c r="A1" s="1" t="s">
        <v>643</v>
      </c>
      <c r="B1" s="2" t="s">
        <v>462</v>
      </c>
      <c r="C1" s="2" t="s">
        <v>1</v>
      </c>
    </row>
    <row r="2" spans="1:9">
      <c r="B2" s="2" t="s">
        <v>644</v>
      </c>
      <c r="C2" s="2" t="s">
        <v>645</v>
      </c>
      <c r="D2" s="2" t="s">
        <v>522</v>
      </c>
      <c r="E2" s="2" t="s">
        <v>425</v>
      </c>
      <c r="F2" s="2" t="s">
        <v>646</v>
      </c>
      <c r="G2" s="2" t="s">
        <v>647</v>
      </c>
      <c r="H2" s="2" t="s">
        <v>648</v>
      </c>
      <c r="I2" s="2" t="s">
        <v>649</v>
      </c>
    </row>
    <row r="3" spans="1:9">
      <c r="A3" s="3" t="s">
        <v>650</v>
      </c>
    </row>
    <row r="4" spans="1:9">
      <c r="A4" s="4" t="s">
        <v>651</v>
      </c>
      <c r="H4" s="5" t="n">
        <v>15000</v>
      </c>
      <c r="I4" s="5" t="n">
        <v>15000</v>
      </c>
    </row>
    <row r="5" spans="1:9">
      <c r="A5" s="4" t="s">
        <v>652</v>
      </c>
      <c r="C5" s="6" t="n">
        <v>101613</v>
      </c>
      <c r="H5" s="6" t="n">
        <v>4300</v>
      </c>
      <c r="I5" s="13" t="n">
        <v>1</v>
      </c>
    </row>
    <row r="6" spans="1:9">
      <c r="A6" s="4" t="s">
        <v>653</v>
      </c>
      <c r="H6" s="4" t="s">
        <v>654</v>
      </c>
      <c r="I6" s="4" t="s">
        <v>654</v>
      </c>
    </row>
    <row r="7" spans="1:9">
      <c r="A7" s="4" t="s">
        <v>655</v>
      </c>
    </row>
    <row r="8" spans="1:9">
      <c r="A8" s="3" t="s">
        <v>650</v>
      </c>
    </row>
    <row r="9" spans="1:9">
      <c r="A9" s="4" t="s">
        <v>656</v>
      </c>
      <c r="C9" s="6" t="n">
        <v>198</v>
      </c>
      <c r="E9" s="7" t="n">
        <v>263</v>
      </c>
    </row>
    <row r="10" spans="1:9">
      <c r="A10" s="4" t="s">
        <v>657</v>
      </c>
      <c r="B10" s="4" t="s">
        <v>658</v>
      </c>
      <c r="E10" s="4" t="s">
        <v>659</v>
      </c>
      <c r="F10" s="4" t="s">
        <v>659</v>
      </c>
    </row>
    <row r="11" spans="1:9">
      <c r="A11" s="4" t="s">
        <v>651</v>
      </c>
      <c r="C11" s="5" t="n">
        <v>11</v>
      </c>
      <c r="G11" s="5" t="n">
        <v>11</v>
      </c>
    </row>
    <row r="12" spans="1:9">
      <c r="A12" s="4" t="s">
        <v>660</v>
      </c>
      <c r="C12" s="6" t="n">
        <v>107</v>
      </c>
    </row>
    <row r="13" spans="1:9">
      <c r="A13" s="4" t="s">
        <v>661</v>
      </c>
      <c r="C13" s="4" t="s">
        <v>662</v>
      </c>
      <c r="D13" s="4" t="s">
        <v>662</v>
      </c>
    </row>
    <row r="14" spans="1:9">
      <c r="A14" s="4" t="s">
        <v>663</v>
      </c>
      <c r="C14" s="6" t="n">
        <v>60000</v>
      </c>
      <c r="D14" s="13" t="n">
        <v>14</v>
      </c>
      <c r="F14" s="14" t="n">
        <v>12.8</v>
      </c>
    </row>
    <row r="15" spans="1:9">
      <c r="A15" s="4" t="s">
        <v>664</v>
      </c>
      <c r="C15" s="6" t="n">
        <v>5300</v>
      </c>
      <c r="D15" s="14" t="n">
        <v>1.2</v>
      </c>
    </row>
    <row r="16" spans="1:9">
      <c r="A16" s="4" t="s">
        <v>665</v>
      </c>
      <c r="F16" s="15" t="n">
        <v>0.4</v>
      </c>
    </row>
    <row r="17" spans="1:9">
      <c r="A17" s="4" t="s">
        <v>666</v>
      </c>
      <c r="C17" s="4" t="s">
        <v>667</v>
      </c>
      <c r="D17" s="4" t="s">
        <v>667</v>
      </c>
    </row>
    <row r="18" spans="1:9">
      <c r="A18" s="4" t="s">
        <v>668</v>
      </c>
      <c r="C18" s="4" t="s">
        <v>669</v>
      </c>
      <c r="D18" s="4" t="s">
        <v>669</v>
      </c>
    </row>
    <row r="19" spans="1:9">
      <c r="A19" s="4" t="s">
        <v>670</v>
      </c>
      <c r="G19" s="13" t="n">
        <v>25</v>
      </c>
    </row>
    <row r="20" spans="1:9">
      <c r="A20" s="4" t="s">
        <v>671</v>
      </c>
      <c r="D20" s="13" t="n">
        <v>43</v>
      </c>
      <c r="F20" s="13" t="n">
        <v>50</v>
      </c>
    </row>
    <row r="21" spans="1:9">
      <c r="A21" s="4" t="s">
        <v>672</v>
      </c>
      <c r="D21" s="15" t="n">
        <v>37.7</v>
      </c>
    </row>
    <row r="22" spans="1:9">
      <c r="A22" s="4" t="s">
        <v>673</v>
      </c>
      <c r="D22" s="5" t="n">
        <v>25</v>
      </c>
    </row>
    <row r="23" spans="1:9">
      <c r="A23" s="4" t="s">
        <v>674</v>
      </c>
      <c r="D23" s="15" t="n">
        <v>39.1</v>
      </c>
    </row>
    <row r="24" spans="1:9">
      <c r="A24" s="4" t="s">
        <v>675</v>
      </c>
      <c r="D24" s="14" t="n">
        <v>14.1</v>
      </c>
    </row>
    <row r="25" spans="1:9">
      <c r="A25" s="4" t="s">
        <v>676</v>
      </c>
    </row>
    <row r="26" spans="1:9">
      <c r="A26" s="3" t="s">
        <v>650</v>
      </c>
    </row>
    <row r="27" spans="1:9">
      <c r="A27" s="4" t="s">
        <v>653</v>
      </c>
      <c r="C27" s="4" t="s">
        <v>662</v>
      </c>
      <c r="G27" s="4" t="s">
        <v>662</v>
      </c>
    </row>
    <row r="28" spans="1:9">
      <c r="A28" s="4" t="s">
        <v>652</v>
      </c>
      <c r="C28" s="6" t="n">
        <v>258000</v>
      </c>
      <c r="G28" s="13" t="n">
        <v>60</v>
      </c>
    </row>
    <row r="29" spans="1:9">
      <c r="A29" s="4" t="s">
        <v>677</v>
      </c>
      <c r="C29" s="4" t="s">
        <v>678</v>
      </c>
      <c r="D29" s="4" t="s">
        <v>678</v>
      </c>
    </row>
  </sheetData>
  <mergeCells count="3">
    <mergeCell ref="A1:A2"/>
    <mergeCell ref="C1:F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2</v>
      </c>
      <c r="B1" s="2" t="s">
        <v>1</v>
      </c>
    </row>
    <row r="2" spans="1:5">
      <c r="B2" s="2" t="s">
        <v>34</v>
      </c>
      <c r="C2" s="2" t="s">
        <v>35</v>
      </c>
      <c r="D2" s="2" t="s">
        <v>36</v>
      </c>
      <c r="E2" s="2" t="s">
        <v>106</v>
      </c>
    </row>
    <row r="3" spans="1:5">
      <c r="A3" s="3" t="s">
        <v>153</v>
      </c>
    </row>
    <row r="4" spans="1:5">
      <c r="A4" s="4" t="s">
        <v>93</v>
      </c>
      <c r="B4" s="6" t="n">
        <v>-584368</v>
      </c>
      <c r="C4" s="7" t="n">
        <v>-155914</v>
      </c>
      <c r="D4" s="6" t="n">
        <v>-401681</v>
      </c>
      <c r="E4" s="6" t="n">
        <v>-312068</v>
      </c>
    </row>
    <row r="5" spans="1:5">
      <c r="A5" s="3" t="s">
        <v>154</v>
      </c>
    </row>
    <row r="6" spans="1:5">
      <c r="A6" s="4" t="s">
        <v>155</v>
      </c>
      <c r="B6" s="5" t="n">
        <v>-9531</v>
      </c>
      <c r="C6" s="5" t="n">
        <v>-2543</v>
      </c>
      <c r="D6" s="5" t="n">
        <v>11164</v>
      </c>
      <c r="E6" s="5" t="n">
        <v>2906</v>
      </c>
    </row>
    <row r="7" spans="1:5">
      <c r="A7" s="4" t="s">
        <v>156</v>
      </c>
      <c r="B7" s="5" t="n">
        <v>636956</v>
      </c>
      <c r="C7" s="5" t="n">
        <v>169946</v>
      </c>
      <c r="D7" s="5" t="n">
        <v>344434</v>
      </c>
      <c r="E7" s="5" t="n">
        <v>142336</v>
      </c>
    </row>
    <row r="8" spans="1:5">
      <c r="A8" s="4" t="s">
        <v>157</v>
      </c>
      <c r="B8" s="5" t="n">
        <v>-1719</v>
      </c>
      <c r="C8" s="5" t="n">
        <v>-459</v>
      </c>
      <c r="D8" s="5" t="n">
        <v>-1856</v>
      </c>
      <c r="E8" s="5" t="n">
        <v>-803</v>
      </c>
    </row>
    <row r="9" spans="1:5">
      <c r="A9" s="4" t="s">
        <v>158</v>
      </c>
      <c r="B9" s="5" t="n">
        <v>113367</v>
      </c>
      <c r="C9" s="5" t="n">
        <v>30247</v>
      </c>
      <c r="D9" s="5" t="n">
        <v>119694</v>
      </c>
      <c r="E9" s="5" t="n">
        <v>196141</v>
      </c>
    </row>
    <row r="10" spans="1:5">
      <c r="A10" s="4" t="s">
        <v>159</v>
      </c>
      <c r="B10" s="5" t="n">
        <v>-170936</v>
      </c>
      <c r="C10" s="5" t="n">
        <v>-45607</v>
      </c>
      <c r="D10" s="5" t="n">
        <v>-56544</v>
      </c>
      <c r="E10" s="4" t="s">
        <v>44</v>
      </c>
    </row>
    <row r="11" spans="1:5">
      <c r="A11" s="4" t="s">
        <v>80</v>
      </c>
      <c r="B11" s="4" t="s">
        <v>44</v>
      </c>
      <c r="C11" s="4" t="s">
        <v>44</v>
      </c>
      <c r="D11" s="5" t="n">
        <v>20202</v>
      </c>
      <c r="E11" s="5" t="n">
        <v>54312</v>
      </c>
    </row>
    <row r="12" spans="1:5">
      <c r="A12" s="4" t="s">
        <v>160</v>
      </c>
      <c r="B12" s="5" t="n">
        <v>-6553</v>
      </c>
      <c r="C12" s="5" t="n">
        <v>-1748</v>
      </c>
      <c r="D12" s="5" t="n">
        <v>-3204</v>
      </c>
      <c r="E12" s="5" t="n">
        <v>-7973</v>
      </c>
    </row>
    <row r="13" spans="1:5">
      <c r="A13" s="4" t="s">
        <v>142</v>
      </c>
      <c r="B13" s="5" t="n">
        <v>28</v>
      </c>
      <c r="C13" s="5" t="n">
        <v>63</v>
      </c>
      <c r="D13" s="5" t="n">
        <v>719</v>
      </c>
      <c r="E13" s="5" t="n">
        <v>189</v>
      </c>
    </row>
    <row r="14" spans="1:5">
      <c r="A14" s="4" t="s">
        <v>161</v>
      </c>
      <c r="B14" s="5" t="n">
        <v>-2401</v>
      </c>
      <c r="C14" s="5" t="n">
        <v>-641</v>
      </c>
      <c r="D14" s="5" t="n">
        <v>-759</v>
      </c>
      <c r="E14" s="5" t="n">
        <v>-412</v>
      </c>
    </row>
    <row r="15" spans="1:5">
      <c r="A15" s="4" t="s">
        <v>162</v>
      </c>
      <c r="B15" s="5" t="n">
        <v>115</v>
      </c>
      <c r="C15" s="5" t="n">
        <v>31</v>
      </c>
      <c r="D15" s="5" t="n">
        <v>10000</v>
      </c>
      <c r="E15" s="5" t="n">
        <v>-22797</v>
      </c>
    </row>
    <row r="16" spans="1:5">
      <c r="A16" s="4" t="s">
        <v>163</v>
      </c>
      <c r="B16" s="5" t="n">
        <v>-13926</v>
      </c>
      <c r="C16" s="5" t="n">
        <v>-3716</v>
      </c>
    </row>
    <row r="17" spans="1:5">
      <c r="A17" s="4" t="s">
        <v>164</v>
      </c>
      <c r="B17" s="5" t="n">
        <v>4635</v>
      </c>
      <c r="C17" s="5" t="n">
        <v>1237</v>
      </c>
      <c r="D17" s="5" t="n">
        <v>-21657</v>
      </c>
      <c r="E17" s="5" t="n">
        <v>61</v>
      </c>
    </row>
    <row r="18" spans="1:5">
      <c r="A18" s="4" t="s">
        <v>165</v>
      </c>
      <c r="B18" s="4" t="s">
        <v>44</v>
      </c>
      <c r="C18" s="4" t="s">
        <v>44</v>
      </c>
      <c r="D18" s="5" t="n">
        <v>187</v>
      </c>
      <c r="E18" s="5" t="n">
        <v>106</v>
      </c>
    </row>
    <row r="19" spans="1:5">
      <c r="A19" s="4" t="s">
        <v>166</v>
      </c>
      <c r="B19" s="5" t="n">
        <v>11655</v>
      </c>
      <c r="C19" s="5" t="n">
        <v>1713</v>
      </c>
      <c r="D19" s="5" t="n">
        <v>385127</v>
      </c>
      <c r="E19" s="5" t="n">
        <v>18708</v>
      </c>
    </row>
    <row r="20" spans="1:5">
      <c r="A20" s="4" t="s">
        <v>167</v>
      </c>
      <c r="B20" s="5" t="n">
        <v>3333</v>
      </c>
      <c r="C20" s="5" t="n">
        <v>888</v>
      </c>
      <c r="D20" s="5" t="n">
        <v>-1301</v>
      </c>
      <c r="E20" s="5" t="n">
        <v>20929</v>
      </c>
    </row>
    <row r="21" spans="1:5">
      <c r="A21" s="4" t="s">
        <v>168</v>
      </c>
      <c r="B21" s="5" t="n">
        <v>-954</v>
      </c>
      <c r="C21" s="5" t="n">
        <v>1086</v>
      </c>
      <c r="D21" s="5" t="n">
        <v>29287</v>
      </c>
      <c r="E21" s="5" t="n">
        <v>-14605</v>
      </c>
    </row>
    <row r="22" spans="1:5">
      <c r="A22" s="4" t="s">
        <v>169</v>
      </c>
      <c r="B22" s="5" t="n">
        <v>-20299</v>
      </c>
      <c r="C22" s="5" t="n">
        <v>-5417</v>
      </c>
      <c r="D22" s="5" t="n">
        <v>433812</v>
      </c>
      <c r="E22" s="5" t="n">
        <v>77030</v>
      </c>
    </row>
    <row r="23" spans="1:5">
      <c r="A23" s="3" t="s">
        <v>170</v>
      </c>
    </row>
    <row r="24" spans="1:5">
      <c r="A24" s="4" t="s">
        <v>171</v>
      </c>
      <c r="B24" s="5" t="n">
        <v>-13812</v>
      </c>
      <c r="C24" s="5" t="n">
        <v>-3685</v>
      </c>
      <c r="D24" s="5" t="n">
        <v>442708</v>
      </c>
      <c r="E24" s="4" t="s">
        <v>44</v>
      </c>
    </row>
    <row r="25" spans="1:5">
      <c r="A25" s="4" t="s">
        <v>172</v>
      </c>
      <c r="B25" s="5" t="n">
        <v>57685</v>
      </c>
      <c r="C25" s="5" t="n">
        <v>15391</v>
      </c>
      <c r="D25" s="4" t="s">
        <v>44</v>
      </c>
      <c r="E25" s="4" t="s">
        <v>44</v>
      </c>
    </row>
    <row r="26" spans="1:5">
      <c r="A26" s="4" t="s">
        <v>173</v>
      </c>
      <c r="B26" s="4" t="s">
        <v>44</v>
      </c>
      <c r="C26" s="4" t="s">
        <v>44</v>
      </c>
      <c r="D26" s="5" t="n">
        <v>1983</v>
      </c>
      <c r="E26" s="5" t="n">
        <v>83792</v>
      </c>
    </row>
    <row r="27" spans="1:5">
      <c r="A27" s="4" t="s">
        <v>174</v>
      </c>
      <c r="B27" s="4" t="s">
        <v>44</v>
      </c>
      <c r="C27" s="4" t="s">
        <v>44</v>
      </c>
      <c r="D27" s="5" t="n">
        <v>-4095</v>
      </c>
      <c r="E27" s="5" t="n">
        <v>-2872</v>
      </c>
    </row>
    <row r="28" spans="1:5">
      <c r="A28" s="4" t="s">
        <v>175</v>
      </c>
      <c r="B28" s="5" t="n">
        <v>8682</v>
      </c>
      <c r="C28" s="5" t="n">
        <v>2316</v>
      </c>
      <c r="D28" s="5" t="n">
        <v>3635</v>
      </c>
      <c r="E28" s="5" t="n">
        <v>22278</v>
      </c>
    </row>
    <row r="29" spans="1:5">
      <c r="A29" s="4" t="s">
        <v>176</v>
      </c>
      <c r="B29" s="4" t="s">
        <v>44</v>
      </c>
      <c r="C29" s="4" t="s">
        <v>44</v>
      </c>
      <c r="D29" s="5" t="n">
        <v>1085</v>
      </c>
      <c r="E29" s="5" t="n">
        <v>7128</v>
      </c>
    </row>
    <row r="30" spans="1:5">
      <c r="A30" s="4" t="s">
        <v>177</v>
      </c>
      <c r="B30" s="5" t="n">
        <v>-13667</v>
      </c>
      <c r="C30" s="5" t="n">
        <v>-3646</v>
      </c>
      <c r="D30" s="5" t="n">
        <v>974</v>
      </c>
      <c r="E30" s="5" t="n">
        <v>-10851</v>
      </c>
    </row>
    <row r="31" spans="1:5">
      <c r="A31" s="4" t="s">
        <v>178</v>
      </c>
      <c r="B31" s="4" t="s">
        <v>44</v>
      </c>
      <c r="C31" s="4" t="s">
        <v>44</v>
      </c>
      <c r="D31" s="4" t="s">
        <v>44</v>
      </c>
      <c r="E31" s="5" t="n">
        <v>328</v>
      </c>
    </row>
    <row r="32" spans="1:5">
      <c r="A32" s="4" t="s">
        <v>179</v>
      </c>
      <c r="B32" s="5" t="n">
        <v>6326</v>
      </c>
      <c r="C32" s="5" t="n">
        <v>1688</v>
      </c>
      <c r="D32" s="5" t="n">
        <v>12916</v>
      </c>
      <c r="E32" s="5" t="n">
        <v>-9917</v>
      </c>
    </row>
    <row r="33" spans="1:5">
      <c r="A33" s="4" t="s">
        <v>180</v>
      </c>
      <c r="B33" s="5" t="n">
        <v>45214</v>
      </c>
      <c r="C33" s="5" t="n">
        <v>12064</v>
      </c>
      <c r="D33" s="5" t="n">
        <v>459206</v>
      </c>
      <c r="E33" s="5" t="n">
        <v>89886</v>
      </c>
    </row>
    <row r="34" spans="1:5">
      <c r="A34" s="3" t="s">
        <v>181</v>
      </c>
    </row>
    <row r="35" spans="1:5">
      <c r="A35" s="4" t="s">
        <v>182</v>
      </c>
      <c r="B35" s="5" t="n">
        <v>-66358</v>
      </c>
      <c r="C35" s="5" t="n">
        <v>-17705</v>
      </c>
      <c r="D35" s="5" t="n">
        <v>-75584</v>
      </c>
      <c r="E35" s="5" t="n">
        <v>-107297</v>
      </c>
    </row>
    <row r="36" spans="1:5">
      <c r="A36" s="4" t="s">
        <v>183</v>
      </c>
      <c r="B36" s="4" t="s">
        <v>44</v>
      </c>
      <c r="C36" s="4" t="s">
        <v>44</v>
      </c>
      <c r="D36" s="4" t="s">
        <v>44</v>
      </c>
      <c r="E36" s="5" t="n">
        <v>-701</v>
      </c>
    </row>
    <row r="37" spans="1:5">
      <c r="A37" s="4" t="s">
        <v>184</v>
      </c>
      <c r="B37" s="5" t="n">
        <v>174793</v>
      </c>
      <c r="C37" s="5" t="n">
        <v>46636</v>
      </c>
      <c r="D37" s="4" t="s">
        <v>44</v>
      </c>
      <c r="E37" s="4" t="s">
        <v>44</v>
      </c>
    </row>
    <row r="38" spans="1:5">
      <c r="A38" s="4" t="s">
        <v>185</v>
      </c>
      <c r="B38" s="4" t="s">
        <v>44</v>
      </c>
      <c r="C38" s="4" t="s">
        <v>44</v>
      </c>
      <c r="D38" s="5" t="n">
        <v>16364</v>
      </c>
      <c r="E38" s="5" t="n">
        <v>204615</v>
      </c>
    </row>
    <row r="39" spans="1:5">
      <c r="A39" s="4" t="s">
        <v>186</v>
      </c>
      <c r="B39" s="5" t="n">
        <v>-568519</v>
      </c>
      <c r="C39" s="5" t="n">
        <v>-151686</v>
      </c>
      <c r="D39" s="5" t="n">
        <v>-460523</v>
      </c>
      <c r="E39" s="5" t="n">
        <v>-332553</v>
      </c>
    </row>
    <row r="40" spans="1:5">
      <c r="A40" s="4" t="s">
        <v>187</v>
      </c>
      <c r="B40" s="4" t="s">
        <v>44</v>
      </c>
      <c r="C40" s="4" t="s">
        <v>44</v>
      </c>
      <c r="D40" s="4" t="s">
        <v>44</v>
      </c>
      <c r="E40" s="5" t="n">
        <v>2677</v>
      </c>
    </row>
    <row r="41" spans="1:5">
      <c r="A41" s="4" t="s">
        <v>188</v>
      </c>
      <c r="B41" s="5" t="n">
        <v>-460084</v>
      </c>
      <c r="C41" s="5" t="n">
        <v>-122755</v>
      </c>
      <c r="D41" s="5" t="n">
        <v>-519743</v>
      </c>
      <c r="E41" s="5" t="n">
        <v>-233259</v>
      </c>
    </row>
    <row r="42" spans="1:5">
      <c r="A42" s="4" t="s">
        <v>189</v>
      </c>
      <c r="B42" s="5" t="n">
        <v>-435169</v>
      </c>
      <c r="C42" s="5" t="n">
        <v>-116108</v>
      </c>
      <c r="D42" s="5" t="n">
        <v>373275</v>
      </c>
      <c r="E42" s="5" t="n">
        <v>-66343</v>
      </c>
    </row>
    <row r="43" spans="1:5">
      <c r="A43" s="4" t="s">
        <v>190</v>
      </c>
      <c r="B43" s="5" t="n">
        <v>465739</v>
      </c>
      <c r="C43" s="5" t="n">
        <v>124263</v>
      </c>
      <c r="D43" s="5" t="n">
        <v>89688</v>
      </c>
      <c r="E43" s="5" t="n">
        <v>157851</v>
      </c>
    </row>
    <row r="44" spans="1:5">
      <c r="A44" s="4" t="s">
        <v>191</v>
      </c>
      <c r="B44" s="5" t="n">
        <v>2336</v>
      </c>
      <c r="C44" s="5" t="n">
        <v>623</v>
      </c>
      <c r="D44" s="5" t="n">
        <v>2776</v>
      </c>
      <c r="E44" s="5" t="n">
        <v>-1820</v>
      </c>
    </row>
    <row r="45" spans="1:5">
      <c r="A45" s="4" t="s">
        <v>192</v>
      </c>
      <c r="B45" s="5" t="n">
        <v>32906</v>
      </c>
      <c r="C45" s="5" t="n">
        <v>8780</v>
      </c>
      <c r="D45" s="5" t="n">
        <v>465739</v>
      </c>
      <c r="E45" s="5" t="n">
        <v>89688</v>
      </c>
    </row>
    <row r="46" spans="1:5">
      <c r="A46" s="3" t="s">
        <v>193</v>
      </c>
    </row>
    <row r="47" spans="1:5">
      <c r="A47" s="4" t="s">
        <v>194</v>
      </c>
      <c r="B47" s="5" t="n">
        <v>-16735</v>
      </c>
      <c r="C47" s="5" t="n">
        <v>-4465</v>
      </c>
      <c r="D47" s="5" t="n">
        <v>1426</v>
      </c>
      <c r="E47" s="4" t="s">
        <v>44</v>
      </c>
    </row>
    <row r="48" spans="1:5">
      <c r="A48" s="4" t="s">
        <v>195</v>
      </c>
      <c r="B48" s="5" t="n">
        <v>-77010</v>
      </c>
      <c r="C48" s="5" t="n">
        <v>-20547</v>
      </c>
    </row>
    <row r="49" spans="1:5">
      <c r="A49" s="4" t="s">
        <v>196</v>
      </c>
      <c r="B49" s="5" t="n">
        <v>7</v>
      </c>
      <c r="C49" s="5" t="n">
        <v>2</v>
      </c>
      <c r="D49" s="5" t="n">
        <v>9302</v>
      </c>
      <c r="E49" s="4" t="s">
        <v>44</v>
      </c>
    </row>
    <row r="50" spans="1:5">
      <c r="A50" s="4" t="s">
        <v>197</v>
      </c>
      <c r="B50" s="5" t="n">
        <v>382112</v>
      </c>
      <c r="C50" s="5" t="n">
        <v>101951</v>
      </c>
      <c r="D50" s="5" t="n">
        <v>705809</v>
      </c>
      <c r="E50" s="4" t="s">
        <v>44</v>
      </c>
    </row>
    <row r="51" spans="1:5">
      <c r="A51" s="4" t="s">
        <v>57</v>
      </c>
      <c r="B51" s="5" t="n">
        <v>-428560</v>
      </c>
      <c r="C51" s="5" t="n">
        <v>-114344</v>
      </c>
      <c r="D51" s="5" t="n">
        <v>-231631</v>
      </c>
      <c r="E51" s="4" t="s">
        <v>44</v>
      </c>
    </row>
    <row r="52" spans="1:5">
      <c r="A52" s="4" t="s">
        <v>198</v>
      </c>
      <c r="B52" s="4" t="s">
        <v>44</v>
      </c>
      <c r="C52" s="4" t="s">
        <v>44</v>
      </c>
      <c r="D52" s="5" t="n">
        <v>-92309</v>
      </c>
      <c r="E52" s="4" t="s">
        <v>44</v>
      </c>
    </row>
    <row r="53" spans="1:5">
      <c r="A53" s="4" t="s">
        <v>199</v>
      </c>
      <c r="B53" s="5" t="n">
        <v>26704</v>
      </c>
      <c r="C53" s="5" t="n">
        <v>7125</v>
      </c>
      <c r="D53" s="5" t="n">
        <v>-6433</v>
      </c>
      <c r="E53" s="4" t="s">
        <v>44</v>
      </c>
    </row>
    <row r="54" spans="1:5">
      <c r="A54" s="4" t="s">
        <v>200</v>
      </c>
      <c r="B54" s="5" t="n">
        <v>99670</v>
      </c>
      <c r="C54" s="5" t="n">
        <v>26593</v>
      </c>
      <c r="D54" s="5" t="n">
        <v>56544</v>
      </c>
      <c r="E54" s="4" t="s">
        <v>44</v>
      </c>
    </row>
    <row r="55" spans="1:5">
      <c r="A55" s="4" t="s">
        <v>201</v>
      </c>
      <c r="B55" s="6" t="n">
        <v>-13812</v>
      </c>
      <c r="C55" s="7" t="n">
        <v>3685</v>
      </c>
      <c r="D55" s="6" t="n">
        <v>442708</v>
      </c>
      <c r="E55" s="4" t="s">
        <v>44</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679</v>
      </c>
      <c r="B1" s="2" t="s">
        <v>1</v>
      </c>
    </row>
    <row r="2" spans="1:3">
      <c r="B2" s="2" t="s">
        <v>203</v>
      </c>
      <c r="C2" s="2" t="s">
        <v>439</v>
      </c>
    </row>
    <row r="3" spans="1:3">
      <c r="A3" s="4" t="s">
        <v>680</v>
      </c>
    </row>
    <row r="4" spans="1:3">
      <c r="A4" s="3" t="s">
        <v>681</v>
      </c>
    </row>
    <row r="5" spans="1:3">
      <c r="A5" s="4" t="s">
        <v>682</v>
      </c>
      <c r="B5" s="4" t="s">
        <v>683</v>
      </c>
    </row>
    <row r="6" spans="1:3">
      <c r="A6" s="4" t="s">
        <v>684</v>
      </c>
      <c r="B6" s="4" t="s">
        <v>685</v>
      </c>
    </row>
    <row r="7" spans="1:3">
      <c r="A7" s="4" t="s">
        <v>686</v>
      </c>
      <c r="C7" s="4" t="s">
        <v>687</v>
      </c>
    </row>
    <row r="8" spans="1:3">
      <c r="A8" s="4" t="s">
        <v>688</v>
      </c>
    </row>
    <row r="9" spans="1:3">
      <c r="A9" s="3" t="s">
        <v>681</v>
      </c>
    </row>
    <row r="10" spans="1:3">
      <c r="A10" s="4" t="s">
        <v>682</v>
      </c>
      <c r="B10" s="4" t="s">
        <v>689</v>
      </c>
    </row>
    <row r="11" spans="1:3">
      <c r="A11" s="4" t="s">
        <v>684</v>
      </c>
      <c r="B11" s="4" t="s">
        <v>690</v>
      </c>
    </row>
    <row r="12" spans="1:3">
      <c r="A12" s="4" t="s">
        <v>686</v>
      </c>
      <c r="C12" s="4" t="s">
        <v>691</v>
      </c>
    </row>
    <row r="13" spans="1:3">
      <c r="A13" s="4" t="s">
        <v>692</v>
      </c>
    </row>
    <row r="14" spans="1:3">
      <c r="A14" s="3" t="s">
        <v>681</v>
      </c>
    </row>
    <row r="15" spans="1:3">
      <c r="A15" s="4" t="s">
        <v>682</v>
      </c>
      <c r="B15" s="4" t="s">
        <v>693</v>
      </c>
    </row>
    <row r="16" spans="1:3">
      <c r="A16" s="4" t="s">
        <v>684</v>
      </c>
      <c r="B16" s="4" t="s">
        <v>694</v>
      </c>
    </row>
    <row r="17" spans="1:3">
      <c r="A17" s="4" t="s">
        <v>686</v>
      </c>
      <c r="B17" s="4" t="s">
        <v>695</v>
      </c>
      <c r="C17" s="4" t="s">
        <v>69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21"/>
    <col customWidth="1" max="5" min="5" width="21"/>
    <col customWidth="1" max="6" min="6" width="21"/>
    <col customWidth="1" max="7" min="7" width="21"/>
    <col customWidth="1" max="8" min="8" width="21"/>
    <col customWidth="1" max="9" min="9" width="21"/>
  </cols>
  <sheetData>
    <row r="1" spans="1:9">
      <c r="A1" s="1" t="s">
        <v>696</v>
      </c>
      <c r="B1" s="2" t="s">
        <v>462</v>
      </c>
      <c r="D1" s="2" t="s">
        <v>1</v>
      </c>
    </row>
    <row r="2" spans="1:9">
      <c r="B2" s="2" t="s">
        <v>697</v>
      </c>
      <c r="C2" s="2" t="s">
        <v>698</v>
      </c>
      <c r="D2" s="2" t="s">
        <v>34</v>
      </c>
      <c r="E2" s="2" t="s">
        <v>35</v>
      </c>
      <c r="F2" s="2" t="s">
        <v>36</v>
      </c>
      <c r="G2" s="2" t="s">
        <v>425</v>
      </c>
      <c r="H2" s="2" t="s">
        <v>106</v>
      </c>
      <c r="I2" s="2" t="s">
        <v>35</v>
      </c>
    </row>
    <row r="3" spans="1:9">
      <c r="A3" s="3" t="s">
        <v>681</v>
      </c>
    </row>
    <row r="4" spans="1:9">
      <c r="A4" s="4" t="s">
        <v>699</v>
      </c>
      <c r="D4" s="6" t="n">
        <v>82431</v>
      </c>
      <c r="H4" s="6" t="n">
        <v>26949</v>
      </c>
    </row>
    <row r="5" spans="1:9">
      <c r="A5" s="4" t="s">
        <v>700</v>
      </c>
      <c r="D5" s="5" t="n">
        <v>-945592</v>
      </c>
      <c r="F5" s="6" t="n">
        <v>-430366</v>
      </c>
      <c r="I5" s="7" t="n">
        <v>-252292</v>
      </c>
    </row>
    <row r="6" spans="1:9">
      <c r="A6" s="4" t="s">
        <v>701</v>
      </c>
      <c r="D6" s="6" t="n">
        <v>-20299</v>
      </c>
      <c r="E6" s="7" t="n">
        <v>-5417</v>
      </c>
      <c r="F6" s="6" t="n">
        <v>433812</v>
      </c>
      <c r="H6" s="6" t="n">
        <v>77030</v>
      </c>
    </row>
    <row r="7" spans="1:9">
      <c r="A7" s="4" t="s">
        <v>702</v>
      </c>
    </row>
    <row r="8" spans="1:9">
      <c r="A8" s="3" t="s">
        <v>681</v>
      </c>
    </row>
    <row r="9" spans="1:9">
      <c r="A9" s="4" t="s">
        <v>703</v>
      </c>
      <c r="C9" s="7" t="n">
        <v>100000</v>
      </c>
    </row>
    <row r="10" spans="1:9">
      <c r="A10" s="4" t="s">
        <v>704</v>
      </c>
    </row>
    <row r="11" spans="1:9">
      <c r="A11" s="3" t="s">
        <v>681</v>
      </c>
    </row>
    <row r="12" spans="1:9">
      <c r="A12" s="4" t="s">
        <v>705</v>
      </c>
      <c r="D12" s="4" t="s">
        <v>616</v>
      </c>
      <c r="I12" s="4" t="s">
        <v>616</v>
      </c>
    </row>
    <row r="13" spans="1:9">
      <c r="A13" s="4" t="s">
        <v>706</v>
      </c>
      <c r="D13" s="4" t="s">
        <v>691</v>
      </c>
      <c r="E13" s="4" t="s">
        <v>691</v>
      </c>
    </row>
    <row r="14" spans="1:9">
      <c r="A14" s="4" t="s">
        <v>707</v>
      </c>
      <c r="D14" s="4" t="s">
        <v>708</v>
      </c>
      <c r="E14" s="4" t="s">
        <v>708</v>
      </c>
    </row>
    <row r="15" spans="1:9">
      <c r="A15" s="4" t="s">
        <v>709</v>
      </c>
      <c r="C15" s="5" t="n">
        <v>460</v>
      </c>
    </row>
    <row r="16" spans="1:9">
      <c r="A16" s="4" t="s">
        <v>710</v>
      </c>
      <c r="C16" s="7" t="n">
        <v>60000</v>
      </c>
      <c r="G16" s="7" t="n">
        <v>90000</v>
      </c>
    </row>
    <row r="17" spans="1:9">
      <c r="A17" s="4" t="s">
        <v>711</v>
      </c>
      <c r="C17" s="4" t="s">
        <v>691</v>
      </c>
    </row>
    <row r="18" spans="1:9">
      <c r="A18" s="4" t="s">
        <v>712</v>
      </c>
      <c r="E18" s="7" t="n">
        <v>12500</v>
      </c>
    </row>
    <row r="19" spans="1:9">
      <c r="A19" s="4" t="s">
        <v>713</v>
      </c>
      <c r="E19" s="7" t="n">
        <v>10936</v>
      </c>
    </row>
    <row r="20" spans="1:9">
      <c r="A20" s="4" t="s">
        <v>714</v>
      </c>
    </row>
    <row r="21" spans="1:9">
      <c r="A21" s="3" t="s">
        <v>681</v>
      </c>
    </row>
    <row r="22" spans="1:9">
      <c r="A22" s="4" t="s">
        <v>715</v>
      </c>
      <c r="B22" s="4" t="s">
        <v>716</v>
      </c>
    </row>
    <row r="23" spans="1:9">
      <c r="A23" s="4" t="s">
        <v>717</v>
      </c>
    </row>
    <row r="24" spans="1:9">
      <c r="A24" s="3" t="s">
        <v>681</v>
      </c>
    </row>
    <row r="25" spans="1:9">
      <c r="A25" s="4" t="s">
        <v>718</v>
      </c>
      <c r="C25" s="7" t="n">
        <v>150000</v>
      </c>
    </row>
    <row r="26" spans="1:9">
      <c r="A26" s="4" t="s">
        <v>719</v>
      </c>
      <c r="C26" s="4" t="s">
        <v>720</v>
      </c>
    </row>
    <row r="27" spans="1:9">
      <c r="A27" s="4" t="s">
        <v>711</v>
      </c>
      <c r="C27" s="4" t="s">
        <v>721</v>
      </c>
    </row>
    <row r="28" spans="1:9">
      <c r="A28" s="4" t="s">
        <v>722</v>
      </c>
    </row>
    <row r="29" spans="1:9">
      <c r="A29" s="3" t="s">
        <v>681</v>
      </c>
    </row>
    <row r="30" spans="1:9">
      <c r="A30" s="4" t="s">
        <v>723</v>
      </c>
      <c r="C30" s="4" t="s">
        <v>724</v>
      </c>
    </row>
    <row r="31" spans="1:9">
      <c r="A31" s="4" t="s">
        <v>725</v>
      </c>
    </row>
    <row r="32" spans="1:9">
      <c r="A32" s="3" t="s">
        <v>681</v>
      </c>
    </row>
    <row r="33" spans="1:9">
      <c r="A33" s="4" t="s">
        <v>719</v>
      </c>
      <c r="C33" s="4" t="s">
        <v>726</v>
      </c>
    </row>
    <row r="34" spans="1:9">
      <c r="A34" s="4" t="s">
        <v>711</v>
      </c>
      <c r="C34" s="4" t="s">
        <v>727</v>
      </c>
    </row>
    <row r="35" spans="1:9">
      <c r="A35" s="4" t="s">
        <v>728</v>
      </c>
    </row>
    <row r="36" spans="1:9">
      <c r="A36" s="3" t="s">
        <v>681</v>
      </c>
    </row>
    <row r="37" spans="1:9">
      <c r="A37" s="4" t="s">
        <v>719</v>
      </c>
      <c r="C37" s="4" t="s">
        <v>616</v>
      </c>
    </row>
    <row r="38" spans="1:9">
      <c r="A38" s="4" t="s">
        <v>711</v>
      </c>
      <c r="C38" s="4" t="s">
        <v>691</v>
      </c>
    </row>
    <row r="39" spans="1:9">
      <c r="A39" s="4" t="s">
        <v>729</v>
      </c>
    </row>
    <row r="40" spans="1:9">
      <c r="A40" s="3" t="s">
        <v>681</v>
      </c>
    </row>
    <row r="41" spans="1:9">
      <c r="A41" s="4" t="s">
        <v>701</v>
      </c>
      <c r="G41" s="7" t="n">
        <v>17760</v>
      </c>
    </row>
  </sheetData>
  <mergeCells count="3">
    <mergeCell ref="A1:A2"/>
    <mergeCell ref="B1:C1"/>
    <mergeCell ref="D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730</v>
      </c>
      <c r="B1" s="2" t="s">
        <v>203</v>
      </c>
      <c r="C1" s="2" t="s">
        <v>439</v>
      </c>
    </row>
    <row r="2" spans="1:3">
      <c r="A2" s="4" t="s">
        <v>731</v>
      </c>
    </row>
    <row r="3" spans="1:3">
      <c r="A3" s="3" t="s">
        <v>358</v>
      </c>
    </row>
    <row r="4" spans="1:3">
      <c r="A4" s="4" t="s">
        <v>686</v>
      </c>
      <c r="B4" s="4" t="s">
        <v>732</v>
      </c>
      <c r="C4" s="4" t="s">
        <v>732</v>
      </c>
    </row>
    <row r="5" spans="1:3">
      <c r="A5" s="4" t="s">
        <v>733</v>
      </c>
    </row>
    <row r="6" spans="1:3">
      <c r="A6" s="3" t="s">
        <v>358</v>
      </c>
    </row>
    <row r="7" spans="1:3">
      <c r="A7" s="4" t="s">
        <v>686</v>
      </c>
      <c r="B7" s="4" t="s">
        <v>732</v>
      </c>
      <c r="C7" s="4" t="s">
        <v>7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0"/>
    <col customWidth="1" max="3" min="3" width="10"/>
  </cols>
  <sheetData>
    <row r="1" spans="1:3">
      <c r="A1" s="1" t="s">
        <v>734</v>
      </c>
      <c r="B1" s="2" t="s">
        <v>122</v>
      </c>
      <c r="C1" s="2" t="s">
        <v>123</v>
      </c>
    </row>
    <row r="2" spans="1:3">
      <c r="A2" s="3" t="s">
        <v>224</v>
      </c>
    </row>
    <row r="3" spans="1:3">
      <c r="A3" s="4" t="s">
        <v>735</v>
      </c>
      <c r="B3" s="6" t="n">
        <v>5592</v>
      </c>
    </row>
    <row r="4" spans="1:3">
      <c r="A4" s="4" t="s">
        <v>736</v>
      </c>
      <c r="B4" s="5" t="n">
        <v>77048</v>
      </c>
    </row>
    <row r="5" spans="1:3">
      <c r="A5" s="4" t="s">
        <v>737</v>
      </c>
      <c r="B5" s="5" t="n">
        <v>-209</v>
      </c>
    </row>
    <row r="6" spans="1:3">
      <c r="A6" s="4" t="s">
        <v>738</v>
      </c>
      <c r="B6" s="6" t="n">
        <v>82431</v>
      </c>
      <c r="C6" s="7" t="n">
        <v>219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3"/>
    <col customWidth="1" max="2" min="2" width="58"/>
    <col customWidth="1" max="3" min="3" width="21"/>
    <col customWidth="1" max="4" min="4" width="21"/>
    <col customWidth="1" max="5" min="5" width="4"/>
    <col customWidth="1" max="6" min="6" width="21"/>
    <col customWidth="1" max="7" min="7" width="4"/>
    <col customWidth="1" max="8" min="8" width="21"/>
  </cols>
  <sheetData>
    <row r="1" spans="1:8">
      <c r="A1" s="1" t="s">
        <v>739</v>
      </c>
      <c r="B1" s="2" t="s">
        <v>1</v>
      </c>
    </row>
    <row r="2" spans="1:8">
      <c r="B2" s="2" t="s">
        <v>34</v>
      </c>
      <c r="C2" s="2" t="s">
        <v>35</v>
      </c>
      <c r="D2" s="2" t="s">
        <v>36</v>
      </c>
      <c r="F2" s="2" t="s">
        <v>106</v>
      </c>
      <c r="H2" s="2" t="s">
        <v>35</v>
      </c>
    </row>
    <row r="3" spans="1:8">
      <c r="A3" s="3" t="s">
        <v>358</v>
      </c>
    </row>
    <row r="4" spans="1:8">
      <c r="A4" s="4" t="s">
        <v>41</v>
      </c>
      <c r="B4" s="6" t="n">
        <v>44970</v>
      </c>
      <c r="D4" s="6" t="n">
        <v>483456</v>
      </c>
      <c r="H4" s="7" t="n">
        <v>11999</v>
      </c>
    </row>
    <row r="5" spans="1:8">
      <c r="A5" s="4" t="s">
        <v>740</v>
      </c>
      <c r="B5" s="4" t="s">
        <v>44</v>
      </c>
      <c r="D5" s="5" t="n">
        <v>492619</v>
      </c>
      <c r="F5" s="6" t="n">
        <v>1310549</v>
      </c>
      <c r="H5" s="4" t="s">
        <v>44</v>
      </c>
    </row>
    <row r="6" spans="1:8">
      <c r="A6" s="4" t="s">
        <v>741</v>
      </c>
      <c r="B6" s="5" t="n">
        <v>77048</v>
      </c>
    </row>
    <row r="7" spans="1:8">
      <c r="A7" s="4" t="s">
        <v>742</v>
      </c>
      <c r="B7" s="5" t="n">
        <v>-4877</v>
      </c>
      <c r="C7" s="7" t="n">
        <v>-1301</v>
      </c>
      <c r="D7" s="5" t="n">
        <v>1596</v>
      </c>
      <c r="E7" s="4" t="s">
        <v>74</v>
      </c>
      <c r="F7" s="5" t="n">
        <v>-567</v>
      </c>
      <c r="G7" s="4" t="s">
        <v>74</v>
      </c>
    </row>
    <row r="8" spans="1:8">
      <c r="A8" s="4" t="s">
        <v>743</v>
      </c>
      <c r="B8" s="5" t="n">
        <v>584368</v>
      </c>
      <c r="C8" s="7" t="n">
        <v>155914</v>
      </c>
      <c r="D8" s="6" t="n">
        <v>401681</v>
      </c>
      <c r="E8" s="4" t="s">
        <v>74</v>
      </c>
      <c r="F8" s="6" t="n">
        <v>312068</v>
      </c>
      <c r="G8" s="4" t="s">
        <v>74</v>
      </c>
    </row>
    <row r="9" spans="1:8">
      <c r="A9" s="4" t="s">
        <v>434</v>
      </c>
    </row>
    <row r="10" spans="1:8">
      <c r="A10" s="3" t="s">
        <v>358</v>
      </c>
    </row>
    <row r="11" spans="1:8">
      <c r="A11" s="4" t="s">
        <v>41</v>
      </c>
      <c r="B11" s="5" t="n">
        <v>8415</v>
      </c>
    </row>
    <row r="12" spans="1:8">
      <c r="A12" s="4" t="s">
        <v>740</v>
      </c>
      <c r="B12" s="5" t="n">
        <v>199213</v>
      </c>
    </row>
    <row r="13" spans="1:8">
      <c r="A13" s="4" t="s">
        <v>744</v>
      </c>
      <c r="B13" s="5" t="n">
        <v>-53532</v>
      </c>
    </row>
    <row r="14" spans="1:8">
      <c r="A14" s="4" t="s">
        <v>745</v>
      </c>
      <c r="B14" s="5" t="n">
        <v>154096</v>
      </c>
    </row>
    <row r="15" spans="1:8">
      <c r="A15" s="4" t="s">
        <v>741</v>
      </c>
      <c r="B15" s="5" t="n">
        <v>77048</v>
      </c>
    </row>
    <row r="16" spans="1:8">
      <c r="A16" s="4" t="s">
        <v>746</v>
      </c>
      <c r="B16" s="5" t="n">
        <v>13831</v>
      </c>
    </row>
    <row r="17" spans="1:8">
      <c r="A17" s="4" t="s">
        <v>742</v>
      </c>
      <c r="B17" s="5" t="n">
        <v>-1110</v>
      </c>
    </row>
    <row r="18" spans="1:8">
      <c r="A18" s="4" t="s">
        <v>743</v>
      </c>
      <c r="B18" s="5" t="n">
        <v>12721</v>
      </c>
    </row>
    <row r="19" spans="1:8">
      <c r="A19" s="4" t="s">
        <v>747</v>
      </c>
      <c r="B19" s="6" t="n">
        <v>6361</v>
      </c>
    </row>
    <row r="20" spans="1:8"/>
    <row r="21" spans="1:8">
      <c r="A21" s="4" t="s">
        <v>74</v>
      </c>
      <c r="B21" s="4" t="s">
        <v>104</v>
      </c>
    </row>
  </sheetData>
  <mergeCells count="6">
    <mergeCell ref="A1:A2"/>
    <mergeCell ref="B1:G1"/>
    <mergeCell ref="D2:E2"/>
    <mergeCell ref="F2:G2"/>
    <mergeCell ref="A20:H20"/>
    <mergeCell ref="B21:H2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03</v>
      </c>
      <c r="C2" s="2" t="s">
        <v>749</v>
      </c>
      <c r="D2" s="2" t="s">
        <v>750</v>
      </c>
    </row>
    <row r="3" spans="1:4">
      <c r="A3" s="3" t="s">
        <v>358</v>
      </c>
    </row>
    <row r="4" spans="1:4">
      <c r="A4" s="4" t="s">
        <v>751</v>
      </c>
      <c r="C4" s="5" t="n">
        <v>440</v>
      </c>
      <c r="D4" s="10" t="n">
        <v>74.73</v>
      </c>
    </row>
    <row r="5" spans="1:4">
      <c r="A5" s="4" t="s">
        <v>367</v>
      </c>
    </row>
    <row r="6" spans="1:4">
      <c r="A6" s="3" t="s">
        <v>358</v>
      </c>
    </row>
    <row r="7" spans="1:4">
      <c r="A7" s="4" t="s">
        <v>752</v>
      </c>
      <c r="B7" s="4" t="s">
        <v>753</v>
      </c>
    </row>
    <row r="8" spans="1:4">
      <c r="A8" s="4" t="s">
        <v>751</v>
      </c>
      <c r="B8" s="10" t="n">
        <v>18.08</v>
      </c>
    </row>
    <row r="9" spans="1:4">
      <c r="A9" s="4" t="s">
        <v>754</v>
      </c>
    </row>
    <row r="10" spans="1:4">
      <c r="A10" s="3" t="s">
        <v>358</v>
      </c>
    </row>
    <row r="11" spans="1:4">
      <c r="A11" s="4" t="s">
        <v>752</v>
      </c>
      <c r="B11" s="4" t="s">
        <v>755</v>
      </c>
    </row>
    <row r="12" spans="1:4">
      <c r="A12" s="4" t="s">
        <v>756</v>
      </c>
    </row>
    <row r="13" spans="1:4">
      <c r="A13" s="3" t="s">
        <v>358</v>
      </c>
    </row>
    <row r="14" spans="1:4">
      <c r="A14" s="4" t="s">
        <v>752</v>
      </c>
      <c r="B14" s="4" t="s">
        <v>453</v>
      </c>
    </row>
    <row r="15" spans="1:4">
      <c r="A15" s="4" t="s">
        <v>370</v>
      </c>
    </row>
    <row r="16" spans="1:4">
      <c r="A16" s="3" t="s">
        <v>358</v>
      </c>
    </row>
    <row r="17" spans="1:4">
      <c r="A17" s="4" t="s">
        <v>751</v>
      </c>
      <c r="B17" s="5" t="n">
        <v>96</v>
      </c>
    </row>
    <row r="18" spans="1:4">
      <c r="A18" s="4" t="s">
        <v>757</v>
      </c>
    </row>
    <row r="19" spans="1:4">
      <c r="A19" s="3" t="s">
        <v>358</v>
      </c>
    </row>
    <row r="20" spans="1:4">
      <c r="A20" s="4" t="s">
        <v>752</v>
      </c>
      <c r="B20" s="4" t="s">
        <v>758</v>
      </c>
    </row>
    <row r="21" spans="1:4">
      <c r="A21" s="4" t="s">
        <v>759</v>
      </c>
    </row>
    <row r="22" spans="1:4">
      <c r="A22" s="3" t="s">
        <v>358</v>
      </c>
    </row>
    <row r="23" spans="1:4">
      <c r="A23" s="4" t="s">
        <v>752</v>
      </c>
      <c r="B23" s="4" t="s">
        <v>755</v>
      </c>
    </row>
    <row r="24" spans="1:4">
      <c r="A24" s="4" t="s">
        <v>760</v>
      </c>
    </row>
    <row r="25" spans="1:4">
      <c r="A25" s="3" t="s">
        <v>358</v>
      </c>
    </row>
    <row r="26" spans="1:4">
      <c r="A26" s="4" t="s">
        <v>752</v>
      </c>
      <c r="B26" s="4" t="s">
        <v>75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61</v>
      </c>
      <c r="B1" s="2" t="s">
        <v>1</v>
      </c>
    </row>
    <row r="2" spans="1:3">
      <c r="B2" s="2" t="s">
        <v>203</v>
      </c>
      <c r="C2" s="2" t="s">
        <v>439</v>
      </c>
    </row>
    <row r="3" spans="1:3">
      <c r="A3" s="3" t="s">
        <v>224</v>
      </c>
    </row>
    <row r="4" spans="1:3">
      <c r="A4" s="4" t="s">
        <v>762</v>
      </c>
      <c r="B4" s="6" t="n">
        <v>-208</v>
      </c>
      <c r="C4" s="4" t="s">
        <v>44</v>
      </c>
    </row>
    <row r="5" spans="1:3">
      <c r="A5" s="4" t="s">
        <v>763</v>
      </c>
      <c r="B5" s="6" t="n">
        <v>5383</v>
      </c>
      <c r="C5" s="6" t="n">
        <v>559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T4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5"/>
    <col customWidth="1" max="6" min="6" width="80"/>
    <col customWidth="1" max="7" min="7" width="80"/>
    <col customWidth="1" max="8" min="8" width="80"/>
    <col customWidth="1" max="9" min="9" width="21"/>
    <col customWidth="1" max="10" min="10" width="21"/>
    <col customWidth="1" max="11" min="11" width="21"/>
    <col customWidth="1" max="12" min="12" width="21"/>
    <col customWidth="1" max="13" min="13" width="15"/>
    <col customWidth="1" max="14" min="14" width="80"/>
    <col customWidth="1" max="15" min="15" width="80"/>
    <col customWidth="1" max="16" min="16" width="80"/>
    <col customWidth="1" max="17" min="17" width="21"/>
    <col customWidth="1" max="18" min="18" width="21"/>
    <col customWidth="1" max="19" min="19" width="21"/>
    <col customWidth="1" max="20" min="20" width="15"/>
  </cols>
  <sheetData>
    <row r="1" spans="1:20">
      <c r="A1" s="1" t="s">
        <v>764</v>
      </c>
      <c r="B1" s="2" t="s">
        <v>765</v>
      </c>
      <c r="C1" s="2" t="s">
        <v>766</v>
      </c>
      <c r="D1" s="2" t="s">
        <v>767</v>
      </c>
      <c r="E1" s="2" t="s">
        <v>768</v>
      </c>
      <c r="F1" s="2" t="s">
        <v>769</v>
      </c>
      <c r="G1" s="2" t="s">
        <v>770</v>
      </c>
      <c r="H1" s="2" t="s">
        <v>771</v>
      </c>
      <c r="I1" s="2" t="s">
        <v>772</v>
      </c>
      <c r="J1" s="2" t="s">
        <v>773</v>
      </c>
      <c r="K1" s="2" t="s">
        <v>774</v>
      </c>
      <c r="L1" s="2" t="s">
        <v>775</v>
      </c>
      <c r="M1" s="2" t="s">
        <v>776</v>
      </c>
      <c r="N1" s="2" t="s">
        <v>35</v>
      </c>
      <c r="O1" s="2" t="s">
        <v>777</v>
      </c>
      <c r="P1" s="2" t="s">
        <v>778</v>
      </c>
      <c r="Q1" s="2" t="s">
        <v>34</v>
      </c>
      <c r="R1" s="2" t="s">
        <v>35</v>
      </c>
      <c r="S1" s="2" t="s">
        <v>425</v>
      </c>
      <c r="T1" s="2" t="s">
        <v>779</v>
      </c>
    </row>
    <row r="2" spans="1:20">
      <c r="A2" s="3" t="s">
        <v>358</v>
      </c>
    </row>
    <row r="3" spans="1:20">
      <c r="A3" s="4" t="s">
        <v>780</v>
      </c>
      <c r="C3" s="7" t="n">
        <v>1060</v>
      </c>
      <c r="D3" s="13" t="n">
        <v>13200</v>
      </c>
      <c r="N3" s="7" t="n">
        <v>199</v>
      </c>
    </row>
    <row r="4" spans="1:20">
      <c r="A4" s="4" t="s">
        <v>781</v>
      </c>
      <c r="O4" s="6" t="n">
        <v>20</v>
      </c>
    </row>
    <row r="5" spans="1:20">
      <c r="A5" s="4" t="s">
        <v>782</v>
      </c>
      <c r="E5" s="4" t="s">
        <v>654</v>
      </c>
      <c r="F5" s="4" t="s">
        <v>783</v>
      </c>
      <c r="G5" s="4" t="s">
        <v>783</v>
      </c>
      <c r="M5" s="4" t="s">
        <v>784</v>
      </c>
      <c r="N5" s="4" t="s">
        <v>654</v>
      </c>
    </row>
    <row r="6" spans="1:20">
      <c r="A6" s="4" t="s">
        <v>785</v>
      </c>
      <c r="M6" s="5" t="n">
        <v>440</v>
      </c>
      <c r="T6" s="10" t="n">
        <v>74.73</v>
      </c>
    </row>
    <row r="7" spans="1:20">
      <c r="A7" s="4" t="s">
        <v>786</v>
      </c>
      <c r="N7" s="4" t="s">
        <v>732</v>
      </c>
    </row>
    <row r="8" spans="1:20">
      <c r="A8" s="4" t="s">
        <v>787</v>
      </c>
      <c r="N8" s="4" t="s">
        <v>654</v>
      </c>
    </row>
    <row r="9" spans="1:20">
      <c r="A9" s="4" t="s">
        <v>788</v>
      </c>
      <c r="N9" s="4" t="s">
        <v>732</v>
      </c>
    </row>
    <row r="10" spans="1:20">
      <c r="A10" s="4" t="s">
        <v>789</v>
      </c>
      <c r="N10" s="4" t="s">
        <v>790</v>
      </c>
    </row>
    <row r="11" spans="1:20">
      <c r="A11" s="4" t="s">
        <v>791</v>
      </c>
      <c r="N11" s="4" t="s">
        <v>792</v>
      </c>
      <c r="O11" s="4" t="s">
        <v>792</v>
      </c>
      <c r="P11" s="4" t="s">
        <v>792</v>
      </c>
    </row>
    <row r="12" spans="1:20">
      <c r="A12" s="4" t="s">
        <v>793</v>
      </c>
    </row>
    <row r="13" spans="1:20">
      <c r="A13" s="3" t="s">
        <v>358</v>
      </c>
    </row>
    <row r="14" spans="1:20">
      <c r="A14" s="4" t="s">
        <v>780</v>
      </c>
      <c r="F14" s="6" t="n">
        <v>87</v>
      </c>
      <c r="G14" s="16" t="n">
        <v>161.7</v>
      </c>
    </row>
    <row r="15" spans="1:20">
      <c r="A15" s="4" t="s">
        <v>794</v>
      </c>
      <c r="O15" s="6" t="n">
        <v>73</v>
      </c>
      <c r="Q15" s="6" t="n">
        <v>73</v>
      </c>
      <c r="R15" s="7" t="n">
        <v>1351</v>
      </c>
      <c r="S15" s="7" t="n">
        <v>1351</v>
      </c>
    </row>
    <row r="16" spans="1:20">
      <c r="A16" s="4" t="s">
        <v>785</v>
      </c>
      <c r="F16" s="10" t="n">
        <v>74.73</v>
      </c>
      <c r="G16" s="10" t="n">
        <v>74.73</v>
      </c>
    </row>
    <row r="17" spans="1:20">
      <c r="A17" s="4" t="s">
        <v>795</v>
      </c>
      <c r="F17" s="4" t="s">
        <v>796</v>
      </c>
      <c r="G17" s="4" t="s">
        <v>796</v>
      </c>
    </row>
    <row r="18" spans="1:20">
      <c r="A18" s="4" t="s">
        <v>797</v>
      </c>
    </row>
    <row r="19" spans="1:20">
      <c r="A19" s="3" t="s">
        <v>358</v>
      </c>
    </row>
    <row r="20" spans="1:20">
      <c r="A20" s="4" t="s">
        <v>798</v>
      </c>
      <c r="K20" s="13" t="n">
        <v>40200</v>
      </c>
      <c r="L20" s="17" t="n">
        <v>3210</v>
      </c>
    </row>
    <row r="21" spans="1:20">
      <c r="A21" s="4" t="s">
        <v>799</v>
      </c>
      <c r="I21" s="13" t="n">
        <v>44500</v>
      </c>
      <c r="J21" s="17" t="n">
        <v>3500</v>
      </c>
      <c r="K21" s="5" t="n">
        <v>29800</v>
      </c>
      <c r="L21" s="5" t="n">
        <v>2280</v>
      </c>
    </row>
    <row r="22" spans="1:20">
      <c r="A22" s="4" t="s">
        <v>800</v>
      </c>
      <c r="I22" s="5" t="n">
        <v>6060</v>
      </c>
      <c r="J22" s="5" t="n">
        <v>460</v>
      </c>
      <c r="K22" s="5" t="n">
        <v>42400</v>
      </c>
      <c r="L22" s="5" t="n">
        <v>3380</v>
      </c>
    </row>
    <row r="23" spans="1:20">
      <c r="A23" s="4" t="s">
        <v>801</v>
      </c>
      <c r="K23" s="13" t="n">
        <v>13800</v>
      </c>
      <c r="L23" s="17" t="n">
        <v>1100</v>
      </c>
    </row>
    <row r="24" spans="1:20">
      <c r="A24" s="4" t="s">
        <v>802</v>
      </c>
      <c r="I24" s="13" t="n">
        <v>26900</v>
      </c>
      <c r="J24" s="17" t="n">
        <v>2120</v>
      </c>
    </row>
    <row r="25" spans="1:20">
      <c r="A25" s="4" t="s">
        <v>785</v>
      </c>
      <c r="E25" s="15" t="n">
        <v>8.699999999999999</v>
      </c>
      <c r="M25" s="5" t="n">
        <v>54</v>
      </c>
    </row>
    <row r="26" spans="1:20">
      <c r="A26" s="4" t="s">
        <v>803</v>
      </c>
    </row>
    <row r="27" spans="1:20">
      <c r="A27" s="3" t="s">
        <v>358</v>
      </c>
    </row>
    <row r="28" spans="1:20">
      <c r="A28" s="4" t="s">
        <v>782</v>
      </c>
      <c r="H28" s="4" t="s">
        <v>732</v>
      </c>
    </row>
    <row r="29" spans="1:20">
      <c r="A29" s="4" t="s">
        <v>804</v>
      </c>
      <c r="H29" s="4" t="s">
        <v>805</v>
      </c>
    </row>
    <row r="30" spans="1:20">
      <c r="A30" s="4" t="s">
        <v>806</v>
      </c>
    </row>
    <row r="31" spans="1:20">
      <c r="A31" s="3" t="s">
        <v>358</v>
      </c>
    </row>
    <row r="32" spans="1:20">
      <c r="A32" s="4" t="s">
        <v>807</v>
      </c>
      <c r="N32" s="4" t="s">
        <v>808</v>
      </c>
    </row>
    <row r="33" spans="1:20">
      <c r="A33" s="4" t="s">
        <v>809</v>
      </c>
    </row>
    <row r="34" spans="1:20">
      <c r="A34" s="3" t="s">
        <v>358</v>
      </c>
    </row>
    <row r="35" spans="1:20">
      <c r="A35" s="4" t="s">
        <v>810</v>
      </c>
      <c r="O35" s="4" t="s">
        <v>732</v>
      </c>
      <c r="S35" s="4" t="s">
        <v>732</v>
      </c>
    </row>
    <row r="36" spans="1:20">
      <c r="A36" s="4" t="s">
        <v>780</v>
      </c>
      <c r="O36" s="6" t="n">
        <v>40</v>
      </c>
      <c r="P36" s="7" t="n">
        <v>720</v>
      </c>
    </row>
    <row r="37" spans="1:20">
      <c r="A37" s="4" t="s">
        <v>811</v>
      </c>
    </row>
    <row r="38" spans="1:20">
      <c r="A38" s="3" t="s">
        <v>358</v>
      </c>
    </row>
    <row r="39" spans="1:20">
      <c r="A39" s="4" t="s">
        <v>812</v>
      </c>
      <c r="B39" s="4" t="s">
        <v>813</v>
      </c>
    </row>
    <row r="40" spans="1:20">
      <c r="A40" s="4" t="s">
        <v>814</v>
      </c>
    </row>
    <row r="41" spans="1:20">
      <c r="A41" s="3" t="s">
        <v>358</v>
      </c>
    </row>
    <row r="42" spans="1:20">
      <c r="A42" s="4" t="s">
        <v>780</v>
      </c>
      <c r="O42" s="6" t="n">
        <v>84</v>
      </c>
      <c r="P42" s="7" t="n">
        <v>1495</v>
      </c>
    </row>
    <row r="43" spans="1:20">
      <c r="A43" s="4" t="s">
        <v>815</v>
      </c>
      <c r="O43" s="5" t="n">
        <v>13</v>
      </c>
      <c r="P43" s="5" t="n">
        <v>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816</v>
      </c>
      <c r="B1" s="2" t="s">
        <v>817</v>
      </c>
      <c r="C1" s="2" t="s">
        <v>1</v>
      </c>
    </row>
    <row r="2" spans="1:3">
      <c r="B2" s="2" t="s">
        <v>34</v>
      </c>
      <c r="C2" s="2" t="s">
        <v>34</v>
      </c>
    </row>
    <row r="3" spans="1:3">
      <c r="A3" s="3" t="s">
        <v>818</v>
      </c>
    </row>
    <row r="4" spans="1:3">
      <c r="A4" s="4" t="s">
        <v>819</v>
      </c>
      <c r="B4" s="4" t="s">
        <v>820</v>
      </c>
      <c r="C4" s="4" t="s">
        <v>820</v>
      </c>
    </row>
    <row r="5" spans="1:3">
      <c r="A5" s="4" t="s">
        <v>821</v>
      </c>
    </row>
    <row r="6" spans="1:3">
      <c r="A6" s="3" t="s">
        <v>818</v>
      </c>
    </row>
    <row r="7" spans="1:3">
      <c r="A7" s="4" t="s">
        <v>819</v>
      </c>
      <c r="B7" s="4" t="s">
        <v>822</v>
      </c>
      <c r="C7" s="4" t="s">
        <v>822</v>
      </c>
    </row>
    <row r="8" spans="1:3">
      <c r="A8" s="4" t="s">
        <v>823</v>
      </c>
      <c r="C8" s="4" t="s">
        <v>824</v>
      </c>
    </row>
    <row r="9" spans="1:3">
      <c r="A9" s="4" t="s">
        <v>825</v>
      </c>
      <c r="B9" s="4" t="s">
        <v>826</v>
      </c>
    </row>
    <row r="10" spans="1:3">
      <c r="A10" s="4" t="s">
        <v>827</v>
      </c>
      <c r="B10" s="6" t="n">
        <v>85</v>
      </c>
      <c r="C10" s="6" t="n">
        <v>8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 customWidth="1" max="6" min="6" width="4"/>
    <col customWidth="1" max="7" min="7" width="21"/>
    <col customWidth="1" max="8" min="8" width="4"/>
  </cols>
  <sheetData>
    <row r="1" spans="1:8">
      <c r="A1" s="1" t="s">
        <v>828</v>
      </c>
      <c r="B1" s="2" t="s">
        <v>462</v>
      </c>
      <c r="C1" s="2" t="s">
        <v>1</v>
      </c>
    </row>
    <row r="2" spans="1:8">
      <c r="B2" s="2" t="s">
        <v>463</v>
      </c>
      <c r="C2" s="2" t="s">
        <v>829</v>
      </c>
      <c r="D2" s="2" t="s">
        <v>35</v>
      </c>
      <c r="E2" s="2" t="s">
        <v>36</v>
      </c>
      <c r="F2" s="2" t="s">
        <v>74</v>
      </c>
      <c r="G2" s="2" t="s">
        <v>106</v>
      </c>
      <c r="H2" s="2" t="s">
        <v>74</v>
      </c>
    </row>
    <row r="3" spans="1:8">
      <c r="A3" s="3" t="s">
        <v>830</v>
      </c>
    </row>
    <row r="4" spans="1:8">
      <c r="A4" s="4" t="s">
        <v>77</v>
      </c>
      <c r="C4" s="6" t="n">
        <v>71265</v>
      </c>
      <c r="D4" s="7" t="n">
        <v>19014</v>
      </c>
      <c r="E4" s="4" t="s">
        <v>44</v>
      </c>
      <c r="G4" s="4" t="s">
        <v>44</v>
      </c>
    </row>
    <row r="5" spans="1:8">
      <c r="A5" s="4" t="s">
        <v>831</v>
      </c>
    </row>
    <row r="6" spans="1:8">
      <c r="A6" s="3" t="s">
        <v>830</v>
      </c>
    </row>
    <row r="7" spans="1:8">
      <c r="A7" s="4" t="s">
        <v>832</v>
      </c>
      <c r="C7" s="4" t="s">
        <v>448</v>
      </c>
    </row>
    <row r="8" spans="1:8">
      <c r="A8" s="4" t="s">
        <v>77</v>
      </c>
      <c r="C8" s="6" t="n">
        <v>-71000</v>
      </c>
    </row>
    <row r="9" spans="1:8">
      <c r="A9" s="4" t="s">
        <v>833</v>
      </c>
      <c r="B9" s="4" t="s">
        <v>834</v>
      </c>
    </row>
    <row r="10" spans="1:8">
      <c r="A10" s="4" t="s">
        <v>835</v>
      </c>
      <c r="C10" s="6" t="n">
        <v>14000</v>
      </c>
    </row>
    <row r="11" spans="1:8">
      <c r="A11" s="4" t="s">
        <v>836</v>
      </c>
    </row>
    <row r="12" spans="1:8">
      <c r="A12" s="3" t="s">
        <v>830</v>
      </c>
    </row>
    <row r="13" spans="1:8">
      <c r="A13" s="4" t="s">
        <v>832</v>
      </c>
      <c r="C13" s="4" t="s">
        <v>837</v>
      </c>
    </row>
    <row r="14" spans="1:8">
      <c r="A14" s="4" t="s">
        <v>838</v>
      </c>
      <c r="C14" s="5" t="n">
        <v>2685590</v>
      </c>
    </row>
    <row r="15" spans="1:8">
      <c r="A15" s="4" t="s">
        <v>839</v>
      </c>
      <c r="C15" s="6" t="n">
        <v>86000</v>
      </c>
    </row>
    <row r="16" spans="1:8"/>
    <row r="17" spans="1:8">
      <c r="A17" s="4" t="s">
        <v>74</v>
      </c>
      <c r="B17" s="4" t="s">
        <v>104</v>
      </c>
    </row>
  </sheetData>
  <mergeCells count="30">
    <mergeCell ref="A1:A2"/>
    <mergeCell ref="C1:H1"/>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A16:H16"/>
    <mergeCell ref="B17:H1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2</v>
      </c>
      <c r="B1" s="2" t="s">
        <v>1</v>
      </c>
    </row>
    <row r="2" spans="1:2">
      <c r="B2" s="2" t="s">
        <v>203</v>
      </c>
    </row>
    <row r="3" spans="1:2">
      <c r="A3" s="3" t="s">
        <v>204</v>
      </c>
    </row>
    <row r="4" spans="1:2">
      <c r="A4" s="4" t="s">
        <v>205</v>
      </c>
      <c r="B4" s="4" t="s">
        <v>20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840</v>
      </c>
      <c r="B1" s="2" t="s">
        <v>203</v>
      </c>
      <c r="D1" s="2" t="s">
        <v>439</v>
      </c>
    </row>
    <row r="2" spans="1:5">
      <c r="A2" s="3" t="s">
        <v>236</v>
      </c>
    </row>
    <row r="3" spans="1:5">
      <c r="A3" s="4" t="s">
        <v>841</v>
      </c>
      <c r="B3" s="6" t="n">
        <v>136028</v>
      </c>
      <c r="C3" s="4" t="s">
        <v>74</v>
      </c>
      <c r="D3" s="6" t="n">
        <v>780861</v>
      </c>
      <c r="E3" s="4" t="s">
        <v>115</v>
      </c>
    </row>
    <row r="4" spans="1:5"/>
    <row r="5" spans="1:5">
      <c r="A5" s="4" t="s">
        <v>74</v>
      </c>
      <c r="B5" s="4" t="s">
        <v>842</v>
      </c>
    </row>
    <row r="6" spans="1:5">
      <c r="A6" s="4" t="s">
        <v>115</v>
      </c>
      <c r="B6" s="4" t="s">
        <v>843</v>
      </c>
    </row>
  </sheetData>
  <mergeCells count="5">
    <mergeCell ref="B1:C1"/>
    <mergeCell ref="D1:E1"/>
    <mergeCell ref="A4:E4"/>
    <mergeCell ref="B5:E5"/>
    <mergeCell ref="B6:E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1</v>
      </c>
    </row>
    <row r="2" spans="1:2">
      <c r="B2" s="2" t="s">
        <v>36</v>
      </c>
    </row>
    <row r="3" spans="1:2">
      <c r="A3" s="3" t="s">
        <v>845</v>
      </c>
    </row>
    <row r="4" spans="1:2">
      <c r="A4" s="4" t="s">
        <v>846</v>
      </c>
      <c r="B4" s="4" t="s">
        <v>847</v>
      </c>
    </row>
    <row r="5" spans="1:2">
      <c r="A5" s="4" t="s">
        <v>848</v>
      </c>
      <c r="B5" s="6" t="n">
        <v>295</v>
      </c>
    </row>
    <row r="6" spans="1:2">
      <c r="A6" s="4" t="s">
        <v>849</v>
      </c>
    </row>
    <row r="7" spans="1:2">
      <c r="A7" s="3" t="s">
        <v>845</v>
      </c>
    </row>
    <row r="8" spans="1:2">
      <c r="A8" s="4" t="s">
        <v>848</v>
      </c>
      <c r="B8" s="6" t="n">
        <v>48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50</v>
      </c>
      <c r="B1" s="2" t="s">
        <v>203</v>
      </c>
      <c r="C1" s="2" t="s">
        <v>439</v>
      </c>
    </row>
    <row r="2" spans="1:3">
      <c r="A2" s="3" t="s">
        <v>240</v>
      </c>
    </row>
    <row r="3" spans="1:3">
      <c r="A3" s="4" t="s">
        <v>851</v>
      </c>
      <c r="B3" s="6" t="n">
        <v>2985</v>
      </c>
      <c r="C3" s="4" t="s">
        <v>44</v>
      </c>
    </row>
    <row r="4" spans="1:3">
      <c r="A4" s="4" t="s">
        <v>852</v>
      </c>
      <c r="B4" s="5" t="n">
        <v>1463</v>
      </c>
      <c r="C4" s="5" t="n">
        <v>6488</v>
      </c>
    </row>
    <row r="5" spans="1:3">
      <c r="A5" s="4" t="s">
        <v>853</v>
      </c>
      <c r="B5" s="4" t="s">
        <v>44</v>
      </c>
      <c r="C5" s="5" t="n">
        <v>4213</v>
      </c>
    </row>
    <row r="6" spans="1:3">
      <c r="A6" s="4" t="s">
        <v>854</v>
      </c>
      <c r="B6" s="4" t="s">
        <v>44</v>
      </c>
      <c r="C6" s="5" t="n">
        <v>16308</v>
      </c>
    </row>
    <row r="7" spans="1:3">
      <c r="A7" s="4" t="s">
        <v>855</v>
      </c>
      <c r="B7" s="5" t="n">
        <v>10860</v>
      </c>
      <c r="C7" s="5" t="n">
        <v>29167</v>
      </c>
    </row>
    <row r="8" spans="1:3">
      <c r="A8" s="4" t="s">
        <v>856</v>
      </c>
      <c r="B8" s="5" t="n">
        <v>3227</v>
      </c>
      <c r="C8" s="5" t="n">
        <v>7117</v>
      </c>
    </row>
    <row r="9" spans="1:3">
      <c r="A9" s="4" t="s">
        <v>54</v>
      </c>
      <c r="B9" s="6" t="n">
        <v>18535</v>
      </c>
      <c r="C9" s="6" t="n">
        <v>6329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857</v>
      </c>
      <c r="B1" s="2" t="s">
        <v>203</v>
      </c>
      <c r="C1" s="2" t="s">
        <v>439</v>
      </c>
    </row>
    <row r="2" spans="1:3">
      <c r="A2" s="3" t="s">
        <v>858</v>
      </c>
    </row>
    <row r="3" spans="1:3">
      <c r="A3" s="4" t="s">
        <v>859</v>
      </c>
      <c r="B3" s="6" t="n">
        <v>280592</v>
      </c>
      <c r="C3" s="6" t="n">
        <v>1024172</v>
      </c>
    </row>
    <row r="4" spans="1:3">
      <c r="A4" s="4" t="s">
        <v>860</v>
      </c>
      <c r="B4" s="5" t="n">
        <v>-136028</v>
      </c>
      <c r="C4" s="5" t="n">
        <v>-780861</v>
      </c>
    </row>
    <row r="5" spans="1:3">
      <c r="A5" s="4" t="s">
        <v>861</v>
      </c>
      <c r="B5" s="5" t="n">
        <v>144564</v>
      </c>
      <c r="C5" s="5" t="n">
        <v>243311</v>
      </c>
    </row>
    <row r="6" spans="1:3">
      <c r="A6" s="4" t="s">
        <v>862</v>
      </c>
    </row>
    <row r="7" spans="1:3">
      <c r="A7" s="3" t="s">
        <v>858</v>
      </c>
    </row>
    <row r="8" spans="1:3">
      <c r="A8" s="4" t="s">
        <v>859</v>
      </c>
      <c r="B8" s="5" t="n">
        <v>136028</v>
      </c>
      <c r="C8" s="5" t="n">
        <v>538668</v>
      </c>
    </row>
    <row r="9" spans="1:3">
      <c r="A9" s="4" t="s">
        <v>863</v>
      </c>
    </row>
    <row r="10" spans="1:3">
      <c r="A10" s="3" t="s">
        <v>858</v>
      </c>
    </row>
    <row r="11" spans="1:3">
      <c r="A11" s="4" t="s">
        <v>859</v>
      </c>
      <c r="B11" s="5" t="n">
        <v>144564</v>
      </c>
      <c r="C11" s="4" t="s">
        <v>44</v>
      </c>
    </row>
    <row r="12" spans="1:3">
      <c r="A12" s="4" t="s">
        <v>864</v>
      </c>
    </row>
    <row r="13" spans="1:3">
      <c r="A13" s="3" t="s">
        <v>858</v>
      </c>
    </row>
    <row r="14" spans="1:3">
      <c r="A14" s="4" t="s">
        <v>859</v>
      </c>
      <c r="B14" s="4" t="s">
        <v>44</v>
      </c>
      <c r="C14" s="6" t="n">
        <v>48550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865</v>
      </c>
      <c r="B1" s="2" t="s">
        <v>1</v>
      </c>
    </row>
    <row r="2" spans="1:3">
      <c r="B2" s="2" t="s">
        <v>203</v>
      </c>
      <c r="C2" s="2" t="s">
        <v>439</v>
      </c>
    </row>
    <row r="3" spans="1:3">
      <c r="A3" s="3" t="s">
        <v>866</v>
      </c>
    </row>
    <row r="4" spans="1:3">
      <c r="A4" s="4" t="s">
        <v>867</v>
      </c>
      <c r="B4" s="6" t="n">
        <v>144590</v>
      </c>
      <c r="C4" s="6" t="n">
        <v>571789</v>
      </c>
    </row>
    <row r="5" spans="1:3">
      <c r="A5" s="4" t="s">
        <v>868</v>
      </c>
      <c r="B5" s="6" t="n">
        <v>136028</v>
      </c>
      <c r="C5" s="6" t="n">
        <v>538668</v>
      </c>
    </row>
    <row r="6" spans="1:3">
      <c r="A6" s="4" t="s">
        <v>869</v>
      </c>
    </row>
    <row r="7" spans="1:3">
      <c r="A7" s="3" t="s">
        <v>866</v>
      </c>
    </row>
    <row r="8" spans="1:3">
      <c r="A8" s="4" t="s">
        <v>870</v>
      </c>
      <c r="C8" s="4" t="s">
        <v>871</v>
      </c>
    </row>
    <row r="9" spans="1:3">
      <c r="A9" s="4" t="s">
        <v>872</v>
      </c>
      <c r="C9" s="4" t="s">
        <v>873</v>
      </c>
    </row>
    <row r="10" spans="1:3">
      <c r="A10" s="4" t="s">
        <v>874</v>
      </c>
      <c r="C10" s="4" t="s">
        <v>21</v>
      </c>
    </row>
    <row r="11" spans="1:3">
      <c r="A11" s="4" t="s">
        <v>867</v>
      </c>
      <c r="C11" s="6" t="n">
        <v>296160</v>
      </c>
    </row>
    <row r="12" spans="1:3">
      <c r="A12" s="4" t="s">
        <v>868</v>
      </c>
      <c r="C12" s="6" t="n">
        <v>295363</v>
      </c>
    </row>
    <row r="13" spans="1:3">
      <c r="A13" s="4" t="s">
        <v>875</v>
      </c>
    </row>
    <row r="14" spans="1:3">
      <c r="A14" s="3" t="s">
        <v>866</v>
      </c>
    </row>
    <row r="15" spans="1:3">
      <c r="A15" s="4" t="s">
        <v>870</v>
      </c>
      <c r="B15" s="4" t="s">
        <v>876</v>
      </c>
      <c r="C15" s="4" t="s">
        <v>876</v>
      </c>
    </row>
    <row r="16" spans="1:3">
      <c r="A16" s="4" t="s">
        <v>872</v>
      </c>
      <c r="B16" s="4" t="s">
        <v>873</v>
      </c>
      <c r="C16" s="4" t="s">
        <v>873</v>
      </c>
    </row>
    <row r="17" spans="1:3">
      <c r="A17" s="4" t="s">
        <v>874</v>
      </c>
      <c r="B17" s="4" t="s">
        <v>877</v>
      </c>
      <c r="C17" s="4" t="s">
        <v>878</v>
      </c>
    </row>
    <row r="18" spans="1:3">
      <c r="A18" s="4" t="s">
        <v>867</v>
      </c>
      <c r="B18" s="6" t="n">
        <v>107529</v>
      </c>
      <c r="C18" s="6" t="n">
        <v>217279</v>
      </c>
    </row>
    <row r="19" spans="1:3">
      <c r="A19" s="4" t="s">
        <v>868</v>
      </c>
      <c r="B19" s="5" t="n">
        <v>98967</v>
      </c>
      <c r="C19" s="5" t="n">
        <v>184955</v>
      </c>
    </row>
    <row r="20" spans="1:3">
      <c r="A20" s="4" t="s">
        <v>879</v>
      </c>
    </row>
    <row r="21" spans="1:3">
      <c r="A21" s="3" t="s">
        <v>866</v>
      </c>
    </row>
    <row r="22" spans="1:3">
      <c r="A22" s="4" t="s">
        <v>867</v>
      </c>
      <c r="B22" s="5" t="n">
        <v>37061</v>
      </c>
      <c r="C22" s="5" t="n">
        <v>58350</v>
      </c>
    </row>
    <row r="23" spans="1:3">
      <c r="A23" s="4" t="s">
        <v>868</v>
      </c>
      <c r="B23" s="6" t="n">
        <v>37061</v>
      </c>
      <c r="C23" s="6" t="n">
        <v>5835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80"/>
    <col customWidth="1" max="5" min="5" width="80"/>
    <col customWidth="1" max="6" min="6" width="80"/>
    <col customWidth="1" max="7" min="7" width="80"/>
    <col customWidth="1" max="8" min="8" width="4"/>
    <col customWidth="1" max="9" min="9" width="80"/>
    <col customWidth="1" max="10" min="10" width="21"/>
    <col customWidth="1" max="11" min="11" width="4"/>
    <col customWidth="1" max="12" min="12" width="21"/>
    <col customWidth="1" max="13" min="13" width="21"/>
    <col customWidth="1" max="14" min="14" width="21"/>
    <col customWidth="1" max="15" min="15" width="21"/>
    <col customWidth="1" max="16" min="16" width="21"/>
  </cols>
  <sheetData>
    <row r="1" spans="1:16">
      <c r="A1" s="1" t="s">
        <v>880</v>
      </c>
      <c r="B1" s="2" t="s">
        <v>462</v>
      </c>
      <c r="E1" s="2" t="s">
        <v>1</v>
      </c>
    </row>
    <row r="2" spans="1:16">
      <c r="B2" s="2" t="s">
        <v>881</v>
      </c>
      <c r="C2" s="2" t="s">
        <v>882</v>
      </c>
      <c r="D2" s="2" t="s">
        <v>883</v>
      </c>
      <c r="E2" s="2" t="s">
        <v>34</v>
      </c>
      <c r="F2" s="2" t="s">
        <v>35</v>
      </c>
      <c r="G2" s="2" t="s">
        <v>36</v>
      </c>
      <c r="I2" s="2" t="s">
        <v>646</v>
      </c>
      <c r="J2" s="2" t="s">
        <v>106</v>
      </c>
      <c r="L2" s="2" t="s">
        <v>426</v>
      </c>
      <c r="M2" s="2" t="s">
        <v>884</v>
      </c>
      <c r="N2" s="2" t="s">
        <v>885</v>
      </c>
      <c r="O2" s="2" t="s">
        <v>886</v>
      </c>
      <c r="P2" s="2" t="s">
        <v>887</v>
      </c>
    </row>
    <row r="3" spans="1:16">
      <c r="A3" s="3" t="s">
        <v>866</v>
      </c>
    </row>
    <row r="4" spans="1:16">
      <c r="A4" s="4" t="s">
        <v>888</v>
      </c>
      <c r="D4" s="4" t="s">
        <v>889</v>
      </c>
    </row>
    <row r="5" spans="1:16">
      <c r="A5" s="4" t="s">
        <v>890</v>
      </c>
      <c r="E5" s="6" t="n">
        <v>56000000</v>
      </c>
    </row>
    <row r="6" spans="1:16">
      <c r="A6" s="4" t="s">
        <v>780</v>
      </c>
      <c r="E6" s="5" t="n">
        <v>101613000</v>
      </c>
      <c r="M6" s="6" t="n">
        <v>4300000</v>
      </c>
      <c r="N6" s="13" t="n">
        <v>1000</v>
      </c>
    </row>
    <row r="7" spans="1:16">
      <c r="A7" s="4" t="s">
        <v>891</v>
      </c>
      <c r="E7" s="5" t="n">
        <v>568519000</v>
      </c>
      <c r="F7" s="7" t="n">
        <v>151686</v>
      </c>
      <c r="G7" s="6" t="n">
        <v>460523000</v>
      </c>
      <c r="J7" s="6" t="n">
        <v>332553000</v>
      </c>
    </row>
    <row r="8" spans="1:16">
      <c r="A8" s="4" t="s">
        <v>892</v>
      </c>
      <c r="G8" s="4" t="s">
        <v>893</v>
      </c>
      <c r="I8" s="4" t="s">
        <v>893</v>
      </c>
    </row>
    <row r="9" spans="1:16">
      <c r="A9" s="4" t="s">
        <v>894</v>
      </c>
      <c r="C9" s="6" t="n">
        <v>382000000</v>
      </c>
    </row>
    <row r="10" spans="1:16">
      <c r="A10" s="4" t="s">
        <v>895</v>
      </c>
      <c r="C10" s="4" t="s">
        <v>896</v>
      </c>
    </row>
    <row r="11" spans="1:16">
      <c r="A11" s="4" t="s">
        <v>897</v>
      </c>
      <c r="E11" s="5" t="n">
        <v>-4882000</v>
      </c>
      <c r="F11" s="4" t="s">
        <v>44</v>
      </c>
      <c r="G11" s="4" t="s">
        <v>44</v>
      </c>
      <c r="J11" s="4" t="s">
        <v>44</v>
      </c>
    </row>
    <row r="12" spans="1:16">
      <c r="A12" s="4" t="s">
        <v>898</v>
      </c>
      <c r="G12" s="5" t="n">
        <v>21259000</v>
      </c>
    </row>
    <row r="13" spans="1:16">
      <c r="A13" s="4" t="s">
        <v>899</v>
      </c>
      <c r="E13" s="5" t="n">
        <v>584368000</v>
      </c>
      <c r="F13" s="7" t="n">
        <v>155914</v>
      </c>
      <c r="G13" s="6" t="n">
        <v>401681000</v>
      </c>
      <c r="H13" s="4" t="s">
        <v>74</v>
      </c>
      <c r="J13" s="6" t="n">
        <v>312068000</v>
      </c>
      <c r="K13" s="4" t="s">
        <v>74</v>
      </c>
    </row>
    <row r="14" spans="1:16">
      <c r="A14" s="4" t="s">
        <v>58</v>
      </c>
      <c r="B14" s="6" t="n">
        <v>11000000</v>
      </c>
    </row>
    <row r="15" spans="1:16">
      <c r="A15" s="4" t="s">
        <v>900</v>
      </c>
    </row>
    <row r="16" spans="1:16">
      <c r="A16" s="3" t="s">
        <v>866</v>
      </c>
    </row>
    <row r="17" spans="1:16">
      <c r="A17" s="4" t="s">
        <v>901</v>
      </c>
      <c r="I17" s="13" t="n">
        <v>38487</v>
      </c>
    </row>
    <row r="18" spans="1:16">
      <c r="A18" s="4" t="s">
        <v>902</v>
      </c>
      <c r="G18" s="4" t="s">
        <v>903</v>
      </c>
      <c r="I18" s="4" t="s">
        <v>903</v>
      </c>
    </row>
    <row r="19" spans="1:16">
      <c r="A19" s="4" t="s">
        <v>904</v>
      </c>
    </row>
    <row r="20" spans="1:16">
      <c r="A20" s="3" t="s">
        <v>866</v>
      </c>
    </row>
    <row r="21" spans="1:16">
      <c r="A21" s="4" t="s">
        <v>905</v>
      </c>
      <c r="G21" s="6" t="n">
        <v>2000</v>
      </c>
      <c r="I21" s="13" t="n">
        <v>488</v>
      </c>
    </row>
    <row r="22" spans="1:16">
      <c r="A22" s="4" t="s">
        <v>906</v>
      </c>
    </row>
    <row r="23" spans="1:16">
      <c r="A23" s="3" t="s">
        <v>866</v>
      </c>
    </row>
    <row r="24" spans="1:16">
      <c r="A24" s="4" t="s">
        <v>907</v>
      </c>
      <c r="P24" s="6" t="n">
        <v>434000000</v>
      </c>
    </row>
    <row r="25" spans="1:16">
      <c r="A25" s="4" t="s">
        <v>892</v>
      </c>
      <c r="G25" s="4" t="s">
        <v>908</v>
      </c>
      <c r="I25" s="4" t="s">
        <v>908</v>
      </c>
    </row>
    <row r="26" spans="1:16">
      <c r="A26" s="4" t="s">
        <v>909</v>
      </c>
    </row>
    <row r="27" spans="1:16">
      <c r="A27" s="3" t="s">
        <v>866</v>
      </c>
    </row>
    <row r="28" spans="1:16">
      <c r="A28" s="4" t="s">
        <v>907</v>
      </c>
      <c r="D28" s="6" t="n">
        <v>218000000</v>
      </c>
      <c r="O28" s="6" t="n">
        <v>2000000</v>
      </c>
    </row>
    <row r="29" spans="1:16">
      <c r="A29" s="4" t="s">
        <v>910</v>
      </c>
      <c r="D29" s="4" t="s">
        <v>911</v>
      </c>
      <c r="O29" s="4" t="s">
        <v>912</v>
      </c>
    </row>
    <row r="30" spans="1:16">
      <c r="A30" s="4" t="s">
        <v>913</v>
      </c>
      <c r="B30" s="4" t="s">
        <v>914</v>
      </c>
      <c r="D30" s="4" t="s">
        <v>915</v>
      </c>
    </row>
    <row r="31" spans="1:16">
      <c r="A31" s="4" t="s">
        <v>892</v>
      </c>
      <c r="B31" s="4" t="s">
        <v>916</v>
      </c>
    </row>
    <row r="32" spans="1:16">
      <c r="A32" s="4" t="s">
        <v>899</v>
      </c>
      <c r="D32" s="6" t="n">
        <v>5000</v>
      </c>
    </row>
    <row r="33" spans="1:16">
      <c r="A33" s="4" t="s">
        <v>917</v>
      </c>
    </row>
    <row r="34" spans="1:16">
      <c r="A34" s="3" t="s">
        <v>866</v>
      </c>
    </row>
    <row r="35" spans="1:16">
      <c r="A35" s="4" t="s">
        <v>890</v>
      </c>
      <c r="E35" s="5" t="n">
        <v>109750000</v>
      </c>
    </row>
    <row r="36" spans="1:16">
      <c r="A36" s="4" t="s">
        <v>780</v>
      </c>
      <c r="E36" s="5" t="n">
        <v>136500000</v>
      </c>
    </row>
    <row r="37" spans="1:16">
      <c r="A37" s="4" t="s">
        <v>918</v>
      </c>
      <c r="E37" s="5" t="n">
        <v>139000000</v>
      </c>
    </row>
    <row r="38" spans="1:16">
      <c r="A38" s="4" t="s">
        <v>899</v>
      </c>
      <c r="E38" s="5" t="n">
        <v>2000000</v>
      </c>
    </row>
    <row r="39" spans="1:16">
      <c r="A39" s="4" t="s">
        <v>919</v>
      </c>
    </row>
    <row r="40" spans="1:16">
      <c r="A40" s="3" t="s">
        <v>866</v>
      </c>
    </row>
    <row r="41" spans="1:16">
      <c r="A41" s="4" t="s">
        <v>780</v>
      </c>
      <c r="E41" s="5" t="n">
        <v>7700000</v>
      </c>
    </row>
    <row r="42" spans="1:16">
      <c r="A42" s="4" t="s">
        <v>891</v>
      </c>
      <c r="E42" s="6" t="n">
        <v>5900000</v>
      </c>
    </row>
    <row r="43" spans="1:16">
      <c r="A43" s="4" t="s">
        <v>920</v>
      </c>
      <c r="E43" s="4" t="s">
        <v>921</v>
      </c>
      <c r="F43" s="4" t="s">
        <v>921</v>
      </c>
    </row>
    <row r="44" spans="1:16">
      <c r="A44" s="4" t="s">
        <v>922</v>
      </c>
    </row>
    <row r="45" spans="1:16">
      <c r="A45" s="3" t="s">
        <v>866</v>
      </c>
    </row>
    <row r="46" spans="1:16">
      <c r="A46" s="4" t="s">
        <v>907</v>
      </c>
      <c r="D46" s="6" t="n">
        <v>448000000</v>
      </c>
    </row>
    <row r="47" spans="1:16">
      <c r="A47" s="4" t="s">
        <v>910</v>
      </c>
      <c r="D47" s="4" t="s">
        <v>911</v>
      </c>
    </row>
    <row r="48" spans="1:16">
      <c r="A48" s="4" t="s">
        <v>913</v>
      </c>
      <c r="D48" s="4" t="s">
        <v>923</v>
      </c>
    </row>
    <row r="49" spans="1:16">
      <c r="A49" s="4" t="s">
        <v>924</v>
      </c>
      <c r="L49" s="6" t="n">
        <v>3400</v>
      </c>
    </row>
    <row r="50" spans="1:16">
      <c r="A50" s="4" t="s">
        <v>925</v>
      </c>
    </row>
    <row r="51" spans="1:16">
      <c r="A51" s="3" t="s">
        <v>866</v>
      </c>
    </row>
    <row r="52" spans="1:16">
      <c r="A52" s="4" t="s">
        <v>913</v>
      </c>
      <c r="G52" s="4" t="s">
        <v>926</v>
      </c>
      <c r="I52" s="4" t="s">
        <v>926</v>
      </c>
    </row>
    <row r="53" spans="1:16">
      <c r="A53" s="4" t="s">
        <v>890</v>
      </c>
      <c r="G53" s="6" t="n">
        <v>7100000</v>
      </c>
    </row>
    <row r="54" spans="1:16">
      <c r="A54" s="4" t="s">
        <v>780</v>
      </c>
      <c r="G54" s="5" t="n">
        <v>7200000</v>
      </c>
    </row>
    <row r="55" spans="1:16">
      <c r="A55" s="4" t="s">
        <v>918</v>
      </c>
      <c r="G55" s="6" t="n">
        <v>50000000</v>
      </c>
    </row>
    <row r="56" spans="1:16"/>
    <row r="57" spans="1:16">
      <c r="A57" s="4" t="s">
        <v>74</v>
      </c>
      <c r="B57" s="4" t="s">
        <v>104</v>
      </c>
    </row>
  </sheetData>
  <mergeCells count="8">
    <mergeCell ref="A1:A2"/>
    <mergeCell ref="B1:D1"/>
    <mergeCell ref="E1:L1"/>
    <mergeCell ref="M1:N1"/>
    <mergeCell ref="G2:H2"/>
    <mergeCell ref="J2:K2"/>
    <mergeCell ref="A56:P56"/>
    <mergeCell ref="B57:P5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927</v>
      </c>
      <c r="B1" s="2" t="s">
        <v>1</v>
      </c>
    </row>
    <row r="2" spans="1:4">
      <c r="B2" s="2" t="s">
        <v>203</v>
      </c>
      <c r="C2" s="2" t="s">
        <v>439</v>
      </c>
      <c r="D2" s="2" t="s">
        <v>446</v>
      </c>
    </row>
    <row r="3" spans="1:4">
      <c r="A3" s="3" t="s">
        <v>247</v>
      </c>
    </row>
    <row r="4" spans="1:4">
      <c r="A4" s="4" t="s">
        <v>928</v>
      </c>
      <c r="B4" s="6" t="n">
        <v>-5245</v>
      </c>
      <c r="C4" s="6" t="n">
        <v>7000</v>
      </c>
      <c r="D4" s="4" t="s">
        <v>4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03</v>
      </c>
      <c r="C2" s="2" t="s">
        <v>439</v>
      </c>
      <c r="D2" s="2" t="s">
        <v>446</v>
      </c>
    </row>
    <row r="3" spans="1:4">
      <c r="A3" s="3" t="s">
        <v>247</v>
      </c>
    </row>
    <row r="4" spans="1:4">
      <c r="A4" s="4" t="s">
        <v>89</v>
      </c>
      <c r="B4" s="6" t="n">
        <v>60464</v>
      </c>
      <c r="C4" s="6" t="n">
        <v>-101882</v>
      </c>
      <c r="D4" s="6" t="n">
        <v>-120243</v>
      </c>
    </row>
    <row r="5" spans="1:4">
      <c r="A5" s="4" t="s">
        <v>930</v>
      </c>
      <c r="B5" s="4" t="s">
        <v>726</v>
      </c>
      <c r="C5" s="4" t="s">
        <v>931</v>
      </c>
      <c r="D5" s="4" t="s">
        <v>687</v>
      </c>
    </row>
    <row r="6" spans="1:4">
      <c r="A6" s="4" t="s">
        <v>932</v>
      </c>
      <c r="B6" s="6" t="n">
        <v>13907</v>
      </c>
      <c r="C6" s="6" t="n">
        <v>-24452</v>
      </c>
      <c r="D6" s="6" t="n">
        <v>-30061</v>
      </c>
    </row>
    <row r="7" spans="1:4">
      <c r="A7" s="3" t="s">
        <v>933</v>
      </c>
    </row>
    <row r="8" spans="1:4">
      <c r="A8" s="4" t="s">
        <v>934</v>
      </c>
      <c r="B8" s="5" t="n">
        <v>1303</v>
      </c>
      <c r="C8" s="5" t="n">
        <v>214</v>
      </c>
      <c r="D8" s="5" t="n">
        <v>611</v>
      </c>
    </row>
    <row r="9" spans="1:4">
      <c r="A9" s="4" t="s">
        <v>935</v>
      </c>
      <c r="B9" s="4" t="s">
        <v>44</v>
      </c>
      <c r="C9" s="4" t="s">
        <v>44</v>
      </c>
      <c r="D9" s="5" t="n">
        <v>115</v>
      </c>
    </row>
    <row r="10" spans="1:4">
      <c r="A10" s="4" t="s">
        <v>936</v>
      </c>
      <c r="B10" s="5" t="n">
        <v>-15392</v>
      </c>
      <c r="C10" s="5" t="n">
        <v>17640</v>
      </c>
      <c r="D10" s="5" t="n">
        <v>15232</v>
      </c>
    </row>
    <row r="11" spans="1:4">
      <c r="A11" s="4" t="s">
        <v>937</v>
      </c>
      <c r="B11" s="5" t="n">
        <v>202</v>
      </c>
      <c r="C11" s="5" t="n">
        <v>5959</v>
      </c>
      <c r="D11" s="5" t="n">
        <v>329</v>
      </c>
    </row>
    <row r="12" spans="1:4">
      <c r="A12" s="4" t="s">
        <v>938</v>
      </c>
      <c r="B12" s="5" t="n">
        <v>-20</v>
      </c>
      <c r="C12" s="5" t="n">
        <v>-3466</v>
      </c>
      <c r="D12" s="5" t="n">
        <v>-421</v>
      </c>
    </row>
    <row r="13" spans="1:4">
      <c r="A13" s="4" t="s">
        <v>939</v>
      </c>
      <c r="B13" s="4" t="s">
        <v>44</v>
      </c>
      <c r="C13" s="5" t="n">
        <v>4850</v>
      </c>
      <c r="D13" s="5" t="n">
        <v>14407</v>
      </c>
    </row>
    <row r="14" spans="1:4">
      <c r="A14" s="4" t="s">
        <v>940</v>
      </c>
      <c r="B14" s="5" t="n">
        <v>-5245</v>
      </c>
      <c r="C14" s="5" t="n">
        <v>7027</v>
      </c>
      <c r="D14" s="4" t="s">
        <v>44</v>
      </c>
    </row>
    <row r="15" spans="1:4">
      <c r="A15" s="4" t="s">
        <v>941</v>
      </c>
      <c r="B15" s="4" t="s">
        <v>44</v>
      </c>
      <c r="C15" s="5" t="n">
        <v>-772</v>
      </c>
      <c r="D15" s="5" t="n">
        <v>18</v>
      </c>
    </row>
    <row r="16" spans="1:4">
      <c r="A16" s="4" t="s">
        <v>942</v>
      </c>
      <c r="B16" s="6" t="n">
        <v>-5245</v>
      </c>
      <c r="C16" s="6" t="n">
        <v>7000</v>
      </c>
      <c r="D16" s="4" t="s">
        <v>4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03</v>
      </c>
      <c r="C1" s="2" t="s">
        <v>439</v>
      </c>
    </row>
    <row r="2" spans="1:3">
      <c r="A2" s="3" t="s">
        <v>944</v>
      </c>
    </row>
    <row r="3" spans="1:3">
      <c r="A3" s="4" t="s">
        <v>945</v>
      </c>
      <c r="B3" s="6" t="n">
        <v>180521</v>
      </c>
      <c r="C3" s="6" t="n">
        <v>157609</v>
      </c>
    </row>
    <row r="4" spans="1:3">
      <c r="A4" s="4" t="s">
        <v>946</v>
      </c>
    </row>
    <row r="5" spans="1:3">
      <c r="A5" s="3" t="s">
        <v>944</v>
      </c>
    </row>
    <row r="6" spans="1:3">
      <c r="A6" s="4" t="s">
        <v>945</v>
      </c>
      <c r="B6" s="5" t="n">
        <v>821</v>
      </c>
      <c r="C6" s="5" t="n">
        <v>1429</v>
      </c>
    </row>
    <row r="7" spans="1:3">
      <c r="A7" s="4" t="s">
        <v>947</v>
      </c>
    </row>
    <row r="8" spans="1:3">
      <c r="A8" s="3" t="s">
        <v>944</v>
      </c>
    </row>
    <row r="9" spans="1:3">
      <c r="A9" s="4" t="s">
        <v>945</v>
      </c>
      <c r="B9" s="6" t="n">
        <v>179700</v>
      </c>
      <c r="C9" s="6" t="n">
        <v>15618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948</v>
      </c>
      <c r="B1" s="2" t="s">
        <v>1</v>
      </c>
    </row>
    <row r="2" spans="1:4">
      <c r="B2" s="2" t="s">
        <v>203</v>
      </c>
      <c r="C2" s="2" t="s">
        <v>439</v>
      </c>
      <c r="D2" s="2" t="s">
        <v>446</v>
      </c>
    </row>
    <row r="3" spans="1:4">
      <c r="A3" s="3" t="s">
        <v>949</v>
      </c>
    </row>
    <row r="4" spans="1:4">
      <c r="A4" s="4" t="s">
        <v>950</v>
      </c>
      <c r="B4" s="4" t="s">
        <v>726</v>
      </c>
      <c r="C4" s="4" t="s">
        <v>931</v>
      </c>
      <c r="D4" s="4" t="s">
        <v>687</v>
      </c>
    </row>
    <row r="5" spans="1:4">
      <c r="A5" s="4" t="s">
        <v>951</v>
      </c>
      <c r="B5" s="4" t="s">
        <v>952</v>
      </c>
    </row>
    <row r="6" spans="1:4">
      <c r="A6" s="4" t="s">
        <v>953</v>
      </c>
      <c r="B6" s="5" t="n">
        <v>25</v>
      </c>
    </row>
    <row r="7" spans="1:4">
      <c r="A7" s="4" t="s">
        <v>954</v>
      </c>
      <c r="B7" s="4" t="s">
        <v>95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03</v>
      </c>
    </row>
    <row r="3" spans="1:2">
      <c r="A3" s="3" t="s">
        <v>208</v>
      </c>
    </row>
    <row r="4" spans="1:2">
      <c r="A4" s="4" t="s">
        <v>209</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956</v>
      </c>
      <c r="B1" s="2" t="s">
        <v>1</v>
      </c>
    </row>
    <row r="2" spans="1:3">
      <c r="B2" s="2" t="s">
        <v>34</v>
      </c>
      <c r="C2" s="2" t="s">
        <v>35</v>
      </c>
    </row>
    <row r="3" spans="1:3">
      <c r="A3" s="3" t="s">
        <v>957</v>
      </c>
    </row>
    <row r="4" spans="1:3">
      <c r="A4" s="4" t="s">
        <v>958</v>
      </c>
      <c r="B4" s="11" t="n">
        <v>4.6</v>
      </c>
    </row>
    <row r="5" spans="1:3">
      <c r="A5" s="4" t="s">
        <v>959</v>
      </c>
      <c r="B5" s="4" t="s">
        <v>960</v>
      </c>
      <c r="C5" s="4" t="s">
        <v>960</v>
      </c>
    </row>
    <row r="6" spans="1:3">
      <c r="A6" s="4" t="s">
        <v>961</v>
      </c>
      <c r="C6" s="7" t="n">
        <v>500</v>
      </c>
    </row>
    <row r="7" spans="1:3">
      <c r="A7" s="4" t="s">
        <v>962</v>
      </c>
      <c r="B7" s="4" t="s">
        <v>963</v>
      </c>
      <c r="C7" s="4" t="s">
        <v>963</v>
      </c>
    </row>
    <row r="8" spans="1:3">
      <c r="A8" s="4" t="s">
        <v>964</v>
      </c>
    </row>
    <row r="9" spans="1:3">
      <c r="A9" s="3" t="s">
        <v>957</v>
      </c>
    </row>
    <row r="10" spans="1:3">
      <c r="A10" s="4" t="s">
        <v>958</v>
      </c>
      <c r="B10" s="6" t="n">
        <v>50</v>
      </c>
    </row>
    <row r="11" spans="1:3">
      <c r="A11" s="4" t="s">
        <v>965</v>
      </c>
    </row>
    <row r="12" spans="1:3">
      <c r="A12" s="3" t="s">
        <v>957</v>
      </c>
    </row>
    <row r="13" spans="1:3">
      <c r="A13" s="4" t="s">
        <v>966</v>
      </c>
      <c r="B13" s="15" t="n">
        <v>11.5</v>
      </c>
    </row>
    <row r="14" spans="1:3">
      <c r="A14" s="4" t="s">
        <v>967</v>
      </c>
    </row>
    <row r="15" spans="1:3">
      <c r="A15" s="3" t="s">
        <v>957</v>
      </c>
    </row>
    <row r="16" spans="1:3">
      <c r="A16" s="4" t="s">
        <v>966</v>
      </c>
      <c r="B16" s="11" t="n">
        <v>5.7</v>
      </c>
    </row>
    <row r="17" spans="1:3">
      <c r="A17" s="4" t="s">
        <v>968</v>
      </c>
    </row>
    <row r="18" spans="1:3">
      <c r="A18" s="3" t="s">
        <v>957</v>
      </c>
    </row>
    <row r="19" spans="1:3">
      <c r="A19" s="4" t="s">
        <v>969</v>
      </c>
      <c r="B19" s="4" t="s">
        <v>970</v>
      </c>
      <c r="C19" s="4" t="s">
        <v>970</v>
      </c>
    </row>
    <row r="20" spans="1:3">
      <c r="A20" s="4" t="s">
        <v>971</v>
      </c>
    </row>
    <row r="21" spans="1:3">
      <c r="A21" s="3" t="s">
        <v>957</v>
      </c>
    </row>
    <row r="22" spans="1:3">
      <c r="A22" s="4" t="s">
        <v>969</v>
      </c>
      <c r="B22" s="4" t="s">
        <v>972</v>
      </c>
      <c r="C22" s="4" t="s">
        <v>972</v>
      </c>
    </row>
    <row r="23" spans="1:3">
      <c r="A23" s="4" t="s">
        <v>973</v>
      </c>
      <c r="B23" s="4" t="s">
        <v>974</v>
      </c>
      <c r="C23" s="4" t="s">
        <v>974</v>
      </c>
    </row>
    <row r="24" spans="1:3">
      <c r="A24" s="4" t="s">
        <v>975</v>
      </c>
    </row>
    <row r="25" spans="1:3">
      <c r="A25" s="3" t="s">
        <v>957</v>
      </c>
    </row>
    <row r="26" spans="1:3">
      <c r="A26" s="4" t="s">
        <v>969</v>
      </c>
      <c r="B26" s="4" t="s">
        <v>976</v>
      </c>
      <c r="C26" s="4" t="s">
        <v>97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977</v>
      </c>
      <c r="B1" s="2" t="s">
        <v>203</v>
      </c>
      <c r="C1" s="2" t="s">
        <v>439</v>
      </c>
    </row>
    <row r="2" spans="1:3">
      <c r="A2" s="3" t="s">
        <v>254</v>
      </c>
    </row>
    <row r="3" spans="1:3">
      <c r="A3" s="4" t="s">
        <v>978</v>
      </c>
      <c r="B3" s="5" t="n">
        <v>50000000</v>
      </c>
      <c r="C3" s="5" t="n">
        <v>11666667</v>
      </c>
    </row>
    <row r="4" spans="1:3">
      <c r="A4" s="4" t="s">
        <v>979</v>
      </c>
      <c r="B4" s="5" t="n">
        <v>9190808</v>
      </c>
      <c r="C4" s="5" t="n">
        <v>919080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69"/>
    <col customWidth="1" max="3" min="3" width="30"/>
    <col customWidth="1" max="4" min="4" width="4"/>
    <col customWidth="1" max="5" min="5" width="30"/>
    <col customWidth="1" max="6" min="6" width="30"/>
    <col customWidth="1" max="7" min="7" width="4"/>
    <col customWidth="1" max="8" min="8" width="30"/>
  </cols>
  <sheetData>
    <row r="1" spans="1:8">
      <c r="A1" s="1" t="s">
        <v>980</v>
      </c>
      <c r="C1" s="2" t="s">
        <v>1</v>
      </c>
    </row>
    <row r="2" spans="1:8">
      <c r="C2" s="2" t="s">
        <v>981</v>
      </c>
      <c r="E2" s="2" t="s">
        <v>982</v>
      </c>
      <c r="F2" s="2" t="s">
        <v>983</v>
      </c>
      <c r="H2" s="2" t="s">
        <v>984</v>
      </c>
    </row>
    <row r="3" spans="1:8">
      <c r="A3" s="3" t="s">
        <v>985</v>
      </c>
    </row>
    <row r="4" spans="1:8">
      <c r="A4" s="4" t="s">
        <v>986</v>
      </c>
      <c r="B4" s="4" t="s">
        <v>74</v>
      </c>
      <c r="C4" s="5" t="n">
        <v>2217130</v>
      </c>
      <c r="E4" s="5" t="n">
        <v>2217130</v>
      </c>
      <c r="F4" s="5" t="n">
        <v>19824093</v>
      </c>
      <c r="H4" s="5" t="n">
        <v>19824093</v>
      </c>
    </row>
    <row r="5" spans="1:8">
      <c r="A5" s="4" t="s">
        <v>987</v>
      </c>
      <c r="B5" s="4" t="s">
        <v>74</v>
      </c>
      <c r="C5" s="5" t="n">
        <v>604325</v>
      </c>
      <c r="E5" s="5" t="n">
        <v>604325</v>
      </c>
      <c r="F5" s="5" t="n">
        <v>62500</v>
      </c>
      <c r="H5" s="5" t="n">
        <v>62500</v>
      </c>
    </row>
    <row r="6" spans="1:8">
      <c r="A6" s="4" t="s">
        <v>988</v>
      </c>
      <c r="B6" s="4" t="s">
        <v>74</v>
      </c>
      <c r="C6" s="4" t="s">
        <v>44</v>
      </c>
      <c r="E6" s="4" t="s">
        <v>44</v>
      </c>
      <c r="F6" s="5" t="n">
        <v>-13085657</v>
      </c>
      <c r="H6" s="5" t="n">
        <v>-13085657</v>
      </c>
    </row>
    <row r="7" spans="1:8">
      <c r="A7" s="4" t="s">
        <v>989</v>
      </c>
      <c r="B7" s="4" t="s">
        <v>74</v>
      </c>
      <c r="C7" s="5" t="n">
        <v>-233888</v>
      </c>
      <c r="E7" s="5" t="n">
        <v>-233888</v>
      </c>
      <c r="F7" s="5" t="n">
        <v>-4583806</v>
      </c>
      <c r="H7" s="5" t="n">
        <v>-4583806</v>
      </c>
    </row>
    <row r="8" spans="1:8">
      <c r="A8" s="4" t="s">
        <v>990</v>
      </c>
      <c r="B8" s="4" t="s">
        <v>74</v>
      </c>
      <c r="C8" s="5" t="n">
        <v>2587568</v>
      </c>
      <c r="E8" s="5" t="n">
        <v>2587568</v>
      </c>
      <c r="F8" s="5" t="n">
        <v>2217130</v>
      </c>
      <c r="H8" s="5" t="n">
        <v>2217130</v>
      </c>
    </row>
    <row r="9" spans="1:8">
      <c r="A9" s="4" t="s">
        <v>991</v>
      </c>
      <c r="B9" s="4" t="s">
        <v>74</v>
      </c>
      <c r="C9" s="5" t="n">
        <v>1858243</v>
      </c>
      <c r="E9" s="5" t="n">
        <v>1858243</v>
      </c>
      <c r="F9" s="5" t="n">
        <v>1024909</v>
      </c>
      <c r="H9" s="5" t="n">
        <v>1024909</v>
      </c>
    </row>
    <row r="10" spans="1:8">
      <c r="A10" s="4" t="s">
        <v>992</v>
      </c>
      <c r="B10" s="4" t="s">
        <v>74</v>
      </c>
      <c r="C10" s="5" t="n">
        <v>1012455</v>
      </c>
      <c r="E10" s="5" t="n">
        <v>1012455</v>
      </c>
      <c r="F10" s="5" t="n">
        <v>296388</v>
      </c>
      <c r="H10" s="5" t="n">
        <v>296388</v>
      </c>
    </row>
    <row r="11" spans="1:8">
      <c r="A11" s="4" t="s">
        <v>993</v>
      </c>
      <c r="C11" s="8" t="n">
        <v>0.86</v>
      </c>
      <c r="D11" s="4" t="s">
        <v>74</v>
      </c>
      <c r="E11" s="9" t="n">
        <v>0.11</v>
      </c>
      <c r="F11" s="8" t="n">
        <v>1.12</v>
      </c>
      <c r="G11" s="4" t="s">
        <v>74</v>
      </c>
      <c r="H11" s="9" t="n">
        <v>0.14</v>
      </c>
    </row>
    <row r="12" spans="1:8">
      <c r="A12" s="4" t="s">
        <v>994</v>
      </c>
      <c r="B12" s="4" t="s">
        <v>74</v>
      </c>
      <c r="C12" s="10" t="n">
        <v>1.32</v>
      </c>
      <c r="F12" s="10" t="n">
        <v>1.04</v>
      </c>
    </row>
    <row r="13" spans="1:8">
      <c r="A13" s="4" t="s">
        <v>995</v>
      </c>
      <c r="B13" s="4" t="s">
        <v>74</v>
      </c>
      <c r="C13" s="4" t="s">
        <v>44</v>
      </c>
      <c r="F13" s="10" t="n">
        <v>1.04</v>
      </c>
    </row>
    <row r="14" spans="1:8">
      <c r="A14" s="4" t="s">
        <v>996</v>
      </c>
      <c r="B14" s="4" t="s">
        <v>74</v>
      </c>
      <c r="C14" s="10" t="n">
        <v>1.06</v>
      </c>
      <c r="F14" s="10" t="n">
        <v>1.04</v>
      </c>
    </row>
    <row r="15" spans="1:8">
      <c r="A15" s="4" t="s">
        <v>997</v>
      </c>
      <c r="C15" s="10" t="n">
        <v>0.95</v>
      </c>
      <c r="D15" s="4" t="s">
        <v>74</v>
      </c>
      <c r="F15" s="10" t="n">
        <v>0.86</v>
      </c>
      <c r="G15" s="4" t="s">
        <v>74</v>
      </c>
      <c r="H15" s="9" t="n">
        <v>0.11</v>
      </c>
    </row>
    <row r="16" spans="1:8">
      <c r="A16" s="4" t="s">
        <v>998</v>
      </c>
      <c r="B16" s="4" t="s">
        <v>74</v>
      </c>
      <c r="C16" s="10" t="n">
        <v>0.83</v>
      </c>
      <c r="F16" s="10" t="n">
        <v>0.85</v>
      </c>
    </row>
    <row r="17" spans="1:8">
      <c r="A17" s="4" t="s">
        <v>999</v>
      </c>
      <c r="B17" s="4" t="s">
        <v>74</v>
      </c>
      <c r="C17" s="8" t="n">
        <v>0.85</v>
      </c>
      <c r="F17" s="8" t="n">
        <v>1.06</v>
      </c>
    </row>
    <row r="18" spans="1:8"/>
    <row r="19" spans="1:8">
      <c r="A19" s="4" t="s">
        <v>74</v>
      </c>
      <c r="B19" s="4" t="s">
        <v>1000</v>
      </c>
    </row>
  </sheetData>
  <mergeCells count="6">
    <mergeCell ref="A1:B2"/>
    <mergeCell ref="C1:H1"/>
    <mergeCell ref="C2:D2"/>
    <mergeCell ref="F2:G2"/>
    <mergeCell ref="A18:G18"/>
    <mergeCell ref="B19:G1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30"/>
  </cols>
  <sheetData>
    <row r="1" spans="1:2">
      <c r="A1" s="1" t="s">
        <v>1001</v>
      </c>
      <c r="B1" s="2" t="s">
        <v>1002</v>
      </c>
    </row>
    <row r="2" spans="1:2">
      <c r="A2" s="3" t="s">
        <v>1003</v>
      </c>
    </row>
    <row r="3" spans="1:2">
      <c r="A3" s="4" t="s">
        <v>1004</v>
      </c>
      <c r="B3" s="5" t="n">
        <v>38445</v>
      </c>
    </row>
    <row r="4" spans="1:2">
      <c r="A4" s="4" t="s">
        <v>719</v>
      </c>
      <c r="B4" s="4" t="s">
        <v>1005</v>
      </c>
    </row>
    <row r="5" spans="1:2">
      <c r="A5" s="4" t="s">
        <v>1006</v>
      </c>
      <c r="B5" s="12" t="n">
        <v>13.426</v>
      </c>
    </row>
    <row r="6" spans="1:2">
      <c r="A6" s="4" t="s">
        <v>1007</v>
      </c>
      <c r="B6" s="4" t="s">
        <v>1008</v>
      </c>
    </row>
    <row r="7" spans="1:2">
      <c r="A7" s="4" t="s">
        <v>1009</v>
      </c>
      <c r="B7" s="4" t="s">
        <v>101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7"/>
    <col customWidth="1" max="6" min="6" width="4"/>
    <col customWidth="1" max="7" min="7" width="27"/>
    <col customWidth="1" max="8" min="8" width="27"/>
    <col customWidth="1" max="9" min="9" width="4"/>
  </cols>
  <sheetData>
    <row r="1" spans="1:9">
      <c r="A1" s="1" t="s">
        <v>1011</v>
      </c>
      <c r="C1" s="2" t="s">
        <v>1</v>
      </c>
    </row>
    <row r="2" spans="1:9">
      <c r="C2" s="2" t="s">
        <v>829</v>
      </c>
      <c r="D2" s="2" t="s">
        <v>1012</v>
      </c>
      <c r="E2" s="2" t="s">
        <v>1013</v>
      </c>
      <c r="G2" s="2" t="s">
        <v>1014</v>
      </c>
      <c r="H2" s="2" t="s">
        <v>1015</v>
      </c>
    </row>
    <row r="3" spans="1:9">
      <c r="A3" s="3" t="s">
        <v>1016</v>
      </c>
    </row>
    <row r="4" spans="1:9">
      <c r="A4" s="4" t="s">
        <v>1017</v>
      </c>
      <c r="C4" s="6" t="n">
        <v>3618</v>
      </c>
      <c r="E4" s="6" t="n">
        <v>4372</v>
      </c>
      <c r="H4" s="6" t="n">
        <v>3744</v>
      </c>
    </row>
    <row r="5" spans="1:9">
      <c r="A5" s="4" t="s">
        <v>1018</v>
      </c>
      <c r="C5" s="5" t="n">
        <v>316</v>
      </c>
      <c r="E5" s="5" t="n">
        <v>325</v>
      </c>
      <c r="H5" s="5" t="n">
        <v>27</v>
      </c>
    </row>
    <row r="6" spans="1:9">
      <c r="A6" s="4" t="s">
        <v>1019</v>
      </c>
      <c r="C6" s="5" t="n">
        <v>11</v>
      </c>
      <c r="E6" s="5" t="n">
        <v>12</v>
      </c>
      <c r="H6" s="5" t="n">
        <v>19</v>
      </c>
    </row>
    <row r="7" spans="1:9">
      <c r="A7" s="4" t="s">
        <v>1020</v>
      </c>
      <c r="C7" s="5" t="n">
        <v>1620</v>
      </c>
      <c r="E7" s="5" t="n">
        <v>1313</v>
      </c>
      <c r="H7" s="5" t="n">
        <v>1084</v>
      </c>
    </row>
    <row r="8" spans="1:9">
      <c r="A8" s="4" t="s">
        <v>1021</v>
      </c>
      <c r="C8" s="5" t="n">
        <v>4839</v>
      </c>
      <c r="E8" s="5" t="n">
        <v>5521</v>
      </c>
      <c r="H8" s="5" t="n">
        <v>2326</v>
      </c>
    </row>
    <row r="9" spans="1:9">
      <c r="A9" s="4" t="s">
        <v>161</v>
      </c>
      <c r="C9" s="5" t="n">
        <v>1536</v>
      </c>
      <c r="E9" s="5" t="n">
        <v>3181</v>
      </c>
      <c r="H9" s="5" t="n">
        <v>3121</v>
      </c>
    </row>
    <row r="10" spans="1:9">
      <c r="A10" s="4" t="s">
        <v>1022</v>
      </c>
      <c r="C10" s="5" t="n">
        <v>-11940</v>
      </c>
      <c r="D10" s="7" t="n">
        <v>-3186</v>
      </c>
      <c r="E10" s="5" t="n">
        <v>-14723</v>
      </c>
      <c r="F10" s="4" t="s">
        <v>74</v>
      </c>
      <c r="H10" s="5" t="n">
        <v>-10003</v>
      </c>
      <c r="I10" s="4" t="s">
        <v>74</v>
      </c>
    </row>
    <row r="11" spans="1:9">
      <c r="A11" s="3" t="s">
        <v>1023</v>
      </c>
    </row>
    <row r="12" spans="1:9">
      <c r="A12" s="4" t="s">
        <v>1024</v>
      </c>
      <c r="C12" s="5" t="n">
        <v>47105</v>
      </c>
      <c r="E12" s="5" t="n">
        <v>60166</v>
      </c>
      <c r="H12" s="5" t="n">
        <v>59786</v>
      </c>
    </row>
    <row r="13" spans="1:9">
      <c r="A13" s="4" t="s">
        <v>1025</v>
      </c>
      <c r="G13" s="7" t="n">
        <v>5122</v>
      </c>
    </row>
    <row r="14" spans="1:9">
      <c r="A14" s="4" t="s">
        <v>1026</v>
      </c>
      <c r="C14" s="5" t="n">
        <v>4881</v>
      </c>
      <c r="E14" s="4" t="s">
        <v>44</v>
      </c>
      <c r="H14" s="5" t="n">
        <v>-2319</v>
      </c>
    </row>
    <row r="15" spans="1:9">
      <c r="A15" s="4" t="s">
        <v>1027</v>
      </c>
      <c r="C15" s="5" t="n">
        <v>2012</v>
      </c>
      <c r="E15" s="4" t="s">
        <v>44</v>
      </c>
      <c r="H15" s="4" t="s">
        <v>44</v>
      </c>
    </row>
    <row r="16" spans="1:9">
      <c r="A16" s="4" t="s">
        <v>1028</v>
      </c>
      <c r="C16" s="5" t="n">
        <v>1716</v>
      </c>
      <c r="E16" s="5" t="n">
        <v>-952</v>
      </c>
      <c r="H16" s="5" t="n">
        <v>2815</v>
      </c>
    </row>
    <row r="17" spans="1:9">
      <c r="A17" s="4" t="s">
        <v>1022</v>
      </c>
      <c r="C17" s="5" t="n">
        <v>55716</v>
      </c>
      <c r="D17" s="5" t="n">
        <v>14867</v>
      </c>
      <c r="E17" s="5" t="n">
        <v>69457</v>
      </c>
      <c r="F17" s="4" t="s">
        <v>74</v>
      </c>
      <c r="H17" s="5" t="n">
        <v>60280</v>
      </c>
      <c r="I17" s="4" t="s">
        <v>74</v>
      </c>
    </row>
    <row r="18" spans="1:9">
      <c r="A18" s="3" t="s">
        <v>1029</v>
      </c>
    </row>
    <row r="19" spans="1:9">
      <c r="A19" s="4" t="s">
        <v>1030</v>
      </c>
      <c r="C19" s="5" t="n">
        <v>1762</v>
      </c>
      <c r="E19" s="5" t="n">
        <v>168</v>
      </c>
      <c r="H19" s="4" t="s">
        <v>44</v>
      </c>
    </row>
    <row r="20" spans="1:9">
      <c r="A20" s="4" t="s">
        <v>1031</v>
      </c>
      <c r="C20" s="5" t="n">
        <v>39</v>
      </c>
      <c r="E20" s="5" t="n">
        <v>1552</v>
      </c>
      <c r="H20" s="5" t="n">
        <v>2318</v>
      </c>
    </row>
    <row r="21" spans="1:9">
      <c r="A21" s="4" t="s">
        <v>1022</v>
      </c>
      <c r="C21" s="5" t="n">
        <v>1801</v>
      </c>
      <c r="E21" s="5" t="n">
        <v>1720</v>
      </c>
      <c r="H21" s="5" t="n">
        <v>2318</v>
      </c>
    </row>
    <row r="22" spans="1:9">
      <c r="A22" s="3" t="s">
        <v>1032</v>
      </c>
    </row>
    <row r="23" spans="1:9">
      <c r="A23" s="4" t="s">
        <v>91</v>
      </c>
      <c r="C23" s="5" t="n">
        <v>41910</v>
      </c>
      <c r="D23" s="5" t="n">
        <v>11182</v>
      </c>
      <c r="E23" s="5" t="n">
        <v>-105331</v>
      </c>
      <c r="F23" s="4" t="s">
        <v>74</v>
      </c>
      <c r="H23" s="5" t="n">
        <v>-113642</v>
      </c>
      <c r="I23" s="4" t="s">
        <v>74</v>
      </c>
    </row>
    <row r="24" spans="1:9">
      <c r="A24" s="4" t="s">
        <v>1033</v>
      </c>
      <c r="C24" s="6" t="n">
        <v>-559743</v>
      </c>
      <c r="D24" s="7" t="n">
        <v>-149344</v>
      </c>
      <c r="E24" s="6" t="n">
        <v>-232703</v>
      </c>
      <c r="F24" s="4" t="s">
        <v>74</v>
      </c>
      <c r="H24" s="6" t="n">
        <v>-81188</v>
      </c>
      <c r="I24" s="4" t="s">
        <v>74</v>
      </c>
    </row>
    <row r="25" spans="1:9">
      <c r="A25" s="4" t="s">
        <v>1034</v>
      </c>
      <c r="B25" s="4" t="s">
        <v>115</v>
      </c>
      <c r="C25" s="5" t="n">
        <v>9191</v>
      </c>
      <c r="D25" s="5" t="n">
        <v>9191</v>
      </c>
      <c r="E25" s="5" t="n">
        <v>9191</v>
      </c>
      <c r="G25" s="5" t="n">
        <v>9191</v>
      </c>
      <c r="H25" s="5" t="n">
        <v>9191</v>
      </c>
    </row>
    <row r="26" spans="1:9"/>
    <row r="27" spans="1:9">
      <c r="A27" s="4" t="s">
        <v>74</v>
      </c>
      <c r="B27" s="4" t="s">
        <v>104</v>
      </c>
    </row>
    <row r="28" spans="1:9">
      <c r="A28" s="4" t="s">
        <v>115</v>
      </c>
      <c r="B28" s="4" t="s">
        <v>1035</v>
      </c>
    </row>
  </sheetData>
  <mergeCells count="7">
    <mergeCell ref="A1:B2"/>
    <mergeCell ref="C1:I1"/>
    <mergeCell ref="E2:F2"/>
    <mergeCell ref="H2:I2"/>
    <mergeCell ref="A26:H26"/>
    <mergeCell ref="B27:H27"/>
    <mergeCell ref="B28:H2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31"/>
    <col customWidth="1" max="3" min="3" width="31"/>
    <col customWidth="1" max="4" min="4" width="31"/>
  </cols>
  <sheetData>
    <row r="1" spans="1:4">
      <c r="A1" s="1" t="s">
        <v>1036</v>
      </c>
      <c r="B1" s="2" t="s">
        <v>1</v>
      </c>
    </row>
    <row r="2" spans="1:4">
      <c r="B2" s="2" t="s">
        <v>1037</v>
      </c>
      <c r="C2" s="2" t="s">
        <v>1038</v>
      </c>
      <c r="D2" s="2" t="s">
        <v>1039</v>
      </c>
    </row>
    <row r="3" spans="1:4">
      <c r="A3" s="3" t="s">
        <v>1040</v>
      </c>
    </row>
    <row r="4" spans="1:4">
      <c r="A4" s="4" t="s">
        <v>1041</v>
      </c>
      <c r="B4" s="6" t="n">
        <v>3593</v>
      </c>
      <c r="C4" s="6" t="n">
        <v>4655</v>
      </c>
      <c r="D4" s="6" t="n">
        <v>3373</v>
      </c>
    </row>
    <row r="5" spans="1:4">
      <c r="A5" s="4" t="s">
        <v>1042</v>
      </c>
      <c r="B5" s="5" t="n">
        <v>239</v>
      </c>
      <c r="C5" s="5" t="n">
        <v>200</v>
      </c>
      <c r="D5" s="5" t="n">
        <v>239</v>
      </c>
    </row>
    <row r="6" spans="1:4">
      <c r="A6" s="4" t="s">
        <v>1043</v>
      </c>
      <c r="B6" s="5" t="n">
        <v>218</v>
      </c>
      <c r="C6" s="5" t="n">
        <v>399</v>
      </c>
      <c r="D6" s="5" t="n">
        <v>53</v>
      </c>
    </row>
    <row r="7" spans="1:4">
      <c r="A7" s="4" t="s">
        <v>1044</v>
      </c>
      <c r="B7" s="6" t="n">
        <v>4050</v>
      </c>
      <c r="C7" s="6" t="n">
        <v>5254</v>
      </c>
      <c r="D7" s="6" t="n">
        <v>3665</v>
      </c>
    </row>
    <row r="8" spans="1:4">
      <c r="A8" s="4" t="s">
        <v>1045</v>
      </c>
      <c r="B8" s="5" t="n">
        <v>6</v>
      </c>
      <c r="C8" s="5" t="n">
        <v>7</v>
      </c>
      <c r="D8" s="5" t="n">
        <v>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46</v>
      </c>
      <c r="B1" s="2" t="s">
        <v>203</v>
      </c>
      <c r="C1" s="2" t="s">
        <v>439</v>
      </c>
    </row>
    <row r="2" spans="1:3">
      <c r="A2" s="3" t="s">
        <v>1047</v>
      </c>
    </row>
    <row r="3" spans="1:3">
      <c r="A3" s="4" t="s">
        <v>1048</v>
      </c>
      <c r="B3" s="6" t="n">
        <v>19230</v>
      </c>
      <c r="C3" s="6" t="n">
        <v>116130</v>
      </c>
    </row>
    <row r="4" spans="1:3">
      <c r="A4" s="4" t="s">
        <v>1049</v>
      </c>
      <c r="B4" s="5" t="n">
        <v>1674</v>
      </c>
      <c r="C4" s="5" t="n">
        <v>3499</v>
      </c>
    </row>
    <row r="5" spans="1:3">
      <c r="A5" s="4" t="s">
        <v>1050</v>
      </c>
      <c r="B5" s="6" t="n">
        <v>20904</v>
      </c>
      <c r="C5" s="6" t="n">
        <v>11962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051</v>
      </c>
      <c r="B1" s="2" t="s">
        <v>462</v>
      </c>
      <c r="C1" s="2" t="s">
        <v>1</v>
      </c>
    </row>
    <row r="2" spans="1:3">
      <c r="B2" s="2" t="s">
        <v>1052</v>
      </c>
      <c r="C2" s="2" t="s">
        <v>203</v>
      </c>
    </row>
    <row r="3" spans="1:3">
      <c r="A3" s="3" t="s">
        <v>1053</v>
      </c>
    </row>
    <row r="4" spans="1:3">
      <c r="A4" s="4" t="s">
        <v>1054</v>
      </c>
      <c r="B4" s="4" t="s">
        <v>1055</v>
      </c>
      <c r="C4" s="4" t="s">
        <v>1056</v>
      </c>
    </row>
    <row r="5" spans="1:3">
      <c r="A5" s="4" t="s">
        <v>1057</v>
      </c>
    </row>
    <row r="6" spans="1:3">
      <c r="A6" s="3" t="s">
        <v>1053</v>
      </c>
    </row>
    <row r="7" spans="1:3">
      <c r="A7" s="4" t="s">
        <v>1058</v>
      </c>
      <c r="C7" s="4" t="s">
        <v>594</v>
      </c>
    </row>
    <row r="8" spans="1:3">
      <c r="A8" s="4" t="s">
        <v>1059</v>
      </c>
    </row>
    <row r="9" spans="1:3">
      <c r="A9" s="3" t="s">
        <v>1053</v>
      </c>
    </row>
    <row r="10" spans="1:3">
      <c r="A10" s="4" t="s">
        <v>1058</v>
      </c>
      <c r="C10" s="4" t="s">
        <v>1060</v>
      </c>
    </row>
    <row r="11" spans="1:3">
      <c r="A11" s="4" t="s">
        <v>1061</v>
      </c>
    </row>
    <row r="12" spans="1:3">
      <c r="A12" s="3" t="s">
        <v>1053</v>
      </c>
    </row>
    <row r="13" spans="1:3">
      <c r="A13" s="4" t="s">
        <v>1054</v>
      </c>
      <c r="C13" s="4" t="s">
        <v>1062</v>
      </c>
    </row>
    <row r="14" spans="1:3">
      <c r="A14" s="4" t="s">
        <v>1063</v>
      </c>
      <c r="C14" s="4" t="s">
        <v>1064</v>
      </c>
    </row>
    <row r="15" spans="1:3">
      <c r="A15" s="4" t="s">
        <v>1065</v>
      </c>
      <c r="C15" s="4" t="s">
        <v>106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71"/>
    <col customWidth="1" max="2" min="2" width="58"/>
    <col customWidth="1" max="3" min="3" width="21"/>
    <col customWidth="1" max="4" min="4" width="21"/>
    <col customWidth="1" max="5" min="5" width="4"/>
    <col customWidth="1" max="6" min="6" width="21"/>
    <col customWidth="1" max="7" min="7" width="4"/>
  </cols>
  <sheetData>
    <row r="1" spans="1:7">
      <c r="A1" s="1" t="s">
        <v>1067</v>
      </c>
      <c r="B1" s="2" t="s">
        <v>1</v>
      </c>
    </row>
    <row r="2" spans="1:7">
      <c r="B2" s="2" t="s">
        <v>34</v>
      </c>
      <c r="C2" s="2" t="s">
        <v>35</v>
      </c>
      <c r="D2" s="2" t="s">
        <v>36</v>
      </c>
      <c r="F2" s="2" t="s">
        <v>106</v>
      </c>
    </row>
    <row r="3" spans="1:7">
      <c r="A3" s="3" t="s">
        <v>1068</v>
      </c>
    </row>
    <row r="4" spans="1:7">
      <c r="A4" s="4" t="s">
        <v>1069</v>
      </c>
      <c r="B4" s="6" t="n">
        <v>-11940</v>
      </c>
      <c r="C4" s="7" t="n">
        <v>-3186</v>
      </c>
      <c r="D4" s="6" t="n">
        <v>-14723</v>
      </c>
      <c r="E4" s="4" t="s">
        <v>74</v>
      </c>
      <c r="F4" s="6" t="n">
        <v>-10003</v>
      </c>
      <c r="G4" s="4" t="s">
        <v>74</v>
      </c>
    </row>
    <row r="5" spans="1:7">
      <c r="A5" s="4" t="s">
        <v>1070</v>
      </c>
      <c r="B5" s="5" t="n">
        <v>-4877</v>
      </c>
      <c r="C5" s="5" t="n">
        <v>-1301</v>
      </c>
      <c r="D5" s="5" t="n">
        <v>1596</v>
      </c>
      <c r="E5" s="4" t="s">
        <v>74</v>
      </c>
      <c r="F5" s="5" t="n">
        <v>-567</v>
      </c>
      <c r="G5" s="4" t="s">
        <v>74</v>
      </c>
    </row>
    <row r="6" spans="1:7">
      <c r="A6" s="4" t="s">
        <v>1071</v>
      </c>
      <c r="B6" s="5" t="n">
        <v>55716</v>
      </c>
      <c r="C6" s="5" t="n">
        <v>14867</v>
      </c>
      <c r="D6" s="5" t="n">
        <v>69457</v>
      </c>
      <c r="E6" s="4" t="s">
        <v>74</v>
      </c>
      <c r="F6" s="5" t="n">
        <v>60280</v>
      </c>
      <c r="G6" s="4" t="s">
        <v>74</v>
      </c>
    </row>
    <row r="7" spans="1:7">
      <c r="A7" s="4" t="s">
        <v>1072</v>
      </c>
      <c r="B7" s="5" t="n">
        <v>1801</v>
      </c>
      <c r="C7" s="5" t="n">
        <v>481</v>
      </c>
      <c r="D7" s="5" t="n">
        <v>1720</v>
      </c>
      <c r="E7" s="4" t="s">
        <v>74</v>
      </c>
      <c r="F7" s="5" t="n">
        <v>2318</v>
      </c>
      <c r="G7" s="4" t="s">
        <v>74</v>
      </c>
    </row>
    <row r="8" spans="1:7">
      <c r="A8" s="4" t="s">
        <v>1073</v>
      </c>
      <c r="B8" s="5" t="n">
        <v>31220</v>
      </c>
      <c r="C8" s="5" t="n">
        <v>8331</v>
      </c>
    </row>
    <row r="9" spans="1:7">
      <c r="A9" s="4" t="s">
        <v>1074</v>
      </c>
      <c r="B9" s="5" t="n">
        <v>-60464</v>
      </c>
      <c r="C9" s="5" t="n">
        <v>-16133</v>
      </c>
      <c r="D9" s="5" t="n">
        <v>101882</v>
      </c>
      <c r="E9" s="4" t="s">
        <v>74</v>
      </c>
      <c r="F9" s="5" t="n">
        <v>120243</v>
      </c>
      <c r="G9" s="4" t="s">
        <v>74</v>
      </c>
    </row>
    <row r="10" spans="1:7">
      <c r="A10" s="3" t="s">
        <v>1075</v>
      </c>
    </row>
    <row r="11" spans="1:7">
      <c r="A11" s="4" t="s">
        <v>1076</v>
      </c>
      <c r="B11" s="5" t="n">
        <v>82431</v>
      </c>
      <c r="F11" s="5" t="n">
        <v>26949</v>
      </c>
    </row>
    <row r="12" spans="1:7">
      <c r="A12" s="4" t="s">
        <v>1077</v>
      </c>
    </row>
    <row r="13" spans="1:7">
      <c r="A13" s="3" t="s">
        <v>1078</v>
      </c>
    </row>
    <row r="14" spans="1:7">
      <c r="A14" s="4" t="s">
        <v>1079</v>
      </c>
      <c r="D14" s="4" t="s">
        <v>44</v>
      </c>
      <c r="F14" s="4" t="s">
        <v>44</v>
      </c>
    </row>
    <row r="15" spans="1:7">
      <c r="A15" s="4" t="s">
        <v>80</v>
      </c>
      <c r="D15" s="5" t="n">
        <v>-20202</v>
      </c>
      <c r="F15" s="5" t="n">
        <v>-54313</v>
      </c>
    </row>
    <row r="16" spans="1:7">
      <c r="A16" s="3" t="s">
        <v>1068</v>
      </c>
    </row>
    <row r="17" spans="1:7">
      <c r="A17" s="4" t="s">
        <v>1080</v>
      </c>
      <c r="B17" s="5" t="n">
        <v>85180</v>
      </c>
    </row>
    <row r="18" spans="1:7">
      <c r="A18" s="4" t="s">
        <v>1069</v>
      </c>
      <c r="B18" s="5" t="n">
        <v>-11940</v>
      </c>
      <c r="D18" s="5" t="n">
        <v>-14723</v>
      </c>
      <c r="F18" s="5" t="n">
        <v>-10003</v>
      </c>
    </row>
    <row r="19" spans="1:7">
      <c r="A19" s="4" t="s">
        <v>1070</v>
      </c>
      <c r="B19" s="5" t="n">
        <v>-4877</v>
      </c>
      <c r="D19" s="5" t="n">
        <v>1596</v>
      </c>
      <c r="F19" s="5" t="n">
        <v>-567</v>
      </c>
    </row>
    <row r="20" spans="1:7">
      <c r="A20" s="4" t="s">
        <v>1071</v>
      </c>
      <c r="B20" s="5" t="n">
        <v>-55716</v>
      </c>
      <c r="D20" s="5" t="n">
        <v>-69457</v>
      </c>
      <c r="F20" s="5" t="n">
        <v>-60280</v>
      </c>
    </row>
    <row r="21" spans="1:7">
      <c r="A21" s="4" t="s">
        <v>1072</v>
      </c>
      <c r="B21" s="5" t="n">
        <v>1801</v>
      </c>
      <c r="D21" s="5" t="n">
        <v>1720</v>
      </c>
      <c r="F21" s="5" t="n">
        <v>2318</v>
      </c>
    </row>
    <row r="22" spans="1:7">
      <c r="A22" s="4" t="s">
        <v>1081</v>
      </c>
      <c r="B22" s="5" t="n">
        <v>14796</v>
      </c>
      <c r="D22" s="5" t="n">
        <v>816</v>
      </c>
      <c r="F22" s="5" t="n">
        <v>2602</v>
      </c>
    </row>
    <row r="23" spans="1:7">
      <c r="A23" s="4" t="s">
        <v>1073</v>
      </c>
      <c r="B23" s="5" t="n">
        <v>31220</v>
      </c>
    </row>
    <row r="24" spans="1:7">
      <c r="A24" s="4" t="s">
        <v>1074</v>
      </c>
      <c r="B24" s="5" t="n">
        <v>60464</v>
      </c>
      <c r="D24" s="5" t="n">
        <v>-101882</v>
      </c>
      <c r="F24" s="5" t="n">
        <v>-120243</v>
      </c>
    </row>
    <row r="25" spans="1:7">
      <c r="A25" s="4" t="s">
        <v>1082</v>
      </c>
      <c r="D25" s="4" t="s">
        <v>44</v>
      </c>
      <c r="F25" s="5" t="n">
        <v>154598</v>
      </c>
    </row>
    <row r="26" spans="1:7">
      <c r="A26" s="4" t="s">
        <v>1083</v>
      </c>
      <c r="D26" s="5" t="n">
        <v>11051</v>
      </c>
      <c r="F26" s="5" t="n">
        <v>96879</v>
      </c>
    </row>
    <row r="27" spans="1:7">
      <c r="A27" s="4" t="s">
        <v>1084</v>
      </c>
      <c r="D27" s="5" t="n">
        <v>11051</v>
      </c>
      <c r="F27" s="5" t="n">
        <v>251477</v>
      </c>
    </row>
    <row r="28" spans="1:7">
      <c r="A28" s="4" t="s">
        <v>1085</v>
      </c>
      <c r="D28" s="4" t="s">
        <v>44</v>
      </c>
      <c r="F28" s="4" t="s">
        <v>44</v>
      </c>
    </row>
    <row r="29" spans="1:7">
      <c r="A29" s="4" t="s">
        <v>1083</v>
      </c>
      <c r="D29" s="5" t="n">
        <v>29003</v>
      </c>
      <c r="F29" s="5" t="n">
        <v>37415</v>
      </c>
    </row>
    <row r="30" spans="1:7">
      <c r="A30" s="4" t="s">
        <v>1086</v>
      </c>
      <c r="D30" s="5" t="n">
        <v>29003</v>
      </c>
      <c r="F30" s="5" t="n">
        <v>37415</v>
      </c>
    </row>
    <row r="31" spans="1:7">
      <c r="A31" s="4" t="s">
        <v>1087</v>
      </c>
      <c r="D31" s="5" t="n">
        <v>43057</v>
      </c>
      <c r="F31" s="5" t="n">
        <v>24564</v>
      </c>
    </row>
    <row r="32" spans="1:7">
      <c r="A32" s="4" t="s">
        <v>1083</v>
      </c>
      <c r="D32" s="5" t="n">
        <v>47700</v>
      </c>
      <c r="F32" s="5" t="n">
        <v>165028</v>
      </c>
    </row>
    <row r="33" spans="1:7">
      <c r="A33" s="4" t="s">
        <v>1088</v>
      </c>
      <c r="D33" s="5" t="n">
        <v>90757</v>
      </c>
      <c r="F33" s="5" t="n">
        <v>189592</v>
      </c>
    </row>
    <row r="34" spans="1:7">
      <c r="A34" s="3" t="s">
        <v>1075</v>
      </c>
    </row>
    <row r="35" spans="1:7">
      <c r="A35" s="4" t="s">
        <v>1089</v>
      </c>
      <c r="B35" s="4" t="s">
        <v>44</v>
      </c>
      <c r="D35" s="5" t="n">
        <v>193354</v>
      </c>
      <c r="F35" s="5" t="n">
        <v>245843</v>
      </c>
    </row>
    <row r="36" spans="1:7">
      <c r="A36" s="4" t="s">
        <v>1076</v>
      </c>
      <c r="B36" s="5" t="n">
        <v>82431</v>
      </c>
      <c r="D36" s="5" t="n">
        <v>5592</v>
      </c>
      <c r="F36" s="5" t="n">
        <v>26949</v>
      </c>
    </row>
    <row r="37" spans="1:7">
      <c r="A37" s="4" t="s">
        <v>1083</v>
      </c>
      <c r="B37" s="5" t="n">
        <v>173693</v>
      </c>
      <c r="D37" s="5" t="n">
        <v>818425</v>
      </c>
      <c r="F37" s="5" t="n">
        <v>1988417</v>
      </c>
    </row>
    <row r="38" spans="1:7">
      <c r="A38" s="4" t="s">
        <v>1090</v>
      </c>
      <c r="B38" s="5" t="n">
        <v>256124</v>
      </c>
      <c r="D38" s="5" t="n">
        <v>1017371</v>
      </c>
      <c r="F38" s="5" t="n">
        <v>2261209</v>
      </c>
    </row>
    <row r="39" spans="1:7">
      <c r="A39" s="3" t="s">
        <v>1091</v>
      </c>
    </row>
    <row r="40" spans="1:7">
      <c r="A40" s="4" t="s">
        <v>1092</v>
      </c>
      <c r="B40" s="4" t="s">
        <v>44</v>
      </c>
      <c r="D40" s="5" t="n">
        <v>38477</v>
      </c>
      <c r="F40" s="5" t="n">
        <v>3276</v>
      </c>
    </row>
    <row r="41" spans="1:7">
      <c r="A41" s="4" t="s">
        <v>1093</v>
      </c>
      <c r="B41" s="5" t="n">
        <v>316198</v>
      </c>
      <c r="D41" s="5" t="n">
        <v>1127678</v>
      </c>
      <c r="F41" s="5" t="n">
        <v>2209319</v>
      </c>
    </row>
    <row r="42" spans="1:7">
      <c r="A42" s="4" t="s">
        <v>1094</v>
      </c>
      <c r="B42" s="5" t="n">
        <v>316198</v>
      </c>
      <c r="D42" s="5" t="n">
        <v>1166155</v>
      </c>
      <c r="F42" s="5" t="n">
        <v>2212595</v>
      </c>
    </row>
    <row r="43" spans="1:7">
      <c r="A43" s="4" t="s">
        <v>1095</v>
      </c>
    </row>
    <row r="44" spans="1:7">
      <c r="A44" s="3" t="s">
        <v>1078</v>
      </c>
    </row>
    <row r="45" spans="1:7">
      <c r="A45" s="4" t="s">
        <v>1096</v>
      </c>
      <c r="B45" s="5" t="n">
        <v>136810</v>
      </c>
      <c r="D45" s="5" t="n">
        <v>117488</v>
      </c>
      <c r="F45" s="5" t="n">
        <v>96333</v>
      </c>
    </row>
    <row r="46" spans="1:7">
      <c r="A46" s="4" t="s">
        <v>1079</v>
      </c>
      <c r="B46" s="5" t="n">
        <v>-153374</v>
      </c>
      <c r="D46" s="5" t="n">
        <v>-135445</v>
      </c>
      <c r="F46" s="5" t="n">
        <v>-119689</v>
      </c>
    </row>
    <row r="47" spans="1:7">
      <c r="A47" s="4" t="s">
        <v>80</v>
      </c>
      <c r="D47" s="5" t="n">
        <v>-15156</v>
      </c>
      <c r="F47" s="5" t="n">
        <v>-7960</v>
      </c>
    </row>
    <row r="48" spans="1:7">
      <c r="A48" s="3" t="s">
        <v>1068</v>
      </c>
    </row>
    <row r="49" spans="1:7">
      <c r="A49" s="4" t="s">
        <v>1082</v>
      </c>
      <c r="F49" s="4" t="s">
        <v>44</v>
      </c>
    </row>
    <row r="50" spans="1:7">
      <c r="A50" s="4" t="s">
        <v>1085</v>
      </c>
      <c r="F50" s="4" t="s">
        <v>44</v>
      </c>
    </row>
    <row r="51" spans="1:7">
      <c r="A51" s="4" t="s">
        <v>1087</v>
      </c>
      <c r="B51" s="4" t="s">
        <v>44</v>
      </c>
    </row>
    <row r="52" spans="1:7">
      <c r="A52" s="4" t="s">
        <v>1083</v>
      </c>
      <c r="B52" s="4" t="s">
        <v>44</v>
      </c>
    </row>
    <row r="53" spans="1:7">
      <c r="A53" s="4" t="s">
        <v>1088</v>
      </c>
      <c r="B53" s="4" t="s">
        <v>44</v>
      </c>
    </row>
    <row r="54" spans="1:7">
      <c r="A54" s="3" t="s">
        <v>1075</v>
      </c>
    </row>
    <row r="55" spans="1:7">
      <c r="A55" s="4" t="s">
        <v>1089</v>
      </c>
      <c r="F55" s="4" t="s">
        <v>44</v>
      </c>
    </row>
    <row r="56" spans="1:7">
      <c r="A56" s="4" t="s">
        <v>1076</v>
      </c>
      <c r="F56" s="5" t="n">
        <v>15916</v>
      </c>
    </row>
    <row r="57" spans="1:7">
      <c r="A57" s="3" t="s">
        <v>1091</v>
      </c>
    </row>
    <row r="58" spans="1:7">
      <c r="A58" s="4" t="s">
        <v>1092</v>
      </c>
      <c r="F58" s="4" t="s">
        <v>44</v>
      </c>
    </row>
    <row r="59" spans="1:7">
      <c r="A59" s="4" t="s">
        <v>1097</v>
      </c>
    </row>
    <row r="60" spans="1:7">
      <c r="A60" s="3" t="s">
        <v>1078</v>
      </c>
    </row>
    <row r="61" spans="1:7">
      <c r="A61" s="4" t="s">
        <v>1079</v>
      </c>
      <c r="B61" s="5" t="n">
        <v>6931</v>
      </c>
      <c r="D61" s="5" t="n">
        <v>-55422</v>
      </c>
      <c r="F61" s="5" t="n">
        <v>9354</v>
      </c>
    </row>
    <row r="62" spans="1:7">
      <c r="A62" s="4" t="s">
        <v>80</v>
      </c>
      <c r="D62" s="4" t="s">
        <v>44</v>
      </c>
      <c r="F62" s="4" t="s">
        <v>44</v>
      </c>
    </row>
    <row r="63" spans="1:7">
      <c r="A63" s="3" t="s">
        <v>1068</v>
      </c>
    </row>
    <row r="64" spans="1:7">
      <c r="A64" s="4" t="s">
        <v>1082</v>
      </c>
      <c r="F64" s="5" t="n">
        <v>154598</v>
      </c>
    </row>
    <row r="65" spans="1:7">
      <c r="A65" s="4" t="s">
        <v>1085</v>
      </c>
      <c r="F65" s="4" t="s">
        <v>44</v>
      </c>
    </row>
    <row r="66" spans="1:7">
      <c r="A66" s="4" t="s">
        <v>1087</v>
      </c>
      <c r="C66" s="5" t="n">
        <v>-6971</v>
      </c>
      <c r="D66" s="5" t="n">
        <v>43057</v>
      </c>
      <c r="F66" s="5" t="n">
        <v>24564</v>
      </c>
    </row>
    <row r="67" spans="1:7">
      <c r="A67" s="3" t="s">
        <v>1075</v>
      </c>
    </row>
    <row r="68" spans="1:7">
      <c r="A68" s="4" t="s">
        <v>1089</v>
      </c>
      <c r="B68" s="5" t="n">
        <v>107332</v>
      </c>
      <c r="D68" s="5" t="n">
        <v>187509</v>
      </c>
      <c r="F68" s="5" t="n">
        <v>245092</v>
      </c>
    </row>
    <row r="69" spans="1:7">
      <c r="A69" s="3" t="s">
        <v>1091</v>
      </c>
    </row>
    <row r="70" spans="1:7">
      <c r="A70" s="4" t="s">
        <v>1092</v>
      </c>
      <c r="B70" s="5" t="n">
        <v>23378</v>
      </c>
      <c r="D70" s="5" t="n">
        <v>38477</v>
      </c>
      <c r="F70" s="5" t="n">
        <v>3319</v>
      </c>
    </row>
    <row r="71" spans="1:7">
      <c r="A71" s="4" t="s">
        <v>1098</v>
      </c>
    </row>
    <row r="72" spans="1:7">
      <c r="A72" s="3" t="s">
        <v>1078</v>
      </c>
    </row>
    <row r="73" spans="1:7">
      <c r="A73" s="4" t="s">
        <v>1079</v>
      </c>
      <c r="B73" s="4" t="s">
        <v>44</v>
      </c>
      <c r="D73" s="4" t="s">
        <v>44</v>
      </c>
      <c r="F73" s="4" t="s">
        <v>44</v>
      </c>
    </row>
    <row r="74" spans="1:7">
      <c r="A74" s="4" t="s">
        <v>80</v>
      </c>
      <c r="D74" s="4" t="s">
        <v>44</v>
      </c>
      <c r="F74" s="4" t="s">
        <v>44</v>
      </c>
    </row>
    <row r="75" spans="1:7">
      <c r="A75" s="3" t="s">
        <v>1068</v>
      </c>
    </row>
    <row r="76" spans="1:7">
      <c r="A76" s="4" t="s">
        <v>1082</v>
      </c>
      <c r="F76" s="4" t="s">
        <v>44</v>
      </c>
    </row>
    <row r="77" spans="1:7">
      <c r="A77" s="4" t="s">
        <v>1085</v>
      </c>
      <c r="F77" s="4" t="s">
        <v>44</v>
      </c>
    </row>
    <row r="78" spans="1:7">
      <c r="A78" s="3" t="s">
        <v>1075</v>
      </c>
    </row>
    <row r="79" spans="1:7">
      <c r="A79" s="4" t="s">
        <v>1089</v>
      </c>
      <c r="B79" s="4" t="s">
        <v>44</v>
      </c>
      <c r="D79" s="5" t="n">
        <v>5845</v>
      </c>
      <c r="F79" s="5" t="n">
        <v>6453</v>
      </c>
    </row>
    <row r="80" spans="1:7">
      <c r="A80" s="4" t="s">
        <v>1076</v>
      </c>
      <c r="B80" s="4" t="s">
        <v>44</v>
      </c>
    </row>
    <row r="81" spans="1:7">
      <c r="A81" s="3" t="s">
        <v>1091</v>
      </c>
    </row>
    <row r="82" spans="1:7">
      <c r="A82" s="4" t="s">
        <v>1092</v>
      </c>
      <c r="B82" s="4" t="s">
        <v>44</v>
      </c>
      <c r="F82" s="4" t="s">
        <v>44</v>
      </c>
    </row>
    <row r="83" spans="1:7">
      <c r="A83" s="4" t="s">
        <v>1099</v>
      </c>
    </row>
    <row r="84" spans="1:7">
      <c r="A84" s="3" t="s">
        <v>1078</v>
      </c>
    </row>
    <row r="85" spans="1:7">
      <c r="A85" s="4" t="s">
        <v>1096</v>
      </c>
      <c r="B85" s="5" t="n">
        <v>-136810</v>
      </c>
      <c r="D85" s="5" t="n">
        <v>-117488</v>
      </c>
      <c r="F85" s="5" t="n">
        <v>-96333</v>
      </c>
    </row>
    <row r="86" spans="1:7">
      <c r="A86" s="4" t="s">
        <v>1079</v>
      </c>
      <c r="B86" s="5" t="n">
        <v>146442</v>
      </c>
      <c r="D86" s="5" t="n">
        <v>190867</v>
      </c>
      <c r="F86" s="5" t="n">
        <v>110335</v>
      </c>
    </row>
    <row r="87" spans="1:7">
      <c r="A87" s="4" t="s">
        <v>80</v>
      </c>
      <c r="D87" s="5" t="n">
        <v>-5047</v>
      </c>
      <c r="F87" s="5" t="n">
        <v>-46353</v>
      </c>
    </row>
    <row r="88" spans="1:7">
      <c r="A88" s="3" t="s">
        <v>1068</v>
      </c>
    </row>
    <row r="89" spans="1:7">
      <c r="A89" s="4" t="s">
        <v>1082</v>
      </c>
      <c r="F89" s="4" t="s">
        <v>44</v>
      </c>
    </row>
    <row r="90" spans="1:7">
      <c r="A90" s="4" t="s">
        <v>1085</v>
      </c>
      <c r="F90" s="4" t="s">
        <v>44</v>
      </c>
    </row>
    <row r="91" spans="1:7">
      <c r="A91" s="4" t="s">
        <v>1100</v>
      </c>
      <c r="C91" s="7" t="n">
        <v>6971</v>
      </c>
    </row>
    <row r="92" spans="1:7">
      <c r="A92" s="3" t="s">
        <v>1075</v>
      </c>
    </row>
    <row r="93" spans="1:7">
      <c r="A93" s="4" t="s">
        <v>1089</v>
      </c>
      <c r="B93" s="5" t="n">
        <v>-107332</v>
      </c>
      <c r="D93" s="4" t="s">
        <v>44</v>
      </c>
      <c r="F93" s="5" t="n">
        <v>-5702</v>
      </c>
    </row>
    <row r="94" spans="1:7">
      <c r="A94" s="4" t="s">
        <v>1076</v>
      </c>
      <c r="B94" s="5" t="n">
        <v>82431</v>
      </c>
      <c r="D94" s="6" t="n">
        <v>5592</v>
      </c>
      <c r="F94" s="5" t="n">
        <v>11033</v>
      </c>
    </row>
    <row r="95" spans="1:7">
      <c r="A95" s="3" t="s">
        <v>1091</v>
      </c>
    </row>
    <row r="96" spans="1:7">
      <c r="A96" s="4" t="s">
        <v>1092</v>
      </c>
      <c r="B96" s="6" t="n">
        <v>-23378</v>
      </c>
      <c r="F96" s="6" t="n">
        <v>-43</v>
      </c>
    </row>
    <row r="97" spans="1:7"/>
    <row r="98" spans="1:7">
      <c r="A98" s="4" t="s">
        <v>74</v>
      </c>
      <c r="B98" s="4" t="s">
        <v>104</v>
      </c>
    </row>
  </sheetData>
  <mergeCells count="6">
    <mergeCell ref="A1:A2"/>
    <mergeCell ref="B1:G1"/>
    <mergeCell ref="D2:E2"/>
    <mergeCell ref="F2:G2"/>
    <mergeCell ref="A97:G97"/>
    <mergeCell ref="B98:G9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03</v>
      </c>
      <c r="C2" s="2" t="s">
        <v>439</v>
      </c>
      <c r="D2" s="2" t="s">
        <v>446</v>
      </c>
    </row>
    <row r="3" spans="1:4">
      <c r="A3" s="3" t="s">
        <v>1102</v>
      </c>
    </row>
    <row r="4" spans="1:4">
      <c r="A4" s="4" t="s">
        <v>1103</v>
      </c>
      <c r="B4" s="4" t="s">
        <v>44</v>
      </c>
      <c r="C4" s="6" t="n">
        <v>130142</v>
      </c>
      <c r="D4" s="6" t="n">
        <v>135839</v>
      </c>
    </row>
    <row r="5" spans="1:4">
      <c r="A5" s="4" t="s">
        <v>1104</v>
      </c>
      <c r="B5" s="5" t="n">
        <v>9872</v>
      </c>
      <c r="C5" s="5" t="n">
        <v>782829</v>
      </c>
      <c r="D5" s="5" t="n">
        <v>126018</v>
      </c>
    </row>
    <row r="6" spans="1:4">
      <c r="A6" s="4" t="s">
        <v>1105</v>
      </c>
      <c r="B6" s="5" t="n">
        <v>9872</v>
      </c>
      <c r="C6" s="5" t="n">
        <v>912971</v>
      </c>
      <c r="D6" s="5" t="n">
        <v>261857</v>
      </c>
    </row>
    <row r="7" spans="1:4">
      <c r="A7" s="3" t="s">
        <v>1106</v>
      </c>
    </row>
    <row r="8" spans="1:4">
      <c r="A8" s="4" t="s">
        <v>1107</v>
      </c>
      <c r="B8" s="4" t="s">
        <v>44</v>
      </c>
      <c r="C8" s="5" t="n">
        <v>31997</v>
      </c>
      <c r="D8" s="5" t="n">
        <v>66417</v>
      </c>
    </row>
    <row r="9" spans="1:4">
      <c r="A9" s="4" t="s">
        <v>88</v>
      </c>
      <c r="B9" s="5" t="n">
        <v>9872</v>
      </c>
      <c r="C9" s="5" t="n">
        <v>944968</v>
      </c>
      <c r="D9" s="5" t="n">
        <v>328274</v>
      </c>
    </row>
    <row r="10" spans="1:4">
      <c r="A10" s="3" t="s">
        <v>1108</v>
      </c>
    </row>
    <row r="11" spans="1:4">
      <c r="A11" s="4" t="s">
        <v>1109</v>
      </c>
      <c r="B11" s="5" t="n">
        <v>25172</v>
      </c>
      <c r="C11" s="5" t="n">
        <v>805523</v>
      </c>
      <c r="D11" s="5" t="n">
        <v>159806</v>
      </c>
    </row>
    <row r="12" spans="1:4">
      <c r="A12" s="4" t="s">
        <v>1110</v>
      </c>
      <c r="B12" s="5" t="n">
        <v>185</v>
      </c>
      <c r="C12" s="5" t="n">
        <v>105678</v>
      </c>
      <c r="D12" s="5" t="n">
        <v>115367</v>
      </c>
    </row>
    <row r="13" spans="1:4">
      <c r="A13" s="4" t="s">
        <v>81</v>
      </c>
      <c r="B13" s="5" t="n">
        <v>578</v>
      </c>
      <c r="C13" s="5" t="n">
        <v>207</v>
      </c>
      <c r="D13" s="5" t="n">
        <v>254</v>
      </c>
    </row>
    <row r="14" spans="1:4">
      <c r="A14" s="4" t="s">
        <v>84</v>
      </c>
      <c r="B14" s="5" t="n">
        <v>32600</v>
      </c>
      <c r="C14" s="5" t="n">
        <v>62033</v>
      </c>
      <c r="D14" s="5" t="n">
        <v>86975</v>
      </c>
    </row>
    <row r="15" spans="1:4">
      <c r="A15" s="4" t="s">
        <v>1111</v>
      </c>
      <c r="B15" s="5" t="n">
        <v>107009</v>
      </c>
      <c r="C15" s="5" t="n">
        <v>92398</v>
      </c>
      <c r="D15" s="5" t="n">
        <v>196333</v>
      </c>
    </row>
    <row r="16" spans="1:4">
      <c r="A16" s="4" t="s">
        <v>1112</v>
      </c>
      <c r="B16" s="5" t="n">
        <v>4419</v>
      </c>
      <c r="C16" s="5" t="n">
        <v>9651</v>
      </c>
      <c r="D16" s="5" t="n">
        <v>-41542</v>
      </c>
    </row>
    <row r="17" spans="1:4">
      <c r="A17" s="4" t="s">
        <v>1113</v>
      </c>
      <c r="B17" s="5" t="n">
        <v>-169963</v>
      </c>
      <c r="C17" s="5" t="n">
        <v>-1075590</v>
      </c>
      <c r="D17" s="5" t="n">
        <v>-517193</v>
      </c>
    </row>
    <row r="18" spans="1:4">
      <c r="A18" s="4" t="s">
        <v>1114</v>
      </c>
      <c r="B18" s="5" t="n">
        <v>-160091</v>
      </c>
      <c r="C18" s="5" t="n">
        <v>-130622</v>
      </c>
      <c r="D18" s="5" t="n">
        <v>-188919</v>
      </c>
    </row>
    <row r="19" spans="1:4">
      <c r="A19" s="4" t="s">
        <v>1115</v>
      </c>
      <c r="B19" s="5" t="n">
        <v>-4286</v>
      </c>
      <c r="C19" s="5" t="n">
        <v>4164</v>
      </c>
      <c r="D19" s="5" t="n">
        <v>2906</v>
      </c>
    </row>
    <row r="20" spans="1:4">
      <c r="A20" s="4" t="s">
        <v>1116</v>
      </c>
      <c r="B20" s="5" t="n">
        <v>-155805</v>
      </c>
      <c r="C20" s="5" t="n">
        <v>-134786</v>
      </c>
      <c r="D20" s="5" t="n">
        <v>-191825</v>
      </c>
    </row>
    <row r="21" spans="1:4">
      <c r="A21" s="4" t="s">
        <v>1117</v>
      </c>
      <c r="B21" s="5" t="n">
        <v>2512</v>
      </c>
      <c r="C21" s="5" t="n">
        <v>-55835</v>
      </c>
      <c r="D21" s="4" t="s">
        <v>44</v>
      </c>
    </row>
    <row r="22" spans="1:4">
      <c r="A22" s="4" t="s">
        <v>1118</v>
      </c>
      <c r="B22" s="5" t="n">
        <v>99670</v>
      </c>
      <c r="C22" s="4" t="s">
        <v>44</v>
      </c>
      <c r="D22" s="4" t="s">
        <v>44</v>
      </c>
    </row>
    <row r="23" spans="1:4">
      <c r="A23" s="4" t="s">
        <v>1119</v>
      </c>
      <c r="B23" s="5" t="n">
        <v>-596454</v>
      </c>
      <c r="C23" s="5" t="n">
        <v>213848</v>
      </c>
      <c r="D23" s="4" t="s">
        <v>44</v>
      </c>
    </row>
    <row r="24" spans="1:4">
      <c r="A24" s="4" t="s">
        <v>1120</v>
      </c>
      <c r="B24" s="6" t="n">
        <v>-650077</v>
      </c>
      <c r="C24" s="6" t="n">
        <v>-292799</v>
      </c>
      <c r="D24" s="6" t="n">
        <v>-191825</v>
      </c>
    </row>
    <row r="25" spans="1:4">
      <c r="A25" s="4" t="s">
        <v>1121</v>
      </c>
      <c r="B25" s="8" t="n">
        <v>-60.9</v>
      </c>
      <c r="C25" s="8" t="n">
        <v>-25.32</v>
      </c>
      <c r="D25" s="8" t="n">
        <v>-8.8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03</v>
      </c>
    </row>
    <row r="3" spans="1:2">
      <c r="A3" s="3" t="s">
        <v>212</v>
      </c>
    </row>
    <row r="4" spans="1:2">
      <c r="A4" s="4" t="s">
        <v>213</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outlineLevelCol="0"/>
  <cols>
    <col customWidth="1" max="1" min="1" width="80"/>
    <col customWidth="1" max="2" min="2" width="58"/>
    <col customWidth="1" max="3" min="3" width="21"/>
    <col customWidth="1" max="4" min="4" width="21"/>
    <col customWidth="1" max="5" min="5" width="4"/>
    <col customWidth="1" max="6" min="6" width="21"/>
    <col customWidth="1" max="7" min="7" width="21"/>
    <col customWidth="1" max="8" min="8" width="4"/>
  </cols>
  <sheetData>
    <row r="1" spans="1:8">
      <c r="A1" s="1" t="s">
        <v>1122</v>
      </c>
      <c r="B1" s="2" t="s">
        <v>1</v>
      </c>
    </row>
    <row r="2" spans="1:8">
      <c r="B2" s="2" t="s">
        <v>34</v>
      </c>
      <c r="C2" s="2" t="s">
        <v>35</v>
      </c>
      <c r="D2" s="2" t="s">
        <v>36</v>
      </c>
      <c r="F2" s="2" t="s">
        <v>425</v>
      </c>
      <c r="G2" s="2" t="s">
        <v>106</v>
      </c>
    </row>
    <row r="3" spans="1:8">
      <c r="A3" s="3" t="s">
        <v>1106</v>
      </c>
    </row>
    <row r="4" spans="1:8">
      <c r="A4" s="4" t="s">
        <v>88</v>
      </c>
      <c r="B4" s="6" t="n">
        <v>7899</v>
      </c>
      <c r="C4" s="7" t="n">
        <v>2107</v>
      </c>
      <c r="D4" s="6" t="n">
        <v>68553</v>
      </c>
      <c r="E4" s="4" t="s">
        <v>74</v>
      </c>
      <c r="G4" s="6" t="n">
        <v>55360</v>
      </c>
      <c r="H4" s="4" t="s">
        <v>74</v>
      </c>
    </row>
    <row r="5" spans="1:8">
      <c r="A5" s="3" t="s">
        <v>1123</v>
      </c>
    </row>
    <row r="6" spans="1:8">
      <c r="A6" s="4" t="s">
        <v>81</v>
      </c>
      <c r="B6" s="5" t="n">
        <v>-11940</v>
      </c>
      <c r="C6" s="5" t="n">
        <v>-3186</v>
      </c>
      <c r="D6" s="5" t="n">
        <v>-14723</v>
      </c>
      <c r="E6" s="4" t="s">
        <v>74</v>
      </c>
      <c r="G6" s="5" t="n">
        <v>-10003</v>
      </c>
      <c r="H6" s="4" t="s">
        <v>74</v>
      </c>
    </row>
    <row r="7" spans="1:8">
      <c r="A7" s="4" t="s">
        <v>80</v>
      </c>
      <c r="B7" s="4" t="s">
        <v>44</v>
      </c>
      <c r="C7" s="4" t="s">
        <v>44</v>
      </c>
      <c r="D7" s="5" t="n">
        <v>-20202</v>
      </c>
      <c r="E7" s="4" t="s">
        <v>74</v>
      </c>
      <c r="G7" s="5" t="n">
        <v>-54313</v>
      </c>
      <c r="H7" s="4" t="s">
        <v>74</v>
      </c>
    </row>
    <row r="8" spans="1:8">
      <c r="A8" s="4" t="s">
        <v>84</v>
      </c>
      <c r="B8" s="5" t="n">
        <v>55716</v>
      </c>
      <c r="C8" s="5" t="n">
        <v>14867</v>
      </c>
      <c r="D8" s="5" t="n">
        <v>69457</v>
      </c>
      <c r="E8" s="4" t="s">
        <v>74</v>
      </c>
      <c r="G8" s="5" t="n">
        <v>60280</v>
      </c>
      <c r="H8" s="4" t="s">
        <v>74</v>
      </c>
    </row>
    <row r="9" spans="1:8">
      <c r="A9" s="4" t="s">
        <v>85</v>
      </c>
      <c r="B9" s="5" t="n">
        <v>1801</v>
      </c>
      <c r="C9" s="5" t="n">
        <v>481</v>
      </c>
      <c r="D9" s="5" t="n">
        <v>1720</v>
      </c>
      <c r="E9" s="4" t="s">
        <v>74</v>
      </c>
      <c r="G9" s="5" t="n">
        <v>2318</v>
      </c>
      <c r="H9" s="4" t="s">
        <v>74</v>
      </c>
    </row>
    <row r="10" spans="1:8">
      <c r="A10" s="4" t="s">
        <v>87</v>
      </c>
      <c r="B10" s="5" t="n">
        <v>-31220</v>
      </c>
      <c r="C10" s="5" t="n">
        <v>-8331</v>
      </c>
    </row>
    <row r="11" spans="1:8">
      <c r="A11" s="4" t="s">
        <v>1124</v>
      </c>
      <c r="D11" s="5" t="n">
        <v>-1596</v>
      </c>
      <c r="G11" s="5" t="n">
        <v>567</v>
      </c>
    </row>
    <row r="12" spans="1:8">
      <c r="A12" s="4" t="s">
        <v>1113</v>
      </c>
      <c r="B12" s="5" t="n">
        <v>68363</v>
      </c>
      <c r="C12" s="5" t="n">
        <v>18240</v>
      </c>
      <c r="D12" s="5" t="n">
        <v>-33329</v>
      </c>
      <c r="E12" s="4" t="s">
        <v>74</v>
      </c>
      <c r="G12" s="5" t="n">
        <v>-64883</v>
      </c>
      <c r="H12" s="4" t="s">
        <v>74</v>
      </c>
    </row>
    <row r="13" spans="1:8">
      <c r="A13" s="4" t="s">
        <v>1074</v>
      </c>
      <c r="B13" s="5" t="n">
        <v>-60464</v>
      </c>
      <c r="C13" s="5" t="n">
        <v>-16133</v>
      </c>
      <c r="D13" s="5" t="n">
        <v>101882</v>
      </c>
      <c r="E13" s="4" t="s">
        <v>74</v>
      </c>
      <c r="G13" s="5" t="n">
        <v>120243</v>
      </c>
      <c r="H13" s="4" t="s">
        <v>74</v>
      </c>
    </row>
    <row r="14" spans="1:8">
      <c r="A14" s="4" t="s">
        <v>1125</v>
      </c>
      <c r="B14" s="5" t="n">
        <v>5245</v>
      </c>
      <c r="C14" s="5" t="n">
        <v>1399</v>
      </c>
      <c r="D14" s="5" t="n">
        <v>-7000</v>
      </c>
      <c r="E14" s="4" t="s">
        <v>74</v>
      </c>
      <c r="G14" s="4" t="s">
        <v>44</v>
      </c>
      <c r="H14" s="4" t="s">
        <v>74</v>
      </c>
    </row>
    <row r="15" spans="1:8">
      <c r="A15" s="4" t="s">
        <v>1126</v>
      </c>
      <c r="B15" s="5" t="n">
        <v>65709</v>
      </c>
      <c r="C15" s="5" t="n">
        <v>17532</v>
      </c>
      <c r="D15" s="5" t="n">
        <v>-108882</v>
      </c>
      <c r="E15" s="4" t="s">
        <v>74</v>
      </c>
      <c r="G15" s="5" t="n">
        <v>-120243</v>
      </c>
      <c r="H15" s="4" t="s">
        <v>74</v>
      </c>
    </row>
    <row r="16" spans="1:8">
      <c r="A16" s="4" t="s">
        <v>1127</v>
      </c>
      <c r="B16" s="5" t="n">
        <v>650077</v>
      </c>
      <c r="C16" s="5" t="n">
        <v>173446</v>
      </c>
      <c r="D16" s="5" t="n">
        <v>292799</v>
      </c>
      <c r="E16" s="4" t="s">
        <v>74</v>
      </c>
      <c r="G16" s="5" t="n">
        <v>191825</v>
      </c>
      <c r="H16" s="4" t="s">
        <v>74</v>
      </c>
    </row>
    <row r="17" spans="1:8">
      <c r="A17" s="4" t="s">
        <v>93</v>
      </c>
      <c r="B17" s="5" t="n">
        <v>584368</v>
      </c>
      <c r="C17" s="5" t="n">
        <v>155914</v>
      </c>
      <c r="D17" s="5" t="n">
        <v>401681</v>
      </c>
      <c r="E17" s="4" t="s">
        <v>74</v>
      </c>
      <c r="G17" s="5" t="n">
        <v>312068</v>
      </c>
      <c r="H17" s="4" t="s">
        <v>74</v>
      </c>
    </row>
    <row r="18" spans="1:8">
      <c r="A18" s="3" t="s">
        <v>94</v>
      </c>
    </row>
    <row r="19" spans="1:8">
      <c r="A19" s="4" t="s">
        <v>95</v>
      </c>
      <c r="B19" s="5" t="n">
        <v>-517833</v>
      </c>
      <c r="C19" s="5" t="n">
        <v>-138162</v>
      </c>
      <c r="D19" s="5" t="n">
        <v>-338034</v>
      </c>
      <c r="E19" s="4" t="s">
        <v>74</v>
      </c>
      <c r="G19" s="5" t="n">
        <v>-194830</v>
      </c>
      <c r="H19" s="4" t="s">
        <v>74</v>
      </c>
    </row>
    <row r="20" spans="1:8">
      <c r="A20" s="4" t="s">
        <v>67</v>
      </c>
      <c r="B20" s="5" t="n">
        <v>-66535</v>
      </c>
      <c r="C20" s="5" t="n">
        <v>-17752</v>
      </c>
      <c r="D20" s="5" t="n">
        <v>-63647</v>
      </c>
      <c r="E20" s="4" t="s">
        <v>74</v>
      </c>
      <c r="G20" s="5" t="n">
        <v>-117238</v>
      </c>
      <c r="H20" s="4" t="s">
        <v>74</v>
      </c>
    </row>
    <row r="21" spans="1:8">
      <c r="A21" s="4" t="s">
        <v>1128</v>
      </c>
      <c r="B21" s="5" t="n">
        <v>-584368</v>
      </c>
      <c r="C21" s="5" t="n">
        <v>-155914</v>
      </c>
      <c r="D21" s="5" t="n">
        <v>-401681</v>
      </c>
      <c r="E21" s="4" t="s">
        <v>74</v>
      </c>
      <c r="G21" s="5" t="n">
        <v>-312068</v>
      </c>
      <c r="H21" s="4" t="s">
        <v>74</v>
      </c>
    </row>
    <row r="22" spans="1:8">
      <c r="A22" s="3" t="s">
        <v>1126</v>
      </c>
    </row>
    <row r="23" spans="1:8">
      <c r="A23" s="4" t="s">
        <v>95</v>
      </c>
      <c r="B23" s="5" t="n">
        <v>41910</v>
      </c>
      <c r="C23" s="5" t="n">
        <v>11182</v>
      </c>
      <c r="D23" s="5" t="n">
        <v>-105331</v>
      </c>
      <c r="E23" s="4" t="s">
        <v>74</v>
      </c>
      <c r="G23" s="5" t="n">
        <v>-113642</v>
      </c>
      <c r="H23" s="4" t="s">
        <v>74</v>
      </c>
    </row>
    <row r="24" spans="1:8">
      <c r="A24" s="4" t="s">
        <v>67</v>
      </c>
      <c r="B24" s="5" t="n">
        <v>23799</v>
      </c>
      <c r="C24" s="5" t="n">
        <v>6350</v>
      </c>
      <c r="D24" s="5" t="n">
        <v>-3551</v>
      </c>
      <c r="E24" s="4" t="s">
        <v>74</v>
      </c>
      <c r="G24" s="5" t="n">
        <v>-6601</v>
      </c>
      <c r="H24" s="4" t="s">
        <v>74</v>
      </c>
    </row>
    <row r="25" spans="1:8">
      <c r="A25" s="4" t="s">
        <v>1126</v>
      </c>
      <c r="B25" s="5" t="n">
        <v>65709</v>
      </c>
      <c r="C25" s="5" t="n">
        <v>17532</v>
      </c>
      <c r="D25" s="5" t="n">
        <v>-108882</v>
      </c>
      <c r="E25" s="4" t="s">
        <v>74</v>
      </c>
      <c r="G25" s="5" t="n">
        <v>-120243</v>
      </c>
      <c r="H25" s="4" t="s">
        <v>74</v>
      </c>
    </row>
    <row r="26" spans="1:8">
      <c r="A26" s="3" t="s">
        <v>1129</v>
      </c>
    </row>
    <row r="27" spans="1:8">
      <c r="A27" s="4" t="s">
        <v>95</v>
      </c>
      <c r="B27" s="5" t="n">
        <v>-559743</v>
      </c>
      <c r="C27" s="5" t="n">
        <v>-149344</v>
      </c>
      <c r="D27" s="5" t="n">
        <v>-232703</v>
      </c>
      <c r="E27" s="4" t="s">
        <v>74</v>
      </c>
      <c r="G27" s="5" t="n">
        <v>-81188</v>
      </c>
      <c r="H27" s="4" t="s">
        <v>74</v>
      </c>
    </row>
    <row r="28" spans="1:8">
      <c r="A28" s="4" t="s">
        <v>67</v>
      </c>
      <c r="B28" s="5" t="n">
        <v>-90334</v>
      </c>
      <c r="C28" s="5" t="n">
        <v>-24102</v>
      </c>
      <c r="D28" s="5" t="n">
        <v>-60096</v>
      </c>
      <c r="E28" s="4" t="s">
        <v>74</v>
      </c>
      <c r="G28" s="5" t="n">
        <v>-110637</v>
      </c>
      <c r="H28" s="4" t="s">
        <v>74</v>
      </c>
    </row>
    <row r="29" spans="1:8">
      <c r="A29" s="4" t="s">
        <v>1127</v>
      </c>
      <c r="B29" s="6" t="n">
        <v>650077</v>
      </c>
      <c r="C29" s="7" t="n">
        <v>173446</v>
      </c>
      <c r="D29" s="5" t="n">
        <v>292799</v>
      </c>
      <c r="E29" s="4" t="s">
        <v>74</v>
      </c>
      <c r="G29" s="5" t="n">
        <v>191825</v>
      </c>
      <c r="H29" s="4" t="s">
        <v>74</v>
      </c>
    </row>
    <row r="30" spans="1:8">
      <c r="A30" s="4" t="s">
        <v>1130</v>
      </c>
    </row>
    <row r="31" spans="1:8">
      <c r="A31" s="3" t="s">
        <v>1131</v>
      </c>
    </row>
    <row r="32" spans="1:8">
      <c r="A32" s="4" t="s">
        <v>1104</v>
      </c>
      <c r="D32" s="5" t="n">
        <v>782829</v>
      </c>
      <c r="G32" s="5" t="n">
        <v>126019</v>
      </c>
    </row>
    <row r="33" spans="1:8">
      <c r="A33" s="4" t="s">
        <v>1105</v>
      </c>
      <c r="D33" s="5" t="n">
        <v>782829</v>
      </c>
      <c r="G33" s="5" t="n">
        <v>126019</v>
      </c>
    </row>
    <row r="34" spans="1:8">
      <c r="A34" s="3" t="s">
        <v>1106</v>
      </c>
    </row>
    <row r="35" spans="1:8">
      <c r="A35" s="4" t="s">
        <v>1107</v>
      </c>
      <c r="D35" s="5" t="n">
        <v>31997</v>
      </c>
      <c r="G35" s="5" t="n">
        <v>66417</v>
      </c>
    </row>
    <row r="36" spans="1:8">
      <c r="A36" s="4" t="s">
        <v>79</v>
      </c>
      <c r="D36" s="5" t="n">
        <v>31997</v>
      </c>
      <c r="G36" s="5" t="n">
        <v>66417</v>
      </c>
    </row>
    <row r="37" spans="1:8">
      <c r="A37" s="4" t="s">
        <v>88</v>
      </c>
      <c r="D37" s="5" t="n">
        <v>-814826</v>
      </c>
      <c r="G37" s="5" t="n">
        <v>-192436</v>
      </c>
    </row>
    <row r="38" spans="1:8">
      <c r="A38" s="3" t="s">
        <v>1123</v>
      </c>
    </row>
    <row r="39" spans="1:8">
      <c r="A39" s="4" t="s">
        <v>1109</v>
      </c>
      <c r="D39" s="5" t="n">
        <v>805623</v>
      </c>
      <c r="G39" s="5" t="n">
        <v>159806</v>
      </c>
    </row>
    <row r="40" spans="1:8">
      <c r="A40" s="4" t="s">
        <v>81</v>
      </c>
      <c r="D40" s="5" t="n">
        <v>14930</v>
      </c>
      <c r="G40" s="5" t="n">
        <v>10257</v>
      </c>
    </row>
    <row r="41" spans="1:8">
      <c r="A41" s="4" t="s">
        <v>80</v>
      </c>
      <c r="D41" s="5" t="n">
        <v>20202</v>
      </c>
      <c r="G41" s="5" t="n">
        <v>54313</v>
      </c>
    </row>
    <row r="42" spans="1:8">
      <c r="A42" s="4" t="s">
        <v>84</v>
      </c>
      <c r="D42" s="5" t="n">
        <v>112296</v>
      </c>
      <c r="G42" s="5" t="n">
        <v>124354</v>
      </c>
    </row>
    <row r="43" spans="1:8">
      <c r="A43" s="4" t="s">
        <v>85</v>
      </c>
      <c r="D43" s="5" t="n">
        <v>-1811</v>
      </c>
      <c r="G43" s="5" t="n">
        <v>1056</v>
      </c>
    </row>
    <row r="44" spans="1:8">
      <c r="A44" s="4" t="s">
        <v>87</v>
      </c>
      <c r="G44" s="5" t="n">
        <v>-2707</v>
      </c>
    </row>
    <row r="45" spans="1:8">
      <c r="A45" s="4" t="s">
        <v>1124</v>
      </c>
      <c r="D45" s="5" t="n">
        <v>101120</v>
      </c>
      <c r="G45" s="5" t="n">
        <v>162318</v>
      </c>
    </row>
    <row r="46" spans="1:8">
      <c r="A46" s="4" t="s">
        <v>1113</v>
      </c>
      <c r="D46" s="5" t="n">
        <v>1052360</v>
      </c>
      <c r="G46" s="5" t="n">
        <v>509397</v>
      </c>
    </row>
    <row r="47" spans="1:8">
      <c r="A47" s="4" t="s">
        <v>1074</v>
      </c>
      <c r="D47" s="5" t="n">
        <v>-237534</v>
      </c>
      <c r="G47" s="5" t="n">
        <v>-316961</v>
      </c>
    </row>
    <row r="48" spans="1:8">
      <c r="A48" s="4" t="s">
        <v>1125</v>
      </c>
      <c r="D48" s="5" t="n">
        <v>11244</v>
      </c>
      <c r="G48" s="5" t="n">
        <v>3020</v>
      </c>
    </row>
    <row r="49" spans="1:8">
      <c r="A49" s="4" t="s">
        <v>1132</v>
      </c>
      <c r="F49" s="7" t="n">
        <v>-248778</v>
      </c>
    </row>
    <row r="50" spans="1:8">
      <c r="A50" s="4" t="s">
        <v>1127</v>
      </c>
      <c r="D50" s="5" t="n">
        <v>-152903</v>
      </c>
      <c r="G50" s="5" t="n">
        <v>7913</v>
      </c>
    </row>
    <row r="51" spans="1:8">
      <c r="A51" s="4" t="s">
        <v>93</v>
      </c>
      <c r="D51" s="5" t="n">
        <v>-401681</v>
      </c>
      <c r="G51" s="5" t="n">
        <v>-312068</v>
      </c>
    </row>
    <row r="52" spans="1:8">
      <c r="A52" s="3" t="s">
        <v>94</v>
      </c>
    </row>
    <row r="53" spans="1:8">
      <c r="A53" s="4" t="s">
        <v>95</v>
      </c>
      <c r="D53" s="5" t="n">
        <v>-338034</v>
      </c>
      <c r="G53" s="5" t="n">
        <v>-194830</v>
      </c>
    </row>
    <row r="54" spans="1:8">
      <c r="A54" s="4" t="s">
        <v>67</v>
      </c>
      <c r="D54" s="5" t="n">
        <v>-63647</v>
      </c>
      <c r="G54" s="5" t="n">
        <v>-117238</v>
      </c>
    </row>
    <row r="55" spans="1:8">
      <c r="A55" s="4" t="s">
        <v>1128</v>
      </c>
      <c r="D55" s="5" t="n">
        <v>-401681</v>
      </c>
      <c r="G55" s="5" t="n">
        <v>-312068</v>
      </c>
    </row>
    <row r="56" spans="1:8">
      <c r="A56" s="3" t="s">
        <v>1126</v>
      </c>
    </row>
    <row r="57" spans="1:8">
      <c r="A57" s="4" t="s">
        <v>95</v>
      </c>
      <c r="D57" s="5" t="n">
        <v>-185132</v>
      </c>
      <c r="G57" s="5" t="n">
        <v>-202724</v>
      </c>
    </row>
    <row r="58" spans="1:8">
      <c r="A58" s="4" t="s">
        <v>67</v>
      </c>
      <c r="D58" s="5" t="n">
        <v>-63647</v>
      </c>
      <c r="G58" s="5" t="n">
        <v>-117257</v>
      </c>
    </row>
    <row r="59" spans="1:8">
      <c r="A59" s="4" t="s">
        <v>1132</v>
      </c>
      <c r="F59" s="5" t="n">
        <v>-248778</v>
      </c>
    </row>
    <row r="60" spans="1:8">
      <c r="A60" s="3" t="s">
        <v>1129</v>
      </c>
    </row>
    <row r="61" spans="1:8">
      <c r="A61" s="4" t="s">
        <v>95</v>
      </c>
      <c r="D61" s="5" t="n">
        <v>-152902</v>
      </c>
      <c r="G61" s="5" t="n">
        <v>7893</v>
      </c>
    </row>
    <row r="62" spans="1:8">
      <c r="A62" s="4" t="s">
        <v>67</v>
      </c>
      <c r="D62" s="4" t="s">
        <v>44</v>
      </c>
      <c r="G62" s="5" t="n">
        <v>20</v>
      </c>
    </row>
    <row r="63" spans="1:8">
      <c r="A63" s="4" t="s">
        <v>1127</v>
      </c>
      <c r="D63" s="5" t="n">
        <v>-152903</v>
      </c>
      <c r="G63" s="5" t="n">
        <v>7913</v>
      </c>
    </row>
    <row r="64" spans="1:8">
      <c r="A64" s="4" t="s">
        <v>1133</v>
      </c>
    </row>
    <row r="65" spans="1:8">
      <c r="A65" s="3" t="s">
        <v>1131</v>
      </c>
    </row>
    <row r="66" spans="1:8">
      <c r="A66" s="4" t="s">
        <v>1104</v>
      </c>
      <c r="D66" s="5" t="n">
        <v>-782829</v>
      </c>
      <c r="G66" s="5" t="n">
        <v>-126019</v>
      </c>
    </row>
    <row r="67" spans="1:8">
      <c r="A67" s="4" t="s">
        <v>1105</v>
      </c>
      <c r="D67" s="5" t="n">
        <v>-782829</v>
      </c>
      <c r="G67" s="5" t="n">
        <v>-126019</v>
      </c>
    </row>
    <row r="68" spans="1:8">
      <c r="A68" s="3" t="s">
        <v>1106</v>
      </c>
    </row>
    <row r="69" spans="1:8">
      <c r="A69" s="4" t="s">
        <v>1107</v>
      </c>
      <c r="D69" s="5" t="n">
        <v>-31997</v>
      </c>
      <c r="G69" s="5" t="n">
        <v>-66417</v>
      </c>
    </row>
    <row r="70" spans="1:8">
      <c r="A70" s="4" t="s">
        <v>79</v>
      </c>
      <c r="D70" s="5" t="n">
        <v>-31997</v>
      </c>
      <c r="G70" s="5" t="n">
        <v>-66417</v>
      </c>
    </row>
    <row r="71" spans="1:8">
      <c r="A71" s="4" t="s">
        <v>88</v>
      </c>
      <c r="D71" s="5" t="n">
        <v>814826</v>
      </c>
      <c r="G71" s="5" t="n">
        <v>192436</v>
      </c>
    </row>
    <row r="72" spans="1:8">
      <c r="A72" s="3" t="s">
        <v>1123</v>
      </c>
    </row>
    <row r="73" spans="1:8">
      <c r="A73" s="4" t="s">
        <v>1109</v>
      </c>
      <c r="D73" s="5" t="n">
        <v>-805623</v>
      </c>
      <c r="G73" s="5" t="n">
        <v>-159806</v>
      </c>
    </row>
    <row r="74" spans="1:8">
      <c r="A74" s="4" t="s">
        <v>81</v>
      </c>
      <c r="D74" s="5" t="n">
        <v>-207</v>
      </c>
      <c r="G74" s="5" t="n">
        <v>-254</v>
      </c>
    </row>
    <row r="75" spans="1:8">
      <c r="A75" s="4" t="s">
        <v>80</v>
      </c>
      <c r="D75" s="4" t="s">
        <v>44</v>
      </c>
      <c r="G75" s="4" t="s">
        <v>44</v>
      </c>
    </row>
    <row r="76" spans="1:8">
      <c r="A76" s="4" t="s">
        <v>84</v>
      </c>
      <c r="D76" s="5" t="n">
        <v>-41932</v>
      </c>
      <c r="G76" s="5" t="n">
        <v>-68994</v>
      </c>
    </row>
    <row r="77" spans="1:8">
      <c r="A77" s="4" t="s">
        <v>85</v>
      </c>
      <c r="D77" s="4" t="s">
        <v>44</v>
      </c>
      <c r="G77" s="5" t="n">
        <v>-1056</v>
      </c>
    </row>
    <row r="78" spans="1:8">
      <c r="A78" s="4" t="s">
        <v>87</v>
      </c>
      <c r="G78" s="5" t="n">
        <v>2707</v>
      </c>
    </row>
    <row r="79" spans="1:8">
      <c r="A79" s="4" t="s">
        <v>1124</v>
      </c>
      <c r="D79" s="5" t="n">
        <v>-102716</v>
      </c>
      <c r="G79" s="5" t="n">
        <v>-161751</v>
      </c>
    </row>
    <row r="80" spans="1:8">
      <c r="A80" s="4" t="s">
        <v>1113</v>
      </c>
      <c r="D80" s="5" t="n">
        <v>-950478</v>
      </c>
      <c r="G80" s="5" t="n">
        <v>-389154</v>
      </c>
    </row>
    <row r="81" spans="1:8">
      <c r="A81" s="4" t="s">
        <v>1074</v>
      </c>
      <c r="D81" s="5" t="n">
        <v>135652</v>
      </c>
      <c r="G81" s="5" t="n">
        <v>196718</v>
      </c>
    </row>
    <row r="82" spans="1:8">
      <c r="A82" s="4" t="s">
        <v>1125</v>
      </c>
      <c r="D82" s="5" t="n">
        <v>-4244</v>
      </c>
      <c r="G82" s="5" t="n">
        <v>-3020</v>
      </c>
    </row>
    <row r="83" spans="1:8">
      <c r="A83" s="4" t="s">
        <v>1132</v>
      </c>
      <c r="F83" s="5" t="n">
        <v>139896</v>
      </c>
    </row>
    <row r="84" spans="1:8">
      <c r="A84" s="4" t="s">
        <v>1127</v>
      </c>
      <c r="D84" s="5" t="n">
        <v>-139896</v>
      </c>
      <c r="G84" s="5" t="n">
        <v>-199738</v>
      </c>
    </row>
    <row r="85" spans="1:8">
      <c r="A85" s="4" t="s">
        <v>93</v>
      </c>
      <c r="D85" s="4" t="s">
        <v>44</v>
      </c>
      <c r="G85" s="4" t="s">
        <v>44</v>
      </c>
    </row>
    <row r="86" spans="1:8">
      <c r="A86" s="3" t="s">
        <v>94</v>
      </c>
    </row>
    <row r="87" spans="1:8">
      <c r="A87" s="4" t="s">
        <v>95</v>
      </c>
      <c r="D87" s="4" t="s">
        <v>44</v>
      </c>
      <c r="G87" s="4" t="s">
        <v>44</v>
      </c>
    </row>
    <row r="88" spans="1:8">
      <c r="A88" s="4" t="s">
        <v>67</v>
      </c>
      <c r="D88" s="4" t="s">
        <v>44</v>
      </c>
      <c r="G88" s="4" t="s">
        <v>44</v>
      </c>
    </row>
    <row r="89" spans="1:8">
      <c r="A89" s="4" t="s">
        <v>1128</v>
      </c>
      <c r="D89" s="4" t="s">
        <v>44</v>
      </c>
      <c r="G89" s="4" t="s">
        <v>44</v>
      </c>
    </row>
    <row r="90" spans="1:8">
      <c r="A90" s="3" t="s">
        <v>1126</v>
      </c>
    </row>
    <row r="91" spans="1:8">
      <c r="A91" s="4" t="s">
        <v>95</v>
      </c>
      <c r="D91" s="5" t="n">
        <v>79801</v>
      </c>
      <c r="G91" s="5" t="n">
        <v>89080</v>
      </c>
    </row>
    <row r="92" spans="1:8">
      <c r="A92" s="4" t="s">
        <v>67</v>
      </c>
      <c r="D92" s="5" t="n">
        <v>60096</v>
      </c>
      <c r="G92" s="5" t="n">
        <v>110658</v>
      </c>
    </row>
    <row r="93" spans="1:8">
      <c r="A93" s="4" t="s">
        <v>1132</v>
      </c>
      <c r="F93" s="7" t="n">
        <v>139896</v>
      </c>
    </row>
    <row r="94" spans="1:8">
      <c r="A94" s="3" t="s">
        <v>1129</v>
      </c>
    </row>
    <row r="95" spans="1:8">
      <c r="A95" s="4" t="s">
        <v>95</v>
      </c>
      <c r="D95" s="5" t="n">
        <v>-79801</v>
      </c>
      <c r="G95" s="5" t="n">
        <v>-89080</v>
      </c>
    </row>
    <row r="96" spans="1:8">
      <c r="A96" s="4" t="s">
        <v>67</v>
      </c>
      <c r="D96" s="5" t="n">
        <v>-60096</v>
      </c>
      <c r="G96" s="5" t="n">
        <v>-110658</v>
      </c>
    </row>
    <row r="97" spans="1:8">
      <c r="A97" s="4" t="s">
        <v>1127</v>
      </c>
      <c r="D97" s="6" t="n">
        <v>-139896</v>
      </c>
      <c r="G97" s="6" t="n">
        <v>-199738</v>
      </c>
    </row>
    <row r="98" spans="1:8"/>
    <row r="99" spans="1:8">
      <c r="A99" s="4" t="s">
        <v>74</v>
      </c>
      <c r="B99" s="4" t="s">
        <v>104</v>
      </c>
    </row>
  </sheetData>
  <mergeCells count="6">
    <mergeCell ref="A1:A2"/>
    <mergeCell ref="B1:H1"/>
    <mergeCell ref="D2:E2"/>
    <mergeCell ref="G2:H2"/>
    <mergeCell ref="A98:H98"/>
    <mergeCell ref="B99:H9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34</v>
      </c>
      <c r="B1" s="2" t="s">
        <v>1</v>
      </c>
    </row>
    <row r="2" spans="1:4">
      <c r="B2" s="2" t="s">
        <v>203</v>
      </c>
      <c r="C2" s="2" t="s">
        <v>439</v>
      </c>
      <c r="D2" s="2" t="s">
        <v>446</v>
      </c>
    </row>
    <row r="3" spans="1:4">
      <c r="A3" s="3" t="s">
        <v>1135</v>
      </c>
    </row>
    <row r="4" spans="1:4">
      <c r="A4" s="4" t="s">
        <v>1136</v>
      </c>
      <c r="B4" s="6" t="n">
        <v>-198673</v>
      </c>
      <c r="C4" s="6" t="n">
        <v>269775</v>
      </c>
      <c r="D4" s="6" t="n">
        <v>17682</v>
      </c>
    </row>
    <row r="5" spans="1:4">
      <c r="A5" s="4" t="s">
        <v>1137</v>
      </c>
    </row>
    <row r="6" spans="1:4">
      <c r="A6" s="3" t="s">
        <v>1135</v>
      </c>
    </row>
    <row r="7" spans="1:4">
      <c r="A7" s="4" t="s">
        <v>1136</v>
      </c>
      <c r="B7" s="5" t="n">
        <v>8103</v>
      </c>
      <c r="C7" s="5" t="n">
        <v>384897</v>
      </c>
      <c r="D7" s="5" t="n">
        <v>-69969</v>
      </c>
    </row>
    <row r="8" spans="1:4">
      <c r="A8" s="4" t="s">
        <v>1138</v>
      </c>
    </row>
    <row r="9" spans="1:4">
      <c r="A9" s="3" t="s">
        <v>1135</v>
      </c>
    </row>
    <row r="10" spans="1:4">
      <c r="A10" s="4" t="s">
        <v>1136</v>
      </c>
      <c r="B10" s="5" t="n">
        <v>-10749</v>
      </c>
      <c r="C10" s="5" t="n">
        <v>326419</v>
      </c>
      <c r="D10" s="5" t="n">
        <v>78156</v>
      </c>
    </row>
    <row r="11" spans="1:4">
      <c r="A11" s="4" t="s">
        <v>1139</v>
      </c>
    </row>
    <row r="12" spans="1:4">
      <c r="A12" s="3" t="s">
        <v>1135</v>
      </c>
    </row>
    <row r="13" spans="1:4">
      <c r="A13" s="4" t="s">
        <v>1136</v>
      </c>
      <c r="B13" s="6" t="n">
        <v>-196027</v>
      </c>
      <c r="C13" s="6" t="n">
        <v>-441541</v>
      </c>
      <c r="D13" s="6" t="n">
        <v>-2586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80"/>
  </cols>
  <sheetData>
    <row r="1" spans="1:5">
      <c r="A1" s="1" t="s">
        <v>1140</v>
      </c>
      <c r="B1" s="2" t="s">
        <v>1141</v>
      </c>
      <c r="C1" s="2" t="s">
        <v>1142</v>
      </c>
      <c r="D1" s="2" t="s">
        <v>1143</v>
      </c>
      <c r="E1" s="2" t="s">
        <v>203</v>
      </c>
    </row>
    <row r="2" spans="1:5">
      <c r="A2" s="3" t="s">
        <v>1144</v>
      </c>
    </row>
    <row r="3" spans="1:5">
      <c r="A3" s="4" t="s">
        <v>1145</v>
      </c>
      <c r="D3" s="14" t="n">
        <v>169.2</v>
      </c>
    </row>
    <row r="4" spans="1:5">
      <c r="A4" s="4" t="s">
        <v>1146</v>
      </c>
      <c r="D4" s="4" t="s">
        <v>1147</v>
      </c>
    </row>
    <row r="5" spans="1:5">
      <c r="A5" s="4" t="s">
        <v>1148</v>
      </c>
      <c r="D5" s="13" t="n">
        <v>81</v>
      </c>
    </row>
    <row r="6" spans="1:5">
      <c r="A6" s="4" t="s">
        <v>1149</v>
      </c>
      <c r="D6" s="13" t="n">
        <v>8</v>
      </c>
    </row>
    <row r="7" spans="1:5">
      <c r="A7" s="4" t="s">
        <v>1150</v>
      </c>
      <c r="D7" s="4" t="s">
        <v>1010</v>
      </c>
    </row>
    <row r="8" spans="1:5">
      <c r="A8" s="4" t="s">
        <v>1151</v>
      </c>
      <c r="D8" s="4" t="s">
        <v>542</v>
      </c>
    </row>
    <row r="9" spans="1:5">
      <c r="A9" s="4" t="s">
        <v>1152</v>
      </c>
      <c r="B9" s="6" t="n">
        <v>240</v>
      </c>
      <c r="C9" s="14" t="n">
        <v>11.6</v>
      </c>
    </row>
    <row r="10" spans="1:5">
      <c r="A10" s="4" t="s">
        <v>1153</v>
      </c>
      <c r="E10" s="4" t="s">
        <v>115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55</v>
      </c>
      <c r="B1" s="2" t="s">
        <v>203</v>
      </c>
      <c r="C1" s="2" t="s">
        <v>439</v>
      </c>
    </row>
    <row r="2" spans="1:3">
      <c r="A2" s="3" t="s">
        <v>1156</v>
      </c>
    </row>
    <row r="3" spans="1:3">
      <c r="A3" s="4" t="s">
        <v>1157</v>
      </c>
      <c r="B3" s="6" t="n">
        <v>172251</v>
      </c>
      <c r="C3" s="6" t="n">
        <v>514317</v>
      </c>
    </row>
    <row r="4" spans="1:3">
      <c r="A4" s="4" t="s">
        <v>1158</v>
      </c>
      <c r="B4" s="5" t="n">
        <v>308526</v>
      </c>
      <c r="C4" s="5" t="n">
        <v>1088479</v>
      </c>
    </row>
    <row r="5" spans="1:3">
      <c r="A5" s="4" t="s">
        <v>1159</v>
      </c>
    </row>
    <row r="6" spans="1:3">
      <c r="A6" s="3" t="s">
        <v>1156</v>
      </c>
    </row>
    <row r="7" spans="1:3">
      <c r="A7" s="4" t="s">
        <v>1158</v>
      </c>
      <c r="B7" s="5" t="n">
        <v>10994</v>
      </c>
      <c r="C7" s="4" t="s">
        <v>44</v>
      </c>
    </row>
    <row r="8" spans="1:3">
      <c r="A8" s="4" t="s">
        <v>1160</v>
      </c>
    </row>
    <row r="9" spans="1:3">
      <c r="A9" s="3" t="s">
        <v>1156</v>
      </c>
    </row>
    <row r="10" spans="1:3">
      <c r="A10" s="4" t="s">
        <v>1158</v>
      </c>
      <c r="B10" s="5" t="n">
        <v>297532</v>
      </c>
      <c r="C10" s="5" t="n">
        <v>1088479</v>
      </c>
    </row>
    <row r="11" spans="1:3">
      <c r="A11" s="4" t="s">
        <v>1161</v>
      </c>
    </row>
    <row r="12" spans="1:3">
      <c r="A12" s="3" t="s">
        <v>1156</v>
      </c>
    </row>
    <row r="13" spans="1:3">
      <c r="A13" s="4" t="s">
        <v>1157</v>
      </c>
      <c r="B13" s="5" t="n">
        <v>32906</v>
      </c>
      <c r="C13" s="5" t="n">
        <v>465740</v>
      </c>
    </row>
    <row r="14" spans="1:3">
      <c r="A14" s="4" t="s">
        <v>1162</v>
      </c>
    </row>
    <row r="15" spans="1:3">
      <c r="A15" s="3" t="s">
        <v>1156</v>
      </c>
    </row>
    <row r="16" spans="1:3">
      <c r="A16" s="4" t="s">
        <v>1157</v>
      </c>
      <c r="B16" s="5" t="n">
        <v>53083</v>
      </c>
      <c r="C16" s="5" t="n">
        <v>44545</v>
      </c>
    </row>
    <row r="17" spans="1:3">
      <c r="A17" s="4" t="s">
        <v>1163</v>
      </c>
    </row>
    <row r="18" spans="1:3">
      <c r="A18" s="3" t="s">
        <v>1156</v>
      </c>
    </row>
    <row r="19" spans="1:3">
      <c r="A19" s="4" t="s">
        <v>1157</v>
      </c>
      <c r="B19" s="6" t="n">
        <v>86262</v>
      </c>
    </row>
    <row r="20" spans="1:3">
      <c r="A20" s="4" t="s">
        <v>1164</v>
      </c>
    </row>
    <row r="21" spans="1:3">
      <c r="A21" s="3" t="s">
        <v>1156</v>
      </c>
    </row>
    <row r="22" spans="1:3">
      <c r="A22" s="4" t="s">
        <v>1157</v>
      </c>
      <c r="C22" s="6" t="n">
        <v>403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165</v>
      </c>
      <c r="B1" s="2" t="s">
        <v>1</v>
      </c>
    </row>
    <row r="2" spans="1:3">
      <c r="B2" s="2" t="s">
        <v>203</v>
      </c>
      <c r="C2" s="2" t="s">
        <v>439</v>
      </c>
    </row>
    <row r="3" spans="1:3">
      <c r="A3" s="4" t="s">
        <v>1166</v>
      </c>
    </row>
    <row r="4" spans="1:3">
      <c r="A4" s="3" t="s">
        <v>1167</v>
      </c>
    </row>
    <row r="5" spans="1:3">
      <c r="A5" s="4" t="s">
        <v>1168</v>
      </c>
      <c r="B5" s="4" t="s">
        <v>784</v>
      </c>
      <c r="C5" s="4" t="s">
        <v>784</v>
      </c>
    </row>
    <row r="6" spans="1:3">
      <c r="A6" s="4" t="s">
        <v>1169</v>
      </c>
      <c r="B6" s="6" t="n">
        <v>3790</v>
      </c>
      <c r="C6" s="6" t="n">
        <v>33489</v>
      </c>
    </row>
    <row r="7" spans="1:3">
      <c r="A7" s="4" t="s">
        <v>1168</v>
      </c>
      <c r="B7" s="4" t="s">
        <v>449</v>
      </c>
      <c r="C7" s="4" t="s">
        <v>449</v>
      </c>
    </row>
    <row r="8" spans="1:3">
      <c r="A8" s="4" t="s">
        <v>1169</v>
      </c>
      <c r="B8" s="6" t="n">
        <v>-3790</v>
      </c>
      <c r="C8" s="6" t="n">
        <v>-33489</v>
      </c>
    </row>
    <row r="9" spans="1:3">
      <c r="A9" s="4" t="s">
        <v>1170</v>
      </c>
    </row>
    <row r="10" spans="1:3">
      <c r="A10" s="3" t="s">
        <v>1167</v>
      </c>
    </row>
    <row r="11" spans="1:3">
      <c r="A11" s="4" t="s">
        <v>1168</v>
      </c>
      <c r="B11" s="4" t="s">
        <v>784</v>
      </c>
      <c r="C11" s="4" t="s">
        <v>784</v>
      </c>
    </row>
    <row r="12" spans="1:3">
      <c r="A12" s="4" t="s">
        <v>1169</v>
      </c>
      <c r="B12" s="6" t="n">
        <v>-25656</v>
      </c>
      <c r="C12" s="6" t="n">
        <v>142</v>
      </c>
    </row>
    <row r="13" spans="1:3">
      <c r="A13" s="4" t="s">
        <v>1168</v>
      </c>
      <c r="B13" s="4" t="s">
        <v>449</v>
      </c>
      <c r="C13" s="4" t="s">
        <v>449</v>
      </c>
    </row>
    <row r="14" spans="1:3">
      <c r="A14" s="4" t="s">
        <v>1169</v>
      </c>
      <c r="B14" s="6" t="n">
        <v>25656</v>
      </c>
      <c r="C14" s="6" t="n">
        <v>-14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171</v>
      </c>
      <c r="B1" s="2" t="s">
        <v>203</v>
      </c>
      <c r="C1" s="2" t="s">
        <v>439</v>
      </c>
    </row>
    <row r="2" spans="1:3">
      <c r="A2" s="3" t="s">
        <v>1172</v>
      </c>
    </row>
    <row r="3" spans="1:3">
      <c r="A3" s="4" t="s">
        <v>1173</v>
      </c>
      <c r="B3" s="6" t="n">
        <v>229500</v>
      </c>
    </row>
    <row r="4" spans="1:3">
      <c r="A4" s="4" t="s">
        <v>1174</v>
      </c>
      <c r="C4" s="6" t="n">
        <v>531276</v>
      </c>
    </row>
    <row r="5" spans="1:3">
      <c r="A5" s="4" t="s">
        <v>1175</v>
      </c>
      <c r="B5" s="5" t="n">
        <v>144589</v>
      </c>
      <c r="C5" s="5" t="n">
        <v>613786</v>
      </c>
    </row>
    <row r="6" spans="1:3">
      <c r="A6" s="4" t="s">
        <v>1022</v>
      </c>
      <c r="B6" s="5" t="n">
        <v>374089</v>
      </c>
      <c r="C6" s="5" t="n">
        <v>1145062</v>
      </c>
    </row>
    <row r="7" spans="1:3">
      <c r="A7" s="3" t="s">
        <v>1176</v>
      </c>
    </row>
    <row r="8" spans="1:3">
      <c r="A8" s="4" t="s">
        <v>1177</v>
      </c>
      <c r="C8" s="5" t="n">
        <v>21949</v>
      </c>
    </row>
    <row r="9" spans="1:3">
      <c r="A9" s="4" t="s">
        <v>1178</v>
      </c>
      <c r="B9" s="5" t="n">
        <v>13906</v>
      </c>
      <c r="C9" s="5" t="n">
        <v>47999</v>
      </c>
    </row>
    <row r="10" spans="1:3">
      <c r="A10" s="4" t="s">
        <v>1179</v>
      </c>
      <c r="B10" s="5" t="n">
        <v>387995</v>
      </c>
      <c r="C10" s="5" t="n">
        <v>1215010</v>
      </c>
    </row>
    <row r="11" spans="1:3">
      <c r="A11" s="4" t="s">
        <v>1180</v>
      </c>
    </row>
    <row r="12" spans="1:3">
      <c r="A12" s="3" t="s">
        <v>1172</v>
      </c>
    </row>
    <row r="13" spans="1:3">
      <c r="A13" s="4" t="s">
        <v>1173</v>
      </c>
      <c r="B13" s="5" t="n">
        <v>9000</v>
      </c>
    </row>
    <row r="14" spans="1:3">
      <c r="A14" s="4" t="s">
        <v>1174</v>
      </c>
      <c r="C14" s="5" t="n">
        <v>238898</v>
      </c>
    </row>
    <row r="15" spans="1:3">
      <c r="A15" s="4" t="s">
        <v>1175</v>
      </c>
      <c r="B15" s="5" t="n">
        <v>144589</v>
      </c>
      <c r="C15" s="5" t="n">
        <v>303564</v>
      </c>
    </row>
    <row r="16" spans="1:3">
      <c r="A16" s="4" t="s">
        <v>1022</v>
      </c>
      <c r="B16" s="5" t="n">
        <v>153589</v>
      </c>
      <c r="C16" s="5" t="n">
        <v>542462</v>
      </c>
    </row>
    <row r="17" spans="1:3">
      <c r="A17" s="3" t="s">
        <v>1176</v>
      </c>
    </row>
    <row r="18" spans="1:3">
      <c r="A18" s="4" t="s">
        <v>1177</v>
      </c>
      <c r="C18" s="5" t="n">
        <v>21949</v>
      </c>
    </row>
    <row r="19" spans="1:3">
      <c r="A19" s="4" t="s">
        <v>1178</v>
      </c>
      <c r="B19" s="5" t="n">
        <v>9506</v>
      </c>
      <c r="C19" s="5" t="n">
        <v>47999</v>
      </c>
    </row>
    <row r="20" spans="1:3">
      <c r="A20" s="4" t="s">
        <v>1179</v>
      </c>
      <c r="B20" s="5" t="n">
        <v>163095</v>
      </c>
      <c r="C20" s="5" t="n">
        <v>612410</v>
      </c>
    </row>
    <row r="21" spans="1:3">
      <c r="A21" s="4" t="s">
        <v>1181</v>
      </c>
    </row>
    <row r="22" spans="1:3">
      <c r="A22" s="3" t="s">
        <v>1172</v>
      </c>
    </row>
    <row r="23" spans="1:3">
      <c r="A23" s="4" t="s">
        <v>1173</v>
      </c>
      <c r="B23" s="5" t="n">
        <v>13500</v>
      </c>
    </row>
    <row r="24" spans="1:3">
      <c r="A24" s="4" t="s">
        <v>1174</v>
      </c>
      <c r="C24" s="5" t="n">
        <v>236812</v>
      </c>
    </row>
    <row r="25" spans="1:3">
      <c r="A25" s="4" t="s">
        <v>1175</v>
      </c>
      <c r="B25" s="4" t="s">
        <v>44</v>
      </c>
      <c r="C25" s="5" t="n">
        <v>310222</v>
      </c>
    </row>
    <row r="26" spans="1:3">
      <c r="A26" s="4" t="s">
        <v>1022</v>
      </c>
      <c r="B26" s="5" t="n">
        <v>13500</v>
      </c>
      <c r="C26" s="5" t="n">
        <v>547034</v>
      </c>
    </row>
    <row r="27" spans="1:3">
      <c r="A27" s="3" t="s">
        <v>1176</v>
      </c>
    </row>
    <row r="28" spans="1:3">
      <c r="A28" s="4" t="s">
        <v>1177</v>
      </c>
      <c r="C28" s="4" t="s">
        <v>44</v>
      </c>
    </row>
    <row r="29" spans="1:3">
      <c r="A29" s="4" t="s">
        <v>1178</v>
      </c>
      <c r="B29" s="5" t="n">
        <v>4120</v>
      </c>
      <c r="C29" s="4" t="s">
        <v>44</v>
      </c>
    </row>
    <row r="30" spans="1:3">
      <c r="A30" s="4" t="s">
        <v>1179</v>
      </c>
      <c r="B30" s="5" t="n">
        <v>17620</v>
      </c>
      <c r="C30" s="5" t="n">
        <v>547034</v>
      </c>
    </row>
    <row r="31" spans="1:3">
      <c r="A31" s="4" t="s">
        <v>1182</v>
      </c>
    </row>
    <row r="32" spans="1:3">
      <c r="A32" s="3" t="s">
        <v>1172</v>
      </c>
    </row>
    <row r="33" spans="1:3">
      <c r="A33" s="4" t="s">
        <v>1173</v>
      </c>
      <c r="B33" s="5" t="n">
        <v>18000</v>
      </c>
    </row>
    <row r="34" spans="1:3">
      <c r="A34" s="4" t="s">
        <v>1174</v>
      </c>
      <c r="C34" s="5" t="n">
        <v>55566</v>
      </c>
    </row>
    <row r="35" spans="1:3">
      <c r="A35" s="4" t="s">
        <v>1175</v>
      </c>
      <c r="B35" s="4" t="s">
        <v>44</v>
      </c>
      <c r="C35" s="4" t="s">
        <v>44</v>
      </c>
    </row>
    <row r="36" spans="1:3">
      <c r="A36" s="4" t="s">
        <v>1022</v>
      </c>
      <c r="B36" s="5" t="n">
        <v>18000</v>
      </c>
      <c r="C36" s="5" t="n">
        <v>55566</v>
      </c>
    </row>
    <row r="37" spans="1:3">
      <c r="A37" s="3" t="s">
        <v>1176</v>
      </c>
    </row>
    <row r="38" spans="1:3">
      <c r="A38" s="4" t="s">
        <v>1177</v>
      </c>
      <c r="C38" s="4" t="s">
        <v>44</v>
      </c>
    </row>
    <row r="39" spans="1:3">
      <c r="A39" s="4" t="s">
        <v>1178</v>
      </c>
      <c r="B39" s="5" t="n">
        <v>1040</v>
      </c>
      <c r="C39" s="4" t="s">
        <v>44</v>
      </c>
    </row>
    <row r="40" spans="1:3">
      <c r="A40" s="4" t="s">
        <v>1179</v>
      </c>
      <c r="B40" s="5" t="n">
        <v>19040</v>
      </c>
      <c r="C40" s="5" t="n">
        <v>55566</v>
      </c>
    </row>
    <row r="41" spans="1:3">
      <c r="A41" s="4" t="s">
        <v>1183</v>
      </c>
    </row>
    <row r="42" spans="1:3">
      <c r="A42" s="3" t="s">
        <v>1172</v>
      </c>
    </row>
    <row r="43" spans="1:3">
      <c r="A43" s="4" t="s">
        <v>1173</v>
      </c>
      <c r="B43" s="5" t="n">
        <v>189000</v>
      </c>
    </row>
    <row r="44" spans="1:3">
      <c r="A44" s="4" t="s">
        <v>1174</v>
      </c>
      <c r="C44" s="4" t="s">
        <v>44</v>
      </c>
    </row>
    <row r="45" spans="1:3">
      <c r="A45" s="4" t="s">
        <v>1175</v>
      </c>
      <c r="B45" s="4" t="s">
        <v>44</v>
      </c>
      <c r="C45" s="4" t="s">
        <v>44</v>
      </c>
    </row>
    <row r="46" spans="1:3">
      <c r="A46" s="4" t="s">
        <v>1022</v>
      </c>
      <c r="B46" s="5" t="n">
        <v>189000</v>
      </c>
      <c r="C46" s="4" t="s">
        <v>44</v>
      </c>
    </row>
    <row r="47" spans="1:3">
      <c r="A47" s="3" t="s">
        <v>1176</v>
      </c>
    </row>
    <row r="48" spans="1:3">
      <c r="A48" s="4" t="s">
        <v>1177</v>
      </c>
      <c r="C48" s="4" t="s">
        <v>44</v>
      </c>
    </row>
    <row r="49" spans="1:3">
      <c r="A49" s="4" t="s">
        <v>1178</v>
      </c>
      <c r="B49" s="4" t="s">
        <v>44</v>
      </c>
      <c r="C49" s="4" t="s">
        <v>44</v>
      </c>
    </row>
    <row r="50" spans="1:3">
      <c r="A50" s="4" t="s">
        <v>1179</v>
      </c>
      <c r="B50" s="5" t="n">
        <v>189000</v>
      </c>
      <c r="C50" s="4" t="s">
        <v>44</v>
      </c>
    </row>
    <row r="51" spans="1:3">
      <c r="A51" s="4" t="s">
        <v>1184</v>
      </c>
    </row>
    <row r="52" spans="1:3">
      <c r="A52" s="3" t="s">
        <v>1172</v>
      </c>
    </row>
    <row r="53" spans="1:3">
      <c r="A53" s="4" t="s">
        <v>1173</v>
      </c>
      <c r="B53" s="4" t="s">
        <v>44</v>
      </c>
    </row>
    <row r="54" spans="1:3">
      <c r="A54" s="4" t="s">
        <v>1174</v>
      </c>
      <c r="C54" s="4" t="s">
        <v>44</v>
      </c>
    </row>
    <row r="55" spans="1:3">
      <c r="A55" s="4" t="s">
        <v>1175</v>
      </c>
      <c r="B55" s="4" t="s">
        <v>44</v>
      </c>
      <c r="C55" s="4" t="s">
        <v>44</v>
      </c>
    </row>
    <row r="56" spans="1:3">
      <c r="A56" s="4" t="s">
        <v>1022</v>
      </c>
      <c r="B56" s="4" t="s">
        <v>44</v>
      </c>
      <c r="C56" s="4" t="s">
        <v>44</v>
      </c>
    </row>
    <row r="57" spans="1:3">
      <c r="A57" s="3" t="s">
        <v>1176</v>
      </c>
    </row>
    <row r="58" spans="1:3">
      <c r="A58" s="4" t="s">
        <v>1177</v>
      </c>
      <c r="C58" s="4" t="s">
        <v>44</v>
      </c>
    </row>
    <row r="59" spans="1:3">
      <c r="A59" s="4" t="s">
        <v>1178</v>
      </c>
      <c r="B59" s="4" t="s">
        <v>44</v>
      </c>
      <c r="C59" s="4" t="s">
        <v>44</v>
      </c>
    </row>
    <row r="60" spans="1:3">
      <c r="A60" s="4" t="s">
        <v>1179</v>
      </c>
      <c r="B60" s="4" t="s">
        <v>44</v>
      </c>
      <c r="C60" s="4" t="s">
        <v>4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5</v>
      </c>
      <c r="B1" s="2" t="s">
        <v>203</v>
      </c>
      <c r="C1" s="2" t="s">
        <v>439</v>
      </c>
    </row>
    <row r="2" spans="1:3">
      <c r="A2" s="3" t="s">
        <v>1186</v>
      </c>
    </row>
    <row r="3" spans="1:3">
      <c r="A3" s="4" t="s">
        <v>1022</v>
      </c>
      <c r="B3" s="6" t="n">
        <v>78113</v>
      </c>
      <c r="C3" s="6" t="n">
        <v>1813</v>
      </c>
    </row>
    <row r="4" spans="1:3">
      <c r="A4" s="4" t="s">
        <v>1187</v>
      </c>
    </row>
    <row r="5" spans="1:3">
      <c r="A5" s="3" t="s">
        <v>1186</v>
      </c>
    </row>
    <row r="6" spans="1:3">
      <c r="A6" s="4" t="s">
        <v>1022</v>
      </c>
      <c r="B6" s="5" t="n">
        <v>78013</v>
      </c>
      <c r="C6" s="4" t="s">
        <v>44</v>
      </c>
    </row>
    <row r="7" spans="1:3">
      <c r="A7" s="4" t="s">
        <v>1188</v>
      </c>
    </row>
    <row r="8" spans="1:3">
      <c r="A8" s="3" t="s">
        <v>1186</v>
      </c>
    </row>
    <row r="9" spans="1:3">
      <c r="A9" s="4" t="s">
        <v>1022</v>
      </c>
      <c r="B9" s="6" t="n">
        <v>100</v>
      </c>
      <c r="C9" s="6" t="n">
        <v>181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189</v>
      </c>
      <c r="B1" s="2" t="s">
        <v>203</v>
      </c>
      <c r="C1" s="2" t="s">
        <v>439</v>
      </c>
    </row>
    <row r="2" spans="1:3">
      <c r="A2" s="4" t="s">
        <v>1190</v>
      </c>
    </row>
    <row r="3" spans="1:3">
      <c r="A3" s="3" t="s">
        <v>1191</v>
      </c>
    </row>
    <row r="4" spans="1:3">
      <c r="A4" s="4" t="s">
        <v>1192</v>
      </c>
      <c r="B4" s="6" t="n">
        <v>-138163</v>
      </c>
      <c r="C4" s="6" t="n">
        <v>-562023</v>
      </c>
    </row>
    <row r="5" spans="1:3">
      <c r="A5" s="4" t="s">
        <v>1193</v>
      </c>
      <c r="B5" s="4" t="s">
        <v>44</v>
      </c>
      <c r="C5" s="5" t="n">
        <v>-349028</v>
      </c>
    </row>
    <row r="6" spans="1:3">
      <c r="A6" s="4" t="s">
        <v>1194</v>
      </c>
      <c r="B6" s="5" t="n">
        <v>-161036</v>
      </c>
      <c r="C6" s="4" t="s">
        <v>44</v>
      </c>
    </row>
    <row r="7" spans="1:3">
      <c r="A7" s="4" t="s">
        <v>1022</v>
      </c>
      <c r="B7" s="5" t="n">
        <v>-299199</v>
      </c>
      <c r="C7" s="5" t="n">
        <v>-911051</v>
      </c>
    </row>
    <row r="8" spans="1:3">
      <c r="A8" s="4" t="s">
        <v>1195</v>
      </c>
    </row>
    <row r="9" spans="1:3">
      <c r="A9" s="3" t="s">
        <v>1191</v>
      </c>
    </row>
    <row r="10" spans="1:3">
      <c r="A10" s="4" t="s">
        <v>1192</v>
      </c>
      <c r="B10" s="5" t="n">
        <v>-136028</v>
      </c>
      <c r="C10" s="5" t="n">
        <v>-538672</v>
      </c>
    </row>
    <row r="11" spans="1:3">
      <c r="A11" s="4" t="s">
        <v>1193</v>
      </c>
      <c r="B11" s="4" t="s">
        <v>44</v>
      </c>
      <c r="C11" s="5" t="n">
        <v>-485500</v>
      </c>
    </row>
    <row r="12" spans="1:3">
      <c r="A12" s="4" t="s">
        <v>1194</v>
      </c>
      <c r="B12" s="5" t="n">
        <v>-144564</v>
      </c>
      <c r="C12" s="4" t="s">
        <v>44</v>
      </c>
    </row>
    <row r="13" spans="1:3">
      <c r="A13" s="4" t="s">
        <v>1022</v>
      </c>
      <c r="B13" s="6" t="n">
        <v>-280592</v>
      </c>
      <c r="C13" s="6" t="n">
        <v>102417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9"/>
  </cols>
  <sheetData>
    <row r="1" spans="1:4">
      <c r="A1" s="1" t="s">
        <v>1196</v>
      </c>
      <c r="C1" s="2" t="s">
        <v>122</v>
      </c>
      <c r="D1" s="2" t="s">
        <v>123</v>
      </c>
    </row>
    <row r="2" spans="1:4">
      <c r="A2" s="3" t="s">
        <v>1156</v>
      </c>
    </row>
    <row r="3" spans="1:4">
      <c r="A3" s="4" t="s">
        <v>87</v>
      </c>
      <c r="C3" s="6" t="n">
        <v>31220</v>
      </c>
      <c r="D3" s="7" t="n">
        <v>8331</v>
      </c>
    </row>
    <row r="4" spans="1:4">
      <c r="A4" s="4" t="s">
        <v>1197</v>
      </c>
    </row>
    <row r="5" spans="1:4">
      <c r="A5" s="3" t="s">
        <v>1156</v>
      </c>
    </row>
    <row r="6" spans="1:4">
      <c r="A6" s="4" t="s">
        <v>1198</v>
      </c>
      <c r="B6" s="4" t="s">
        <v>74</v>
      </c>
      <c r="C6" s="5" t="n">
        <v>71265</v>
      </c>
    </row>
    <row r="7" spans="1:4">
      <c r="A7" s="4" t="s">
        <v>87</v>
      </c>
      <c r="B7" s="4" t="s">
        <v>74</v>
      </c>
      <c r="C7" s="5" t="n">
        <v>13915</v>
      </c>
    </row>
    <row r="8" spans="1:4">
      <c r="A8" s="4" t="s">
        <v>1199</v>
      </c>
      <c r="B8" s="4" t="s">
        <v>74</v>
      </c>
      <c r="C8" s="4" t="s">
        <v>44</v>
      </c>
    </row>
    <row r="9" spans="1:4">
      <c r="A9" s="4" t="s">
        <v>1200</v>
      </c>
      <c r="B9" s="4" t="s">
        <v>74</v>
      </c>
      <c r="C9" s="5" t="n">
        <v>1082</v>
      </c>
    </row>
    <row r="10" spans="1:4">
      <c r="A10" s="4" t="s">
        <v>1201</v>
      </c>
      <c r="B10" s="4" t="s">
        <v>74</v>
      </c>
      <c r="C10" s="5" t="n">
        <v>86262</v>
      </c>
    </row>
    <row r="11" spans="1:4">
      <c r="A11" s="4" t="s">
        <v>1202</v>
      </c>
    </row>
    <row r="12" spans="1:4">
      <c r="A12" s="3" t="s">
        <v>1156</v>
      </c>
    </row>
    <row r="13" spans="1:4">
      <c r="A13" s="4" t="s">
        <v>1198</v>
      </c>
      <c r="B13" s="4" t="s">
        <v>115</v>
      </c>
      <c r="C13" s="5" t="n">
        <v>-42214</v>
      </c>
    </row>
    <row r="14" spans="1:4">
      <c r="A14" s="4" t="s">
        <v>87</v>
      </c>
      <c r="B14" s="4" t="s">
        <v>115</v>
      </c>
      <c r="C14" s="5" t="n">
        <v>31220</v>
      </c>
    </row>
    <row r="15" spans="1:4">
      <c r="A15" s="4" t="s">
        <v>1199</v>
      </c>
      <c r="B15" s="4" t="s">
        <v>115</v>
      </c>
      <c r="C15" s="5" t="n">
        <v>2896</v>
      </c>
    </row>
    <row r="16" spans="1:4">
      <c r="A16" s="4" t="s">
        <v>1200</v>
      </c>
      <c r="B16" s="4" t="s">
        <v>115</v>
      </c>
      <c r="C16" s="5" t="n">
        <v>-2896</v>
      </c>
    </row>
    <row r="17" spans="1:4">
      <c r="A17" s="4" t="s">
        <v>1201</v>
      </c>
      <c r="B17" s="4" t="s">
        <v>115</v>
      </c>
      <c r="C17" s="6" t="n">
        <v>-10994</v>
      </c>
    </row>
    <row r="18" spans="1:4"/>
    <row r="19" spans="1:4">
      <c r="A19" s="4" t="s">
        <v>74</v>
      </c>
      <c r="B19" s="4" t="s">
        <v>1203</v>
      </c>
    </row>
    <row r="20" spans="1:4">
      <c r="A20" s="4" t="s">
        <v>115</v>
      </c>
      <c r="B20" s="4" t="s">
        <v>1204</v>
      </c>
    </row>
  </sheetData>
  <mergeCells count="4">
    <mergeCell ref="A1:B1"/>
    <mergeCell ref="A18:C18"/>
    <mergeCell ref="B19:C19"/>
    <mergeCell ref="B20:C20"/>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80"/>
  </cols>
  <sheetData>
    <row r="1" spans="1:2">
      <c r="A1" s="1" t="s">
        <v>1205</v>
      </c>
      <c r="B1" s="2" t="s">
        <v>1</v>
      </c>
    </row>
    <row r="2" spans="1:2">
      <c r="B2" s="2" t="s">
        <v>34</v>
      </c>
    </row>
    <row r="3" spans="1:2">
      <c r="A3" s="4" t="s">
        <v>1197</v>
      </c>
    </row>
    <row r="4" spans="1:2">
      <c r="A4" s="3" t="s">
        <v>1156</v>
      </c>
    </row>
    <row r="5" spans="1:2">
      <c r="A5" s="4" t="s">
        <v>1206</v>
      </c>
      <c r="B5" s="6" t="n">
        <v>86262</v>
      </c>
    </row>
    <row r="6" spans="1:2">
      <c r="A6" s="4" t="s">
        <v>1207</v>
      </c>
      <c r="B6" s="4" t="s">
        <v>1208</v>
      </c>
    </row>
    <row r="7" spans="1:2">
      <c r="A7" s="4" t="s">
        <v>1209</v>
      </c>
      <c r="B7" s="4" t="s">
        <v>1210</v>
      </c>
    </row>
    <row r="8" spans="1:2">
      <c r="A8" s="4" t="s">
        <v>1211</v>
      </c>
      <c r="B8" s="4" t="s">
        <v>1212</v>
      </c>
    </row>
    <row r="9" spans="1:2">
      <c r="A9" s="4" t="s">
        <v>1213</v>
      </c>
      <c r="B9" s="4" t="s">
        <v>1214</v>
      </c>
    </row>
    <row r="10" spans="1:2">
      <c r="A10" s="4" t="s">
        <v>1215</v>
      </c>
    </row>
    <row r="11" spans="1:2">
      <c r="A11" s="3" t="s">
        <v>1156</v>
      </c>
    </row>
    <row r="12" spans="1:2">
      <c r="A12" s="4" t="s">
        <v>1206</v>
      </c>
      <c r="B12" s="6" t="n">
        <v>-10994</v>
      </c>
    </row>
    <row r="13" spans="1:2">
      <c r="A13" s="4" t="s">
        <v>1207</v>
      </c>
      <c r="B13" s="4" t="s">
        <v>1216</v>
      </c>
    </row>
    <row r="14" spans="1:2">
      <c r="A14" s="4" t="s">
        <v>1209</v>
      </c>
      <c r="B14" s="4" t="s">
        <v>1217</v>
      </c>
    </row>
    <row r="15" spans="1:2">
      <c r="A15" s="4" t="s">
        <v>1211</v>
      </c>
      <c r="B15" s="4" t="s">
        <v>1218</v>
      </c>
    </row>
    <row r="16" spans="1:2">
      <c r="A16" s="4" t="s">
        <v>1213</v>
      </c>
      <c r="B16" s="4" t="s">
        <v>1219</v>
      </c>
    </row>
    <row r="17" spans="1:2">
      <c r="A17" s="4" t="s">
        <v>1220</v>
      </c>
    </row>
    <row r="18" spans="1:2">
      <c r="A18" s="3" t="s">
        <v>1156</v>
      </c>
    </row>
    <row r="19" spans="1:2">
      <c r="A19" s="4" t="s">
        <v>1209</v>
      </c>
      <c r="B19" s="4" t="s">
        <v>1210</v>
      </c>
    </row>
    <row r="20" spans="1:2">
      <c r="A20" s="4" t="s">
        <v>1211</v>
      </c>
      <c r="B20" s="4" t="s">
        <v>1221</v>
      </c>
    </row>
    <row r="21" spans="1:2">
      <c r="A21" s="4" t="s">
        <v>1213</v>
      </c>
      <c r="B21" s="4" t="s">
        <v>1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6:02:17Z</dcterms:created>
  <dcterms:modified xmlns:dcterms="http://purl.org/dc/terms/" xmlns:xsi="http://www.w3.org/2001/XMLSchema-instance" xsi:type="dcterms:W3CDTF">2019-05-13T16:02:17Z</dcterms:modified>
</cp:coreProperties>
</file>